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Basis of Presentation" sheetId="8" r:id="rId8"/>
    <s:sheet name="Summary of Significant Accounti" sheetId="9" r:id="rId9"/>
    <s:sheet name="Restructuring and Other Charges" sheetId="10" r:id="rId10"/>
    <s:sheet name="Discontinued Operations" sheetId="11" r:id="rId11"/>
    <s:sheet name="Acquisitions" sheetId="12" r:id="rId12"/>
    <s:sheet name="Inventories" sheetId="13" r:id="rId13"/>
    <s:sheet name="Property, Plant, and Equipment," sheetId="14" r:id="rId14"/>
    <s:sheet name="Goodwill" sheetId="15" r:id="rId15"/>
    <s:sheet name="Intangible Assets, Net" sheetId="16" r:id="rId16"/>
    <s:sheet name="Accrued and Other Current Liabi" sheetId="17" r:id="rId17"/>
    <s:sheet name="Debt" sheetId="18" r:id="rId18"/>
    <s:sheet name="Guarantees" sheetId="19" r:id="rId19"/>
    <s:sheet name="Commitments and Contingencies" sheetId="20" r:id="rId20"/>
    <s:sheet name="Financial Instruments and Fair " sheetId="21" r:id="rId21"/>
    <s:sheet name="Retirement Plans" sheetId="22" r:id="rId22"/>
    <s:sheet name="Income Taxes" sheetId="23" r:id="rId23"/>
    <s:sheet name="Other Income (Expense), Net" sheetId="24" r:id="rId24"/>
    <s:sheet name="Earnings Per Share" sheetId="25" r:id="rId25"/>
    <s:sheet name="Equity" sheetId="26" r:id="rId26"/>
    <s:sheet name="Accumulated Other Comprehensive" sheetId="27" r:id="rId27"/>
    <s:sheet name="Share Plans" sheetId="28" r:id="rId28"/>
    <s:sheet name="Segment and Geographic Data" sheetId="29" r:id="rId29"/>
    <s:sheet name="Quarterly Financial Data (unaud" sheetId="30" r:id="rId30"/>
    <s:sheet name="Subsequent Event" sheetId="31" r:id="rId31"/>
    <s:sheet name="Tyco Electronics Group S.A." sheetId="32" r:id="rId32"/>
    <s:sheet name="SCHEDULE II-VALUATION AND QUALI" sheetId="33" r:id="rId33"/>
    <s:sheet name="Summary of Significant Accoun34" sheetId="34" r:id="rId34"/>
    <s:sheet name="Restructuring and Other Charg35" sheetId="35" r:id="rId35"/>
    <s:sheet name="Discontinued Operations (Tables" sheetId="36" r:id="rId36"/>
    <s:sheet name="Acquisitions (Tables)" sheetId="37" r:id="rId37"/>
    <s:sheet name="Inventories (Tables)" sheetId="38" r:id="rId38"/>
    <s:sheet name="Property, Plant, and Equipmen39" sheetId="39" r:id="rId39"/>
    <s:sheet name="Goodwill (Tables)" sheetId="40" r:id="rId40"/>
    <s:sheet name="Intangible Assets, Net (Tables)" sheetId="41" r:id="rId41"/>
    <s:sheet name="Accrued and Other Current Lia42" sheetId="42" r:id="rId42"/>
    <s:sheet name="Debt (Tables)" sheetId="43" r:id="rId43"/>
    <s:sheet name="Commitments and Contingencies (" sheetId="44" r:id="rId44"/>
    <s:sheet name="Retirement Plans (Tables)" sheetId="45" r:id="rId45"/>
    <s:sheet name="Income Taxes (Tables)" sheetId="46" r:id="rId46"/>
    <s:sheet name="Earnings Per Share (Tables)" sheetId="47" r:id="rId47"/>
    <s:sheet name="Equity (Tables)" sheetId="48" r:id="rId48"/>
    <s:sheet name="Accumulated Other Comprehensi49" sheetId="49" r:id="rId49"/>
    <s:sheet name="Share Plans (Tables)" sheetId="50" r:id="rId50"/>
    <s:sheet name="Segment and Geographic Data (Ta" sheetId="51" r:id="rId51"/>
    <s:sheet name="Quarterly Financial Data (una52" sheetId="52" r:id="rId52"/>
    <s:sheet name="Tyco Electronics Group S.A. (Ta" sheetId="53" r:id="rId53"/>
    <s:sheet name="Basis of Presentation (Details)" sheetId="54" r:id="rId54"/>
    <s:sheet name="Summary of Significant Accoun55" sheetId="55" r:id="rId55"/>
    <s:sheet name="Restructuring and Other Charg56" sheetId="56" r:id="rId56"/>
    <s:sheet name="Restructuring and Other Charg57" sheetId="57" r:id="rId57"/>
    <s:sheet name="Restructuring and Other Charg58" sheetId="58" r:id="rId58"/>
    <s:sheet name="Discontinued Operations (Detail" sheetId="59" r:id="rId59"/>
    <s:sheet name="Acquisitions (Details)" sheetId="60" r:id="rId60"/>
    <s:sheet name="Acquisitions (Details 2)" sheetId="61" r:id="rId61"/>
    <s:sheet name="Inventories (Details)" sheetId="62" r:id="rId62"/>
    <s:sheet name="Property, Plant, and Equipmen63" sheetId="63" r:id="rId63"/>
    <s:sheet name="Goodwill (Details)" sheetId="64" r:id="rId64"/>
    <s:sheet name="Intangible Assets, Net (Details" sheetId="65" r:id="rId65"/>
    <s:sheet name="Accrued and Other Current Lia66" sheetId="66" r:id="rId66"/>
    <s:sheet name="Debt (Details)" sheetId="67" r:id="rId67"/>
    <s:sheet name="Debt (Details 2)" sheetId="68" r:id="rId68"/>
    <s:sheet name="Debt (Details 3)" sheetId="69" r:id="rId69"/>
    <s:sheet name="Guarantees (Details)" sheetId="70" r:id="rId70"/>
    <s:sheet name="Commitments and Contingencies71" sheetId="71" r:id="rId71"/>
    <s:sheet name="Financial Instruments and Fai72" sheetId="72" r:id="rId72"/>
    <s:sheet name="Retirement Plans (Details)" sheetId="73" r:id="rId73"/>
    <s:sheet name="Retirement Plans (Details 2)" sheetId="74" r:id="rId74"/>
    <s:sheet name="Retirement Plans (Details 3)" sheetId="75" r:id="rId75"/>
    <s:sheet name="Retirement Plans (Details 4)" sheetId="76" r:id="rId76"/>
    <s:sheet name="Retirement Plans (Details 5)" sheetId="77" r:id="rId77"/>
    <s:sheet name="Retirement Plans (Details 6)" sheetId="78" r:id="rId78"/>
    <s:sheet name="Retirement Plans (Details 7)" sheetId="79" r:id="rId79"/>
    <s:sheet name="Retirement Plans (Details 8)" sheetId="80" r:id="rId80"/>
    <s:sheet name="Income Taxes (Details)" sheetId="81" r:id="rId81"/>
    <s:sheet name="Income Taxes (Details 2)" sheetId="82" r:id="rId82"/>
    <s:sheet name="Income Taxes (Details 3)" sheetId="83" r:id="rId83"/>
    <s:sheet name="Income Taxes (Details 4)" sheetId="84" r:id="rId84"/>
    <s:sheet name="Income Taxes (Details 5)" sheetId="85" r:id="rId85"/>
    <s:sheet name="Income Taxes (Details 6)" sheetId="86" r:id="rId86"/>
    <s:sheet name="Income Taxes (Details 7)" sheetId="87" r:id="rId87"/>
    <s:sheet name="Income Taxes (Details 8)" sheetId="88" r:id="rId88"/>
    <s:sheet name="Other Income (Expense), Net (De" sheetId="89" r:id="rId89"/>
    <s:sheet name="Earnings Per Share (Details)" sheetId="90" r:id="rId90"/>
    <s:sheet name="Equity (Details)" sheetId="91" r:id="rId91"/>
    <s:sheet name="Accumulated Other Comprehensi92" sheetId="92" r:id="rId92"/>
    <s:sheet name="Share Plans (Details)" sheetId="93" r:id="rId93"/>
    <s:sheet name="Segment and Geographic Data (De" sheetId="94" r:id="rId94"/>
    <s:sheet name="Segment and Geographic Data (95" sheetId="95" r:id="rId95"/>
    <s:sheet name="Segment and Geographic Data (96" sheetId="96" r:id="rId96"/>
    <s:sheet name="Quarterly Financial Data (una97" sheetId="97" r:id="rId97"/>
    <s:sheet name="Subsequent Event (Detail)" sheetId="98" r:id="rId98"/>
    <s:sheet name="Tyco Electronics Group S.A. (De" sheetId="99" r:id="rId99"/>
    <s:sheet name="Tyco Electronics Group S.A. 100" sheetId="100" r:id="rId100"/>
    <s:sheet name="Tyco Electronics Group S.A. 101" sheetId="101" r:id="rId101"/>
    <s:sheet name="SCHEDULE II-VALUATION AND QU102" sheetId="102" r:id="rId102"/>
  </s:sheets>
  <s:definedNames/>
  <s:calcPr calcId="124519" calcMode="auto" fullCalcOnLoad="1"/>
</s:workbook>
</file>

<file path=xl/sharedStrings.xml><?xml version="1.0" encoding="utf-8"?>
<sst xmlns="http://schemas.openxmlformats.org/spreadsheetml/2006/main" uniqueCount="1093">
  <si>
    <t>Document and Entity Information - USD ($) $ in Billions</t>
  </si>
  <si>
    <t>12 Months Ended</t>
  </si>
  <si>
    <t>Sep. 25, 2015</t>
  </si>
  <si>
    <t>Nov. 05, 2015</t>
  </si>
  <si>
    <t>Mar. 27, 2015</t>
  </si>
  <si>
    <t>Document and Entity Information</t>
  </si>
  <si>
    <t>Entity Registrant Name</t>
  </si>
  <si>
    <t>TE Connectivity Ltd.</t>
  </si>
  <si>
    <t>Entity Central Index Key</t>
  </si>
  <si>
    <t>Document Type</t>
  </si>
  <si>
    <t>10-K</t>
  </si>
  <si>
    <t>Document Period End Date</t>
  </si>
  <si>
    <t>Sep. 25,
		2015</t>
  </si>
  <si>
    <t>Amendment Flag</t>
  </si>
  <si>
    <t>false</t>
  </si>
  <si>
    <t>Current Fiscal Year End Date</t>
  </si>
  <si>
    <t>--09-25</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Sep. 26, 2014</t>
  </si>
  <si>
    <t>Sep. 27, 2013</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 benefit</t>
  </si>
  <si>
    <t>Income from continuing operations</t>
  </si>
  <si>
    <t>Income from discontinued operations, net of income taxes</t>
  </si>
  <si>
    <t>Net income</t>
  </si>
  <si>
    <t>Less: net income attributable to noncontrolling interests</t>
  </si>
  <si>
    <t>Net income attributable to TE Connectivity Ltd.</t>
  </si>
  <si>
    <t>Amounts attributable to TE Connectivity Ltd.:</t>
  </si>
  <si>
    <t>Income from discontinued operations</t>
  </si>
  <si>
    <t>Basic earnings per share attributable to TE Connectivity Ltd.:</t>
  </si>
  <si>
    <t>Income from continuing operations (in dollars per share)</t>
  </si>
  <si>
    <t>Income from discontinued operations (in dollars per share)</t>
  </si>
  <si>
    <t>Net income (in dollars per share)</t>
  </si>
  <si>
    <t>Diluted earnings per share attributable to TE Connectivity Ltd.:</t>
  </si>
  <si>
    <t>Dividends and cash distributions paid per common share (in dollars per share)</t>
  </si>
  <si>
    <t>Weighted-average number of shares outstanding:</t>
  </si>
  <si>
    <t>Basic (in shares)</t>
  </si>
  <si>
    <t>Diluted (in shares)</t>
  </si>
  <si>
    <t>CONSOLIDATED STATEMENTS OF COMPREHENSIVE INCOME - USD ($) $ in Millions</t>
  </si>
  <si>
    <t>CONDENSED CONSOLIDATED STATEMENTS OF COMPREHENSIVE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Less: comprehensive income attributable to noncontrolling interests</t>
  </si>
  <si>
    <t>Comprehensive income attributable to TE Connectivity Ltd.</t>
  </si>
  <si>
    <t>CONSOLIDATED BALANCE SHEETS - USD ($) $ in Millions</t>
  </si>
  <si>
    <t>Current assets:</t>
  </si>
  <si>
    <t>Cash and cash equivalents</t>
  </si>
  <si>
    <t>Accounts receivable, net of allowance for doubtful accounts of $18 and $14, respectively</t>
  </si>
  <si>
    <t>Inventories</t>
  </si>
  <si>
    <t>Prepaid expenses and other current assets</t>
  </si>
  <si>
    <t>Deferred income taxes</t>
  </si>
  <si>
    <t>Assets held for sale</t>
  </si>
  <si>
    <t>Total current assets</t>
  </si>
  <si>
    <t>Property, plant, and equipment, net</t>
  </si>
  <si>
    <t>Goodwill</t>
  </si>
  <si>
    <t>Intangible assets, net</t>
  </si>
  <si>
    <t>Receivable from Tyco International plc and Covidien plc</t>
  </si>
  <si>
    <t>Other assets</t>
  </si>
  <si>
    <t>Total Assets</t>
  </si>
  <si>
    <t>Current liabilities:</t>
  </si>
  <si>
    <t>Current maturities of long-term debt</t>
  </si>
  <si>
    <t>Accounts payable</t>
  </si>
  <si>
    <t>Accrued and other current liabilities</t>
  </si>
  <si>
    <t>Deferred revenue</t>
  </si>
  <si>
    <t>Liabilities held for sale</t>
  </si>
  <si>
    <t>Total current liabilities</t>
  </si>
  <si>
    <t>Long-term debt</t>
  </si>
  <si>
    <t>Long-term pension and postretirement liabilities</t>
  </si>
  <si>
    <t>Income taxes</t>
  </si>
  <si>
    <t>Other liabilities</t>
  </si>
  <si>
    <t>Total Liabilities</t>
  </si>
  <si>
    <t>Commitments and contingencies (Note 13)</t>
  </si>
  <si>
    <t xml:space="preserve"> </t>
  </si>
  <si>
    <t>TE Connectivity Ltd. shareholders' equity:</t>
  </si>
  <si>
    <t>Common shares, 414,064,381 shares authorized and issued, CHF 0.57 par value, and 419,070,781 shares authorized and issued, CHF 0.57 par value, respectively</t>
  </si>
  <si>
    <t>Contributed surplus</t>
  </si>
  <si>
    <t>Accumulated earnings</t>
  </si>
  <si>
    <t>Treasury shares, at cost, 20,071,089 and 11,383,631 shares, respectively</t>
  </si>
  <si>
    <t>Accumulated other comprehensive loss</t>
  </si>
  <si>
    <t>Total TE Connectivity Ltd. Shareholders' equity</t>
  </si>
  <si>
    <t>Noncontrolling interests</t>
  </si>
  <si>
    <t>Total Equity</t>
  </si>
  <si>
    <t>Total Liabilities and Equity</t>
  </si>
  <si>
    <t>CONSOLIDATED BALANCE SHEETS (Parenthetical) $ in Millions</t>
  </si>
  <si>
    <t>Sep. 25, 2015USD ($)shares</t>
  </si>
  <si>
    <t>Sep. 26, 2014USD ($)shares</t>
  </si>
  <si>
    <t>CONDENSED CONSOLIDATED BALANCE SHEETS</t>
  </si>
  <si>
    <t>Accounts receivable, allowance for doubtful accounts (in dollars) | $</t>
  </si>
  <si>
    <t>Common shares, shares authorized</t>
  </si>
  <si>
    <t>Common shares, shares issued</t>
  </si>
  <si>
    <t>Treasury shares</t>
  </si>
  <si>
    <t>CONSOLIDATED STATEMENTS OF EQUITY - USD ($) shares in Millions, $ in Millions</t>
  </si>
  <si>
    <t>Common Shares</t>
  </si>
  <si>
    <t>Treasury Shares</t>
  </si>
  <si>
    <t>Contributed Surplus</t>
  </si>
  <si>
    <t>Accumulated Earnings</t>
  </si>
  <si>
    <t>Accumulated Other Comprehensive Income (Loss)</t>
  </si>
  <si>
    <t>TE Connectivity Ltd. Shareholders' Equity</t>
  </si>
  <si>
    <t>Noncontrolling Interests</t>
  </si>
  <si>
    <t>Total</t>
  </si>
  <si>
    <t>Balance at Sep. 28, 2012</t>
  </si>
  <si>
    <t>Balance (in shares) at Sep. 28, 2012</t>
  </si>
  <si>
    <t>Increase (Decrease) in Equity:</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Dividends to noncontrolling interests</t>
  </si>
  <si>
    <t>Balance at Sep. 27, 2013</t>
  </si>
  <si>
    <t>Balance (in shares) at Sep. 27, 2013</t>
  </si>
  <si>
    <t>Balance at Sep. 26, 2014</t>
  </si>
  <si>
    <t>Balance (in shares) at Sep. 26, 2014</t>
  </si>
  <si>
    <t>Balance at Sep. 25, 2015</t>
  </si>
  <si>
    <t>Balance (in shares) at Sep. 25, 2015</t>
  </si>
  <si>
    <t>CONSOLIDATED STATEMENTS OF CASH FLOWS - USD ($) $ in Millions</t>
  </si>
  <si>
    <t>Cash Flows From Operating Activiti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Other</t>
  </si>
  <si>
    <t>Changes in assets and liabilities, net of the effects of acquisitions and divestitures:</t>
  </si>
  <si>
    <t>Accounts receivable, net</t>
  </si>
  <si>
    <t>Net cash provided by continuing operating activities</t>
  </si>
  <si>
    <t>Net cash provided by discontinued operating activities</t>
  </si>
  <si>
    <t>Net cash provided by (used in) operating activities</t>
  </si>
  <si>
    <t>Cash Flows From Investing Activities:</t>
  </si>
  <si>
    <t>Capital expenditures</t>
  </si>
  <si>
    <t>Proceeds from sale of property, plant, and equipment</t>
  </si>
  <si>
    <t>Acquisition of businesses, net of cash acquired</t>
  </si>
  <si>
    <t>Proceeds from divestiture of discontinued operations, net of cash retained by sold operations</t>
  </si>
  <si>
    <t>Net cash provided by (used in) continuing investing activities</t>
  </si>
  <si>
    <t>Net cash used in discontinued investing activities</t>
  </si>
  <si>
    <t>Net cash provided by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and cash distributions to shareholders</t>
  </si>
  <si>
    <t>Transfers from discontinued operations</t>
  </si>
  <si>
    <t>Net cash provided by (used in) continuing financing activities</t>
  </si>
  <si>
    <t>Net cash used in discontinued financing activities</t>
  </si>
  <si>
    <t>Net cash provided by (used in) financing activities</t>
  </si>
  <si>
    <t>Effect of currency translation on cash</t>
  </si>
  <si>
    <t>Net increase (decrease) in cash and cash equivalents</t>
  </si>
  <si>
    <t>Cash and cash equivalents at beginning of fiscal year</t>
  </si>
  <si>
    <t>Cash and cash equivalents at end of fiscal year</t>
  </si>
  <si>
    <t>Supplemental Cash Flow Information:</t>
  </si>
  <si>
    <t>Interest paid</t>
  </si>
  <si>
    <t>Income taxes paid, net of refunds</t>
  </si>
  <si>
    <t>Basis of Presentation</t>
  </si>
  <si>
    <t>1. Basis of Presentation
The Consolidated Financial Statements reflect the consolidated operations of TE Connectivity Ltd. and its subsidiaries and have been prepared in United States ("U.S.") dollars in accordance with accounting principles generally accepted in the U.S. ("GAAP").
Description of the Business
TE Connectivity Ltd. ("TE Connectivity" or the "Company," which may be referred to as "we," "us," or "our") is a global technology leader. We design and manufacture connectivity and sensors solutions that are essential in today's increasingly connected world. We help our customers solve the need for intelligent, efficient, and high-performing products and solutions.
We consist of three reportable segments:
•
Transportation Solutions. The Transportation Solutions segment is a leader in connectivity and sensor technologies. Our products, which must withstand harsh conditions, are used in the automotive, commercial transportation, and sensors markets.
•
Industrial Solutions. The Industrial Solutions segment is a leading supplier of products that connect and distribute power, data, and signals. Our products are used in the industrial equipment; aerospace, defense, oil, and gas; and energy markets.
•
Communications Solutions. The Communications Solutions segment is a top supplier of electronic components for the data and devices and appliances markets. We are also a leader in developing, manufacturing, installing, and maintaining some of the world's most advanced subsea fiber optic communications systems.
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and postretirement employee benefit expenses. Actual results could differ materially from these estimates.
Fiscal Year
We have a 52 or 53-week fiscal year that ends on the last Friday of September. Fiscal 2015, 2014, and 2013 were 52 weeks and ended on September 25, 2015, September 26, 2014, and September 27, 2013, respectively. For fiscal years in which there are 53 weeks, the fourth quarter reporting period will include 14 weeks with the next occurrence taking place in fiscal 2016.</t>
  </si>
  <si>
    <t>Summary of Significant Accounting Policies</t>
  </si>
  <si>
    <t>2. Summary of Significant Accounting Policies
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
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Contract revenues for construction related projects, which are generated in the Communications Solutions segment,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construction related projects are recorded as reductions of revenue in the period in which they first become determinable.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Additionally, certain of our long-term contracts in the Communications Solutions segment have warranty obligations. Estimated warranty costs for each contract are determined based on the contract terms and technology-specific considerations. These costs are included in total estimated contract costs and are accrued over the construction period of the respective contracts under percentage-of-completion accounting.
We provide certain distributors with an inventory allowance for returns or scrap equal to a percentage of qualified purchases. A reserve for estimated returns and scrap allowances is established at the time of the sale, based on an agreed 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
Inventories
Inventories are recorded at the lower of cost or market value using the first-in, first-out cost method, except for inventoried costs incurred in the performance of long-term contracts primarily by the Communications Solutions segment.
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
Goodwill and Other Intangible Assets
Intangible assets include both indeterminable-lived residual goodwill and determinable-lived identifiable intangible assets. Intangible assets with a determinable life primarily include intellectual property, consisting of patents, trademarks, and unpatented technology, as well as customer relationships. Recoverability estimates range from 1 to 50 years and costs are generally amortized on a straight-line basis. An evaluation of the remaining useful life of determinable-lived intangible assets is performed on a periodic basis and when events and circumstances warrant an evaluation.
At fiscal year end 2015, we had seven reporting units, six of which contained goodwill. There are two reporting units in each of the Transportation Solutions and Industrial Solutions segments, and three reporting units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5, 2014, and 2013 were $540 million, $484 million, and $494 million, respectively.
Income Taxes
Income taxes are computed in accordance with the provisions of Accounting Standards Codification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he U.S. and other tax jurisdictions based on our estimate of whether, and the extent to which, additional taxes and related interest will be due. In addition, management reviews with tax counsel various issues raised by certain taxing authorities and the adequacy of recorded amounts.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September 25, 2015,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
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Financial assets and liabilitie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Long-term debt. The fair value of long-term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Pension and Postretirement Benefits
The funded status of our defined benefit pension and postretirement benefit plans is recognized on the Consolidated Balance Sheets and is measured as the difference between the fair value of plan assets and the benefit obligation at the measurement date. For defined benefit pension plans, the benefit obligation is the projected benefit obligation, which represents the actuarial present value of benefits expected to be paid upon retirement factoring in estimated future compensation levels. For the postretirement benefit plans, the benefit obligation is the accumulated postretirement benefit obligation, which represents the actuarial present value of postretirement benefits attributed to employee services already rendered. The fair value of plan assets represents the current market value of cumulative company and participant contributions made to irrevocable trust funds, held for the sole benefit of participants, which are invested by the trustee of the funds. The benefits under pension and postretirement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Earnings Per Share
Basic earnings per share attributable to TE Connectivity Ltd. is computed by dividing net income attributable to TE Connectivity Ltd. by the basic weighted-average number of common shares outstanding. Diluted earnings per share attributable to TE Connectivity Ltd. is computed by dividing net income attributable to TE Connectivity Ltd. by the weighted-average number of common shares outstanding adjusted for the potentially dilutive impact of share-based compensation arrangements.
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5, 2014, and 2013.
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Acquisitions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Business Combinations .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
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
Recently Issued Accounting Pronouncements
In May 2014, the Financial Accounting Standards Board ("FASB") issued ASC 606, Revenue from Contracts with Customers . This guidance supersedes ASC 605, Revenue Recognition , and introduces a single, comprehensive, five-step revenue recognition model. ASC 606 also enhances disclosures related to revenue recognition. In August 2015, the FASB deferred the effective date of ASC 606 by one year. ASC 606 will be effective for us in the first quarter of fiscal 2019 and allows for either a full retrospective or a modified retrospective approach at adoption. We are continuing to assess the impact of adopting ASC 606, but do not expect adoption to have a material impact on our results of operations or financial position.</t>
  </si>
  <si>
    <t>Restructuring and Other Charges, Net</t>
  </si>
  <si>
    <t>3. Restructuring and Other Charges, Net
Net restructuring and other charges consisted of the following:
Fiscal
2015
2014
2013
(in millions)
Restructuring charges, net
$
$
$
Other charges (credits), net
)
)
​
​
​
​
​
​
​
​
​
​
​
$
$
$
​
​
​
​
​
​
​
​
​
​
​
​
​
​
​
​
​
​
​
​
​
​
Restructuring Charges, Net
Net restructuring charges by segment were as follows:
Fiscal
2015
2014
2013
(in millions)
Transportation Solutions
$
$
$
Industrial Solutions
Communications Solutions
​
​
​
​
​
​
​
​
​
​
​
Restructuring charges, net
$
$
$
​
​
​
​
​
​
​
​
​
​
​
​
​
​
​
​
​
​
​
​
​
​
Activity in our restructuring reserves is summarized as follows:
Balance at Beginning of Fiscal Year
Charges
Changes in Estimate
Cash Payments
Non-Cash Items
Currency Translation and Other (1)
Balance at End of Fiscal Year
(in millions)
Fiscal 2015 Activity:
Fiscal 2015 Actions:
Employee severance
$
—
$
$
—
$
)
$
—
$
—
$
Facility and other exit costs
—
—
)
—
—
Property, plant, and equipment
—
—
—
)
—
—
​
​
​
​
​
​
​
​
​
​
​
​
​
​
​
​
​
​
​
​
​
​
​
Total
—
—
)
)
—
​
​
​
​
​
​
​
​
​
​
​
​
​
​
​
​
​
​
​
​
​
​
​
Fiscal 2014 Actions:
Employee severance
—
—
)
—
)
Facility and other exit costs
—
—
)
—
—
—
​
​
​
​
​
​
​
​
​
​
​
​
​
​
​
​
​
​
​
​
​
​
​
Total
—
—
)
—
)
​
​
​
​
​
​
​
​
​
​
​
​
​
​
​
​
​
​
​
​
​
​
​
Fiscal 2013 Actions:
Employee severance
—
)
)
—
)
Facility and other exit costs
—
)
—
—
—
​
​
​
​
​
​
​
​
​
​
​
​
​
​
​
​
​
​
​
​
​
​
​
Total
)
)
—
)
​
​
​
​
​
​
​
​
​
​
​
​
​
​
​
​
​
​
​
​
​
​
​
Pre-Fiscal 2013 Actions:
Employee severance
)
)
—
)
Facility and other exit costs
—
)
—
​
​
​
​
​
​
​
​
​
​
​
​
​
​
​
​
​
​
​
​
​
​
​
Total
)
)
—
)
​
​
​
​
​
​
​
​
​
​
​
​
​
​
​
​
​
​
​
​
​
​
​
Total fiscal 2015 activity
$
$
$
)
$
)
$
)
$
)
$
​
​
​
​
​
​
​
​
​
​
​
​
​
​
​
​
​
​
​
​
​
​
​
​
​
​
​
​
​
​
​
​
​
​
​
​
​
​
​
​
​
​
​
​
​
​
Fiscal 2014 Activity:
Fiscal 2014 Actions:
Employee severance
$
—
$
$
—
$
)
$
—
$
$
Facility and other exit costs
—
—
—
—
—
Property, plant, and equipment
—
—
—
)
—
—
​
​
​
​
​
​
​
​
​
​
​
​
​
​
​
​
​
​
​
​
​
​
​
Total
—
—
)
)
​
​
​
​
​
​
​
​
​
​
​
​
​
​
​
​
​
​
​
​
​
​
​
Fiscal 2013 Actions:
Employee severance
)
)
—
Facility and other exit costs
—
)
—
Property, plant, and equipment
—
—
—
)
—
—
​
​
​
​
​
​
​
​
​
​
​
​
​
​
​
​
​
​
​
​
​
​
​
Total
)
)
)
​
​
​
​
​
​
​
​
​
​
​
​
​
​
​
​
​
​
​
​
​
​
​
Pre-Fiscal 2013 Actions:
Employee severance
)
)
—
—
Facility and other exit costs
)
—
—
​
​
​
​
​
​
​
​
​
​
​
​
​
​
​
​
​
​
​
​
​
​
​
Total
)
)
—
—
​
​
​
​
​
​
​
​
​
​
​
​
​
​
​
​
​
​
​
​
​
​
​
Total fiscal 2014 activity
$
$
$
)
$
)
$
)
$
$
​
​
​
​
​
​
​
​
​
​
​
​
​
​
​
​
​
​
​
​
​
​
​
​
​
​
​
​
​
​
​
​
​
​
​
​
​
​
​
​
​
​
​
​
​
​
Fiscal 2013 Activity:
Fiscal 2013 Actions:
Employee severance
$
—
$
$
)
$
)
$
—
$
$
Facility and other exit costs
—
—
)
—
—
Property, plant, and equipment
—
—
—
)
—
—
​
​
​
​
​
​
​
​
​
​
​
​
​
​
​
​
​
​
​
​
​
​
​
Total
—
)
)
)
​
​
​
​
​
​
​
​
​
​
​
​
​
​
​
​
​
​
​
​
​
​
​
Pre-Fiscal 2013 Actions:
Employee severance
)
)
—
)
Facility and other exit costs
)
—
Property, plant, and equipment
—
—
—
)
—
—
​
​
​
​
​
​
​
​
​
​
​
​
​
​
​
​
​
​
​
​
​
​
​
Total
)
)
)
​
​
​
​
​
​
​
​
​
​
​
​
​
​
​
​
​
​
​
​
​
​
​
Total fiscal 2013 activity
$
$
$
)
$
)
$
)
$
$
​
​
​
​
​
​
​
​
​
​
​
​
​
​
​
​
​
​
​
​
​
​
​
​
​
​
​
​
​
​
​
​
​
​
​
​
​
​
​
​
​
​
​
​
​
​
(1)
Includes net charges (credits) associated with discontinued operations of $(1) million, $36 million, and $65 million in fiscal 2015, 2014, and 2013, respectively.
Fiscal 2015 Actions
During fiscal 2015, we initiated a restructuring program associated with headcount reductions and product line closures, primarily impacting the Communications Solutions and Industrial Solutions segments. In connection with this program, during fiscal 2015, we recorded net restructuring charges of $92 million. We expect to complete all restructuring actions commenced in fiscal 2015 by the end of fiscal 2016 and to incur total charges of approximately $98 million.
Fiscal 2014 Actions
During fiscal 2014, we initiated a restructuring program associated primarily with headcount reductions and manufacturing site and product line closures in the Communications Solutions segment. In connection with this program, we recorded net restructuring charges of $19 million in fiscal 2014. We do not expect to incur significant additional expense related to restructuring programs commenced in fiscal 2014.
Fiscal 2013 Actions
During fiscal 2013, we initiated a restructuring program associated with headcount reductions and manufacturing site closures impacting all segments. In connection with this program, during fiscal 2015, 2014, and 2013, we recorded net restructuring charges of $1 million, $9 million, and $240 million, respectively. We do not expect to incur significant additional expense related to restructuring programs commenced in fiscal 2013.
Pre-Fiscal 2013 Actions
During fiscal 2012, we initiated a restructuring program to reduce headcount across all segments. Also, during fiscal 2012, we initiated a restructuring program in the Transportation Solutions and Industrial Solutions segments associated with the acquisition of Deutsch Group SAS. During fiscal 2014 and 2013, we recorded net restructuring credits of $5 million and $15 million, respectively, related to pre-fiscal 2013 actions. We do not expect to incur any additional charges related to pre-fiscal 2013 actions.
Total Restructuring Reserves
Restructuring reserves included on the Consolidated Balance Sheets were as follows:
Fiscal Year End
2015
2014
(in millions)
Accrued and other current liabilities
$
$
Other liabilities
​
​
​
​
​
​
​
​
Restructuring reserves
$
$
​
​
​
​
​
​
​
​
​
​
​
​
​
​
​
​
Other Charges (Credits), Net
During fiscal 2015, in connection with the sale our Broadband Network Solutions ("BNS") business, we incurred costs of $61 million, consisting primarily of $36 million of legal and professional fees and $18 million of charges associated with the exit of a facility. These amounts are not directly related to the business sold, and accordingly have been recorded in continuing operations. See Note 4 for additional information regarding the divestiture of BNS.</t>
  </si>
  <si>
    <t>Discontinued Operations</t>
  </si>
  <si>
    <t>Discontinued Operations.</t>
  </si>
  <si>
    <t>4. Discontinued Operations
During fiscal 2015, we sold our BNS business for $3.0 billion in cash and recognized a pre-tax gain of $1,105 million on the transaction. In the U.S., income taxes associated with the gain on the sale of assets were largely offset by income tax benefits realized on the sale of several subsidiaries. In certain non-U.S. jurisdictions, the sale was exempt from income taxes.
Pre-tax income from discontinued operations for fiscal 2015 included pre-tax charges of $127 million recorded in connection with the Com-Net case related to our former Wireless Systems business which was sold in fiscal 2009. See Note 13 for additional information regarding the Com-Net case.
The following table presents information regarding certain components of income from discontinued operations, net of income taxes:
Fiscal
2015
2014
2013
(in millions)
Net sales from discontinued operations
$
$
$
​
​
​
​
​
​
​
​
​
​
​
​
​
​
​
​
​
​
​
​
​
​
Pre-tax income from discontinued operations
$
$
$
Pre-tax gain (loss) on sale of discontinued operations
—
)
Income tax expense
)
)
)
​
​
​
​
​
​
​
​
​
​
​
Income from discontinued operations, net of income taxes
$
$
$
​
​
​
​
​
​
​
​
​
​
​
​
​
​
​
​
​
​
​
​
​
​
The following table presents balance sheet information for assets and liabilities held for sale fiscal year end 2014; there were no such balances at fiscal year end 2015:
Fiscal Year End 2014
(in millions)
Accounts receivable, net
$
Inventories
Property, plant, and equipment, net
Goodwill
Intangible assets, net
Other assets
​
​
​
​
​
Total assets
$
​
​
​
​
​
​
​
​
​
​
Current maturities of long-term debt
$
Accounts payable
Other liabilities
​
​
​
​
​
Total liabilities
$
​
​
​
​
​
​
​
​
​
​
The BNS and Wireless Systems businesses met the discontinued operations criteria and have been reported as such in all periods presented on the Consolidated Financial Statements. Prior to reclassification to discontinued operations, the BNS and Wireless Systems businesses were included in the former Network Solutions and Wireless Systems segments, respectively.</t>
  </si>
  <si>
    <t>Acquisitions</t>
  </si>
  <si>
    <t>5. Acquisitions
Measurement Specialties, Inc.
On October 9,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Measurement Specialties offers a broad portfolio of technologies including pressure, vibration, force, temperature, humidity, ultrasonics, position, and fluid sensors, for a wide range of applications and industries. This business has been reported as part of our Transportation Solutions segment from the date of acquisition.
During the second quarter of fiscal 2015, we finalized the valuation of identifiable intangible assets, fixed assets, and pre-acquisition contingencies.
The following table summarizes the allocation of the purchase price to the fair value of identifiable assets acquired and liabilities assumed at the date of acquisition, in accordance with the acquisition method of accounting:
(in millions)
Cash and cash equivalents
$
Accounts receivable
Inventories
Other current assets
Property, plant, and equipment
Goodwill
Intangible assets
Other non-current assets
​
​
​
​
​
Total assets acquired
​
​
​
​
​
Current maturities of long-term debt
Accounts payable
Other current liabilities
Long-term debt
Deferred income taxes
Other non-current liabilities
​
​
​
​
​
Total liabilities assumed
​
​
​
​
​
Net assets acquired
Cash and cash equivalents acquired
)
​
​
​
​
​
Net cash paid
$
​
​
​
​
​
​
​
​
​
​
The fair values assigned to intangible assets were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Intangible assets acquired consisted of the following:
Amount
Weighted-Average Amortization Period
(in millions)
(in years)
Customer relationships
$
Developed technology
Trade names and trademarks
Customer order backlog
&lt;1
​
​
​
​
​
​
​
​
Total
$
​
​
​
​
​
​
​
​
​
​
​
​
​
​
​
​
The acquired intangible assets are being amortized on a straight-line basis over their expected useful lives.
Goodwill of $1,064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segment and is not deductible for tax purposes. However, prior to its merger with us, Measurement Specialties completed certain acquisitions that resulted in goodwill with an estimated value of $23 million that is deductible primarily for U.S. tax purposes, which we will deduct through 2030.
During fiscal 2015, Measurement Specialties contributed net sales of $548 million to our Consolidated Statement of Operations. Due to the commingled nature of our operations, it is not practicable to separately identify operating income of Measurement Specialties on a stand-alone basis.
The following unaudited pro forma financial information reflects our consolidated results of operations had the Measurement Specialties acquisition occurred at the beginning of fiscal 2014:
Pro Forma for Fiscal
2015
2014
(in millions, except per share data)
Net sales
$
$
Net income attributable to TE Connectivity Ltd.
Diluted earnings per share attributable to TE Connectivity Ltd.
$
$
The pro forma financial information is based on our final allocation of the purchase price. The significant pro forma adjustments, which are described below, are net of income tax expense (benefit) at the statutory rate.
Pro forma results for fiscal 2015 were adjusted to exclude $16 million of acquisition costs, $15 million of share-based compensation expense incurred by Measurement Specialties as a result of the change in control of Measurement Specialties, $11 million of charges related to the fair value adjustment to acquisition-date inventories, $7 million of charges related to acquired customer order backlog, $6 million of income tax expense based on the estimated impact of combining Measurement Specialties into our global tax position, and $1 million of charges related to the amortization of the fair value of acquired intangible assets. In addition, pro forma results for fiscal 2015 were adjusted to include $3 million of interest expense based on pro forma changes in our capital structure.
Pro forma results for fiscal 2014 were adjusted to include $20 million of charges related to the amortization of the fair value of acquired intangible assets, $19 million of income tax expense based on the estimated impact of combining Measurement Specialties into our global tax position, $14 million of interest expense based on pro forma changes in our capital structure, $11 million of charges related to the fair value adjustment to acquisition-date inventories, $7 million of charges related to acquired customer order backlog, and $2 million in depreciation expense.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Measurement Specialties acquisition occurred at the beginning of fiscal 2014.
Other Acquisitions
During fiscal 2015, we acquired three additional companies for $241 million in cash, net of cash acquired. During fiscal 2014, we acquired five companies, including the SEACON Group ("SEACON"), a leading provider of underwater connector technology and systems, for $522 million in cash, net of cash acquired.</t>
  </si>
  <si>
    <t>Inventories.</t>
  </si>
  <si>
    <t>6. Inventories
Inventories consisted of the following:
Fiscal Year End
2015
2014
(in millions)
Raw materials
$
$
Work in progress
Finished goods
​
​
​
​
​
​
​
​
Inventories
$
$
​
​
​
​
​
​
​
​
​
​
​
​
​
​
​
​</t>
  </si>
  <si>
    <t>Property, Plant, and Equipment, Net</t>
  </si>
  <si>
    <t>7. Property, Plant, and Equipment, Net
Net property, plant, and equipment consisted of the following:
Fiscal Year End
2015
2014
(in millions)
Land and improvements
$
$
Buildings and improvements
Machinery and equipment
Construction in process
​
​
​
​
​
​
​
​
Gross property, plant, and equipment
Accumulated depreciation
)
)
​
​
​
​
​
​
​
​
Property, plant, and equipment, net
$
$
​
​
​
​
​
​
​
​
​
​
​
​
​
​
​
​
Depreciation expense was $463 million, $467 million, and $456 million in fiscal 2015, 2014, and 2013, respectively.</t>
  </si>
  <si>
    <t>8. Goodwill
The changes in the carrying amount of goodwill by segment were as follows (1) :
Transportation Solutions
Industrial Solutions
Communications Solutions
Total
(in millions)
September 27, 2013 (2)
$
$
$
$
Acquisitions
—
Currency translation and other
)
)
)
)
​
​
​
​
​
​
​
​
​
​
​
​
​
​
September 26, 2014 (2)
Acquisitions
—
Currency translation
)
)
)
)
​
​
​
​
​
​
​
​
​
​
​
​
​
​
September 25, 2015 (2)
$
$
$
$
​
​
​
​
​
​
​
​
​
​
​
​
​
​
​
​
​
​
​
​
​
​
​
​
​
​
​
​
(1)
In connection with the realignment of certain businesses during fiscal 2015, goodwill was re-allocated to reporting units using a relative fair value approach. See Note 22 for additional information regarding our current segment structure.
(2)
At fiscal year end 2015, 2014, and 2013, accumulated impairment losses for the Transportation Solutions, Industrial Solutions, and Communications Solutions segments were $2,191 million, $669 million, and $1,626 million, respectively.
During fiscal 2015, we completed the acquisition of Measurement Specialties and recognized goodwill of $1,064 million, which benefited the Transportation Solutions segment. See Note 5 for additional information regarding acquisitions.
We completed our annual goodwill impairment test in the fourth quarter of fiscal 2015 and determined that no impairment existed.</t>
  </si>
  <si>
    <t>Intangible Assets, Net</t>
  </si>
  <si>
    <t>9. Intangible Assets, Net
Intangible assets consisted of the following:
Fiscal Year End
2015
2014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
During fiscal 2015, the gross carrying amount of intangible assets increased by $547 million as a result of the Measurement Specialties acquisition. Intangible asset amortization expense was $153 million, $84 million, and $80 million for fiscal 2015, 2014, and 2013, respectively.
The aggregate amortization expense on intangible assets is expected to be as follows:
(in millions)
Fiscal 2016
$
Fiscal 2017
Fiscal 2018
Fiscal 2019
Fiscal 2020
Thereafter
​
​
​
​
​
Total
$
​
​
​
​
​
​
​
​
​
​</t>
  </si>
  <si>
    <t>Accrued and Other Current Liabilities</t>
  </si>
  <si>
    <t>10. Accrued and Other Current Liabilities
Accrued and other current liabilities consisted of the following:
Fiscal Year End
2015
2014
(in millions)
Accrued payroll and employee benefits
$
$
Dividends payable to shareholders
Income taxes payable
Share repurchase program payable
Restructuring reserves
Interest payable
Deferred income taxes
Other
​
​
​
​
​
​
​
​
Accrued and other current liabilities
$
$
​
​
​
​
​
​
​
​
​
​
​
​
​
​
​
​</t>
  </si>
  <si>
    <t>Debt</t>
  </si>
  <si>
    <t>11. Debt
Debt was as follows:
Fiscal Year End
2015
2014
(in millions)
Current maturities of long-term debt:
1.60% senior notes due 2015
$
—
$
Senior floating rate notes due 2016 (1)
—
Commercial paper, at a weighted-average interest rate of 0.30% at September 26, 2014
—
​
​
​
​
​
​
​
​
Total
​
​
​
​
​
​
​
​
Long-term debt:
Senior floating rate notes due 2016 (1)
—
6.55% senior notes due 2017
2.375% senior notes due 2018
2.35% senior notes due 2019
4.875% senior notes due 2021
3.50% senior notes due 2022
1.100% senior notes due 2023
—
3.45% senior notes due 2024
7.125% senior notes due 2037
Other
—
​
​
​
​
​
​
​
​
Total
​
​
​
​
​
​
​
​
Total debt (2)
$
$
​
​
​
​
​
​
​
​
​
​
​
​
​
​
​
​
(1)
The senior floating rate notes due 2016 bear interest at a rate of three-month London interbank offered rate ("LIBOR") plus 0.20% per year.
(2)
Senior notes are presented at face amount and, if applicable, are net of unamortized discount and the effects of interest rate swaps designated as fair value hedges.
In February 2015, Tyco Electronics Group S.A. ("TEGSA"), our 100%-owned subsidiary, issued €550 million aggregate principal amount of 1.100% senior notes due March 1, 2023. The notes are TEGSA's unsecured senior obligations and rank equally in right of payment with all existing and any future senior indebtedness of TEGSA and senior to any subordinated indebtedness that TEGSA may incur.
TEGSA has a five-year unsecured senior revolving credit facility ("Credit Facility") with total commitments of $1,500 million. The Credit Facility was amended in August 2013 primarily to extend the maturity date from June 2016 to August 2018 and reduce borrowing costs. TEGSA had no borrowings under the Credit Facility at September 25, 2015 and September 26, 2014.
Borrowings under the Credit Facility bear interest at a rate per annum equal to, at the option of TEGSA, (1) LIBOR plus an applicable margin based upon the senior, unsecured, long-term debt rating of TEGSA, or (2) an alternate base rate equal to the highest of (i) Deutsche Bank AG New York branch's base rate, (ii) the federal funds effective rate plus 1 / 2 of 1%, and (iii) one-month LIBOR plus 1%, plus, in each case, an applicable margin based upon the senior, unsecured, long-term debt rating of TEGSA. TEGSA is required to pay an annual facility fee ranging from 7.5 to 25.0 basis points based upon the amount of the lenders' commitments under the Credit Facility and the applicable credit ratings of TEGSA.
The Credit Facility contains a financial ratio covenant providing that if, as of the last day of each fiscal quarter, our ratio of Consolidated Total Debt to Consolidated EBITDA (as defined in the Credit Facility) for the then most recently concluded period of four consecutive fiscal quarters exceeds 3.75 to 1.0, an Event of Default (as defined in the Credit Facility) is triggered. The Credit Facility and our other debt agreements contain other customary covenants.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TEGSA's payment obligations under its senior notes, commercial paper, and Credit Facility are fully and unconditionally guaranteed by its parent, TE Connectivity Ltd.
The aggregate amounts of total debt maturing are as follows:
(in millions)
Fiscal 2016
$
Fiscal 2017
—
Fiscal 2018
Fiscal 2019
Fiscal 2020
—
Thereafter
​
​
​
​
​
Total
$
​
​
​
​
​
​
​
​
​
​
The fair value of our debt, based on indicative valuations, was approximately $4,115 million and $4,125 million at fiscal year end 2015 and 2014, respectively.</t>
  </si>
  <si>
    <t>Guarantees</t>
  </si>
  <si>
    <t>12. Guarantees
Tax Sharing Agreement
Effective June 29, 2007, we became the parent company of the former electronics businesses of Tyco International plc ("Tyco International"). On June 29, 2007, Tyco International distributed all of our shares, as well as its shares of its former healthcare businesses ("Covidien"), to its common shareholders (the "separation"). On January 26, 2015, Covidien was acquired and now operates as a subsidiary of Medtronic plc.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All costs and expenses associated with the management of these shared tax liabilities are shared equally among the parties.
All of the tax liabilities that are associated with our businesses, including liabilities that arose prior to our separation from Tyco International, became our tax liabilities. Although we have agreed to share certain of these tax liabilities with Tyco International and Covidien, we remain primarily liable for all of these liabilities. If Tyco International and Covidien default on their obligations to us, we would be liable for the entire amount of these liabilities.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we could be legally liable under applicable tax law for such liabilities and required to make additional tax payments. Accordingly, under certain circumstances, we may be obligated to pay amounts in excess of our agreed-upon share of our, Tyco International's, and Covidien's tax liabilities.
Indemnification
Our indemnification created under the Tax Sharing Agreement qualifies as a guarantee of a third party entity's debt under ASC 460, Guarantees . In the event that we are required, due to bankruptcy or other business interruption on the part of Tyco International or Covidien, to pay more than the contractually determined 31%, we retain the right to seek payment from the effected entity. At September 25, 2015 and September 26, 2014, we had a liability representing the indemnifications made to Tyco International and Covidien pursuant to the Tax Sharing Agreement of $17 million and $21 million, respectively. See additional information in Note 13.
Other Matter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September 25, 2015, we had outstanding letters of credit, letters of guarantee, and surety bonds in the amount of $360 million.
In the normal course of business, we are liable for contract completion and product performance. In the opinion of management, such obligations will not significantly affect our results of operations, financial position, or cash flows.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at fiscal year end 2015 and 2014 were $35 million and $29 million, respectively.</t>
  </si>
  <si>
    <t>Commitments and Contingencies</t>
  </si>
  <si>
    <t>13. Commitments and Contingencies
General Matters
We have facility, land, vehicle, and equipment leases that expire at various dates. Rental expense under these leases was $141 million, $130 million, and $133 million for fiscal 2015, 2014, and 2013, respectively. At fiscal year end 2015, the minimum lease payment obligations under non-cancelable lease obligations were as follows:
(in millions)
Fiscal 2016
$
Fiscal 2017
Fiscal 2018
Fiscal 2019
Fiscal 2020
Thereafter
​
​
​
​
​
Total
$
​
​
​
​
​
​
​
​
​
​
Legal Proceedings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
As previously reported, we had a contingent purchase price commitment of $80 million related to our fiscal 2001 acquisition of Com-Net. This represented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id not believe we had any obligation to the sellers. However, the sellers contested our position and initiated a lawsuit in June 2006 in the Court of Common Pleas in Allegheny County, Pennsylvania. Trial began in March 2015 and culminated in the entry of final judgment on October 8, 2015, in favor of the sellers and against us for $127 million plus costs. The judgment represents the $80 million contingent purchase price plus pre-judgment interest, which will continue to accrue until the judgment is paid in full. We are proceeding with an appeal. In connection with this case, we recorded a reserve and pre-tax charges of $127 million in fiscal 2015. These charges are reflected in income from discontinued operations on the Consolidated Statement of Operations as the Com-Net case was associated with our former Wireless Systems business which was sold in fiscal 2009.
Income Tax Matters
Pursuant to the Tax Sharing Agreement, we entered into certain guarantee commitments and indemnifications with Tyco International and Covidien. See Note 12 for additional information regarding the Tax Sharing Agreement.
Prior to separation, certain of our subsidiaries filed combined income tax returns with Tyco International. Those and other of our subsidiaries' income tax returns are examined periodically by various tax authorities. In connection with these examinations, tax authorities, including the Internal Revenue Service ("IRS"), have raised issues and proposed tax adjustments. Tyco International, as the U.S. income tax audit controlling party under the Tax Sharing Agreement, is reviewing and contesting certain of the proposed tax adjustments. Amounts related to these tax adjustments and other tax contingencies and related interest that management has assessed under the uncertain tax position provisions of ASC 740, Income Taxes, which relate specifically to our entities have been recorded on the Consolidated Financial Statements. In addition, we may be required to fund portions of Tyco International's and Covidien's tax obligations. Estimates of these guarantees have also been recognized on the Consolidated Financial Statements.
In October 2012, the IRS issued special agreement Forms 870-AD, effectively settling its audit of all tax matters for the years 1997 through 2000, excluding one issue that remains in dispute as described below. As a result of these developments, in fiscal 2013, we recognized an income tax benefit of $331 million, representing a reduction in tax reserves for the matters that were effectively settled, and other expense of $231 million, representing a reduction of associated indemnification receivables, pursuant to the Tax Sharing Agreement with Tyco International and Covidien.
The disputed issue involves the tax treatment of certain intercompany debt transactions. The IRS field examination asserted that certain intercompany loans originated during the years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income tax purposes and that the interest deductions reflected on the income tax returns we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s proposed adjustments. Tyco International has advised us that it believes there are meritorious defenses for the tax filings in question and that the IRS position with regard to this matter is inconsistent with the applicable tax laws and existing U.S. Treasury regulations.
The previously set U.S. Tax Court trial date of February 29, 2016 has been delayed at the request of the IRS, and trial is expected to commence during October 2016. The parties remain engaged in discovery. We do not expect any payments to the IRS with respect to this matter until it is fully and finally resolved. In accordance with the Tax Sharing Agreement, we, Tyco International, and Covidien would share 31%, 27%, and 42%, respectively, of any payments made in connection with this matter.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is matter.
During fiscal 2015, the IRS issued general agreement Forms 870, effectively settling its audits of tax matters for the years 2001 through 2007, excluding the disputed issue discussed above. As a result of these developments, we recognized an income tax benefit of $201 million, representing a reduction in tax reserves for the matters that were effectively settled, and other expense of $84 million, representing a reduction of associated indemnification receivables, pursuant to the Tax Sharing Agreement with Tyco International and Covidien.
Also during fiscal 2015, the IRS issued general agreement Forms 870, effectively settling its audits of tax matters for the years 2008 through 2010, excluding the disputed issue discussed above. As of result of these developments, we recognized an income tax benefit of $63 million, representing a reduction in tax reserves for the matters that were effectively settled.
We made net payments of $40 million, $179 million, and $28 million related to pre-separation U.S. tax matters during fiscal 2015, 2014, and 2013, respectively.
At September 25, 2015 and September 26, 2014, we have reflected $17 million and $51 million, respectively, of income tax liabilities related to the audits of Tyco International's and our income tax returns in accrued and other current liabilities as certain of these matters could be resolved within the next twelve months.
We believe that the amounts recorded on the Consolidated Financial Statements relating to the matters discussed above are appropriate. However, the ultimate resolution is uncertain and could result in a material impact to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15, we concluded that it was probable that we would incur remedial costs in the range of $16 million to $38 million, and that the best estimate within this range was $19 million. We believe that any potential payment of such estimated amounts will not have a material adverse effect on our results of operations, financial position, or cash flows.</t>
  </si>
  <si>
    <t>Financial Instruments and Fair Value Measurements</t>
  </si>
  <si>
    <t>14. Financial Instruments and Fair Value Measurements
We use derivative and non-derivative financial instruments to manage certain exposures to foreign currency, interest rate, investment, and commodity risks.
The effects of derivative instruments on the Consolidated Statements of Operations were immaterial for fiscal 2015, 2014, and 2013.
Foreign Exchange Risks and Hedges of Net Investment
As part of managing the exposure to changes in foreign currency exchange rates, we utilize cross-currency swap contracts, foreign currency forward contracts, and foreign currency swap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solidated Statements of Operations within the next twelve months.
During fiscal 2015, we entered into cross-currency swap contracts with an aggregate notional value of €1,000 million to reduce our exposure to foreign currency exchange risk associated with certain intercompany loans. Under the terms of these contracts, which have been designated as cash flow hedges, we will make quarterly interest payments in euros at 3.50% per annum and receive interest in U.S. dollars at a weighted-average rate of 5.33% per annum. Upon the maturities of these contracts in fiscal 2022, we will pay the principal amount of the loans in euros and receive U.S. dollars from our counterparties.
We hedge our net investment in certain foreign operations using intercompany non-derivative financial instruments denominated in the same currencies. The aggregate notional value of these hedges was $3,880 million and $2,893 million at September 25, 2015 and September 26, 2014, respectively. Foreign exchange gains of $353 million and $156 million in fiscal 2015 and 2014, respectively, were recorded as currency translation, a component of accumulated other comprehensive income (loss), offsetting foreign exchange losses attributable to the translation of the net investment. Foreign exchange gains and losses recorded as currency translation in fiscal 2013 were immaterial. See Note 20 for additional information.
Interest Rate and Investment Risk Management
We issue debt, as needed, to fund our operations and capital requirements. Such borrowings can result in interest rate exposure. To manage the interest rate exposure, we use interest rate swaps to convert a portion of fixed-rate debt into variable-rate debt. We use forward starting interest rate swaps and options to enter into interest rate swaps to manage interest rate exposure in periods prior to the anticipated issuance of fixed-rate debt. We also utilize investment swaps to manage earnings exposure on certain nonqualified deferred compensation liabilities.
Commodity Hedges
As part of managing the exposure to certain commodity price fluctuations, we utilize commodity swap contracts designated as cash flow hedges. The objective of these contracts is to minimize impacts to cash flows and profitability due to changes in prices of commodities used in production.
At September 25, 2015 and September 26, 2014, our commodity hedges had notional values of $260 million and $307 million, respectively. We expect that significantly all of the balance in accumulated other comprehensive income (loss) associated with the commodity hedges will be reclassified into the Consolidated Statements of Operations within the next twelve months.
Fair Value Measurements
Financial instruments recorded at fair value on a recurring basis, which consist of derivative instruments and marketable securities, were immaterial at September 25, 2015 and September 26, 2014.</t>
  </si>
  <si>
    <t>Retirement Plans</t>
  </si>
  <si>
    <t>15. Retirement Plans
Defined Benefit Pension Plans
We have a number of contributory and noncontributory defined benefit retirement plans covering certain of our U.S. and non-U.S. employees, designed in accordance with local customs and practice.
The net periodic pension benefit cost for all U.S. and non-U.S. defined benefit pension plans was as follows:
U.S. Plans
Non-U.S. Plans
Fiscal
Fiscal
2015
2014
2013
2015
2014
2013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
The following table represents the changes in benefit obligation and plan assets and the net amount recognized on the Consolidated Balance Sheets for all U.S. and non-U.S. defined benefit pension plans:
U.S. Plans
Non-U.S. Plans
Fiscal
Fiscal
2015
2014
2015
2014
($ in millions)
Change in benefit obligation:
Benefit obligation at beginning of fiscal year
$
$
$
$
Service cost
Interest cost
Actuarial loss
Benefits and administrative expenses paid
)
)
)
)
Currency translation
—
—
)
)
Other
)
)
​
​
​
​
​
​
​
​
​
​
​
​
​
​
Benefit obligation at end of fiscal year
​
​
​
​
​
​
​
​
​
​
​
​
​
​
Change in plan assets:
Fair value of plan assets at beginning of fiscal year
Actual return on plan assets
)
Employer contributions
Benefits and administrative expenses paid
)
)
)
)
Currency translation
—
—
)
)
Other
—
)
)
​
​
​
​
​
​
​
​
​
​
​
​
​
​
Fair value of plan assets at end of fiscal year
​
​
​
​
​
​
​
​
​
​
​
​
​
​
Funded status
$
)
$
)
$
)
$
)
​
​
​
​
​
​
​
​
​
​
​
​
​
​
​
​
​
​
​
​
​
​
​
​
​
​
​
​
Amounts recognized on the Consolidated Balance Sheets:
Accrued and other current liabilities
$
)
$
)
$
)
$
)
Long-term pension and postretirement liabilities
)
)
)
)
​
​
​
​
​
​
​
​
​
​
​
​
​
​
Net amount recognized
$
)
$
)
$
)
$
)
​
​
​
​
​
​
​
​
​
​
​
​
​
​
​
​
​
​
​
​
​
​
​
​
​
​
​
​
Weighted-average assumptions used to determine pension benefit obligation at fiscal year end:
Discount rate
%
%
%
%
Rate of compensation increase
—
%
—
%
%
%
The pre-tax amounts recognized in accumulated other comprehensive income (loss) for all U.S. and non-U.S. defined benefit pension plans were as follows:
U.S. Plans
Non-U.S. Plans
Fiscal
Fiscal
2015
2014
2015
2014
(in millions)
Change in net loss:
Unrecognized net loss at beginning of fiscal year
$
$
$
$
Current year change recorded in accumulated other comprehensive income (loss)
Amortization reclassified to earnings
)
)
)
)
​
​
​
​
​
​
​
​
​
​
​
​
​
​
Unrecognized net loss at end of fiscal year
$
$
$
$
​
​
​
​
​
​
​
​
​
​
​
​
​
​
​
​
​
​
​
​
​
​
​
​
​
​
​
​
Change in prior service credit:
Unrecognized prior service credit at beginning of fiscal year
$
—
$
—
$
)
$
)
Current year change recorded in accumulated other comprehensive income (loss)
—
—
)
)
Amortization reclassified to earnings
—
—
​
​
​
​
​
​
​
​
​
​
​
​
​
​
Unrecognized prior service credit at end of fiscal year
$
—
$
—
$
)
$
)
​
​
​
​
​
​
​
​
​
​
​
​
​
​
​
​
​
​
​
​
​
​
​
​
​
​
​
​
In fiscal 2015, unrecognized actuarial losses recorded in accumulated other comprehensive income (loss) for U.S. defined benefit pension plans are due primarily to a change in the mortality assumption and lower than expected asset performance. Unrecognized actuarial losses recorded in accumulated other comprehensive income (loss) for non-U.S. defined benefit pension plans in fiscal 2015 are principally the result of lower discount rates as compared to fiscal 2014. In fiscal 2014, unrecognized actuarial losses recorded in accumulated other comprehensive income (loss) are primarily the result of changes in mortality assumptions and decreasing discount rates for U.S. defined benefit pension plans and attributable primarily to lower discount rates for non-U.S. defined benefit pension plans as compared to fiscal 2013. Amortization of prior service credit is included in other in the above table summarizing the components of net periodic pension benefit cost.
The estimated amortization of actuarial losses from accumulated other comprehensive income (loss) into net periodic pension benefit cost for U.S. and non-U.S. defined benefit pension plans in fiscal 2016 is expected to be $40 million and $36 million, respectively. The estimated amortization of prior service credit from accumulated other comprehensive income (loss) into net periodic pension benefit cost for non-U.S. defined benefit pension plans in fiscal 2016 is expected to be $6 million.
In determining the expected return on plan assets, we consider the relative weighting of plan assets by class and individual asset class performance expectations.
The investment strategy for the U.S. pension plans is governed by our investment committee; investment strategies for non-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The long-term target asset allocation in our U.S. plans' master trust is 10% equity and 90% fixed income. Asset re-allocation to meet that target is occurring over a multi-year period based on the funded status, as defined by the Pension Protection Act of 2006 (the "Pension Act Funded Status"), of the U.S. plans' master trust and market conditions. We expect to reach our target allocation when the Pension Act Funded Status exceeds 105%. Based on the Pension Act Funded Status as of September 25, 2015, our target asset allocation is 45% equity and 55% fixed income.
Target weighted-average asset allocation and weighted-average asset allocation for U.S. and non-U.S. pension plans were as follows:
U.S. Plans
Non-U.S. Plans
Target
Fiscal Year End 2015
Fiscal Year End 2014
Target
Fiscal Year End 2015
Fiscal Year End 2014
Asset category:
Equity securities
%
%
%
%
%
%
Debt securities
Insurance contracts and other investments
—
—
—
Real estate investments
—
—
—
​
​
​
​
​
​
​
​
​
​
​
​
​
​
​
​
​
​
​
​
Total
%
%
%
%
%
%
​
​
​
​
​
​
​
​
​
​
​
​
​
​
​
​
​
​
​
​
​
​
​
​
​
​
​
​
​
​
​
​
​
​
​
​
​
​
​
​
Our common shares are not a direct investment of our pension funds; however, the pension funds may indirectly include our shares. The aggregate amount of our common shares would not be considered material relative to the total pension fund assets.
Our funding policy is to make contributions in accordance with the laws and customs of the various countries in which we operate as well as to make discretionary voluntary contributions from time to time. We expect to make the minimum required contributions of $5 million and $68 million to our U.S. and non-U.S. pension plans, respectively, in fiscal 2016. We may also make voluntary contributions at our discretion.
Benefit payments, which reflect future expected service, as appropriate, are expected to be paid as follows:
U.S. Plans
Non-U.S. Plans
(in millions)
Fiscal 2016
$
$
Fiscal 2017
Fiscal 2018
Fiscal 2019
Fiscal 2020
Fiscal 2021-2025
Set forth below is the accumulated benefit obligation for all U.S. and non-U.S. pension plans as well as additional information related to plans with an accumulated benefit obligation in excess of plan assets and plans with a projected benefit obligation in excess of plan assets.
U.S. Plans
Non-U.S. Plans
Fiscal Year End
Fiscal Year End
2015
2014
2015
2014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
We value our pension assets based on the fair value hierarchy of ASC 820, Fair Value Measurements and Disclosures . Details of the fair value hierarchy are described in Note 2. The following table presents our defined benefit pension plans' asset categories and their associated fair value within the fair value hierarchy:
Fiscal Year End 2015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Fiscal Year End 2014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1)
U.S. and non-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
Changes in Level 3 assets in non-U.S. plans were primarily the result of purchases in fiscal 2015 and positive returns in fiscal 2014.
Defined Contribution Retirement Plans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60 million, $61 million, and $61 million for fiscal 2015, 2014, and 2013, respectively.
Deferred Compensation Plans
We maintain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our 401(k) plans and the account balance fluctuates with the investment returns on those funds. Total deferred compensation liabilities were $118 million and $108 million at fiscal year end 2015 and 2014, respectively. See Note 14 for additional information regarding our risk management strategy related to deferred compensation liabilities.
Postretirement Benefit Plans
In addition to providing pension and 401(k) benefits, we also provide certain health care coverage continuation for qualifying retirees from the date of retirement to age 65. The accumulated postretirement benefit obligation was $40 million and $44 million at fiscal year end 2015 and 2014, respectively, and the underfunded status of the postretirement benefit plans was included primarily in long-term pension and postretirement liabilities on the Consolidated Balance Sheets. Activity during fiscal 2015, 2014, and 2013 was not significant.</t>
  </si>
  <si>
    <t>Income Taxes</t>
  </si>
  <si>
    <t>16. Income Taxes
Our operations are conducted through our various subsidiaries in a number of countries throughout the world. We have provided for income taxes based upon the tax laws and rates in the countries in which our operations are conducted and income and loss from operations is subject to taxation.
Significant components of the income tax provision (benefit) were as follows:
Fiscal
2015
2014
2013
(in millions)
Current income tax provision (benefit):
U.S.:
Federal
$
)
$
$
)
State
)
)
Non-U.S.
​
​
​
​
​
​
​
​
​
​
​
)
​
​
​
​
​
​
​
​
​
​
​
Deferred income tax provision (benefit):
U.S.:
Federal
)
State
)
)
Non-U.S.
)
)
​
​
​
​
​
​
​
​
​
​
​
)
​
​
​
​
​
​
​
​
​
​
​
Provision (benefit) for income taxes
$
$
$
)
​
​
​
​
​
​
​
​
​
​
​
​
​
​
​
​
​
​
​
​
​
​
The U.S. and non-U.S. components of income from continuing operations before income taxes were as follows:
Fiscal
2015
2014
2013
(in millions)
U.S.
$
)
$
)
$
)
Non-U.S.
​
​
​
​
​
​
​
​
​
​
​
Income from continuing operations before income taxes
$
$
$
​
​
​
​
​
​
​
​
​
​
​
​
​
​
​
​
​
​
​
​
​
​
The reconciliation between U.S. federal income taxes at the statutory rate and provision (benefit) for income taxes on continuing operations was as follows:
Fiscal
2015
2014
2013
(in millions)
Notional U.S. federal income tax provision at the statutory rate
$
$
$
Adjustments to reconcile to the income tax provision (benefit):
U.S. state income tax provision (benefit), net
)
)
Other (income) expense—Tax Sharing Agreement
)
Tax law changes
)
—
Tax credits
)
)
)
Non-U.S. net earnings (1)
)
)
)
Nondeductible charges
—
Change in accrued income tax liabilities
)
)
Valuation allowance
)
)
)
Legal entity restructuring
—
—
Other
)
​
​
​
​
​
​
​
​
​
​
​
Provision (benefit) for income taxes
$
$
$
)
​
​
​
​
​
​
​
​
​
​
​
​
​
​
​
​
​
​
​
​
​
​
(1)
Excludes nondeductible charges and other items which are broken out separately in the table.
The tax provision for fiscal 2015 reflects an income tax benefit of $264 million related to the effective settlement of all undisputed tax matters for the years 2001 through 2010, partially offset by $216 million of income tax charges associated with the tax impacts of certain intercompany legal entity restructurings made in connection with our integration of Measurement Specialties. Also, the tax provision for fiscal 2015 reflects an income tax charge of $29 million associated with the tax impacts of certain intercompany dividends related to the restructuring and sale of BNS.
The tax provision for fiscal 2014 reflects income tax benefits of $282 million recognized in connection with a reduction in the valuation allowance associated with certain tax loss carryforwards relating to ADC Telecommunications, Inc. ("ADC"), partially offset by an income tax charge related to adjustments to prior year income tax returns.
In fiscal 2014, we acquired SEACON, and its U.S. operations were combined with our ADC U.S. federal consolidated tax group. In addition, the ADC U.S. tax group was combined with other U.S. legal entities and assets. We reassessed the realization of the revised ADC U.S. tax group's tax loss and credit carryforwards. Based upon management's review of forecasted future taxable income of the reorganized combined tax group, we believed it was more likely than not that a tax benefit would be realized on additional U.S. federal and state net operating losses. Accordingly, we reduced the valuation allowance and recorded a tax benefit of $282 million.
The tax benefit for fiscal 2013 reflects an income tax benefit of $331 million related to the effective settlement of all undisputed tax matters for the years 1997 through 2000. In addition, the tax benefit for fiscal 2013 reflects $23 million of net tax benefits consisting primarily of income tax benefits recognized in connection with a reduction in the valuation allowance associated with certain ADC tax loss carryforwards and income tax benefits recognized in connection with the lapse of statutes of limitations for examinations of prior year income tax returns, partially offset by income tax expense related to adjustments to prior year income tax returns.
Deferred income taxes result from temporary differences between the amount of assets and liabilities recognized for financial reporting and tax purposes. The components of the net deferred income tax asset were as follows:
Fiscal Year End
2015
2014
(in millions)
Deferred tax assets:
Accrued liabilities and reserves
$
$
Tax loss and credit carryforwards
Inventories
Pension and postretirement benefits
Deferred revenue
Interest
Unrecognized income tax benefits
Other
​
​
​
​
​
​
​
​
​
​
​
​
​
​
​
​
Deferred tax liabilities:
Intangible assets
)
)
Property, plant, and equipment
)
)
Other
)
)
​
​
​
​
​
​
​
​
)
)
​
​
​
​
​
​
​
​
Net deferred tax asset before valuation allowance
Valuation allowance
)
)
​
​
​
​
​
​
​
​
Net deferred tax asset
$
$
​
​
​
​
​
​
​
​
​
​
​
​
​
​
​
​
During fiscal 2015, tax loss and credit carryforwards increased due primarily to tax losses of $1,381 million (tax effected) generated in connection with the write-down of investments in subsidiaries in certain jurisdictions. The valuation allowance was increased by a corresponding amount due to the uncertainty of the future realization of these tax losses.
At fiscal year end 2015, we had approximately $1,363 million of U.S. federal and $125 million of U.S. state net operating loss carryforwards (tax effected) which will expire in future years through 2035. In addition, at fiscal year end 2015, we had approximately $194 million of U.S. federal tax credit carryforwards, of which $63 million have no expiration and $131 million will expire in future years through 2035, and $40 million of U.S. state tax credits carryforwards which will expire in future years through 2030. Also, at fiscal year end 2015, we had were $20 million of U.S federal capital loss carryforwards (tax effected) which will expire in future years through 2020.
At fiscal year end 2015, we had approximately $3,068 million of net operating loss carryforwards (tax effected) in certain non-U.S. jurisdictions, of which $3,005 million have no expiration and $63 million will expire in future years through 2035. Also, at fiscal year end 2015, there were $1 million of non-U.S. tax credit carryforwards which have no expiration. In addition, we had approximately $45 million of non-U.S. capital loss carryforwards (tax effected), of which $38 million have no expiration and $7 million will expire in future years through 2020.
The valuation allowance for deferred tax assets of $3,237 million and $1,706 million at fiscal year end 2015 and 2014, respectively, relates principally to the uncertainty of the utilization of certain deferred tax assets, primarily tax loss, capital loss, and credit carryforwards in various jurisdictions. We believe that we will generate sufficient future taxable income to realize the income tax benefits related to the remaining net deferred tax assets on the Consolidated Balance Sheet. At fiscal year end 2015, approximately $151 million of the valuation allowance relates to share-based compensation and will be recorded to equity if certain net operating losses and tax credit carryforwards are utilized.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September 25, 2015, certain subsidiaries had approximately $19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September 25, 2015, we had approximately $5.2 billion of cash, cash equivalents, and intercompany deposits, principally in our subsidiaries, that we have the ability to distribute to TEGSA, our Luxembourg subsidiary, which is the obligor of substantially all of our debt, and to TE Connectivity Ltd., our Swiss parent company, but we consider to be permanently reinvested. We estimate that up to approximately $1.7 billion of tax expense would be recognized on the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Uncertain Tax Position Provisions of ASC 740
As of September 25, 2015, we had total unrecognized income tax benefits of $1,368 million. If recognized in future years, $1,291 million of these currently unrecognized income tax benefits would impact the income tax provision and effective tax rate. As of September 26, 2014, we had total unrecognized income tax benefits of $1,595 million. If recognized in future years, $1,450 million of these unrecognized income tax benefits would impact the income tax provision and effective tax rate. The following table summarizes the activity related to unrecognized income tax benefits:
Fiscal
2015
2014
2013
(in millions)
Balance at beginning of fiscal year
$
$
$
Additions related to prior periods tax positions
Reductions related to prior periods tax positions
)
)
)
Additions related to current period tax positions
Acquisitions
—
—
Settlements
)
)
)
Reductions due to lapse of applicable statute of limitations
)
)
)
​
​
​
​
​
​
​
​
​
​
​
Balance at end of fiscal year
$
$
$
​
​
​
​
​
​
​
​
​
​
​
​
​
​
​
​
​
​
​
​
​
​
We record accrued interest as well as penalties related to uncertain tax positions as part of the provision for income taxes. As of September 25, 2015, we had recorded $1,076 million of accrued interest and penalties related to uncertain tax positions on the Consolidated Balance Sheet, of which $1,073 million was recorded in income taxes and the remainder was recorded in accrued and other current liabilities. As of September 26, 2014, the balance of accrued interest and penalties was $1,136 million, of which $1,115 million was recorded in income taxes and the remainder was recorded in accrued and other current liabilities. During fiscal 2015, 2014, and 2013, we recognized expense of $7 million, expense of $99 million, and benefits of $247 million, respectively, related to interest and penalties on the Consolidated Statements of Operations.
We file income tax returns on a unitary, consolidated, or stand-alone basis in multiple state and local jurisdictions, which generally have statutes of limitations ranging from 3 to 4 years. Various state and local income tax returns are currently in the process of examination or administrative appeal.
Our non-U.S. subsidiaries file income tax returns in the countries in which they have operations. Generally, these countries have statutes of limitations ranging from 3 to 10 years. Various non-U.S. subsidiary income tax returns are currently in the process of examination by taxing authorities.
As of September 25, 2015, under applicable statutes, the following tax years remained subject to examination in the major tax jurisdictions indicated:
Jurisdiction
Open Years
Belgium
2014 through 2015
Brazil
2010 through 2015
Canada
2008 through 2015
China
2005 through 2015
Czech Republic
2010 through 2015
France
2012 through 2015
Germany
2008 through 2015
Hong Kong
2009 through 2015
Hungary
2009 through 2015
India
2008 through 2015
Italy
2009 through 2015
Japan
2009 through 2015
Korea
2007 through 2015
Luxembourg
2010 through 2015
Mexico
2009 through 2015
Netherlands
2011 through 2015
Portugal
2012 through 2015
Singapore
2010 through 2015
Spain
2011 through 2015
Switzerland
2010 through 2015
United Kingdom
2013 through 2015
U.S.—federal and state and local
1997 through 2015
In most jurisdictions, taxing authorities retain the ability to review prior tax years and to adjust any net operating loss and tax credit carryforwards from these years that are utilized in a subsequent period.
Although it is difficult to predict the timing or results of our worldwide examinations, we estimate that up to approximately $60 million of unrecognized income tax benefits, excluding the impact relating to accrued interest and penalties, could be resolved within the next twelve months. See Note 13 for additional information regarding the status of IRS examinations.
We are not aware of any other matters that would result in significant changes to the amount of unrecognized income tax benefits reflected on the Consolidated Balance Sheet as of September 25, 2015.</t>
  </si>
  <si>
    <t>Other Income (Expense), Net</t>
  </si>
  <si>
    <t>17. Other Income (Expense), Net
In fiscal 2015, 2014, and 2013, we recorded net other expense of $55 million, net other income of $63 million, and net other expense of $183 million, respectively, primarily pursuant to the Tax Sharing Agreement with Tyco International and Covidien. See Note 12 for further information regarding the Tax Sharing Agreement. The net other expense in fiscal 2015 included $84 million related to the effective settlement of undisputed tax matters for the years 2001 through 2007. The net other income in fiscal 2014 included $18 million of income related to our share of a settlement agreement entered into by Tyco International with a former subsidiary, CIT Group Inc., which arose from a pre-separation claim for which we were entitled to 31% once resolved. The net other expense in fiscal 2013 included $231 million related to the effective settlement of all undisputed tax matters for the years 1997 through 2000. See Note 13 for additional information regarding the effective settlement of undisputed tax matters.</t>
  </si>
  <si>
    <t>Earnings Per Share</t>
  </si>
  <si>
    <t>18. Earnings Per Share
The weighted-average number of shares outstanding used in the computation of basic and diluted earnings per share was as follows:
Fiscal
2015
2014
2013
(in millions)
Basic
Dilutive impact of share-based compensation arrangements
​
​
​
​
​
​
​
​
​
​
​
Diluted
​
​
​
​
​
​
​
​
​
​
​
​
​
​
​
​
​
​
​
​
​
​
There were one million and three million share options that were not included in the computation of diluted earnings per share for fiscal 2015 and 2013, respectively, because the instruments' underlying exercise prices were greater than the average market prices of our common shares and inclusion would be antidilutive.</t>
  </si>
  <si>
    <t>Equity</t>
  </si>
  <si>
    <t>19. Equity
Common Shares
We are organized under the laws of Switzerland. The rights of holders of our shares are governed by Swiss law, our Swiss articles of association, and our Swiss organizational regulations. Accordingly, the par value of our common shares is stated in Swiss francs ("CHF"). We continue to use the U.S. dollar, however, as our reporting currency on the Consolidated Financial Statements.
Subject to certain conditions specified in our articles of association, we are authorized to increase our conditional share capital by issuing new shares in aggregate not exceeding 50% of our authorized shares.
Common Shares Held in Treasury
At September 25, 2015, approximately 20 million common shares were held in treasury, of which 6 million were owned by one of our subsidiaries. At September 26, 2014, approximately 11 million common shares were held in treasury, of which 9 million were owned by one of our subsidiaries. Shares held both directly by us and by our subsidiary are presented as treasury shares on the Consolidated Balance Sheets.
In fiscal 2015, 2014, and 2013, our shareholders approved the cancellation of five million, ten million, and ten million shares, respectively, purchased under our share repurchase program. These capital reductions by cancellation of shares were subject to a notice period and filing with the commercial register in Switzerland.
Contributed Surplus
Contributed surplus established for Swiss tax and statutory purposes ("Swiss Contributed Surplus"), subject to certain conditions, is a freely distributable reserve. Distributions to shareholders from Swiss Contributed Surplus are free from withholding tax. As of September 25, 2015 and September 26, 2014, Swiss Contributed Surplus was CHF 8,392 million and CHF 8,907 million, respectively (equivalent to $7,505 million and $8,036 million, respectively).
Dividends and Distributions to Shareholders
Under Swiss law, subject to certain conditions, distributions to shareholders made in the form of a reduction of registered share capital or from reserves from capital contributions (equivalent to Swiss Contributed Surplus) are exempt from Swiss withholding tax. See "Contributed Surplus" for additional information regarding our ability to make distributions free from withholding tax from contributed surplus. Distributions or dividends on our shares must be approved by our shareholders.
Our shareholders approved the following dividends and cash distributions on our common shares:
Approval Date
Payment Type
Annual Payment Per Share
Payment Dates
March 2012
Cash distribution (1)
CHF 0.80 (equivalent to $0.84), payable in four quarterly installments of $0.21
Third quarter of fiscal 2012 Fourth quarter of fiscal 2012 First quarter of fiscal 2013 Second quarter of fiscal 2013
March 2013
Dividend payment out of contributed surplus
CHF 0.96 (equivalent to $1.00), payable in four quarterly installments of $0.25
Third quarter of fiscal 2013 Fourth quarter of fiscal 2013 First quarter of fiscal 2014 Second quarter of fiscal 2014
March 2014
Dividend payment out of contributed surplus
CHF 1.04 (equivalent to $1.16), payable in four quarterly installments of $0.29
Third quarter of fiscal 2014 Fourth quarter of fiscal 2014 First quarter of fiscal 2015 Second quarter of fiscal 2015
March 2015
Dividend payment out of contributed surplus
$1.32 (equivalent to CHF 1.27), payable in four quarterly installments of $0.33
Third quarter of fiscal 2015 Fourth quarter of fiscal 2015 First quarter of fiscal 2016 Second quarter of fiscal 2016
(1)
The cash distribution in the form of a capital reduction reduced the par value of our common shares from CHF 1.37 (equivalent to $1.28) to CHF 0.57 (equivalent to $0.44).
Upon approval by the shareholders of a dividend payment or cash distribution in the form of a capital reduction, we record a liability with a corresponding charge to contributed surplus or common shares. At September 25, 2015 and September 26, 2014, the unpaid portion of the dividends recorded in accrued and other current liabilities on the Consolidated Balance Sheets totaled $260 million and $236 million, respectively.
Share Repurchase Program
During fiscal 2015, our board of directors authorized an increase of $3.0 billion in the share repurchase program. Common shares repurchased under the share repurchase program were as follows:
Fiscal
2015
2014
2013
(in millions)
Number of common shares repurchased
Amount repurchased
$
$
$
At September 25, 2015, we had $2.7 billion of availability remaining under our share repurchase authorization.</t>
  </si>
  <si>
    <t>Accumulated Other Comprehensive Income (Loss).</t>
  </si>
  <si>
    <t>20. Accumulated Other Comprehensive Income (Loss)
The changes in each component of accumulated other comprehensive income (loss) were as follows:
Currency Translation (1)
Unrecognized Pension and Postretirement Benefit Costs
Gains (Losses) on Cash Flow Hedges
Accumulated Other Comprehensive Income (Loss)
(in millions)
Balance at September 28, 2012
$
$
)
$
)
$
Net other comprehensive income (loss)
)
)
Income tax (expense) benefit
—
)
)
​
​
​
​
​
​
​
​
​
​
​
​
​
​
Net other comprehensive income (loss), net of tax
)
)
​
​
​
​
​
​
​
​
​
​
​
​
​
​
Balance at September 27, 2013
)
)
Other comprehensive loss before reclassifications
)
)
)
)
Amounts reclassified from accumulated other comprehensive income (loss)
Income tax benefit
—
—
​
​
​
​
​
​
​
​
​
​
​
​
​
​
Net other comprehensive income (loss), net of tax
)
)
)
​
​
​
​
​
​
​
​
​
​
​
​
​
​
Balance at September 26, 2014
)
)
)
Other comprehensive loss before reclassifications
)
)
)
)
Amounts reclassified from accumulated other comprehensive income (loss)
(2)
Income tax benefit
—
​
​
​
​
​
​
​
​
​
​
​
​
​
​
Net other comprehensive income (loss), net of tax
)
)
)
​
​
​
​
​
​
​
​
​
​
​
​
​
​
Balance at September 25, 2015
$
$
)
$
)
$
)
​
​
​
​
​
​
​
​
​
​
​
​
​
​
​
​
​
​
​
​
​
​
​
​
​
​
​
​
(1)
Includes hedges of net investment foreign exchange gains or losses which offset foreign exchange gains or losses attributable to the translation of the net investments.
(2)
Represents net currency translation reclassified as a result of the sale of BNS. This net loss is included in income from discontinued operations on the Consolidated Statement of Operations. See Note 4 for additional information regarding the divestiture of BNS.</t>
  </si>
  <si>
    <t>Share Plans</t>
  </si>
  <si>
    <t>21. Share Plans
Equity awards (primarily restricted share awards, performance share awards, and share options) granted by us are administered by the management development and compensation committee of our board of directors, which consists exclusively of independent directors. Our plans, of which the TE Connectivity Ltd. 2007 Stock and Incentive Plan, as amended and restated, is the primary plan, provide for the award of annual performance bonuses and long-term performance awards, including share options, restricted and performance units, deferred stock units, and other share-based awards (collectively, "Awards") and allow for the use of unissued shares or treasury shares to be used to satisfy such Awards. As of September 25, 2015, our plans provided for a maximum of 67 million shares to be issued as Awards, subject to adjustment as provided under the terms of the plans. A total of 19 million shares remained available for issuance under our plans as of September 25, 2015.
Share-Based Compensation Expense
Total share-based compensation expense, which was included primarily in selling, general, and administrative expenses on the Consolidated Statements of Operations, was as follows:
Fiscal
2015
2014
2013
(in millions)
Share-based compensation expense
$
$
$
We recognized a related tax benefit associated with our share-based compensation arrangements of $29 million, $24 million, and $22 million in fiscal 2015, 2014, and 2013, respectively.
Restricted Share Awards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 portion of the award may vest, depending on the terms and conditions of the particular grant. Recipients of restricted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A summary of restricted share award activity is presented below:
Shares
Weighted-Average Grant-Date Fair Value
Nonvested at September 26, 2014
$
Granted
Vested
)
Forfeited
)
​
​
​
​
​
​
​
​
Nonvested at September 25, 2015
$
​
​
​
​
​
​
​
​
​
​
​
​
​
​
​
​
The weighted-average grant-date fair value of restricted share awards granted during fiscal 2015, 2014, and 2013 was $62.45, $52.21, and $34.69, respectively.
The total fair value of restricted share awards that vested during fiscal 2015, 2014, and 2013 was $58 million, $52 million, and $51 million, respectively.
As of September 25, 2015, there was $87 million of unrecognized compensation cost related to nonvested restricted share awards. The cost is expected to be recognized over a weighted-average period of 1.6 years.
Performance Share Awards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A summary of performance share award activity is presented below:
Shares
Weighted-Average Grant-Date Fair Value
Outstanding at September 26, 2014
$
Granted
Vested
)
Forfeited
)
​
​
​
​
​
​
​
​
Outstanding at September 25, 2015
$
​
​
​
​
​
​
​
​
​
​
​
​
​
​
​
​
The weighted-average grant-date fair value of performance share awards granted during fiscal 2015, 2014, and 2013 was $61.65, $51.63, and $34.16, respectively.
As of September 25, 2015, there was $15 million of unrecognized compensation cost related to nonvested performance share awards. The cost is expected to be recognized over a weighted-average period of 1.0 years.
Share Options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 portion of the award may vest, depending on the terms and conditions of the particular grant. Options generally vest and become exercisable in equal annual installments over a period of four years and expire ten years after the date of grant.
A summary of share option award activity is presented below:
Shares
Weighted-Average Exercise Price
Weighted-Average Remaining Contractual Term
Aggregate Intrinsic Value
(in years)
(in millions)
Outstanding at September 26, 2014
$
Granted
Exercised
)
Expired
)
Forfeited
)
​
​
​
​
​
​
​
​
​
​
​
​
​
​
Outstanding at September 25, 2015
$
$
​
​
​
​
​
​
​
​
​
​
​
​
​
​
​
​
​
​
​
​
​
​
​
​
​
​
​
​
Vested and expected to vest at September 25, 2015
$
$
Exercisable at September 25, 2015
$
$
The weighted-average exercise price of share option awards granted during fiscal 2015, 2014, and 2013 were $61.70, $51.78, and $34.27, respectively.
The total intrinsic value of options exercised during fiscal 2015, 2014, and 2013 was $107 million, $136 million, and $69 million, respectively. We received cash related to the exercise of options of $103 million, $156 million, and $214 million in fiscal 2015, 2014, and 2013, respectively. The related excess cash tax benefit classified as a financing cash inflow on the Consolidated Statements of Cash Flows for fiscal 2015, 2014, and 2013 was not material.
As of September 25, 2015, there was $39 million of unrecognized compensation cost related to nonvested share options granted under our share option plans. The cost is expected to be recognized over a weighted-average period of 1.4 years.
Share-Based Compensation Assumptions
The grant-date fair value of each share option grant was estimated using the Black-Scholes-Merton option pricing model. Use of a valuation model requires management to make certain assumptions with respect to selected model inputs. We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For fiscal 2013, we calculated the grant-date fair value of our share option awards utilizing the historical share volatility of a composite of our peers and implied volatility derived from exchange-traded options on that same composite of peers since we did not have historical share price information for a period of time equal to our expected option life assumption. The change in methodology did not have a significant impact on share-based compensation expense during fiscal 2015 or 2014.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he weighted-average grant-date fair value of options granted and the weighted-average assumptions we used in the Black-Scholes-Merton option pricing model were as follows:
Fiscal
2015
2014
2013
Weighted-average grant-date fair value
$
$
$
Assumptions:
Expected share price volatility
%
%
%
Risk free interest rate
%
%
%
Expected annual dividend per share
$
$
$
Expected life of options (in years)</t>
  </si>
  <si>
    <t>Segment and Geographic Data</t>
  </si>
  <si>
    <t>22. Segment and Geographic Data
During fiscal 2015, we reorganized our management structure and segments to better align the organization around our strategy. Our businesses in the former Consumer Solutions segment and our continuing businesses in the former Network Solutions segment have been moved into the newly created Communications Solutions segment. (See Note 4 for information regarding discontinued operations.) In addition, the former Data Communications and Consumer Devices businesses have been combined to form the Data and Devices business. We now operate through three reportable segments: Transportation Solutions, Industrial Solutions, and Communications Solutions. See Note 1 for a description of the segments in which we operate. We aggregate our operating segments into reportable segments based upon similar economic characteristics and business groupings of products, services, and customers.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were not material and were recorded at selling prices that approximate market prices. Corporate assets are allocated to the segments based on segment assets.
The following segment information reflects our current segment reporting structure. Prior period segment results have been restated to conform to the current segment reporting structure.
Net sales and operating income by segment were as follows:
Net Sales
Operating Income
Fiscal
Fiscal
2015
2014
2013
2015
2014
2013
(in millions)
Transportation Solutions
$
$
$
$
$
$
Industrial Solutions
Communications Solutions
​
​
​
​
​
​
​
​
​
​
​
​
​
​
​
​
​
​
​
​
Total
$
$
$
$
$
$
​
​
​
​
​
​
​
​
​
​
​
​
​
​
​
​
​
​
​
​
​
​
​
​
​
​
​
​
​
​
​
​
​
​
​
​
​
​
​
​
No single customer accounted for a significant amount of our net sales in fiscal 2015, 2014, and 2013.
As we are not organized by product or service, it is not practicable to disclose net sales by product or service.
Depreciation and amortization and capital expenditures were as follows:
Depreciation and Amortization
Capital Expenditures
Fiscal
Fiscal
2015
2014
2013
2015
2014
2013
(in millions)
Transportation Solutions
$
$
$
$
$
$
Industrial Solutions
Communications Solutions
​
​
​
​
​
​
​
​
​
​
​
​
​
​
​
​
​
​
​
​
Total
$
$
$
$
$
$
​
​
​
​
​
​
​
​
​
​
​
​
​
​
​
​
​
​
​
​
​
​
​
​
​
​
​
​
​
​
​
​
​
​
​
​
​
​
​
​
Segment assets and a reconciliation of segment assets to total assets were as follows:
Segment Assets
Fiscal Year End
2015
2014
2013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property, plant, and equipment.
Net sales and net property, plant, and equipment by geographic region were as follows:
Net Sales (1)
Property, Plant, and Equipment, Net
Fiscal
Fiscal Year End
2015
2014
2013
2015
2014
2013
(in millions)
Americas:
U.S.
$
$
$
$
$
$
Other Americas
​
​
​
​
​
​
​
​
​
​
​
​
​
​
​
​
​
​
​
​
Total Americas
​
​
​
​
​
​
​
​
​
​
​
​
​
​
​
​
​
​
​
​
Asia–Pacific:
China
Other Asia–Pacific
​
​
​
​
​
​
​
​
​
​
​
​
​
​
​
​
​
​
​
​
Total Asia–Pacific
​
​
​
​
​
​
​
​
​
​
​
​
​
​
​
​
​
​
​
​
Europe/Middle East/Africa:
Switzerland
Germany
Other Europe/Middle East/Africa
​
​
​
​
​
​
​
​
​
​
​
​
​
​
​
​
​
​
​
​
Total Europe/Middle East/Africa
​
​
​
​
​
​
​
​
​
​
​
​
​
​
​
​
​
​
​
​
Total
$
$
$
$
$
$
​
​
​
​
​
​
​
​
​
​
​
​
​
​
​
​
​
​
​
​
​
​
​
​
​
​
​
​
​
​
​
​
​
​
​
​
​
​
​
​
(1)
Net sales to external customers is attributed to individual countries based on the legal entity that records the sale.</t>
  </si>
  <si>
    <t>Quarterly Financial Data (unaudited)</t>
  </si>
  <si>
    <t>23. Quarterly Financial Data (unaudited)
Summarized quarterly financial data was as follows:
Fiscal
2015
2014
First Quarter (1)
Second Quarter
Third Quarter
Fourth Quarter (2)
First Quarter
Second Quarter
Third Quarter
Fourth Quarter (3)
(in millions, except per share data)
Net sales
$
$
$
$
$
$
$
$
Gross margin
Acquisition and integration costs
—
Restructuring and other charges (credits), net
)
Amounts attributable to TE Connectivity Ltd.:
Income from continuing operations
Income (loss) from discontinued operations, net of income taxes
)
Net income
$
$
$
$
$
$
$
$
Basic earnings per share attributable to TE Connectivity Ltd.:
Income from continuing operations
$
$
$
$
$
$
$
$
Net income
Diluted earnings per share attributable to TE Connectivity Ltd.:
Income from continuing operations
$
$
$
$
$
$
$
$
Net income
(1)
Results for the first quarter of fiscal 2015 include $27 million of charges from the amortization of acquisition-related fair value adjustments to acquired inventories and customer order backlog associated primarily with Measurement Specialties. Results for the first quarter of fiscal 2015 also include $189 million of income tax benefits associated with the effective settlement of all undisputed tax matters for the years 2001 through 2007 and the related impact of $83 million to other expense pursuant to the Tax Sharing Agreement with Tyco International and Covidien.
(2)
Results for the fourth quarter of fiscal 2015 include $216 million of income tax charges associated with the tax impacts of certain intercompany legal entity restructurings made in connection with our integration of Measurement Specialties and $63 million of income tax benefits associated with the effective settlement of all undisputed tax matters for the years 2008 through 2010. In addition, in the fourth quarter of fiscal 2015, income from discontinued operations, net of income taxes includes the gain on the sale of our BNS business.
(3)
Results for the fourth quarter of fiscal 2014 include $282 million of income tax benefits recognized in connection with a reduction in the valuation allowance associated with certain ADC tax loss carryforwards.</t>
  </si>
  <si>
    <t>Subsequent Event</t>
  </si>
  <si>
    <t>Subsequent Event:</t>
  </si>
  <si>
    <t>24. Subsequent Event
On November 7, 2015, we entered into a definitive agreement to sell our Circuit Protection Devices ("CPD") business for $350 million in cash, subject to a final working capital adjustment. The transaction is expected to close during the second quarter of fiscal 2016 pending customary closing conditions and regulatory approvals. The net assets of the CPD business were approximately $200 million at September 25, 2015. The CPD business is currently reported in our Communications Solutions segment.</t>
  </si>
  <si>
    <t>Tyco Electronics Group S.A.</t>
  </si>
  <si>
    <t>25.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For the Fiscal Year Ended September 25, 2015
TE Connectivity Ltd.
TEGSA
Other Subsidiaries
Consolidating Adjustments
Total
(in millions)
Net sales
$
—
$
—
$
$
—
$
Cost of sales
—
—
—
​
​
​
​
​
​
​
​
​
​
​
​
​
​
​
​
​
Gross margin
—
—
—
Selling, general, and administrative expenses, net (1)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Net income attributable to TE Connectivity Ltd., TEGSA, or Other Subsidiaries
)
Other comprehensive loss
)
)
)
)
​
​
​
​
​
​
​
​
​
​
​
​
​
​
​
​
​
Comprehensive income attributable to TE Connectivity Ltd., TEGSA, or Other Subsidiaries
$
$
$
$
)
$
​
​
​
​
​
​
​
​
​
​
​
​
​
​
​
​
​
​
​
​
​
​
​
​
​
​
​
​
​
​
​
​
​
​
(1)
TEGSA selling, general, and administrative expenses include losses of $846 million related to intercompany transactions. These losses are offset by corresponding gains recorded by Other Subsidiaries.
Condensed Consolidating Statement of Operations For the Fiscal Year Ended September 26, 2014
TE Connectivity Ltd.
TEGSA
Other Subsidiaries
Consolidating Adjustments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income (expense), net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loss
)
)
)
)
​
​
​
​
​
​
​
​
​
​
​
​
​
​
​
​
​
Comprehensive income attributable to TE Connectivity Ltd., TEGSA, or Other Subsidiaries
$
$
$
$
)
$
​
​
​
​
​
​
​
​
​
​
​
​
​
​
​
​
​
​
​
​
​
​
​
​
​
​
​
​
​
​
​
​
​
​
(1)
TEGSA selling, general, and administrative expenses include losses of $1,874 million related to intercompany transactions. These losses are offset by corresponding gains recorded by Other Subsidiaries.
Condensed Consolidating Statement of Operations For the Fiscal Year Ended September 27, 2013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benefit
—
)
—
​
​
​
​
​
​
​
​
​
​
​
​
​
​
​
​
​
Income from continuing operations
)
Income from discontinued operations, net of income taxes
—
—
—
​
​
​
​
​
​
​
​
​
​
​
​
​
​
​
​
​
Net income
)
Less: net income attributable to noncontrolling interests
—
—
)
—
)
​
​
​
​
​
​
​
​
​
​
​
​
​
​
​
​
​
Net income attributable to TE Connectivity Ltd., TEGSA, or Other Subsidiaries
)
Other comprehensive income
)
​
​
​
​
​
​
​
​
​
​
​
​
​
​
​
​
​
Comprehensive income attributable to TE Connectivity Ltd., TEGSA, or Other Subsidiaries
$
$
$
$
)
$
​
​
​
​
​
​
​
​
​
​
​
​
​
​
​
​
​
​
​
​
​
​
​
​
​
​
​
​
​
​
​
​
​
​
Condensed Consolidating Balance Sheet As of September 25, 2015
TE Connectivity Ltd.
TEGSA
Other Subsidiaries
Consolidating Adjustments
Total
(in millions)
Assets
Current assets:
Cash and cash equivalents
$
—
$
—
$
$
—
$
Accounts receivable, net
—
—
—
Inventories
—
—
—
Intercompany receivables
)
—
Prepaid expenses and other current assets
—
Deferred income taxes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
​
​
​
​
​
​
​
​
​
​
​
​
​
​
​
Total current liabilities
)
Long-term debt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Balance Sheet As of September 26, 2014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Liabilities held for sale
—
—
—
​
​
​
​
​
​
​
​
​
​
​
​
​
​
​
​
​
Total current liabilities
)
Long-term debt
—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Statement of Cash Flows For the Fiscal Year Ended September 25, 2015
TE Connectivity Ltd.
TEGSA
Other Subsidiaries
Consolidating Adjustments
Total
(in millions)
Cash Flows From Operating Activities:
Net cash provided by continuing operating activities (1)
$
$
$
$
)
$
Net cash provided by discontinued operating activities
—
—
—
​
​
​
​
​
​
​
​
​
​
​
​
​
​
​
​
​
Net cash provided by operating activities
)
Cash Flows From Investing Activities:
Capital expenditures
—
—
)
—
)
Proceeds from sale of property, plant, and equipment
—
—
—
Acquisition of business, net of cash acquired
—
—
)
—
)
Proceeds from divestiture of discontinued operations, net of cash retained by sold operations
—
—
Change in intercompany loans
—
)
—
—
Other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2)
)
—
—
Net decrease in commercial paper
—
)
—
—
)
Proceeds from issuance of long-term debt
—
—
—
Repayment of long-term debt
—
)
)
—
)
Proceeds from exercise of share options
—
—
—
Repurchase of common shares
)
—
)
—
)
Payment of common share dividends to shareholders
)
—
—
)
Intercompany distributions (1)
—
)
)
—
Loan activity with parent
—
)
—
Transfers from discontinued operations
—
—
—
Other
—
)
—
—
​
​
​
​
​
​
​
​
​
​
​
​
​
​
​
​
​
Net cash used in continuing financing activities
)
)
)
)
Net cash used in discontinued financing activities
—
—
)
—
)
​
​
​
​
​
​
​
​
​
​
​
​
​
​
​
​
​
Net cash used in financing activities
)
)
)
)
​
​
​
​
​
​
​
​
​
​
​
​
​
​
​
​
​
Effect of currency translation on cash
—
—
)
—
)
Net increase (decrease) in cash and cash equivalents
—
)
—
Cash and cash equivalents at beginning of fiscal year
—
—
​
​
​
​
​
​
​
​
​
​
​
​
​
​
​
​
​
Cash and cash equivalents at end of fiscal year
$
—
$
—
$
$
—
$
​
​
​
​
​
​
​
​
​
​
​
​
​
​
​
​
​
​
​
​
​
​
​
​
​
​
​
​
​
​
​
​
​
​
(1)
During fiscal 2015, other subsidiaries made distributions to TEGSA in the amount of $1,326 million and TEGSA made distributions to TE Connectivity Ltd. in the amount of $1,335 million. Cash flows are presented based upon the nature of the distributions.
(2)
Changes in parent company equity includes cash flows related to certain intercompany equity and funding transactions, and other intercompany activity.
Condensed Consolidating Statement of Cash Flows For the Fiscal Year Ended September 26, 2014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Cash Flows From Investing Activities:
Capital expenditures
—
—
)
—
)
Proceeds from sale of property, plant, and equipment
—
—
—
Acquisition of business, net of cash acquired
—
—
)
—
)
Intercompany distribution receipts (1)
—
—
)
—
Change in intercompany loans
—
—
)
—
Other
—
—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Net decrease in commercial paper
—
)
—
—
)
Proceeds from issuance of long-term debt
—
—
—
Repayment of long-term debt
—
)
)
—
)
Proceeds from exercise of share options
—
—
—
Repurchase of common shares
)
—
)
—
)
Payment of common share dividends to shareholders
)
—
—
)
Intercompany distributions (1)
—
—
)
—
Loan activity with parent
—
)
—
Transfers from discontinued operations
—
—
—
Other
—
)
—
)
​
​
​
​
​
​
​
​
​
​
​
​
​
​
​
​
​
Net cash provided by (used in) continuing financing activities
)
)
Net cash used in discontinued financing activities
—
—
)
—
)
​
​
​
​
​
​
​
​
​
​
​
​
​
​
​
​
​
Net cash provided by (used in) financing activities
)
)
​
​
​
​
​
​
​
​
​
​
​
​
​
​
​
​
​
Effect of currency translation on cash
—
—
)
—
)
Net increase in cash and cash equivalents
—
—
Cash and cash equivalents at beginning of fiscal year
—
—
—
​
​
​
​
​
​
​
​
​
​
​
​
​
​
​
​
​
Cash and cash equivalents at end of fiscal year
$
—
$
$
$
—
$
​
​
​
​
​
​
​
​
​
​
​
​
​
​
​
​
​
​
​
​
​
​
​
​
​
​
​
​
​
​
​
​
​
​
(1)
During fiscal 2014, other subsidiaries made distributions to TEGSA in the amount of $1,981 million. Cash flows are presented based upon the nature of the distributions.
(2)
Changes in parent company equity includes cash flows related to certain intercompany equity and funding transactions, and other intercompany activity.
Condensed Consolidating Statement of Cash Flows For the Fiscal Year Ended September 27, 2013
TE Connectivity Ltd.
TEGSA
Other Subsidiaries
Consolidating Adjustments
Total
(in millions)
Cash Flows From Operating Activities:
Net cash provided by continuing operating activities (1)
$
$
$
$
)
$
Net cash provided by discontinued operating activities
—
—
—
​
​
​
​
​
​
​
​
​
​
​
​
​
​
​
​
​
Net cash provided by operating activities
)
Cash Flows From Investing Activities:
Capital expenditures
—
—
)
—
)
Proceeds from sale of property, plant, and equipment
—
—
Acquisition of business, net of cash acquired
—
—
)
—
)
Proceeds from divestiture of discontinued operations, net of cash retained by sold operations
—
—
—
Intercompany distribution receipts (1)
—
—
)
—
Change in intercompany loans
—
—
)
—
Other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
Net increase in commercial paper
—
—
—
Repayment of long-term debt
—
)
—
—
)
Proceeds from exercise of share options
—
—
—
Repurchase of common shares
)
—
)
—
)
Payment of common share dividends and cash distributions to shareholders
)
—
—
)
Intercompany distributions (1)
—
)
)
—
Loan activity with parent
)
—
—
Transfers from discontinued operations
—
—
—
​
​
​
​
​
​
​
​
​
​
​
​
​
​
​
​
​
Net cash used in continuing financing activities
)
)
)
)
Net cash used in discontinued financing activities
—
—
)
—
)
​
​
​
​
​
​
​
​
​
​
​
​
​
​
​
​
​
Net cash used in financing activities
)
)
)
)
​
​
​
​
​
​
​
​
​
​
​
​
​
​
​
​
​
Effect of currency translation on cash
—
—
)
—
)
Net decrease in cash and cash equivalents
—
—
)
—
)
Cash and cash equivalents at beginning of fiscal year
—
—
—
​
​
​
​
​
​
​
​
​
​
​
​
​
​
​
​
​
Cash and cash equivalents at end of fiscal year
$
—
$
—
$
$
—
$
​
​
​
​
​
​
​
​
​
​
​
​
​
​
​
​
​
​
​
​
​
​
​
​
​
​
​
​
​
​
​
​
​
​
(1)
During fiscal 2013, other subsidiaries made distributions to TEGSA in the amount of $3,176 million and TEGSA made distributions to TE Connectivity Ltd. in the amount of $3,800 million. Cash flows are presented based upon the nature of the distributions.
(2)
Changes in parent company equity includes cash flows related to certain intercompany equity and funding transactions, and other intercompany activity.</t>
  </si>
  <si>
    <t>SCHEDULE II-VALUATION AND QUALIFYING ACCOUNTS</t>
  </si>
  <si>
    <t>SCHEDULE II—VALUATION AND QUALIFYING ACCOUNTS
Fiscal Years Ended September 25, 2015, September 26, 2014, and September 27, 2013
Description
Balance at Beginning of Year
Additions Charged to Costs and Expenses
Acquisitions, Divestitures, and Other
Deductions
Balance at End of Year
(in millions)
Fiscal 2015:
Allowance for doubtful accounts receivable
$
$
$
$
)
$
Valuation allowance on deferred tax assets
)
Fiscal 2014:
Allowance for doubtful accounts receivable
$
$
$
—
$
)
$
Valuation allowance on deferred tax assets
—
)
Fiscal 2013:
Allowance for doubtful accounts receivable
$
$
$
—
$
—
$
Valuation allowance on deferred tax assets
—
)</t>
  </si>
  <si>
    <t>Summary of Significant Accounting Policies (Policies)</t>
  </si>
  <si>
    <t>Principles of Consolidation</t>
  </si>
  <si>
    <t>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t>
  </si>
  <si>
    <t>Revenue Recognition</t>
  </si>
  <si>
    <t>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Contract revenues for construction related projects, which are generated in the Communications Solutions segment,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construction related projects are recorded as reductions of revenue in the period in which they first become determinable.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Additionally, certain of our long-term contracts in the Communications Solutions segment have warranty obligations. Estimated warranty costs for each contract are determined based on the contract terms and technology-specific considerations. These costs are included in total estimated contract costs and are accrued over the construction period of the respective contracts under percentage-of-completion accounting.
We provide certain distributors with an inventory allowance for returns or scrap equal to a percentage of qualified purchases. A reserve for estimated returns and scrap allowances is established at the time of the sale, based on an agreed 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t>
  </si>
  <si>
    <t>Inventories
Inventories are recorded at the lower of cost or market value using the first-in, first-out cost method, except for inventoried costs incurred in the performance of long-term contracts primarily by the Communications Solutions segment.</t>
  </si>
  <si>
    <t>Property, Plant and Equipment, Net</t>
  </si>
  <si>
    <t>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t>
  </si>
  <si>
    <t>Goodwill and Other Intangible Assets</t>
  </si>
  <si>
    <t>Goodwill and Other Intangible Assets
Intangible assets include both indeterminable-lived residual goodwill and determinable-lived identifiable intangible assets. Intangible assets with a determinable life primarily include intellectual property, consisting of patents, trademarks, and unpatented technology, as well as customer relationships. Recoverability estimates range from 1 to 50 years and costs are generally amortized on a straight-line basis. An evaluation of the remaining useful life of determinable-lived intangible assets is performed on a periodic basis and when events and circumstances warrant an evaluation.
At fiscal year end 2015, we had seven reporting units, six of which contained goodwill. There are two reporting units in each of the Transportation Solutions and Industrial Solutions segments, and three reporting units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si>
  <si>
    <t>Research and Development</t>
  </si>
  <si>
    <t>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5, 2014, and 2013 were $540 million, $484 million, and $494 million, respectively.</t>
  </si>
  <si>
    <t>Income Taxes
Income taxes are computed in accordance with the provisions of Accounting Standards Codification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he U.S. and other tax jurisdictions based on our estimate of whether, and the extent to which, additional taxes and related interest will be due. In addition, management reviews with tax counsel various issues raised by certain taxing authorities and the adequacy of recorded amounts.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t>
  </si>
  <si>
    <t>Financial Instruments</t>
  </si>
  <si>
    <t>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September 25, 2015,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t>
  </si>
  <si>
    <t>Fair Value Measurements</t>
  </si>
  <si>
    <t>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Financial assets and liabilitie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Long-term debt. The fair value of long-term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t>
  </si>
  <si>
    <t>Pension and Postretirement Benefits</t>
  </si>
  <si>
    <t>Pension and Postretirement Benefits
The funded status of our defined benefit pension and postretirement benefit plans is recognized on the Consolidated Balance Sheets and is measured as the difference between the fair value of plan assets and the benefit obligation at the measurement date. For defined benefit pension plans, the benefit obligation is the projected benefit obligation, which represents the actuarial present value of benefits expected to be paid upon retirement factoring in estimated future compensation levels. For the postretirement benefit plans, the benefit obligation is the accumulated postretirement benefit obligation, which represents the actuarial present value of postretirement benefits attributed to employee services already rendered. The fair value of plan assets represents the current market value of cumulative company and participant contributions made to irrevocable trust funds, held for the sole benefit of participants, which are invested by the trustee of the funds. The benefits under pension and postretirement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si>
  <si>
    <t>Share-Based Compensation</t>
  </si>
  <si>
    <t>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t>
  </si>
  <si>
    <t>Earnings Per Share
Basic earnings per share attributable to TE Connectivity Ltd. is computed by dividing net income attributable to TE Connectivity Ltd. by the basic weighted-average number of common shares outstanding. Diluted earnings per share attributable to TE Connectivity Ltd. is computed by dividing net income attributable to TE Connectivity Ltd. by the weighted-average number of common shares outstanding adjusted for the potentially dilutive impact of share-based compensation arrangements.</t>
  </si>
  <si>
    <t>Currency Translation</t>
  </si>
  <si>
    <t>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5, 2014, and 2013.</t>
  </si>
  <si>
    <t>Restructuring Charges</t>
  </si>
  <si>
    <t>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si>
  <si>
    <t>Acquisitions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Business Combinations .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t>
  </si>
  <si>
    <t>Contingent Liabilities</t>
  </si>
  <si>
    <t>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si>
  <si>
    <t>Recently Issued Accounting Pronouncements</t>
  </si>
  <si>
    <t>Recently Issued Accounting Pronouncements
In May 2014, the Financial Accounting Standards Board ("FASB") issued ASC 606, Revenue from Contracts with Customers . This guidance supersedes ASC 605, Revenue Recognition , and introduces a single, comprehensive, five-step revenue recognition model. ASC 606 also enhances disclosures related to revenue recognition. In August 2015, the FASB deferred the effective date of ASC 606 by one year. ASC 606 will be effective for us in the first quarter of fiscal 2019 and allows for either a full retrospective or a modified retrospective approach at adoption. We are continuing to assess the impact of adopting ASC 606, but do not expect adoption to have a material impact on our results of operations or financial position.</t>
  </si>
  <si>
    <t>Restructuring and Other Charges, Net (Tables)</t>
  </si>
  <si>
    <t>Schedule of restructuring and other charges</t>
  </si>
  <si>
    <t>Fiscal
2015
2014
2013
(in millions)
Restructuring charges, net
$
$
$
Other charges (credits), net
)
)
​
​
​
​
​
​
​
​
​
​
​
$
$
$
​
​
​
​
​
​
​
​
​
​
​
​
​
​
​
​
​
​
​
​
​
​</t>
  </si>
  <si>
    <t>Net restructuring charges by segment</t>
  </si>
  <si>
    <t>Fiscal
2015
2014
2013
(in millions)
Transportation Solutions
$
$
$
Industrial Solutions
Communications Solutions
​
​
​
​
​
​
​
​
​
​
​
Restructuring charges, net
$
$
$
​
​
​
​
​
​
​
​
​
​
​
​
​
​
​
​
​
​
​
​
​
​</t>
  </si>
  <si>
    <t>Summary of activity in restructuring reserves</t>
  </si>
  <si>
    <t>Balance at Beginning of Fiscal Year
Charges
Changes in Estimate
Cash Payments
Non-Cash Items
Currency Translation and Other (1)
Balance at End of Fiscal Year
(in millions)
Fiscal 2015 Activity:
Fiscal 2015 Actions:
Employee severance
$
—
$
$
—
$
)
$
—
$
—
$
Facility and other exit costs
—
—
)
—
—
Property, plant, and equipment
—
—
—
)
—
—
​
​
​
​
​
​
​
​
​
​
​
​
​
​
​
​
​
​
​
​
​
​
​
Total
—
—
)
)
—
​
​
​
​
​
​
​
​
​
​
​
​
​
​
​
​
​
​
​
​
​
​
​
Fiscal 2014 Actions:
Employee severance
—
—
)
—
)
Facility and other exit costs
—
—
)
—
—
—
​
​
​
​
​
​
​
​
​
​
​
​
​
​
​
​
​
​
​
​
​
​
​
Total
—
—
)
—
)
​
​
​
​
​
​
​
​
​
​
​
​
​
​
​
​
​
​
​
​
​
​
​
Fiscal 2013 Actions:
Employee severance
—
)
)
—
)
Facility and other exit costs
—
)
—
—
—
​
​
​
​
​
​
​
​
​
​
​
​
​
​
​
​
​
​
​
​
​
​
​
Total
)
)
—
)
​
​
​
​
​
​
​
​
​
​
​
​
​
​
​
​
​
​
​
​
​
​
​
Pre-Fiscal 2013 Actions:
Employee severance
)
)
—
)
Facility and other exit costs
—
)
—
​
​
​
​
​
​
​
​
​
​
​
​
​
​
​
​
​
​
​
​
​
​
​
Total
)
)
—
)
​
​
​
​
​
​
​
​
​
​
​
​
​
​
​
​
​
​
​
​
​
​
​
Total fiscal 2015 activity
$
$
$
)
$
)
$
)
$
)
$
​
​
​
​
​
​
​
​
​
​
​
​
​
​
​
​
​
​
​
​
​
​
​
​
​
​
​
​
​
​
​
​
​
​
​
​
​
​
​
​
​
​
​
​
​
​
Fiscal 2014 Activity:
Fiscal 2014 Actions:
Employee severance
$
—
$
$
—
$
)
$
—
$
$
Facility and other exit costs
—
—
—
—
—
Property, plant, and equipment
—
—
—
)
—
—
​
​
​
​
​
​
​
​
​
​
​
​
​
​
​
​
​
​
​
​
​
​
​
Total
—
—
)
)
​
​
​
​
​
​
​
​
​
​
​
​
​
​
​
​
​
​
​
​
​
​
​
Fiscal 2013 Actions:
Employee severance
)
)
—
Facility and other exit costs
—
)
—
Property, plant, and equipment
—
—
—
)
—
—
​
​
​
​
​
​
​
​
​
​
​
​
​
​
​
​
​
​
​
​
​
​
​
Total
)
)
)
​
​
​
​
​
​
​
​
​
​
​
​
​
​
​
​
​
​
​
​
​
​
​
Pre-Fiscal 2013 Actions:
Employee severance
)
)
—
—
Facility and other exit costs
)
—
—
​
​
​
​
​
​
​
​
​
​
​
​
​
​
​
​
​
​
​
​
​
​
​
Total
)
)
—
—
​
​
​
​
​
​
​
​
​
​
​
​
​
​
​
​
​
​
​
​
​
​
​
Total fiscal 2014 activity
$
$
$
)
$
)
$
)
$
$
​
​
​
​
​
​
​
​
​
​
​
​
​
​
​
​
​
​
​
​
​
​
​
​
​
​
​
​
​
​
​
​
​
​
​
​
​
​
​
​
​
​
​
​
​
​
Fiscal 2013 Activity:
Fiscal 2013 Actions:
Employee severance
$
—
$
$
)
$
)
$
—
$
$
Facility and other exit costs
—
—
)
—
—
Property, plant, and equipment
—
—
—
)
—
—
​
​
​
​
​
​
​
​
​
​
​
​
​
​
​
​
​
​
​
​
​
​
​
Total
—
)
)
)
​
​
​
​
​
​
​
​
​
​
​
​
​
​
​
​
​
​
​
​
​
​
​
Pre-Fiscal 2013 Actions:
Employee severance
)
)
—
)
Facility and other exit costs
)
—
Property, plant, and equipment
—
—
—
)
—
—
​
​
​
​
​
​
​
​
​
​
​
​
​
​
​
​
​
​
​
​
​
​
​
Total
)
)
)
​
​
​
​
​
​
​
​
​
​
​
​
​
​
​
​
​
​
​
​
​
​
​
Total fiscal 2013 activity
$
$
$
)
$
)
$
)
$
$
​
​
​
​
​
​
​
​
​
​
​
​
​
​
​
​
​
​
​
​
​
​
​
​
​
​
​
​
​
​
​
​
​
​
​
​
​
​
​
​
​
​
​
​
​
​
(1)
Includes net charges (credits) associated with discontinued operations of $(1) million, $36 million, and $65 million in fiscal 2015, 2014, and 2013, respectively.</t>
  </si>
  <si>
    <t>Restructuring reserves included on Condensed Consolidated Balance Sheets</t>
  </si>
  <si>
    <t>Fiscal Year End
2015
2014
(in millions)
Accrued and other current liabilities
$
$
Other liabilities
​
​
​
​
​
​
​
​
Restructuring reserves
$
$
​
​
​
​
​
​
​
​
​
​
​
​
​
​
​
​</t>
  </si>
  <si>
    <t>Discontinued Operations (Tables)</t>
  </si>
  <si>
    <t>Schedule of components of income from discontinued operations, net of income taxes and assets and liabilities held for sale</t>
  </si>
  <si>
    <t>Fiscal
2015
2014
2013
(in millions)
Net sales from discontinued operations
$
$
$
​
​
​
​
​
​
​
​
​
​
​
​
​
​
​
​
​
​
​
​
​
​
Pre-tax income from discontinued operations
$
$
$
Pre-tax gain (loss) on sale of discontinued operations
—
)
Income tax expense
)
)
)
​
​
​
​
​
​
​
​
​
​
​
Income from discontinued operations, net of income taxes
$
$
$
​
​
​
​
​
​
​
​
​
​
​
​
​
​
​
​
​
​
​
​
​
​
The following table presents balance sheet information for assets and liabilities held for sale fiscal year end 2014; there were no such balances at fiscal year end 2015:
Fiscal Year End 2014
(in millions)
Accounts receivable, net
$
Inventories
Property, plant, and equipment, net
Goodwill
Intangible assets, net
Other assets
​
​
​
​
​
Total assets
$
​
​
​
​
​
​
​
​
​
​
Current maturities of long-term debt
$
Accounts payable
Other liabilities
​
​
​
​
​
Total liabilities
$
​
​
​
​
​
​
​
​
​
​</t>
  </si>
  <si>
    <t>Acquisitions (Tables) - Measurement Specialties</t>
  </si>
  <si>
    <t>Business acquisition information</t>
  </si>
  <si>
    <t>Allocation of purchase price to the fair value of identifiable assets acquired and liabilities assumed</t>
  </si>
  <si>
    <t>(in millions)
Cash and cash equivalents
$
Accounts receivable
Inventories
Other current assets
Property, plant, and equipment
Goodwill
Intangible assets
Other non-current assets
​
​
​
​
​
Total assets acquired
​
​
​
​
​
Current maturities of long-term debt
Accounts payable
Other current liabilities
Long-term debt
Deferred income taxes
Other non-current liabilities
​
​
​
​
​
Total liabilities assumed
​
​
​
​
​
Net assets acquired
Cash and cash equivalents acquired
)
​
​
​
​
​
Net cash paid
$
​
​
​
​
​
​
​
​
​
​</t>
  </si>
  <si>
    <t>Intangible assets acquired</t>
  </si>
  <si>
    <t>Amount
Weighted-Average Amortization Period
(in millions)
(in years)
Customer relationships
$
Developed technology
Trade names and trademarks
Customer order backlog
&lt;1
​
​
​
​
​
​
​
​
Total
$
​
​
​
​
​
​
​
​
​
​
​
​
​
​
​
​</t>
  </si>
  <si>
    <t>Pro forma financial information</t>
  </si>
  <si>
    <t>Pro Forma for Fiscal
2015
2014
(in millions, except per share data)
Net sales
$
$
Net income attributable to TE Connectivity Ltd.
Diluted earnings per share attributable to TE Connectivity Ltd.
$
$</t>
  </si>
  <si>
    <t>Inventories (Tables)</t>
  </si>
  <si>
    <t>Schedule of inventories</t>
  </si>
  <si>
    <t>Fiscal Year End
2015
2014
(in millions)
Raw materials
$
$
Work in progress
Finished goods
​
​
​
​
​
​
​
​
Inventories
$
$
​
​
​
​
​
​
​
​
​
​
​
​
​
​
​
​</t>
  </si>
  <si>
    <t>Property, Plant, and Equipment, Net (Tables)</t>
  </si>
  <si>
    <t>Components of net property, plant, and equipment</t>
  </si>
  <si>
    <t>Fiscal Year End
2015
2014
(in millions)
Land and improvements
$
$
Buildings and improvements
Machinery and equipment
Construction in process
​
​
​
​
​
​
​
​
Gross property, plant, and equipment
Accumulated depreciation
)
)
​
​
​
​
​
​
​
​
Property, plant, and equipment, net
$
$
​
​
​
​
​
​
​
​
​
​
​
​
​
​
​
​</t>
  </si>
  <si>
    <t>Goodwill (Tables)</t>
  </si>
  <si>
    <t>Changes in the carrying amount of goodwill by segment</t>
  </si>
  <si>
    <t>Transportation Solutions
Industrial Solutions
Communications Solutions
Total
(in millions)
September 27, 2013 (2)
$
$
$
$
Acquisitions
—
Currency translation and other
)
)
)
)
​
​
​
​
​
​
​
​
​
​
​
​
​
​
September 26, 2014 (2)
Acquisitions
—
Currency translation
)
)
)
)
​
​
​
​
​
​
​
​
​
​
​
​
​
​
September 25, 2015 (2)
$
$
$
$
​
​
​
​
​
​
​
​
​
​
​
​
​
​
​
​
​
​
​
​
​
​
​
​
​
​
​
​
(1)
In connection with the realignment of certain businesses during fiscal 2015, goodwill was re-allocated to reporting units using a relative fair value approach. See Note 22 for additional information regarding our current segment structure.
(2)
At fiscal year end 2015, 2014, and 2013, accumulated impairment losses for the Transportation Solutions, Industrial Solutions, and Communications Solutions segments were $2,191 million, $669 million, and $1,626 million, respectively.</t>
  </si>
  <si>
    <t>Intangible Assets, Net (Tables)</t>
  </si>
  <si>
    <t>Schedule of finite-lived intangible assets</t>
  </si>
  <si>
    <t>Fiscal Year End
2015
2014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t>
  </si>
  <si>
    <t>Schedule of finite-lived intangible assets, future amortization expense</t>
  </si>
  <si>
    <t>(in millions)
Fiscal 2016
$
Fiscal 2017
Fiscal 2018
Fiscal 2019
Fiscal 2020
Thereafter
​
​
​
​
​
Total
$
​
​
​
​
​
​
​
​
​
​</t>
  </si>
  <si>
    <t>Accrued and Other Current Liabilities (Tables)</t>
  </si>
  <si>
    <t>Components of accrued and other current liabilities</t>
  </si>
  <si>
    <t>Fiscal Year End
2015
2014
(in millions)
Accrued payroll and employee benefits
$
$
Dividends payable to shareholders
Income taxes payable
Share repurchase program payable
Restructuring reserves
Interest payable
Deferred income taxes
Other
​
​
​
​
​
​
​
​
Accrued and other current liabilities
$
$
​
​
​
​
​
​
​
​
​
​
​
​
​
​
​
​</t>
  </si>
  <si>
    <t>Debt (Tables)</t>
  </si>
  <si>
    <t>Schedule of debt</t>
  </si>
  <si>
    <t>Fiscal Year End
2015
2014
(in millions)
Current maturities of long-term debt:
1.60% senior notes due 2015
$
—
$
Senior floating rate notes due 2016 (1)
—
Commercial paper, at a weighted-average interest rate of 0.30% at September 26, 2014
—
​
​
​
​
​
​
​
​
Total
​
​
​
​
​
​
​
​
Long-term debt:
Senior floating rate notes due 2016 (1)
—
6.55% senior notes due 2017
2.375% senior notes due 2018
2.35% senior notes due 2019
4.875% senior notes due 2021
3.50% senior notes due 2022
1.100% senior notes due 2023
—
3.45% senior notes due 2024
7.125% senior notes due 2037
Other
—
​
​
​
​
​
​
​
​
Total
​
​
​
​
​
​
​
​
Total debt (2)
$
$
​
​
​
​
​
​
​
​
​
​
​
​
​
​
​
​
(1)
The senior floating rate notes due 2016 bear interest at a rate of three-month London interbank offered rate ("LIBOR") plus 0.20% per year.
(2)
Senior notes are presented at face amount and, if applicable, are net of unamortized discount and the effects of interest rate swaps designated as fair value hedges.</t>
  </si>
  <si>
    <t>Aggregate amounts of total debt maturing during the next five years and thereafter</t>
  </si>
  <si>
    <t>(in millions)
Fiscal 2016
$
Fiscal 2017
—
Fiscal 2018
Fiscal 2019
Fiscal 2020
—
Thereafter
​
​
​
​
​
Total
$
​
​
​
​
​
​
​
​
​
​</t>
  </si>
  <si>
    <t>Commitments and Contingencies (Tables)</t>
  </si>
  <si>
    <t>Schedule of minimum lease payment obligations under non-cancelable lease obligations</t>
  </si>
  <si>
    <t>Retirement Plans (Tables) - Defined Benefit Pension Plans</t>
  </si>
  <si>
    <t>Defined benefit plans and other postretirement benefit plans</t>
  </si>
  <si>
    <t>Net periodic pension benefit cost</t>
  </si>
  <si>
    <t>U.S. Plans
Non-U.S. Plans
Fiscal
Fiscal
2015
2014
2013
2015
2014
2013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t>
  </si>
  <si>
    <t>Changes in benefit obligation and plan assets and the net amount recognized on the Consolidated Balance Sheets</t>
  </si>
  <si>
    <t>U.S. Plans
Non-U.S. Plans
Fiscal
Fiscal
2015
2014
2015
2014
($ in millions)
Change in benefit obligation:
Benefit obligation at beginning of fiscal year
$
$
$
$
Service cost
Interest cost
Actuarial loss
Benefits and administrative expenses paid
)
)
)
)
Currency translation
—
—
)
)
Other
)
)
​
​
​
​
​
​
​
​
​
​
​
​
​
​
Benefit obligation at end of fiscal year
​
​
​
​
​
​
​
​
​
​
​
​
​
​
Change in plan assets:
Fair value of plan assets at beginning of fiscal year
Actual return on plan assets
)
Employer contributions
Benefits and administrative expenses paid
)
)
)
)
Currency translation
—
—
)
)
Other
—
)
)
​
​
​
​
​
​
​
​
​
​
​
​
​
​
Fair value of plan assets at end of fiscal year
​
​
​
​
​
​
​
​
​
​
​
​
​
​
Funded status
$
)
$
)
$
)
$
)
​
​
​
​
​
​
​
​
​
​
​
​
​
​
​
​
​
​
​
​
​
​
​
​
​
​
​
​
Amounts recognized on the Consolidated Balance Sheets:
Accrued and other current liabilities
$
)
$
)
$
)
$
)
Long-term pension and postretirement liabilities
)
)
)
)
​
​
​
​
​
​
​
​
​
​
​
​
​
​
Net amount recognized
$
)
$
)
$
)
$
)
​
​
​
​
​
​
​
​
​
​
​
​
​
​
​
​
​
​
​
​
​
​
​
​
​
​
​
​
Weighted-average assumptions used to determine pension benefit obligation at fiscal year end:
Discount rate
%
%
%
%
Rate of compensation increase
—
%
—
%
%
%</t>
  </si>
  <si>
    <t>Pre-tax amounts recognized in accumulated other comprehensive income (loss) for all U.S. and non-U.S. defined benefit pension plans</t>
  </si>
  <si>
    <t>U.S. Plans
Non-U.S. Plans
Fiscal
Fiscal
2015
2014
2015
2014
(in millions)
Change in net loss:
Unrecognized net loss at beginning of fiscal year
$
$
$
$
Current year change recorded in accumulated other comprehensive income (loss)
Amortization reclassified to earnings
)
)
)
)
​
​
​
​
​
​
​
​
​
​
​
​
​
​
Unrecognized net loss at end of fiscal year
$
$
$
$
​
​
​
​
​
​
​
​
​
​
​
​
​
​
​
​
​
​
​
​
​
​
​
​
​
​
​
​
Change in prior service credit:
Unrecognized prior service credit at beginning of fiscal year
$
—
$
—
$
)
$
)
Current year change recorded in accumulated other comprehensive income (loss)
—
—
)
)
Amortization reclassified to earnings
—
—
​
​
​
​
​
​
​
​
​
​
​
​
​
​
Unrecognized prior service credit at end of fiscal year
$
—
$
—
$
)
$
)
​
​
​
​
​
​
​
​
​
​
​
​
​
​
​
​
​
​
​
​
​
​
​
​
​
​
​
​</t>
  </si>
  <si>
    <t>Target weighted average asset allocation and weighted average asset allocation for U.S. and non-U.S. pension plans</t>
  </si>
  <si>
    <t>U.S. Plans
Non-U.S. Plans
Target
Fiscal Year End 2015
Fiscal Year End 2014
Target
Fiscal Year End 2015
Fiscal Year End 2014
Asset category:
Equity securities
%
%
%
%
%
%
Debt securities
Insurance contracts and other investments
—
—
—
Real estate investments
—
—
—
​
​
​
​
​
​
​
​
​
​
​
​
​
​
​
​
​
​
​
​
Total
%
%
%
%
%
%
​
​
​
​
​
​
​
​
​
​
​
​
​
​
​
​
​
​
​
​
​
​
​
​
​
​
​
​
​
​
​
​
​
​
​
​
​
​
​
​</t>
  </si>
  <si>
    <t>Expected future benefit payments</t>
  </si>
  <si>
    <t>U.S. Plans
Non-U.S. Plans
(in millions)
Fiscal 2016
$
$
Fiscal 2017
Fiscal 2018
Fiscal 2019
Fiscal 2020
Fiscal 2021-2025</t>
  </si>
  <si>
    <t>Accumulated benefit obligation and fair value of plan assets for U.S. and non-U.S. pension plans with accumulated benefit obligations in excess of plan assets</t>
  </si>
  <si>
    <t>U.S. Plans
Non-U.S. Plans
Fiscal Year End
Fiscal Year End
2015
2014
2015
2014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t>
  </si>
  <si>
    <t>Defined benefit pension plans' asset categories and associated fair value</t>
  </si>
  <si>
    <t>Fiscal Year End 2015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Fiscal Year End 2014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1)
U.S. and non-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t>
  </si>
  <si>
    <t>Income Taxes (Tables)</t>
  </si>
  <si>
    <t>Significant components of the income tax provision (benefit)</t>
  </si>
  <si>
    <t>Fiscal
2015
2014
2013
(in millions)
Current income tax provision (benefit):
U.S.:
Federal
$
)
$
$
)
State
)
)
Non-U.S.
​
​
​
​
​
​
​
​
​
​
​
)
​
​
​
​
​
​
​
​
​
​
​
Deferred income tax provision (benefit):
U.S.:
Federal
)
State
)
)
Non-U.S.
)
)
​
​
​
​
​
​
​
​
​
​
​
)
​
​
​
​
​
​
​
​
​
​
​
Provision (benefit) for income taxes
$
$
$
)
​
​
​
​
​
​
​
​
​
​
​
​
​
​
​
​
​
​
​
​
​
​</t>
  </si>
  <si>
    <t>U.S. and non-U.S. components of income from continuing operations before income taxes</t>
  </si>
  <si>
    <t>Fiscal
2015
2014
2013
(in millions)
U.S.
$
)
$
)
$
)
Non-U.S.
​
​
​
​
​
​
​
​
​
​
​
Income from continuing operations before income taxes
$
$
$
​
​
​
​
​
​
​
​
​
​
​
​
​
​
​
​
​
​
​
​
​
​</t>
  </si>
  <si>
    <t>Reconciliation between U.S. federal income taxes at the statutory rate and provision (benefit) for income taxes on continuing operations</t>
  </si>
  <si>
    <t>Fiscal
2015
2014
2013
(in millions)
Notional U.S. federal income tax provision at the statutory rate
$
$
$
Adjustments to reconcile to the income tax provision (benefit):
U.S. state income tax provision (benefit), net
)
)
Other (income) expense—Tax Sharing Agreement
)
Tax law changes
)
—
Tax credits
)
)
)
Non-U.S. net earnings (1)
)
)
)
Nondeductible charges
—
Change in accrued income tax liabilities
)
)
Valuation allowance
)
)
)
Legal entity restructuring
—
—
Other
)
​
​
​
​
​
​
​
​
​
​
​
Provision (benefit) for income taxes
$
$
$
)
​
​
​
​
​
​
​
​
​
​
​
​
​
​
​
​
​
​
​
​
​
​
(1)
Excludes nondeductible charges and other items which are broken out separately in the table.</t>
  </si>
  <si>
    <t>Components of net deferred income tax asset</t>
  </si>
  <si>
    <t>Fiscal Year End
2015
2014
(in millions)
Deferred tax assets:
Accrued liabilities and reserves
$
$
Tax loss and credit carryforwards
Inventories
Pension and postretirement benefits
Deferred revenue
Interest
Unrecognized income tax benefits
Other
​
​
​
​
​
​
​
​
​
​
​
​
​
​
​
​
Deferred tax liabilities:
Intangible assets
)
)
Property, plant, and equipment
)
)
Other
)
)
​
​
​
​
​
​
​
​
)
)
​
​
​
​
​
​
​
​
Net deferred tax asset before valuation allowance
Valuation allowance
)
)
​
​
​
​
​
​
​
​
Net deferred tax asset
$
$
​
​
​
​
​
​
​
​
​
​
​
​
​
​
​
​</t>
  </si>
  <si>
    <t>Activity of unrecognized income tax benefits</t>
  </si>
  <si>
    <t>Fiscal
2015
2014
2013
(in millions)
Balance at beginning of fiscal year
$
$
$
Additions related to prior periods tax positions
Reductions related to prior periods tax positions
)
)
)
Additions related to current period tax positions
Acquisitions
—
—
Settlements
)
)
)
Reductions due to lapse of applicable statute of limitations
)
)
)
​
​
​
​
​
​
​
​
​
​
​
Balance at end of fiscal year
$
$
$
​
​
​
​
​
​
​
​
​
​
​
​
​
​
​
​
​
​
​
​
​
​</t>
  </si>
  <si>
    <t>Tax years subject to examination in major tax jurisdictions</t>
  </si>
  <si>
    <t>Jurisdiction
Open Years
Belgium
2014 through 2015
Brazil
2010 through 2015
Canada
2008 through 2015
China
2005 through 2015
Czech Republic
2010 through 2015
France
2012 through 2015
Germany
2008 through 2015
Hong Kong
2009 through 2015
Hungary
2009 through 2015
India
2008 through 2015
Italy
2009 through 2015
Japan
2009 through 2015
Korea
2007 through 2015
Luxembourg
2010 through 2015
Mexico
2009 through 2015
Netherlands
2011 through 2015
Portugal
2012 through 2015
Singapore
2010 through 2015
Spain
2011 through 2015
Switzerland
2010 through 2015
United Kingdom
2013 through 2015
U.S.—federal and state and local
1997 through 2015</t>
  </si>
  <si>
    <t>Earnings Per Share (Tables)</t>
  </si>
  <si>
    <t>Schedule of weighted-average shares outstanding, basic and diluted</t>
  </si>
  <si>
    <t>Fiscal
2015
2014
2013
(in millions)
Basic
Dilutive impact of share-based compensation arrangements
​
​
​
​
​
​
​
​
​
​
​
Diluted
​
​
​
​
​
​
​
​
​
​
​
​
​
​
​
​
​
​
​
​
​
​</t>
  </si>
  <si>
    <t>Equity (Tables)</t>
  </si>
  <si>
    <t>Schedule of dividends and cash distributions to shareholders</t>
  </si>
  <si>
    <t>Approval Date
Payment Type
Annual Payment Per Share
Payment Dates
March 2012
Cash distribution (1)
CHF 0.80 (equivalent to $0.84), payable in four quarterly installments of $0.21
Third quarter of fiscal 2012 Fourth quarter of fiscal 2012 First quarter of fiscal 2013 Second quarter of fiscal 2013
March 2013
Dividend payment out of contributed surplus
CHF 0.96 (equivalent to $1.00), payable in four quarterly installments of $0.25
Third quarter of fiscal 2013 Fourth quarter of fiscal 2013 First quarter of fiscal 2014 Second quarter of fiscal 2014
March 2014
Dividend payment out of contributed surplus
CHF 1.04 (equivalent to $1.16), payable in four quarterly installments of $0.29
Third quarter of fiscal 2014 Fourth quarter of fiscal 2014 First quarter of fiscal 2015 Second quarter of fiscal 2015
March 2015
Dividend payment out of contributed surplus
$1.32 (equivalent to CHF 1.27), payable in four quarterly installments of $0.33
Third quarter of fiscal 2015 Fourth quarter of fiscal 2015 First quarter of fiscal 2016 Second quarter of fiscal 2016
(1)
The cash distribution in the form of a capital reduction reduced the par value of our common shares from CHF 1.37 (equivalent to $1.28) to CHF 0.57 (equivalent to $0.44).</t>
  </si>
  <si>
    <t>Schedule of common shares repurchased</t>
  </si>
  <si>
    <t>Fiscal
2015
2014
2013
(in millions)
Number of common shares repurchased
Amount repurchased
$
$
$</t>
  </si>
  <si>
    <t>Accumulated Other Comprehensive Income (Loss) (Tables)</t>
  </si>
  <si>
    <t>Components of accumulated other comprehensive income</t>
  </si>
  <si>
    <t>Currency Translation (1)
Unrecognized Pension and Postretirement Benefit Costs
Gains (Losses) on Cash Flow Hedges
Accumulated Other Comprehensive Income (Loss)
(in millions)
Balance at September 28, 2012
$
$
)
$
)
$
Net other comprehensive income (loss)
)
)
Income tax (expense) benefit
—
)
)
​
​
​
​
​
​
​
​
​
​
​
​
​
​
Net other comprehensive income (loss), net of tax
)
)
​
​
​
​
​
​
​
​
​
​
​
​
​
​
Balance at September 27, 2013
)
)
Other comprehensive loss before reclassifications
)
)
)
)
Amounts reclassified from accumulated other comprehensive income (loss)
Income tax benefit
—
—
​
​
​
​
​
​
​
​
​
​
​
​
​
​
Net other comprehensive income (loss), net of tax
)
)
)
​
​
​
​
​
​
​
​
​
​
​
​
​
​
Balance at September 26, 2014
)
)
)
Other comprehensive loss before reclassifications
)
)
)
)
Amounts reclassified from accumulated other comprehensive income (loss)
(2)
Income tax benefit
—
​
​
​
​
​
​
​
​
​
​
​
​
​
​
Net other comprehensive income (loss), net of tax
)
)
)
​
​
​
​
​
​
​
​
​
​
​
​
​
​
Balance at September 25, 2015
$
$
)
$
)
$
)
​
​
​
​
​
​
​
​
​
​
​
​
​
​
​
​
​
​
​
​
​
​
​
​
​
​
​
​
(1)
Includes hedges of net investment foreign exchange gains or losses which offset foreign exchange gains or losses attributable to the translation of the net investments.
(2)
Represents net currency translation reclassified as a result of the sale of BNS. This net loss is included in income from discontinued operations on the Consolidated Statement of Operations. See Note 4 for additional information regarding the divestiture of BNS.</t>
  </si>
  <si>
    <t>Share Plans (Tables)</t>
  </si>
  <si>
    <t>Fiscal
2015
2014
2013
(in millions)
Share-based compensation expense
$
$
$</t>
  </si>
  <si>
    <t>Summary of restricted share award activity</t>
  </si>
  <si>
    <t>Shares
Weighted-Average Grant-Date Fair Value
Nonvested at September 26, 2014
$
Granted
Vested
)
Forfeited
)
​
​
​
​
​
​
​
​
Nonvested at September 25, 2015
$
​
​
​
​
​
​
​
​
​
​
​
​
​
​
​
​</t>
  </si>
  <si>
    <t>Summary of performance shares award activity</t>
  </si>
  <si>
    <t>Shares
Weighted-Average Grant-Date Fair Value
Outstanding at September 26, 2014
$
Granted
Vested
)
Forfeited
)
​
​
​
​
​
​
​
​
Outstanding at September 25, 2015
$
​
​
​
​
​
​
​
​
​
​
​
​
​
​
​
​</t>
  </si>
  <si>
    <t>Summary of share option award activity.</t>
  </si>
  <si>
    <t>Shares
Weighted-Average Exercise Price
Weighted-Average Remaining Contractual Term
Aggregate Intrinsic Value
(in years)
(in millions)
Outstanding at September 26, 2014
$
Granted
Exercised
)
Expired
)
Forfeited
)
​
​
​
​
​
​
​
​
​
​
​
​
​
​
Outstanding at September 25, 2015
$
$
​
​
​
​
​
​
​
​
​
​
​
​
​
​
​
​
​
​
​
​
​
​
​
​
​
​
​
​
Vested and expected to vest at September 25, 2015
$
$
Exercisable at September 25, 2015
$
$</t>
  </si>
  <si>
    <t>Weighted-average assumptions</t>
  </si>
  <si>
    <t>Fiscal
2015
2014
2013
Weighted-average grant-date fair value
$
$
$
Assumptions:
Expected share price volatility
%
%
%
Risk free interest rate
%
%
%
Expected annual dividend per share
$
$
$
Expected life of options (in years)</t>
  </si>
  <si>
    <t>Segment and Geographic Data (Tables)</t>
  </si>
  <si>
    <t>Net sales and operating income by business segment</t>
  </si>
  <si>
    <t>Net Sales
Operating Income
Fiscal
Fiscal
2015
2014
2013
2015
2014
2013
(in millions)
Transportation Solutions
$
$
$
$
$
$
Industrial Solutions
Communications Solutions
​
​
​
​
​
​
​
​
​
​
​
​
​
​
​
​
​
​
​
​
Total
$
$
$
$
$
$
​
​
​
​
​
​
​
​
​
​
​
​
​
​
​
​
​
​
​
​
​
​
​
​
​
​
​
​
​
​
​
​
​
​
​
​
​
​
​
​</t>
  </si>
  <si>
    <t>Depreciation and amortization and capital expenditures by segment</t>
  </si>
  <si>
    <t>Depreciation and Amortization
Capital Expenditures
Fiscal
Fiscal
2015
2014
2013
2015
2014
2013
(in millions)
Transportation Solutions
$
$
$
$
$
$
Industrial Solutions
Communications Solutions
​
​
​
​
​
​
​
​
​
​
​
​
​
​
​
​
​
​
​
​
Total
$
$
$
$
$
$
​
​
​
​
​
​
​
​
​
​
​
​
​
​
​
​
​
​
​
​
​
​
​
​
​
​
​
​
​
​
​
​
​
​
​
​
​
​
​
​</t>
  </si>
  <si>
    <t>Segment assets and a reconciliation of segment assets to total assets</t>
  </si>
  <si>
    <t>Segment Assets
Fiscal Year End
2015
2014
2013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property, plant, and equipment.</t>
  </si>
  <si>
    <t>Net sales and net property, plant, and equipment by geographic region</t>
  </si>
  <si>
    <t>Net Sales (1)
Property, Plant, and Equipment, Net
Fiscal
Fiscal Year End
2015
2014
2013
2015
2014
2013
(in millions)
Americas:
U.S.
$
$
$
$
$
$
Other Americas
​
​
​
​
​
​
​
​
​
​
​
​
​
​
​
​
​
​
​
​
Total Americas
​
​
​
​
​
​
​
​
​
​
​
​
​
​
​
​
​
​
​
​
Asia–Pacific:
China
Other Asia–Pacific
​
​
​
​
​
​
​
​
​
​
​
​
​
​
​
​
​
​
​
​
Total Asia–Pacific
​
​
​
​
​
​
​
​
​
​
​
​
​
​
​
​
​
​
​
​
Europe/Middle East/Africa:
Switzerland
Germany
Other Europe/Middle East/Africa
​
​
​
​
​
​
​
​
​
​
​
​
​
​
​
​
​
​
​
​
Total Europe/Middle East/Africa
​
​
​
​
​
​
​
​
​
​
​
​
​
​
​
​
​
​
​
​
Total
$
$
$
$
$
$
​
​
​
​
​
​
​
​
​
​
​
​
​
​
​
​
​
​
​
​
​
​
​
​
​
​
​
​
​
​
​
​
​
​
​
​
​
​
​
​
(1)
Net sales to external customers is attributed to individual countries based on the legal entity that records the sale.</t>
  </si>
  <si>
    <t>Quarterly Financial Data (unaudited) (Tables)</t>
  </si>
  <si>
    <t>Schedule of Quarterly Financial Information</t>
  </si>
  <si>
    <t>Fiscal
2015
2014
First Quarter (1)
Second Quarter
Third Quarter
Fourth Quarter (2)
First Quarter
Second Quarter
Third Quarter
Fourth Quarter (3)
(in millions, except per share data)
Net sales
$
$
$
$
$
$
$
$
Gross margin
Acquisition and integration costs
—
Restructuring and other charges (credits), net
)
Amounts attributable to TE Connectivity Ltd.:
Income from continuing operations
Income (loss) from discontinued operations, net of income taxes
)
Net income
$
$
$
$
$
$
$
$
Basic earnings per share attributable to TE Connectivity Ltd.:
Income from continuing operations
$
$
$
$
$
$
$
$
Net income
Diluted earnings per share attributable to TE Connectivity Ltd.:
Income from continuing operations
$
$
$
$
$
$
$
$
Net income
(1)
Results for the first quarter of fiscal 2015 include $27 million of charges from the amortization of acquisition-related fair value adjustments to acquired inventories and customer order backlog associated primarily with Measurement Specialties. Results for the first quarter of fiscal 2015 also include $189 million of income tax benefits associated with the effective settlement of all undisputed tax matters for the years 2001 through 2007 and the related impact of $83 million to other expense pursuant to the Tax Sharing Agreement with Tyco International and Covidien.
(2)
Results for the fourth quarter of fiscal 2015 include $216 million of income tax charges associated with the tax impacts of certain intercompany legal entity restructurings made in connection with our integration of Measurement Specialties and $63 million of income tax benefits associated with the effective settlement of all undisputed tax matters for the years 2008 through 2010. In addition, in the fourth quarter of fiscal 2015, income from discontinued operations, net of income taxes includes the gain on the sale of our BNS business.
(3)
Results for the fourth quarter of fiscal 2014 include $282 million of income tax benefits recognized in connection with a reduction in the valuation allowance associated with certain ADC tax loss carryforwards.</t>
  </si>
  <si>
    <t>Tyco Electronics Group S.A. (Tables)</t>
  </si>
  <si>
    <t>Condensed Consolidating Statement of Operations</t>
  </si>
  <si>
    <t>Condensed Consolidating Statement of Operations For the Fiscal Year Ended September 25, 2015
TE Connectivity Ltd.
TEGSA
Other Subsidiaries
Consolidating Adjustments
Total
(in millions)
Net sales
$
—
$
—
$
$
—
$
Cost of sales
—
—
—
​
​
​
​
​
​
​
​
​
​
​
​
​
​
​
​
​
Gross margin
—
—
—
Selling, general, and administrative expenses, net (1)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Net income attributable to TE Connectivity Ltd., TEGSA, or Other Subsidiaries
)
Other comprehensive loss
)
)
)
)
​
​
​
​
​
​
​
​
​
​
​
​
​
​
​
​
​
Comprehensive income attributable to TE Connectivity Ltd., TEGSA, or Other Subsidiaries
$
$
$
$
)
$
​
​
​
​
​
​
​
​
​
​
​
​
​
​
​
​
​
​
​
​
​
​
​
​
​
​
​
​
​
​
​
​
​
​
(1)
TEGSA selling, general, and administrative expenses include losses of $846 million related to intercompany transactions. These losses are offset by corresponding gains recorded by Other Subsidiaries.
Condensed Consolidating Statement of Operations For the Fiscal Year Ended September 26, 2014
TE Connectivity Ltd.
TEGSA
Other Subsidiaries
Consolidating Adjustments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income (expense), net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from discontinued operations, net of income taxes
—
—
—
​
​
​
​
​
​
​
​
​
​
​
​
​
​
​
​
​
Net income attributable to TE Connectivity Ltd., TEGSA, or Other Subsidiaries
)
Other comprehensive loss
)
)
)
)
​
​
​
​
​
​
​
​
​
​
​
​
​
​
​
​
​
Comprehensive income attributable to TE Connectivity Ltd., TEGSA, or Other Subsidiaries
$
$
$
$
)
$
​
​
​
​
​
​
​
​
​
​
​
​
​
​
​
​
​
​
​
​
​
​
​
​
​
​
​
​
​
​
​
​
​
​
(1)
TEGSA selling, general, and administrative expenses include losses of $1,874 million related to intercompany transactions. These losses are offset by corresponding gains recorded by Other Subsidiaries.
Condensed Consolidating Statement of Operations For the Fiscal Year Ended September 27, 2013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benefit
—
)
—
​
​
​
​
​
​
​
​
​
​
​
​
​
​
​
​
​
Income from continuing operations
)
Income from discontinued operations, net of income taxes
—
—
—
​
​
​
​
​
​
​
​
​
​
​
​
​
​
​
​
​
Net income
)
Less: net income attributable to noncontrolling interests
—
—
)
—
)
​
​
​
​
​
​
​
​
​
​
​
​
​
​
​
​
​
Net income attributable to TE Connectivity Ltd., TEGSA, or Other Subsidiaries
)
Other comprehensive income
)
​
​
​
​
​
​
​
​
​
​
​
​
​
​
​
​
​
Comprehensive income attributable to TE Connectivity Ltd., TEGSA, or Other Subsidiaries
$
$
$
$
)
$
​
​
​
​
​
​
​
​
​
​
​
​
​
​
​
​
​
​
​
​
​
​
​
​
​
​
​
​
​
​
​
​
​
​</t>
  </si>
  <si>
    <t>Condensed Consolidating Balance Sheet</t>
  </si>
  <si>
    <t>Condensed Consolidating Balance Sheet As of September 25, 2015
TE Connectivity Ltd.
TEGSA
Other Subsidiaries
Consolidating Adjustments
Total
(in millions)
Assets
Current assets:
Cash and cash equivalents
$
—
$
—
$
$
—
$
Accounts receivable, net
—
—
—
Inventories
—
—
—
Intercompany receivables
)
—
Prepaid expenses and other current assets
—
Deferred income taxes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
​
​
​
​
​
​
​
​
​
​
​
​
​
​
​
Total current liabilities
)
Long-term debt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
Condensed Consolidating Balance Sheet As of September 26, 2014
TE Connectivity Ltd.
TEGSA
Other Subsidiaries
Consolidating Adjustments
Total
(in millions)
Assets
Current assets:
Cash and cash equivalents
$
—
$
$
$
—
$
Accounts receivable, net
—
—
—
Inventories
—
—
—
Intercompany receivables
)
—
Prepaid expenses and other current assets
—
Deferred income taxes
—
—
—
Assets held for sale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Equity
Current liabilities:
Current maturities of long-term debt
$
—
$
$
—
$
—
$
Accounts payable
—
—
Accrued and other current liabilities
—
Deferred revenue
—
—
—
Intercompany payables
—
)
—
Liabilities held for sale
—
—
—
​
​
​
​
​
​
​
​
​
​
​
​
​
​
​
​
​
Total current liabilities
)
Long-term debt
—
—
—
Intercompany loans payable
)
—
Long-term pension and postretirement liabilities
—
—
—
Deferred income taxes
—
—
—
Income taxes
—
—
—
Other liabilities
—
—
—
​
​
​
​
​
​
​
​
​
​
​
​
​
​
​
​
​
Total Liabilities
)
​
​
​
​
​
​
​
​
​
​
​
​
​
​
​
​
​
Total Equity
)
​
​
​
​
​
​
​
​
​
​
​
​
​
​
​
​
​
Total Liabilities and Equity
$
$
$
$
)
$
​
​
​
​
​
​
​
​
​
​
​
​
​
​
​
​
​
​
​
​
​
​
​
​
​
​
​
​
​
​
​
​
​
​</t>
  </si>
  <si>
    <t>Condensed Consolidating Statement of Cash Flows</t>
  </si>
  <si>
    <t>Condensed Consolidating Statement of Cash Flows For the Fiscal Year Ended September 25, 2015
TE Connectivity Ltd.
TEGSA
Other Subsidiaries
Consolidating Adjustments
Total
(in millions)
Cash Flows From Operating Activities:
Net cash provided by continuing operating activities (1)
$
$
$
$
)
$
Net cash provided by discontinued operating activities
—
—
—
​
​
​
​
​
​
​
​
​
​
​
​
​
​
​
​
​
Net cash provided by operating activities
)
Cash Flows From Investing Activities:
Capital expenditures
—
—
)
—
)
Proceeds from sale of property, plant, and equipment
—
—
—
Acquisition of business, net of cash acquired
—
—
)
—
)
Proceeds from divestiture of discontinued operations, net of cash retained by sold operations
—
—
Change in intercompany loans
—
)
—
—
Other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2)
)
—
—
Net decrease in commercial paper
—
)
—
—
)
Proceeds from issuance of long-term debt
—
—
—
Repayment of long-term debt
—
)
)
—
)
Proceeds from exercise of share options
—
—
—
Repurchase of common shares
)
—
)
—
)
Payment of common share dividends to shareholders
)
—
—
)
Intercompany distributions (1)
—
)
)
—
Loan activity with parent
—
)
—
Transfers from discontinued operations
—
—
—
Other
—
)
—
—
​
​
​
​
​
​
​
​
​
​
​
​
​
​
​
​
​
Net cash used in continuing financing activities
)
)
)
)
Net cash used in discontinued financing activities
—
—
)
—
)
​
​
​
​
​
​
​
​
​
​
​
​
​
​
​
​
​
Net cash used in financing activities
)
)
)
)
​
​
​
​
​
​
​
​
​
​
​
​
​
​
​
​
​
Effect of currency translation on cash
—
—
)
—
)
Net increase (decrease) in cash and cash equivalents
—
)
—
Cash and cash equivalents at beginning of fiscal year
—
—
​
​
​
​
​
​
​
​
​
​
​
​
​
​
​
​
​
Cash and cash equivalents at end of fiscal year
$
—
$
—
$
$
—
$
​
​
​
​
​
​
​
​
​
​
​
​
​
​
​
​
​
​
​
​
​
​
​
​
​
​
​
​
​
​
​
​
​
​
(1)
During fiscal 2015, other subsidiaries made distributions to TEGSA in the amount of $1,326 million and TEGSA made distributions to TE Connectivity Ltd. in the amount of $1,335 million. Cash flows are presented based upon the nature of the distributions.
(2)
Changes in parent company equity includes cash flows related to certain intercompany equity and funding transactions, and other intercompany activity.
Condensed Consolidating Statement of Cash Flows For the Fiscal Year Ended September 26, 2014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Cash Flows From Investing Activities:
Capital expenditures
—
—
)
—
)
Proceeds from sale of property, plant, and equipment
—
—
—
Acquisition of business, net of cash acquired
—
—
)
—
)
Intercompany distribution receipts (1)
—
—
)
—
Change in intercompany loans
—
—
)
—
Other
—
—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Net decrease in commercial paper
—
)
—
—
)
Proceeds from issuance of long-term debt
—
—
—
Repayment of long-term debt
—
)
)
—
)
Proceeds from exercise of share options
—
—
—
Repurchase of common shares
)
—
)
—
)
Payment of common share dividends to shareholders
)
—
—
)
Intercompany distributions (1)
—
—
)
—
Loan activity with parent
—
)
—
Transfers from discontinued operations
—
—
—
Other
—
)
—
)
​
​
​
​
​
​
​
​
​
​
​
​
​
​
​
​
​
Net cash provided by (used in) continuing financing activities
)
)
Net cash used in discontinued financing activities
—
—
)
—
)
​
​
​
​
​
​
​
​
​
​
​
​
​
​
​
​
​
Net cash provided by (used in) financing activities
)
)
​
​
​
​
​
​
​
​
​
​
​
​
​
​
​
​
​
Effect of currency translation on cash
—
—
)
—
)
Net increase in cash and cash equivalents
—
—
Cash and cash equivalents at beginning of fiscal year
—
—
—
​
​
​
​
​
​
​
​
​
​
​
​
​
​
​
​
​
Cash and cash equivalents at end of fiscal year
$
—
$
$
$
—
$
​
​
​
​
​
​
​
​
​
​
​
​
​
​
​
​
​
​
​
​
​
​
​
​
​
​
​
​
​
​
​
​
​
​
(1)
During fiscal 2014, other subsidiaries made distributions to TEGSA in the amount of $1,981 million. Cash flows are presented based upon the nature of the distributions.
(2)
Changes in parent company equity includes cash flows related to certain intercompany equity and funding transactions, and other intercompany activity.
Condensed Consolidating Statement of Cash Flows For the Fiscal Year Ended September 27, 2013
TE Connectivity Ltd.
TEGSA
Other Subsidiaries
Consolidating Adjustments
Total
(in millions)
Cash Flows From Operating Activities:
Net cash provided by continuing operating activities (1)
$
$
$
$
)
$
Net cash provided by discontinued operating activities
—
—
—
​
​
​
​
​
​
​
​
​
​
​
​
​
​
​
​
​
Net cash provided by operating activities
)
Cash Flows From Investing Activities:
Capital expenditures
—
—
)
—
)
Proceeds from sale of property, plant, and equipment
—
—
Acquisition of business, net of cash acquired
—
—
)
—
)
Proceeds from divestiture of discontinued operations, net of cash retained by sold operations
—
—
—
Intercompany distribution receipts (1)
—
—
)
—
Change in intercompany loans
—
—
)
—
Other
)
—
—
​
​
​
​
​
​
​
​
​
​
​
​
​
​
​
​
​
Net cash provided by (used in) continuing investing activities
)
)
)
)
Net cash used in discontinued investing activities
—
—
)
—
)
​
​
​
​
​
​
​
​
​
​
​
​
​
​
​
​
​
Net cash provided by (used in) investing activities
)
)
)
)
​
​
​
​
​
​
​
​
​
​
​
​
​
​
​
​
​
Cash Flows From Financing Activities:
Changes in parent company equity (2)
)
)
—
—
Net increase in commercial paper
—
—
—
Repayment of long-term debt
—
)
—
—
)
Proceeds from exercise of share options
—
—
—
Repurchase of common shares
)
—
)
—
)
Payment of common share dividends and cash distributions to shareholders
)
—
—
)
Intercompany distributions (1)
—
)
)
—
Loan activity with parent
)
—
—
Transfers from discontinued operations
—
—
—
​
​
​
​
​
​
​
​
​
​
​
​
​
​
​
​
​
Net cash used in continuing financing activities
)
)
)
)
Net cash used in discontinued financing activities
—
—
)
—
)
​
​
​
​
​
​
​
​
​
​
​
​
​
​
​
​
​
Net cash used in financing activities
)
)
)
)
​
​
​
​
​
​
​
​
​
​
​
​
​
​
​
​
​
Effect of currency translation on cash
—
—
)
—
)
Net decrease in cash and cash equivalents
—
—
)
—
)
Cash and cash equivalents at beginning of fiscal year
—
—
—
​
​
​
​
​
​
​
​
​
​
​
​
​
​
​
​
​
Cash and cash equivalents at end of fiscal year
$
—
$
—
$
$
—
$
​
​
​
​
​
​
​
​
​
​
​
​
​
​
​
​
​
​
​
​
​
​
​
​
​
​
​
​
​
​
​
​
​
​
(1)
During fiscal 2013, other subsidiaries made distributions to TEGSA in the amount of $3,176 million and TEGSA made distributions to TE Connectivity Ltd. in the amount of $3,800 million. Cash flows are presented based upon the nature of the distributions.
(2)
Changes in parent company equity includes cash flows related to certain intercompany equity and funding transactions, and other intercompany activity.</t>
  </si>
  <si>
    <t>Basis of Presentation (Details)</t>
  </si>
  <si>
    <t>Sep. 25, 2015segment</t>
  </si>
  <si>
    <t>Number of reportable segments</t>
  </si>
  <si>
    <t>Summary of Significant Accounting Policies (Details) $ in Millions</t>
  </si>
  <si>
    <t>Sep. 25, 2015USD ($)item</t>
  </si>
  <si>
    <t>Sep. 26, 2014USD ($)</t>
  </si>
  <si>
    <t>Sep. 27, 2013USD ($)</t>
  </si>
  <si>
    <t>Percentage of voting shares that triggers consolidation, minimum</t>
  </si>
  <si>
    <t>50.00%</t>
  </si>
  <si>
    <t>Research and development expenditures | $</t>
  </si>
  <si>
    <t>Number of reporting units</t>
  </si>
  <si>
    <t>Number of reporting units containing goodwill</t>
  </si>
  <si>
    <t>Transportation Solutions</t>
  </si>
  <si>
    <t>Industrial Solutions</t>
  </si>
  <si>
    <t>Communications Solutions</t>
  </si>
  <si>
    <t>Minimum</t>
  </si>
  <si>
    <t>Useful life of intangible assets with a determinable life</t>
  </si>
  <si>
    <t>1 year</t>
  </si>
  <si>
    <t>Maximum</t>
  </si>
  <si>
    <t>50 years</t>
  </si>
  <si>
    <t>Land and improvements | Minimum</t>
  </si>
  <si>
    <t>Property, Plant, and Equipment, Net and Long-Lived Assets</t>
  </si>
  <si>
    <t>Estimated useful life</t>
  </si>
  <si>
    <t>10 years</t>
  </si>
  <si>
    <t>Land and improvements | Maximum</t>
  </si>
  <si>
    <t>20 years</t>
  </si>
  <si>
    <t>Buildings and improvements | Minimum</t>
  </si>
  <si>
    <t>5 years</t>
  </si>
  <si>
    <t>Buildings and improvements | Maximum</t>
  </si>
  <si>
    <t>40 years</t>
  </si>
  <si>
    <t>Machinery and equipment | Minimum</t>
  </si>
  <si>
    <t>Machinery and equipment | Maximum</t>
  </si>
  <si>
    <t>15 years</t>
  </si>
  <si>
    <t>Restructuring and Other Charges, Net (Details) - USD ($) $ in Millions</t>
  </si>
  <si>
    <t>3 Months Ended</t>
  </si>
  <si>
    <t>Jun. 26, 2015</t>
  </si>
  <si>
    <t>Dec. 26, 2014</t>
  </si>
  <si>
    <t>Jun. 27, 2014</t>
  </si>
  <si>
    <t>Mar. 28, 2014</t>
  </si>
  <si>
    <t>Dec. 27, 2013</t>
  </si>
  <si>
    <t>Restructuring and other charges, net:</t>
  </si>
  <si>
    <t>Restructuring charges, net</t>
  </si>
  <si>
    <t>Other charges (credits), net</t>
  </si>
  <si>
    <t>Restructuring and Other Charges, Net (Details 2) - USD ($) $ in Millions</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Fiscal 2015 Actions</t>
  </si>
  <si>
    <t>Fiscal 2014 Actions</t>
  </si>
  <si>
    <t>Fiscal 2013 Actions</t>
  </si>
  <si>
    <t>Pre-Fiscal 2013 Actions</t>
  </si>
  <si>
    <t>Employee severance | Fiscal 2015 Actions</t>
  </si>
  <si>
    <t>Employee severance | Fiscal 2014 Actions</t>
  </si>
  <si>
    <t>Employee severance | Fiscal 2013 Actions</t>
  </si>
  <si>
    <t>Employee severance | Pre-Fiscal 2013 Actions</t>
  </si>
  <si>
    <t>Facility and other exit costs | Fiscal 2015 Actions</t>
  </si>
  <si>
    <t>Facility and other exit costs | Fiscal 2014 Actions</t>
  </si>
  <si>
    <t>Facility and other exit costs | Fiscal 2013 Actions</t>
  </si>
  <si>
    <t>Facility and other exit costs | Pre-Fiscal 2013 Actions</t>
  </si>
  <si>
    <t>Property, plant, and equipment | Fiscal 2015 Actions</t>
  </si>
  <si>
    <t>Property, plant, and equipment | Fiscal 2014 Actions</t>
  </si>
  <si>
    <t>Property, plant, and equipment | Fiscal 2013 Actions</t>
  </si>
  <si>
    <t>Property, plant, and equipment | Pre-Fiscal 2013 Actions</t>
  </si>
  <si>
    <t>Restructuring and Other Charges, Net (Details 3) - USD ($) $ in Millions</t>
  </si>
  <si>
    <t>Sep. 28, 2012</t>
  </si>
  <si>
    <t>Charges Incurred</t>
  </si>
  <si>
    <t>Restructuring reserves</t>
  </si>
  <si>
    <t>Total Expected Charges</t>
  </si>
  <si>
    <t>Broadband Network Solutions</t>
  </si>
  <si>
    <t>Broadband Network Solutions | Legal and Professional fees</t>
  </si>
  <si>
    <t>Broadband Network Solutions | Facility and other exit costs</t>
  </si>
  <si>
    <t>Discontinued Operations (Details) - USD ($) $ in Millions</t>
  </si>
  <si>
    <t>Divestiture of business</t>
  </si>
  <si>
    <t>Net proceeds from divestiture of discontinued operations</t>
  </si>
  <si>
    <t>Pre-tax income from discontinued operations</t>
  </si>
  <si>
    <t>Pre-tax gain (loss) on sale of discontinued operations</t>
  </si>
  <si>
    <t>Income tax expense</t>
  </si>
  <si>
    <t>Discontinued Operations, Held-for-sale</t>
  </si>
  <si>
    <t>Balance sheet information for assets and liabilities held for sale</t>
  </si>
  <si>
    <t>Total assets</t>
  </si>
  <si>
    <t>Total liabilities</t>
  </si>
  <si>
    <t>Broadband Network Solutions | Discontinued Operations, Disposed of by Sale</t>
  </si>
  <si>
    <t>Com-Net</t>
  </si>
  <si>
    <t>Loss Contingency Accrual, Provision</t>
  </si>
  <si>
    <t>Acquisitions (Details) $ / shares in Units, $ in Millions</t>
  </si>
  <si>
    <t>Oct. 09, 2014USD ($)$ / shares</t>
  </si>
  <si>
    <t>Sep. 25, 2015USD ($)</t>
  </si>
  <si>
    <t>Jun. 26, 2015USD ($)</t>
  </si>
  <si>
    <t>Mar. 27, 2015USD ($)</t>
  </si>
  <si>
    <t>Dec. 26, 2014USD ($)</t>
  </si>
  <si>
    <t>Jun. 27, 2014USD ($)</t>
  </si>
  <si>
    <t>Mar. 28, 2014USD ($)</t>
  </si>
  <si>
    <t>Dec. 27, 2013USD ($)</t>
  </si>
  <si>
    <t>Sep. 25, 2015USD ($)item$ / shares</t>
  </si>
  <si>
    <t>Sep. 26, 2014USD ($)item$ / shares</t>
  </si>
  <si>
    <t>Acquisition</t>
  </si>
  <si>
    <t>Net cash paid</t>
  </si>
  <si>
    <t>Allocation of the purchase price</t>
  </si>
  <si>
    <t>Amortization of fair value adjustments to inventories and customer order backlog</t>
  </si>
  <si>
    <t>Measurement Specialties</t>
  </si>
  <si>
    <t>Percentage of voting interest acquired</t>
  </si>
  <si>
    <t>100.00%</t>
  </si>
  <si>
    <t>Total transaction value</t>
  </si>
  <si>
    <t>Per share value of the purchase (in dollars per share) | $ / shares</t>
  </si>
  <si>
    <t>Repayment of debt and accrued interest</t>
  </si>
  <si>
    <t>Trade accounts receivable</t>
  </si>
  <si>
    <t>Other current assets</t>
  </si>
  <si>
    <t>Property, plant, and equipment</t>
  </si>
  <si>
    <t>Intangible assets</t>
  </si>
  <si>
    <t>Other non-current assets</t>
  </si>
  <si>
    <t>Total assets acquired</t>
  </si>
  <si>
    <t>Trade accounts payable</t>
  </si>
  <si>
    <t>Other current liabilities</t>
  </si>
  <si>
    <t>Long-term Debt</t>
  </si>
  <si>
    <t>Other non-current liabilities</t>
  </si>
  <si>
    <t>Total liabilities assumed</t>
  </si>
  <si>
    <t>Net assets acquired</t>
  </si>
  <si>
    <t>Cash and cash equivalents acquired</t>
  </si>
  <si>
    <t>Goodwill deductible from prior acquisitions</t>
  </si>
  <si>
    <t>Diluted earnings per common share attributable to TE Connectivity Ltd | $ / shares</t>
  </si>
  <si>
    <t>Acquisition costs</t>
  </si>
  <si>
    <t>Fair value adjustment to acquisition-date inventories</t>
  </si>
  <si>
    <t>Amortization of the fair value of acquired intangible assets</t>
  </si>
  <si>
    <t>Adjustments to income tax expense based on changes in our global tax position</t>
  </si>
  <si>
    <t>Fair value adjustments related to acquired customer order backlog</t>
  </si>
  <si>
    <t>Interest expense based on changes in capital structure</t>
  </si>
  <si>
    <t>Charges related to depreciation expense</t>
  </si>
  <si>
    <t>Other Acquisitions</t>
  </si>
  <si>
    <t>Number of additional companies acquired | item</t>
  </si>
  <si>
    <t>Acquisitions (Details 2) - Measurement Specialties $ in Millions</t>
  </si>
  <si>
    <t>Oct. 09, 2014USD ($)</t>
  </si>
  <si>
    <t>Intangible assets acquired, fair value amount</t>
  </si>
  <si>
    <t>Intangible assets acquired, Weighted-Average Amortization Period</t>
  </si>
  <si>
    <t>Customer relationships</t>
  </si>
  <si>
    <t>18 years</t>
  </si>
  <si>
    <t>Developed technology</t>
  </si>
  <si>
    <t>9 years</t>
  </si>
  <si>
    <t>Trade names and trademarks</t>
  </si>
  <si>
    <t>Customer order backlog</t>
  </si>
  <si>
    <t>Customer order backlog | Maximum</t>
  </si>
  <si>
    <t>Inventories (Details) - USD ($) $ in Millions</t>
  </si>
  <si>
    <t>Raw materials</t>
  </si>
  <si>
    <t>Work in progress</t>
  </si>
  <si>
    <t>Finished goods</t>
  </si>
  <si>
    <t>Property, Plant, and Equipment, Net (Details) - USD ($) $ in Millions</t>
  </si>
  <si>
    <t>Net property, plant, and equipment</t>
  </si>
  <si>
    <t>Gross property, plant, and equipment</t>
  </si>
  <si>
    <t>Accumulated depreciation</t>
  </si>
  <si>
    <t>Depreciation expense</t>
  </si>
  <si>
    <t>Land and improvements</t>
  </si>
  <si>
    <t>Buildings and improvements</t>
  </si>
  <si>
    <t>Machinery and equipment</t>
  </si>
  <si>
    <t>Construction in process</t>
  </si>
  <si>
    <t>Goodwill (Details) - USD ($) $ in Millions</t>
  </si>
  <si>
    <t>Oct. 09, 2014</t>
  </si>
  <si>
    <t>Goodwill:</t>
  </si>
  <si>
    <t>Goodwill, beginning balance</t>
  </si>
  <si>
    <t>Currency translation and other</t>
  </si>
  <si>
    <t>Goodwill, ending balance</t>
  </si>
  <si>
    <t>Goodwill impairment</t>
  </si>
  <si>
    <t>Accumulated impairment losses</t>
  </si>
  <si>
    <t>Measurement Specialties | Transportation Solution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Thereafter</t>
  </si>
  <si>
    <t>Intellectual property</t>
  </si>
  <si>
    <t>Other.</t>
  </si>
  <si>
    <t>Finite-lived intangible assets acquired</t>
  </si>
  <si>
    <t>Accrued and Other Current Liabilities (Details) - USD ($) $ in Millions</t>
  </si>
  <si>
    <t>Accrued payroll and employee benefits</t>
  </si>
  <si>
    <t>Dividends payable to shareholders</t>
  </si>
  <si>
    <t>Income taxes payable</t>
  </si>
  <si>
    <t>Share repurchase program payable</t>
  </si>
  <si>
    <t>Interest payable</t>
  </si>
  <si>
    <t>Debt (Details) - USD ($) $ in Millions</t>
  </si>
  <si>
    <t>Feb. 28, 2015</t>
  </si>
  <si>
    <t>Current maturities of long-term debt:</t>
  </si>
  <si>
    <t>Long-term Debt, Excluding Current Maturities</t>
  </si>
  <si>
    <t>Total debt</t>
  </si>
  <si>
    <t>1.60% senior notes due 2015</t>
  </si>
  <si>
    <t>Debt instrument, interest rate (as a percent)</t>
  </si>
  <si>
    <t>1.60%</t>
  </si>
  <si>
    <t>Commercial paper</t>
  </si>
  <si>
    <t>Debt instrument, weighted-average interest rate at period end (as a percent)</t>
  </si>
  <si>
    <t>0.30%</t>
  </si>
  <si>
    <t>Floating rate senior notes due 2016</t>
  </si>
  <si>
    <t>Floating rate senior notes due 2016 | LIBOR</t>
  </si>
  <si>
    <t>Debt instrument description of variable rate basis</t>
  </si>
  <si>
    <t>three-month London interbank offered rate</t>
  </si>
  <si>
    <t>Debt instrument basis spread on variable rate (as a percent)</t>
  </si>
  <si>
    <t>0.20%</t>
  </si>
  <si>
    <t>6.55% senior notes due 2017</t>
  </si>
  <si>
    <t>6.55%</t>
  </si>
  <si>
    <t>2.375% senior notes due 2018</t>
  </si>
  <si>
    <t>2.375%</t>
  </si>
  <si>
    <t>2.35% senior notes due 2019</t>
  </si>
  <si>
    <t>2.35%</t>
  </si>
  <si>
    <t>4.875% senior notes due 2021</t>
  </si>
  <si>
    <t>4.875%</t>
  </si>
  <si>
    <t>3.50% senior notes due 2022</t>
  </si>
  <si>
    <t>3.50%</t>
  </si>
  <si>
    <t>1.100% senior notes due 2023</t>
  </si>
  <si>
    <t>1.10%</t>
  </si>
  <si>
    <t>3.45% senior notes due 2024</t>
  </si>
  <si>
    <t>3.45%</t>
  </si>
  <si>
    <t>7.125% senior notes due 2037</t>
  </si>
  <si>
    <t>7.125%</t>
  </si>
  <si>
    <t>Debt (Details 2) - USD ($) $ in Millions</t>
  </si>
  <si>
    <t>Debt (Details 3) € in Millions, $ in Millions</t>
  </si>
  <si>
    <t>Feb. 28, 2015EUR (€)</t>
  </si>
  <si>
    <t>Ownership percentage in TEGSA</t>
  </si>
  <si>
    <t>Fair value of debt</t>
  </si>
  <si>
    <t>Debt instrument principal amount | €</t>
  </si>
  <si>
    <t>Five-year credit facility</t>
  </si>
  <si>
    <t>Revolving credit line, term</t>
  </si>
  <si>
    <t>Maximum borrowing capacity</t>
  </si>
  <si>
    <t>Borrowings under the Credit Facility</t>
  </si>
  <si>
    <t>Number of Consecutive Fiscal Quarters | item</t>
  </si>
  <si>
    <t>Consolidated Total Debt to Consolidated EBITDA ratio, maximum</t>
  </si>
  <si>
    <t>Consolidated Total Debt to Consolidated EBITDA ratio, minimum</t>
  </si>
  <si>
    <t>Five-year credit facility | Minimum</t>
  </si>
  <si>
    <t>Annual facility fee, basis points (as a percent)</t>
  </si>
  <si>
    <t>0.075%</t>
  </si>
  <si>
    <t>Five-year credit facility | Maximum</t>
  </si>
  <si>
    <t>0.25%</t>
  </si>
  <si>
    <t>Five-year credit facility | LIBOR</t>
  </si>
  <si>
    <t>one-month LIBOR</t>
  </si>
  <si>
    <t>1.00%</t>
  </si>
  <si>
    <t>Five-year credit facility | Federal funds effective rate</t>
  </si>
  <si>
    <t>federal funds effective</t>
  </si>
  <si>
    <t>0.50%</t>
  </si>
  <si>
    <t>Guarantees (Details) - USD ($) $ in Millions</t>
  </si>
  <si>
    <t>Guarantee Obligations:</t>
  </si>
  <si>
    <t>Liabilities sharing percent, entity</t>
  </si>
  <si>
    <t>31.00%</t>
  </si>
  <si>
    <t>Liabilities sharing percent, Tyco International</t>
  </si>
  <si>
    <t>27.00%</t>
  </si>
  <si>
    <t>Liabilities sharing percent, Covidien</t>
  </si>
  <si>
    <t>42.00%</t>
  </si>
  <si>
    <t>Liability sharing percent, pre-separation tax matters, indemnification</t>
  </si>
  <si>
    <t>69.00%</t>
  </si>
  <si>
    <t>Accrued warranty claims</t>
  </si>
  <si>
    <t>Tax Sharing Agreement</t>
  </si>
  <si>
    <t>Guarantee obligations, current carrying value</t>
  </si>
  <si>
    <t>Outstanding Letters of Credit, Letters of Guarantee, and Surety Bonds</t>
  </si>
  <si>
    <t>Guarantor obligations, maximum exposure</t>
  </si>
  <si>
    <t>Commitments and Contingencies (Details) - USD ($) $ in Millions</t>
  </si>
  <si>
    <t>Oct. 08, 2015</t>
  </si>
  <si>
    <t>Lease payment obligations</t>
  </si>
  <si>
    <t>Facility, land, vehicle, and equipment lease rental expense</t>
  </si>
  <si>
    <t>Non-cancelable lease obligations, total</t>
  </si>
  <si>
    <t>Loss Contingencies</t>
  </si>
  <si>
    <t>Income tax benefit associated with settlement of certain U.S. tax matters</t>
  </si>
  <si>
    <t>Other nonoperating expense, settlement of certain U.S. tax matters</t>
  </si>
  <si>
    <t>Net cash payments made as a result of the settlement of certain tax matters</t>
  </si>
  <si>
    <t>Liabilities related to the audits of Tyco International and our income tax returns</t>
  </si>
  <si>
    <t>Loss contingency, range of possible loss, maximum</t>
  </si>
  <si>
    <t>Loss Contingency, purchase price plus interest and costs</t>
  </si>
  <si>
    <t>Audits of tax matters for the years 1997 through 2000</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Audits of tax matters for the years 2001 through 2007</t>
  </si>
  <si>
    <t>Audits of tax matters for the years 2008 through 2010</t>
  </si>
  <si>
    <t>Environmental matters</t>
  </si>
  <si>
    <t>Loss contingency, range of possible loss, minimum</t>
  </si>
  <si>
    <t>Loss contingency, estimate of probable loss</t>
  </si>
  <si>
    <t>Financial Instruments and Fair Value Measurements (Details) € in Millions, $ in Millions</t>
  </si>
  <si>
    <t>Sep. 25, 2015EUR (€)</t>
  </si>
  <si>
    <t>Net investment hedges</t>
  </si>
  <si>
    <t>Notional amount of nonderivative instruments</t>
  </si>
  <si>
    <t>Foreign exchange gains recorded as currency translation</t>
  </si>
  <si>
    <t>Cash flow hedges | Cross Currency Interest Rate Contract</t>
  </si>
  <si>
    <t>Notional amount | €</t>
  </si>
  <si>
    <t>Quarterly interest payments in euro, fixed interest rate</t>
  </si>
  <si>
    <t>Interest received in U.S. dollars, average fixed interest rate</t>
  </si>
  <si>
    <t>5.33%</t>
  </si>
  <si>
    <t>Cash flow hedges | Foreign currency contracts</t>
  </si>
  <si>
    <t>Period over which all of the balance in accumulated other comprehensive income (loss) reclassified into the Condensed Consolidated Statements of Operations</t>
  </si>
  <si>
    <t>12 months</t>
  </si>
  <si>
    <t>Cash flow hedges | Commodity derivative instruments</t>
  </si>
  <si>
    <t>Notional amount</t>
  </si>
  <si>
    <t>Retirement Plans (Details) - USD ($) $ in Millions</t>
  </si>
  <si>
    <t>U.S. Plans</t>
  </si>
  <si>
    <t>Defined Benefit Plan, Net Periodic Pension Benefit Cost</t>
  </si>
  <si>
    <t>Service cost</t>
  </si>
  <si>
    <t>Interest cost</t>
  </si>
  <si>
    <t>Expected return on plan assets</t>
  </si>
  <si>
    <t>Amortization of net actuarial loss</t>
  </si>
  <si>
    <t>Weighted average assumptions used to determine net pension benefit cost during the fiscal year:</t>
  </si>
  <si>
    <t>Discount rate (as a percent)</t>
  </si>
  <si>
    <t>4.34%</t>
  </si>
  <si>
    <t>4.84%</t>
  </si>
  <si>
    <t>3.98%</t>
  </si>
  <si>
    <t>Expected return on plan assets (as a percent)</t>
  </si>
  <si>
    <t>7.20%</t>
  </si>
  <si>
    <t>7.16%</t>
  </si>
  <si>
    <t>6.65%</t>
  </si>
  <si>
    <t>Non-U.S. Plans</t>
  </si>
  <si>
    <t>2.77%</t>
  </si>
  <si>
    <t>3.38%</t>
  </si>
  <si>
    <t>3.27%</t>
  </si>
  <si>
    <t>6.46%</t>
  </si>
  <si>
    <t>5.96%</t>
  </si>
  <si>
    <t>6.29%</t>
  </si>
  <si>
    <t>Rate of compensation increase (as a percent)</t>
  </si>
  <si>
    <t>2.86%</t>
  </si>
  <si>
    <t>2.84%</t>
  </si>
  <si>
    <t>Retirement Plans (Details 2) - USD ($) $ in Millions</t>
  </si>
  <si>
    <t>Amounts recognized on the Consolidated Balance Sheets:</t>
  </si>
  <si>
    <t>Change in benefit obligation:</t>
  </si>
  <si>
    <t>Benefit obligation at beginning of fiscal year</t>
  </si>
  <si>
    <t>Actuarial loss</t>
  </si>
  <si>
    <t>Benefits and administrative expenses paid</t>
  </si>
  <si>
    <t>Benefit obligation at end of fiscal year</t>
  </si>
  <si>
    <t>Change in plan assets:</t>
  </si>
  <si>
    <t>Fair value of plan assets at beginning of fiscal year</t>
  </si>
  <si>
    <t>Actual return on plan assets</t>
  </si>
  <si>
    <t>Employer contributions</t>
  </si>
  <si>
    <t>Fair value of plan assets at end of fiscal year</t>
  </si>
  <si>
    <t>Funded status</t>
  </si>
  <si>
    <t>Net amount recognized</t>
  </si>
  <si>
    <t>Weighted-average assumptions used to determine pension benefit obligation at fiscal year end:</t>
  </si>
  <si>
    <t>4.38%</t>
  </si>
  <si>
    <t>2.50%</t>
  </si>
  <si>
    <t>2.81%</t>
  </si>
  <si>
    <t>Retirement Plans (Details 3) - USD ($) $ in Millions</t>
  </si>
  <si>
    <t>Change in net loss:</t>
  </si>
  <si>
    <t>Unrecognized net loss at beginning of fiscal year</t>
  </si>
  <si>
    <t>Current year change recorded in accumulated other comprehensive income (loss)</t>
  </si>
  <si>
    <t>Amortization reclassified to earnings</t>
  </si>
  <si>
    <t>Unrecognized net loss at end of fiscal year</t>
  </si>
  <si>
    <t>Estimated amortization of actuarial losses from accumulated other comprehensive income into net periodic pension benefit cost in next fiscal year</t>
  </si>
  <si>
    <t>Change in prior service credit:</t>
  </si>
  <si>
    <t>Unrecognized prior service credit at beginning of fiscal year</t>
  </si>
  <si>
    <t>Unrecognized prior service credit at end of fiscal year</t>
  </si>
  <si>
    <t>Amortization of prior service credit</t>
  </si>
  <si>
    <t>Retirement Plans (Details 4)</t>
  </si>
  <si>
    <t>Target asset allocation</t>
  </si>
  <si>
    <t>Target asset allocation funded status minimum (as a percent)</t>
  </si>
  <si>
    <t>105.00%</t>
  </si>
  <si>
    <t>Target weighted average asset allocations (as a percent)</t>
  </si>
  <si>
    <t>Weighted average asset allocations</t>
  </si>
  <si>
    <t>Total weighted average asset allocations (as a percent)</t>
  </si>
  <si>
    <t>U.S. Plans | Equity securities</t>
  </si>
  <si>
    <t>45.00%</t>
  </si>
  <si>
    <t>U.S. Plans | Debt securities</t>
  </si>
  <si>
    <t>55.00%</t>
  </si>
  <si>
    <t>Non-U.S. Plans | Equity securities</t>
  </si>
  <si>
    <t>Non-U.S. Plans | Debt securities</t>
  </si>
  <si>
    <t>29.00%</t>
  </si>
  <si>
    <t>30.00%</t>
  </si>
  <si>
    <t>Non-U.S. Plans | Insurance contracts and other investments</t>
  </si>
  <si>
    <t>24.00%</t>
  </si>
  <si>
    <t>23.00%</t>
  </si>
  <si>
    <t>Non-U.S. Plans | Real estate investments</t>
  </si>
  <si>
    <t>2.00%</t>
  </si>
  <si>
    <t>Long-term Target Asset Allocation | U.S. Plans | Equity securities</t>
  </si>
  <si>
    <t>10.00%</t>
  </si>
  <si>
    <t>Long-term Target Asset Allocation | U.S. Plans | Debt securities</t>
  </si>
  <si>
    <t>90.00%</t>
  </si>
  <si>
    <t>Retirement Plans (Details 5) $ in Millions</t>
  </si>
  <si>
    <t>Defined Benefit Plan Disclosure</t>
  </si>
  <si>
    <t>Minimum required contributions to pension plans in fiscal 2016</t>
  </si>
  <si>
    <t>Minimum required contributions and expected benefit payments</t>
  </si>
  <si>
    <t>Expected benefit payments, fiscal 2016</t>
  </si>
  <si>
    <t>Expected benefit payments, fiscal 2017</t>
  </si>
  <si>
    <t>Expected benefit payments, fiscal 2018</t>
  </si>
  <si>
    <t>Expected benefit payments, fiscal 2019</t>
  </si>
  <si>
    <t>Expected benefit payments, fiscal 2020</t>
  </si>
  <si>
    <t>Expected benefit payments, fiscal 2021-2025</t>
  </si>
  <si>
    <t>Retirement Plans (Details 6) - USD ($) $ in Millions</t>
  </si>
  <si>
    <t>Accumulated benefit obligation</t>
  </si>
  <si>
    <t>Pension plans with accumulated benefit obligations in excess of plan assets:</t>
  </si>
  <si>
    <t>Fair value of plan assets</t>
  </si>
  <si>
    <t>Pension plans with projected benefit obligations in excess of plan assets:</t>
  </si>
  <si>
    <t>Projected benefit obligation</t>
  </si>
  <si>
    <t>Retirement Plans (Details 7) - USD ($) $ in Millions</t>
  </si>
  <si>
    <t>Summary of asset fair value</t>
  </si>
  <si>
    <t>U.S. Plans | Fair Value</t>
  </si>
  <si>
    <t>U.S. Plans | U.S. equity securities | Level 1</t>
  </si>
  <si>
    <t>U.S. Plans | U.S. equity securities | Fair Value</t>
  </si>
  <si>
    <t>U.S. Plans | Non-U.S. equity securities | Level 1</t>
  </si>
  <si>
    <t>U.S. Plans | Non-U.S. equity securities | Fair Value</t>
  </si>
  <si>
    <t>U.S. Plans | Government bonds | Level 2</t>
  </si>
  <si>
    <t>U.S. Plans | Government bonds | Fair Value</t>
  </si>
  <si>
    <t>U.S. Plans | Corporate bonds | Level 2</t>
  </si>
  <si>
    <t>U.S. Plans | Corporate bonds | Fair Value</t>
  </si>
  <si>
    <t>U.S. Plans | Other | Level 2</t>
  </si>
  <si>
    <t>U.S. Plans | Other | Fair Value</t>
  </si>
  <si>
    <t>U.S. Plans | Subtotal | Level 1</t>
  </si>
  <si>
    <t>U.S. Plans | Subtotal | Level 2</t>
  </si>
  <si>
    <t>U.S. Plans | Subtotal | Fair Value</t>
  </si>
  <si>
    <t>U.S. Plans | Items to reconcile to fair value of plan assets | Fair Value</t>
  </si>
  <si>
    <t>Non-U.S. Plans | Fair Value</t>
  </si>
  <si>
    <t>Non-U.S. Plans | U.S. equity securities | Level 1</t>
  </si>
  <si>
    <t>Non-U.S. Plans | U.S. equity securities | Fair Value</t>
  </si>
  <si>
    <t>Non-U.S. Plans | Non-U.S. equity securities | Level 1</t>
  </si>
  <si>
    <t>Non-U.S. Plans | Non-U.S. equity securities | Fair Value</t>
  </si>
  <si>
    <t>Non-U.S. Plans | Commingled equity funds | Level 2</t>
  </si>
  <si>
    <t>Non-U.S. Plans | Commingled equity funds | Fair Value</t>
  </si>
  <si>
    <t>Non-U.S. Plans | Government bonds | Level 2</t>
  </si>
  <si>
    <t>Non-U.S. Plans | Government bonds | Fair Value</t>
  </si>
  <si>
    <t>Non-U.S. Plans | Corporate bonds | Level 2</t>
  </si>
  <si>
    <t>Non-U.S. Plans | Corporate bonds | Fair Value</t>
  </si>
  <si>
    <t>Non-U.S. Plans | Commingled bond funds | Level 2</t>
  </si>
  <si>
    <t>Non-U.S. Plans | Commingled bond funds | Fair Value</t>
  </si>
  <si>
    <t>Non-U.S. Plans | Other | Level 2</t>
  </si>
  <si>
    <t>Non-U.S. Plans | Other | Level 3</t>
  </si>
  <si>
    <t>Non-U.S. Plans | Other | Fair Value</t>
  </si>
  <si>
    <t>Non-U.S. Plans | Subtotal | Level 1</t>
  </si>
  <si>
    <t>Non-U.S. Plans | Subtotal | Level 2</t>
  </si>
  <si>
    <t>Non-U.S. Plans | Subtotal | Level 3</t>
  </si>
  <si>
    <t>Non-U.S. Plans | Subtotal | Fair Value</t>
  </si>
  <si>
    <t>Non-U.S. Plans | Items to reconcile to fair value of plan assets | Fair Value</t>
  </si>
  <si>
    <t>Retirement Plans (Details 8) - USD ($) $ in Millions</t>
  </si>
  <si>
    <t>Defined Contribution Retirement Plans</t>
  </si>
  <si>
    <t>Expense for the defined contribution plans</t>
  </si>
  <si>
    <t>Deferred Compensation Plans</t>
  </si>
  <si>
    <t>Total deferred compensation liabilities</t>
  </si>
  <si>
    <t>Postretirement Benefit Plans</t>
  </si>
  <si>
    <t>Benefit obligation</t>
  </si>
  <si>
    <t>Income Taxes (Details) - USD ($) $ in Millions</t>
  </si>
  <si>
    <t>Current:</t>
  </si>
  <si>
    <t>U.S: Federal</t>
  </si>
  <si>
    <t>U.S: State</t>
  </si>
  <si>
    <t>Non-U.S</t>
  </si>
  <si>
    <t>Current income tax provision (benefit)</t>
  </si>
  <si>
    <t>Deferred:</t>
  </si>
  <si>
    <t>Deferred income tax provision (benefit)</t>
  </si>
  <si>
    <t>Provision (benefit) for income taxes</t>
  </si>
  <si>
    <t>Income Taxes (Details 2) - USD ($) $ in Millions</t>
  </si>
  <si>
    <t>U.S</t>
  </si>
  <si>
    <t>Income Taxes (Details 3) - USD ($) $ in Millions</t>
  </si>
  <si>
    <t>Notional U.S. federal income tax provision at the statutory rate</t>
  </si>
  <si>
    <t>U.S. state income tax provision (benefit), net</t>
  </si>
  <si>
    <t>Other (income) expense-Tax Sharing Agreement</t>
  </si>
  <si>
    <t>Tax law changes</t>
  </si>
  <si>
    <t>Tax credits</t>
  </si>
  <si>
    <t>Non-U.S. net earnings</t>
  </si>
  <si>
    <t>Nondeductible charges</t>
  </si>
  <si>
    <t>Change in accrued income tax liabilities</t>
  </si>
  <si>
    <t>Valuation allowance</t>
  </si>
  <si>
    <t>Legal entity restructuring</t>
  </si>
  <si>
    <t>Income Taxes (Details 4) - USD ($) $ in Millions</t>
  </si>
  <si>
    <t>Deferred tax assets:</t>
  </si>
  <si>
    <t>Accrued liabilities and reserves</t>
  </si>
  <si>
    <t>Tax loss and credit carryforwards</t>
  </si>
  <si>
    <t>Pension and postretirement benefits</t>
  </si>
  <si>
    <t>Interest</t>
  </si>
  <si>
    <t>Unrecognized income tax benefits</t>
  </si>
  <si>
    <t>Total Deferred tax assets, Gross</t>
  </si>
  <si>
    <t>Deferred tax liabilities:</t>
  </si>
  <si>
    <t>Total Deferred tax liabilities, Gross</t>
  </si>
  <si>
    <t>Net deferred tax asset before valuation allowance</t>
  </si>
  <si>
    <t>Net deferred tax asset</t>
  </si>
  <si>
    <t>Income Taxes (Details 5) $ in Millions</t>
  </si>
  <si>
    <t>Tax Carryforwards</t>
  </si>
  <si>
    <t>Deferred Tax Assets, Tax Loss and Credit Carryforwards, Current Period Increase due to the Write-Down of Investments</t>
  </si>
  <si>
    <t>U.S. Federal</t>
  </si>
  <si>
    <t>Tax credit carryforwards</t>
  </si>
  <si>
    <t>Non-U.S. Jurisdictions</t>
  </si>
  <si>
    <t>Net operating loss carryforwards (tax effected)</t>
  </si>
  <si>
    <t>Capital loss carryforwards (tax effected)</t>
  </si>
  <si>
    <t>No expiration date | U.S. Federal</t>
  </si>
  <si>
    <t>No expiration date | Non-U.S. Jurisdictions</t>
  </si>
  <si>
    <t>Expiring through 2035 | U.S. Federal</t>
  </si>
  <si>
    <t>Expiring through 2035 | U.S. State</t>
  </si>
  <si>
    <t>Expiring through 2035 | Non-U.S. Jurisdictions</t>
  </si>
  <si>
    <t>Expiring through 2030 | U.S. State</t>
  </si>
  <si>
    <t>Expiring through 2020 | U.S. Federal</t>
  </si>
  <si>
    <t>Expiring through 2020 | Non-U.S. Jurisdictions</t>
  </si>
  <si>
    <t>Income Taxes (Details 6) - USD ($) $ in Millions</t>
  </si>
  <si>
    <t>Activity related to the Company's unrecognized income tax benefits</t>
  </si>
  <si>
    <t>Balance at beginning of fiscal year</t>
  </si>
  <si>
    <t>Additions related to prior periods tax positions</t>
  </si>
  <si>
    <t>Reductions related to prior periods tax positions</t>
  </si>
  <si>
    <t>Additions related to current period tax positions</t>
  </si>
  <si>
    <t>Settlements</t>
  </si>
  <si>
    <t>Reductions due to lapse of applicable statute of limitations</t>
  </si>
  <si>
    <t>Balance at end of fiscal year</t>
  </si>
  <si>
    <t>Income Taxes (Details 7) - USD ($) $ in Millions</t>
  </si>
  <si>
    <t>Income tax charges associated with intercompany legal entity restructurings</t>
  </si>
  <si>
    <t>Income tax charges associated with intercompany dividends related to the restructuring and sale of BNS</t>
  </si>
  <si>
    <t>Cumulative undistributed earnings</t>
  </si>
  <si>
    <t>Estimated income tax expense if intention to permanently reinvest undistributed earnings changes</t>
  </si>
  <si>
    <t>Cash, cash equivalents and intercompany deposits available to distribute but considered to be permanently reinvested</t>
  </si>
  <si>
    <t>Net tax benefits associated with reduction in valuation allowance and other items</t>
  </si>
  <si>
    <t>Change in the valuation allowance</t>
  </si>
  <si>
    <t>Valuation allowance related to share based compensation</t>
  </si>
  <si>
    <t>ADC Telecommunications</t>
  </si>
  <si>
    <t>Income Taxes (Details 8) - USD ($) $ in Millions</t>
  </si>
  <si>
    <t>Unrecognized income tax benefits that would impact income tax provision and effective tax rate</t>
  </si>
  <si>
    <t>Income tax penalties and interest accrued</t>
  </si>
  <si>
    <t>Income tax penalties and interest accrued, location income taxes</t>
  </si>
  <si>
    <t>Income tax penalties and interest expense (benefit)</t>
  </si>
  <si>
    <t>Unrecognized income tax benefits, maximum amount that could be resolved in next twelve months</t>
  </si>
  <si>
    <t>Statutes of limitations, income tax returns filed by the Company, state and local</t>
  </si>
  <si>
    <t>3 years</t>
  </si>
  <si>
    <t>Statutes of limitations, income tax returns filed by non-U.S. subsidiaries</t>
  </si>
  <si>
    <t>4 years</t>
  </si>
  <si>
    <t>Other Income (Expense), Net (Details) - USD ($) $ in Millions</t>
  </si>
  <si>
    <t>CIT Group Inc | Tyco International and Covidien</t>
  </si>
  <si>
    <t>Share of settlement</t>
  </si>
  <si>
    <t>Earnings Per Share (Details) - shares shares in Millions</t>
  </si>
  <si>
    <t>Dilutive impact of share-based compensation arrangements (in shares)</t>
  </si>
  <si>
    <t>Share options</t>
  </si>
  <si>
    <t>Antidilutive shares excluded from computation of earnings per share</t>
  </si>
  <si>
    <t>Equity (Details) SFr / shares in Units, $ / shares in Units, shares in Millions, SFr in Millions, $ in Millions</t>
  </si>
  <si>
    <t>1 Months Ended</t>
  </si>
  <si>
    <t>Mar. 31, 2015installmentSFr / shares</t>
  </si>
  <si>
    <t>Mar. 31, 2015installment$ / shares</t>
  </si>
  <si>
    <t>Mar. 31, 2014installmentSFr / shares</t>
  </si>
  <si>
    <t>Mar. 31, 2014installment$ / shares</t>
  </si>
  <si>
    <t>Mar. 31, 2013installmentSFr / shares</t>
  </si>
  <si>
    <t>Mar. 31, 2013installment$ / shares</t>
  </si>
  <si>
    <t>Mar. 30, 2012installmentSFr / shares</t>
  </si>
  <si>
    <t>Mar. 30, 2012installmentSFr / shares$ / shares</t>
  </si>
  <si>
    <t>Mar. 25, 2016$ / shares</t>
  </si>
  <si>
    <t>Dec. 25, 2015$ / shares</t>
  </si>
  <si>
    <t>Sep. 25, 2015CHF (SFr)SFr / shares$ / sharesshares</t>
  </si>
  <si>
    <t>Jun. 26, 2015$ / shares</t>
  </si>
  <si>
    <t>Mar. 27, 2015$ / shares</t>
  </si>
  <si>
    <t>Dec. 26, 2014$ / shares</t>
  </si>
  <si>
    <t>Sep. 26, 2014CHF (SFr)SFr / shares$ / sharesshares</t>
  </si>
  <si>
    <t>Jun. 27, 2014$ / shares</t>
  </si>
  <si>
    <t>Mar. 28, 2014$ / shares</t>
  </si>
  <si>
    <t>Dec. 27, 2013$ / shares</t>
  </si>
  <si>
    <t>Sep. 27, 2013$ / shares</t>
  </si>
  <si>
    <t>Jun. 28, 2013$ / shares</t>
  </si>
  <si>
    <t>Mar. 29, 2013SFr / shares$ / shares</t>
  </si>
  <si>
    <t>Dec. 28, 2012$ / shares</t>
  </si>
  <si>
    <t>Sep. 28, 2012$ / shares</t>
  </si>
  <si>
    <t>Jun. 29, 2012$ / shares</t>
  </si>
  <si>
    <t>Sep. 25, 2015USD ($)$ / sharesshares</t>
  </si>
  <si>
    <t>Sep. 26, 2014USD ($)$ / sharesshares</t>
  </si>
  <si>
    <t>Sep. 27, 2013USD ($)$ / sharesshares</t>
  </si>
  <si>
    <t>Mar. 29, 2013$ / shares</t>
  </si>
  <si>
    <t>Mar. 30, 2012installment$ / shares</t>
  </si>
  <si>
    <t>Maximum percentage of shares that the board may authorize for issuance</t>
  </si>
  <si>
    <t>Common shares held in treasury</t>
  </si>
  <si>
    <t>Common shares held in treasury, owned by subsidiary</t>
  </si>
  <si>
    <t>Contributed surplus established during the change of domicile for Swiss tax and statutory purposes ("Swiss Contributed Surplus")</t>
  </si>
  <si>
    <t>Dividend or cash distribution approved (in currency per share) | (per share)</t>
  </si>
  <si>
    <t>Number of quarterly dividend installments | installment</t>
  </si>
  <si>
    <t>Cash dividend paid (in dollars per share) | $ / shares</t>
  </si>
  <si>
    <t>Cash dividend to be paid in the future (in dollars per share) | $ / shares</t>
  </si>
  <si>
    <t>Common shares, par value (in currency per share) | (per share)</t>
  </si>
  <si>
    <t>Unpaid portion of the dividend payment recorded in accrued and other current liabilities | $</t>
  </si>
  <si>
    <t>Number of common shares repurchased</t>
  </si>
  <si>
    <t>Amount repurchased | $</t>
  </si>
  <si>
    <t>Amount available for repurchase, at end of period | $</t>
  </si>
  <si>
    <t>Share repurchase program, authorized amount (in currency) | $</t>
  </si>
  <si>
    <t>Accumulated Other Comprehensive Income (Loss) (Details) - USD ($) $ in Millions</t>
  </si>
  <si>
    <t>Accumulated Other Comprehensive Income (Loss), Net of Tax [Roll Forward]</t>
  </si>
  <si>
    <t>Balance at the beginning of the period</t>
  </si>
  <si>
    <t>Net other comprehensive income (loss)</t>
  </si>
  <si>
    <t>Other comprehensive loss before reclassifications</t>
  </si>
  <si>
    <t>Amounts reclassified from accumulated other comprehensive income (loss)</t>
  </si>
  <si>
    <t>Balance at the end of the period</t>
  </si>
  <si>
    <t>Unrecognized Pension and Postretirement Benefit Costs</t>
  </si>
  <si>
    <t>Gain (Loss) on Cash Flow Hedges</t>
  </si>
  <si>
    <t>Share Plans (Details) - USD ($) $ / shares in Units, $ in Millions</t>
  </si>
  <si>
    <t>Share Based Compensation Arrangements:</t>
  </si>
  <si>
    <t>Maximum number of common shares to be issued as awards</t>
  </si>
  <si>
    <t>Shares available for issuance</t>
  </si>
  <si>
    <t>Share-based compensation expenses</t>
  </si>
  <si>
    <t>Tax benefit associated with share based compensation arrangements</t>
  </si>
  <si>
    <t>Additional disclosures</t>
  </si>
  <si>
    <t>Total cash received by the Company related to the exercise of options</t>
  </si>
  <si>
    <t>Restricted share awards</t>
  </si>
  <si>
    <t>Vesting period</t>
  </si>
  <si>
    <t>Share-based Compensation Arrangement by Share-based Payment Award, Equity Instruments Other than Options, Nonvested</t>
  </si>
  <si>
    <t>Outstanding shares at the beginning of the period</t>
  </si>
  <si>
    <t>Shares granted</t>
  </si>
  <si>
    <t>Shares vested</t>
  </si>
  <si>
    <t>Shares forfeited</t>
  </si>
  <si>
    <t>Outstanding shares at the end of the period</t>
  </si>
  <si>
    <t>Weighted-average grant-date fair value at the beginning of the period (in dollars per share)</t>
  </si>
  <si>
    <t>Shares granted, weighted-average grant-date fair value (in dollars per share)</t>
  </si>
  <si>
    <t>Shares vested, weighted-average grant-date fair value (in dollars per share)</t>
  </si>
  <si>
    <t>Shares forfeited, weighted-average grant-date fair value (in dollars per share)</t>
  </si>
  <si>
    <t>Weighted-average grant-date fair value at the end of the period (in dollars per shar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7 months 6 days</t>
  </si>
  <si>
    <t>Total fair value of share awards, vested during the period</t>
  </si>
  <si>
    <t>Performance share awards</t>
  </si>
  <si>
    <t>Performance share awards | Minimum</t>
  </si>
  <si>
    <t>Pay-out of performance share award (as a percent)</t>
  </si>
  <si>
    <t>0.00%</t>
  </si>
  <si>
    <t>Performance share awards | Maximum</t>
  </si>
  <si>
    <t>200.00%</t>
  </si>
  <si>
    <t>Expiration period</t>
  </si>
  <si>
    <t>1 year 4 months 24 days</t>
  </si>
  <si>
    <t>Share-based Compensation Arrangement by Share-based Payment Award, Options, Outstanding</t>
  </si>
  <si>
    <t>Outstanding share options at the beginning of the period</t>
  </si>
  <si>
    <t>Share options granted</t>
  </si>
  <si>
    <t>Share options exercised</t>
  </si>
  <si>
    <t>Share options expired</t>
  </si>
  <si>
    <t>Share options forfeited</t>
  </si>
  <si>
    <t>Outstanding share options at the end of the period</t>
  </si>
  <si>
    <t>Share options outstanding, weighted-average exercise price at the beginning of the period (in dollars per share)</t>
  </si>
  <si>
    <t>Share options granted, weighted-average exercise price (in dollars per share)</t>
  </si>
  <si>
    <t>Share options exercised, weighted-average exercise price (in dollars per share)</t>
  </si>
  <si>
    <t>Share options expired, weighted-average exercise price (in dollars per share)</t>
  </si>
  <si>
    <t>Share options forfeited, weighted-average exercise price (in dollars per share)</t>
  </si>
  <si>
    <t>Share options outstanding, weighted-average exercise price at the end of the period (in dollars per share)</t>
  </si>
  <si>
    <t>Share options vested and expected to vest at end of period</t>
  </si>
  <si>
    <t>Share options exercisable at end of period</t>
  </si>
  <si>
    <t>Share options vested and expected to vest at end of period, weighted-average exercise price (in dollars per share)</t>
  </si>
  <si>
    <t>Share options exercisable at end of period, weighted-average exercise price (in dollars per share)</t>
  </si>
  <si>
    <t>Share options outstanding at end of period, weighted-average remaining contractual term</t>
  </si>
  <si>
    <t>6 years</t>
  </si>
  <si>
    <t>Share options vested and expected to vest at end of period, weighted-average remaining contractual term</t>
  </si>
  <si>
    <t>Share options exercisable at end of period, weighted-average remaining contractual term</t>
  </si>
  <si>
    <t>4 years 7 months 6 days</t>
  </si>
  <si>
    <t>Share options outstanding at end of period, aggregate intrinsic value</t>
  </si>
  <si>
    <t>Share options vested and expected to vest at end of period, aggregate intrinsic value</t>
  </si>
  <si>
    <t>Share options exercisable at end of period, aggregate intrinsic value</t>
  </si>
  <si>
    <t>Share-based Compensation Arrangement by Share-based Payment Award, Fair Value Assumptions and Methodology</t>
  </si>
  <si>
    <t>Options granted, weighted-average grant-date fair value (in dollars per share)</t>
  </si>
  <si>
    <t>Expected share price volatility (as a percent)</t>
  </si>
  <si>
    <t>36.00%</t>
  </si>
  <si>
    <t>39.00%</t>
  </si>
  <si>
    <t>34.00%</t>
  </si>
  <si>
    <t>Risk free interest rate (as a percent)</t>
  </si>
  <si>
    <t>1.80%</t>
  </si>
  <si>
    <t>0.90%</t>
  </si>
  <si>
    <t>Expected annual dividend per share</t>
  </si>
  <si>
    <t>Expected life of options (in years)</t>
  </si>
  <si>
    <t>Total intrinsic value of the Company's options exercised</t>
  </si>
  <si>
    <t>Segment and Geographic Data (Details) $ in Millions</t>
  </si>
  <si>
    <t>Sep. 25, 2015USD ($)segment</t>
  </si>
  <si>
    <t>Number of reportable segments | segment</t>
  </si>
  <si>
    <t>Depreciation and Amortization</t>
  </si>
  <si>
    <t>Capital Expenditures</t>
  </si>
  <si>
    <t>Segment and Geographic Data (Details 2) - USD ($) $ in Millions</t>
  </si>
  <si>
    <t>Assets</t>
  </si>
  <si>
    <t>Total segment assets</t>
  </si>
  <si>
    <t>Reconciling items</t>
  </si>
  <si>
    <t>Segment and Geographic Data (Details 3) - USD ($) $ in Millions</t>
  </si>
  <si>
    <t>Switzerland</t>
  </si>
  <si>
    <t>Germany</t>
  </si>
  <si>
    <t>Other Europe/Middle East/Africa</t>
  </si>
  <si>
    <t>Total Europe/Middle East/Africa</t>
  </si>
  <si>
    <t>China</t>
  </si>
  <si>
    <t>Other Asia-Pacific</t>
  </si>
  <si>
    <t>Total Asia-Pacific</t>
  </si>
  <si>
    <t>U.S.</t>
  </si>
  <si>
    <t>Other Americas</t>
  </si>
  <si>
    <t>Total Americas</t>
  </si>
  <si>
    <t>Quarterly Financial Data (unaudited) (Details) - USD ($) $ / shares in Units, $ in Millions</t>
  </si>
  <si>
    <t>Restructuring and other charges (credits), net</t>
  </si>
  <si>
    <t>Income (loss) from discontinued operations, net of income taxes</t>
  </si>
  <si>
    <t>Income tax benefit associated with reduction in valuation allowance related to tax loss carryforwards</t>
  </si>
  <si>
    <t>Subsequent Event (Detail) - Circuit Protection Devices - USD ($) $ in Millions</t>
  </si>
  <si>
    <t>Mar. 25, 2016</t>
  </si>
  <si>
    <t>Subsequent Event.</t>
  </si>
  <si>
    <t>Net assets of disposal group</t>
  </si>
  <si>
    <t>Subsequent event. | Forecast</t>
  </si>
  <si>
    <t>Cash to be received on sale of business</t>
  </si>
  <si>
    <t>Tyco Electronics Group S.A. (Details) - USD ($) $ in Millions</t>
  </si>
  <si>
    <t>Statement of operations detail:</t>
  </si>
  <si>
    <t>Consolidating Adjustments</t>
  </si>
  <si>
    <t>Equity in net income of subsidiaries</t>
  </si>
  <si>
    <t>Equity in net income of subsidiaries of discontinued operations</t>
  </si>
  <si>
    <t>TE Connectivity Ltd. | Reportable entities</t>
  </si>
  <si>
    <t>Intercompany interest income (expense), net</t>
  </si>
  <si>
    <t>TEGSA | Reportable entities</t>
  </si>
  <si>
    <t>Intercompany transactions losses</t>
  </si>
  <si>
    <t>Other Subsidiaries | Reportable entities</t>
  </si>
  <si>
    <t>Tyco Electronics Group S.A. (Details 2) - USD ($) $ in Millions</t>
  </si>
  <si>
    <t>Intercompany receivables</t>
  </si>
  <si>
    <t>Investment in subsidiaries</t>
  </si>
  <si>
    <t>Intercompany loans receivable</t>
  </si>
  <si>
    <t>Intercompany payables</t>
  </si>
  <si>
    <t>Intercompany loans payable</t>
  </si>
  <si>
    <t>Tyco Electronics Group S.A. (Details 3) - USD ($) $ in Millions</t>
  </si>
  <si>
    <t>Net cash provided by (used in) continuing operating activities</t>
  </si>
  <si>
    <t>Net cash used in discontinued operating activities</t>
  </si>
  <si>
    <t>Intercompany distribution receipts</t>
  </si>
  <si>
    <t>Change in intercompany loans</t>
  </si>
  <si>
    <t>Intercompany distributions</t>
  </si>
  <si>
    <t>Loan activity with affiliates</t>
  </si>
  <si>
    <t>Changes in parent company equity</t>
  </si>
  <si>
    <t>SCHEDULE II-VALUATION AND QUALIFYING ACCOUNTS (Details) - USD ($) $ in Millions</t>
  </si>
  <si>
    <t>Allowance for doubtful accounts receivable</t>
  </si>
  <si>
    <t>Valuation and qualifying accounts.</t>
  </si>
  <si>
    <t>Balance at Beginning of Year</t>
  </si>
  <si>
    <t>Additions Charged to Costs and Expenses</t>
  </si>
  <si>
    <t>Acquisitions, Divestitures and Other</t>
  </si>
  <si>
    <t>Deductions</t>
  </si>
  <si>
    <t>Balance at End of Year</t>
  </si>
  <si>
    <t>Valuation allowance on deferred tax asse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Fiscal &quot;#,##0_);_(&quot;Fiscal &quot;(#,##0)" numFmtId="168"/>
    <numFmt formatCode="_(&quot;€ &quot;#,##0_);_(&quot;€ &quot;(#,##0)" numFmtId="169"/>
    <numFmt formatCode="_(&quot;SFr &quot;#,##0_);_(&quot;SFr &quot;(#,##0)" numFmtId="170"/>
    <numFmt formatCode="_(&quot;SFr &quot;#,##0.00_);_(&quot;SFr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38515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6" r="D14" t="n">
        <v>28.7</v>
      </c>
    </row>
    <row r="15" spans="1:4">
      <c s="4" r="A15" t="s">
        <v>25</v>
      </c>
      <c s="5" r="C15" t="n">
        <v>386305893</v>
      </c>
    </row>
    <row r="16" spans="1:4">
      <c s="4" r="A16" t="s">
        <v>26</v>
      </c>
      <c s="5"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1070</v>
      </c>
      <c s="2" r="B1" t="s">
        <v>2</v>
      </c>
      <c s="2" r="C1" t="s">
        <v>30</v>
      </c>
      <c s="2" r="D1" t="s">
        <v>31</v>
      </c>
      <c s="2" r="E1" t="s">
        <v>452</v>
      </c>
    </row>
    <row r="2" spans="1:5">
      <c s="3" r="A2" t="s">
        <v>73</v>
      </c>
    </row>
    <row r="3" spans="1:5">
      <c s="4" r="A3" t="s">
        <v>74</v>
      </c>
      <c s="7" r="B3" t="n">
        <v>3329</v>
      </c>
      <c s="7" r="C3" t="n">
        <v>2457</v>
      </c>
      <c s="7" r="D3" t="n">
        <v>1403</v>
      </c>
      <c s="7" r="E3" t="n">
        <v>1589</v>
      </c>
    </row>
    <row r="4" spans="1:5">
      <c s="4" r="A4" t="s">
        <v>157</v>
      </c>
      <c s="5" r="B4" t="n">
        <v>2120</v>
      </c>
      <c s="5" r="C4" t="n">
        <v>2057</v>
      </c>
    </row>
    <row r="5" spans="1:5">
      <c s="4" r="A5" t="s">
        <v>76</v>
      </c>
      <c s="5" r="B5" t="n">
        <v>1615</v>
      </c>
      <c s="5" r="C5" t="n">
        <v>1509</v>
      </c>
    </row>
    <row r="6" spans="1:5">
      <c s="4" r="A6" t="s">
        <v>77</v>
      </c>
      <c s="5" r="B6" t="n">
        <v>478</v>
      </c>
      <c s="5" r="C6" t="n">
        <v>519</v>
      </c>
    </row>
    <row r="7" spans="1:5">
      <c s="4" r="A7" t="s">
        <v>78</v>
      </c>
      <c s="5" r="B7" t="n">
        <v>345</v>
      </c>
      <c s="5" r="C7" t="n">
        <v>324</v>
      </c>
    </row>
    <row r="8" spans="1:5">
      <c s="4" r="A8" t="s">
        <v>79</v>
      </c>
      <c s="5" r="C8" t="n">
        <v>2013</v>
      </c>
    </row>
    <row r="9" spans="1:5">
      <c s="4" r="A9" t="s">
        <v>80</v>
      </c>
      <c s="5" r="B9" t="n">
        <v>7887</v>
      </c>
      <c s="5" r="C9" t="n">
        <v>8879</v>
      </c>
    </row>
    <row r="10" spans="1:5">
      <c s="4" r="A10" t="s">
        <v>81</v>
      </c>
      <c s="5" r="B10" t="n">
        <v>2920</v>
      </c>
      <c s="5" r="C10" t="n">
        <v>2920</v>
      </c>
      <c s="5" r="D10" t="n">
        <v>2951</v>
      </c>
    </row>
    <row r="11" spans="1:5">
      <c s="4" r="A11" t="s">
        <v>82</v>
      </c>
      <c s="5" r="B11" t="n">
        <v>4824</v>
      </c>
      <c s="5" r="C11" t="n">
        <v>3726</v>
      </c>
      <c s="5" r="D11" t="n">
        <v>3452</v>
      </c>
    </row>
    <row r="12" spans="1:5">
      <c s="4" r="A12" t="s">
        <v>83</v>
      </c>
      <c s="5" r="B12" t="n">
        <v>1555</v>
      </c>
      <c s="5" r="C12" t="n">
        <v>1087</v>
      </c>
    </row>
    <row r="13" spans="1:5">
      <c s="4" r="A13" t="s">
        <v>78</v>
      </c>
      <c s="5" r="B13" t="n">
        <v>2144</v>
      </c>
      <c s="5" r="C13" t="n">
        <v>2047</v>
      </c>
    </row>
    <row r="14" spans="1:5">
      <c s="4" r="A14" t="s">
        <v>84</v>
      </c>
      <c s="5" r="B14" t="n">
        <v>964</v>
      </c>
      <c s="5" r="C14" t="n">
        <v>1037</v>
      </c>
    </row>
    <row r="15" spans="1:5">
      <c s="4" r="A15" t="s">
        <v>85</v>
      </c>
      <c s="5" r="B15" t="n">
        <v>314</v>
      </c>
      <c s="5" r="C15" t="n">
        <v>456</v>
      </c>
    </row>
    <row r="16" spans="1:5">
      <c s="4" r="A16" t="s">
        <v>86</v>
      </c>
      <c s="5" r="B16" t="n">
        <v>20608</v>
      </c>
      <c s="5" r="C16" t="n">
        <v>20152</v>
      </c>
      <c s="5" r="D16" t="n">
        <v>18461</v>
      </c>
    </row>
    <row r="17" spans="1:5">
      <c s="3" r="A17" t="s">
        <v>87</v>
      </c>
    </row>
    <row r="18" spans="1:5">
      <c s="4" r="A18" t="s">
        <v>88</v>
      </c>
      <c s="5" r="B18" t="n">
        <v>500</v>
      </c>
      <c s="5" r="C18" t="n">
        <v>577</v>
      </c>
    </row>
    <row r="19" spans="1:5">
      <c s="4" r="A19" t="s">
        <v>89</v>
      </c>
      <c s="5" r="B19" t="n">
        <v>1143</v>
      </c>
      <c s="5" r="C19" t="n">
        <v>1230</v>
      </c>
    </row>
    <row r="20" spans="1:5">
      <c s="4" r="A20" t="s">
        <v>90</v>
      </c>
      <c s="5" r="B20" t="n">
        <v>1749</v>
      </c>
      <c s="5" r="C20" t="n">
        <v>1594</v>
      </c>
    </row>
    <row r="21" spans="1:5">
      <c s="4" r="A21" t="s">
        <v>91</v>
      </c>
      <c s="5" r="B21" t="n">
        <v>185</v>
      </c>
      <c s="5" r="C21" t="n">
        <v>176</v>
      </c>
    </row>
    <row r="22" spans="1:5">
      <c s="4" r="A22" t="s">
        <v>92</v>
      </c>
      <c s="5" r="C22" t="n">
        <v>416</v>
      </c>
    </row>
    <row r="23" spans="1:5">
      <c s="4" r="A23" t="s">
        <v>93</v>
      </c>
      <c s="5" r="B23" t="n">
        <v>3577</v>
      </c>
      <c s="5" r="C23" t="n">
        <v>3993</v>
      </c>
    </row>
    <row r="24" spans="1:5">
      <c s="4" r="A24" t="s">
        <v>94</v>
      </c>
      <c s="5" r="B24" t="n">
        <v>3403</v>
      </c>
      <c s="5" r="C24" t="n">
        <v>3281</v>
      </c>
    </row>
    <row r="25" spans="1:5">
      <c s="4" r="A25" t="s">
        <v>95</v>
      </c>
      <c s="5" r="B25" t="n">
        <v>1327</v>
      </c>
      <c s="5" r="C25" t="n">
        <v>1280</v>
      </c>
    </row>
    <row r="26" spans="1:5">
      <c s="4" r="A26" t="s">
        <v>78</v>
      </c>
      <c s="5" r="B26" t="n">
        <v>329</v>
      </c>
      <c s="5" r="C26" t="n">
        <v>229</v>
      </c>
    </row>
    <row r="27" spans="1:5">
      <c s="4" r="A27" t="s">
        <v>96</v>
      </c>
      <c s="5" r="B27" t="n">
        <v>1954</v>
      </c>
      <c s="5" r="C27" t="n">
        <v>2044</v>
      </c>
    </row>
    <row r="28" spans="1:5">
      <c s="4" r="A28" t="s">
        <v>97</v>
      </c>
      <c s="5" r="B28" t="n">
        <v>433</v>
      </c>
      <c s="5" r="C28" t="n">
        <v>312</v>
      </c>
    </row>
    <row r="29" spans="1:5">
      <c s="4" r="A29" t="s">
        <v>98</v>
      </c>
      <c s="5" r="B29" t="n">
        <v>11023</v>
      </c>
      <c s="5" r="C29" t="n">
        <v>11139</v>
      </c>
    </row>
    <row r="30" spans="1:5">
      <c s="4" r="A30" t="s">
        <v>109</v>
      </c>
      <c s="5" r="B30" t="n">
        <v>9585</v>
      </c>
      <c s="5" r="C30" t="n">
        <v>9013</v>
      </c>
      <c s="5" r="D30" t="n">
        <v>8386</v>
      </c>
      <c s="5" r="E30" t="n">
        <v>7977</v>
      </c>
    </row>
    <row r="31" spans="1:5">
      <c s="4" r="A31" t="s">
        <v>110</v>
      </c>
      <c s="5" r="B31" t="n">
        <v>20608</v>
      </c>
      <c s="5" r="C31" t="n">
        <v>20152</v>
      </c>
    </row>
    <row r="32" spans="1:5">
      <c s="4" r="A32" t="s">
        <v>1062</v>
      </c>
    </row>
    <row r="33" spans="1:5">
      <c s="3" r="A33" t="s">
        <v>73</v>
      </c>
    </row>
    <row r="34" spans="1:5">
      <c s="4" r="A34" t="s">
        <v>1071</v>
      </c>
      <c s="5" r="B34" t="n">
        <v>-1268</v>
      </c>
      <c s="5" r="C34" t="n">
        <v>-1192</v>
      </c>
    </row>
    <row r="35" spans="1:5">
      <c s="4" r="A35" t="s">
        <v>80</v>
      </c>
      <c s="5" r="B35" t="n">
        <v>-1268</v>
      </c>
      <c s="5" r="C35" t="n">
        <v>-1192</v>
      </c>
    </row>
    <row r="36" spans="1:5">
      <c s="4" r="A36" t="s">
        <v>1072</v>
      </c>
      <c s="5" r="B36" t="n">
        <v>-29150</v>
      </c>
      <c s="5" r="C36" t="n">
        <v>-28568</v>
      </c>
    </row>
    <row r="37" spans="1:5">
      <c s="4" r="A37" t="s">
        <v>1073</v>
      </c>
      <c s="5" r="B37" t="n">
        <v>-10460</v>
      </c>
      <c s="5" r="C37" t="n">
        <v>-12063</v>
      </c>
    </row>
    <row r="38" spans="1:5">
      <c s="4" r="A38" t="s">
        <v>86</v>
      </c>
      <c s="5" r="B38" t="n">
        <v>-40878</v>
      </c>
      <c s="5" r="C38" t="n">
        <v>-41823</v>
      </c>
    </row>
    <row r="39" spans="1:5">
      <c s="3" r="A39" t="s">
        <v>87</v>
      </c>
    </row>
    <row r="40" spans="1:5">
      <c s="4" r="A40" t="s">
        <v>1074</v>
      </c>
      <c s="5" r="B40" t="n">
        <v>-1268</v>
      </c>
      <c s="5" r="C40" t="n">
        <v>-1192</v>
      </c>
    </row>
    <row r="41" spans="1:5">
      <c s="4" r="A41" t="s">
        <v>93</v>
      </c>
      <c s="5" r="B41" t="n">
        <v>-1268</v>
      </c>
      <c s="5" r="C41" t="n">
        <v>-1192</v>
      </c>
    </row>
    <row r="42" spans="1:5">
      <c s="4" r="A42" t="s">
        <v>1075</v>
      </c>
      <c s="5" r="B42" t="n">
        <v>-10460</v>
      </c>
      <c s="5" r="C42" t="n">
        <v>-12063</v>
      </c>
    </row>
    <row r="43" spans="1:5">
      <c s="4" r="A43" t="s">
        <v>98</v>
      </c>
      <c s="5" r="B43" t="n">
        <v>-11728</v>
      </c>
      <c s="5" r="C43" t="n">
        <v>-13255</v>
      </c>
    </row>
    <row r="44" spans="1:5">
      <c s="4" r="A44" t="s">
        <v>109</v>
      </c>
      <c s="5" r="B44" t="n">
        <v>-29150</v>
      </c>
      <c s="5" r="C44" t="n">
        <v>-28568</v>
      </c>
    </row>
    <row r="45" spans="1:5">
      <c s="4" r="A45" t="s">
        <v>110</v>
      </c>
      <c s="5" r="B45" t="n">
        <v>-40878</v>
      </c>
      <c s="5" r="C45" t="n">
        <v>-41823</v>
      </c>
    </row>
    <row r="46" spans="1:5">
      <c s="4" r="A46" t="s">
        <v>1065</v>
      </c>
    </row>
    <row r="47" spans="1:5">
      <c s="3" r="A47" t="s">
        <v>73</v>
      </c>
    </row>
    <row r="48" spans="1:5">
      <c s="4" r="A48" t="s">
        <v>1071</v>
      </c>
      <c s="5" r="B48" t="n">
        <v>813</v>
      </c>
      <c s="5" r="C48" t="n">
        <v>932</v>
      </c>
    </row>
    <row r="49" spans="1:5">
      <c s="4" r="A49" t="s">
        <v>77</v>
      </c>
      <c s="5" r="B49" t="n">
        <v>4</v>
      </c>
      <c s="5" r="C49" t="n">
        <v>6</v>
      </c>
    </row>
    <row r="50" spans="1:5">
      <c s="4" r="A50" t="s">
        <v>80</v>
      </c>
      <c s="5" r="B50" t="n">
        <v>817</v>
      </c>
      <c s="5" r="C50" t="n">
        <v>938</v>
      </c>
    </row>
    <row r="51" spans="1:5">
      <c s="4" r="A51" t="s">
        <v>1072</v>
      </c>
      <c s="5" r="B51" t="n">
        <v>9505</v>
      </c>
      <c s="5" r="C51" t="n">
        <v>8602</v>
      </c>
    </row>
    <row r="52" spans="1:5">
      <c s="4" r="A52" t="s">
        <v>1073</v>
      </c>
      <c s="5" r="B52" t="n">
        <v>22</v>
      </c>
      <c s="5" r="C52" t="n">
        <v>20</v>
      </c>
    </row>
    <row r="53" spans="1:5">
      <c s="4" r="A53" t="s">
        <v>86</v>
      </c>
      <c s="5" r="B53" t="n">
        <v>10344</v>
      </c>
      <c s="5" r="C53" t="n">
        <v>9560</v>
      </c>
    </row>
    <row r="54" spans="1:5">
      <c s="3" r="A54" t="s">
        <v>87</v>
      </c>
    </row>
    <row r="55" spans="1:5">
      <c s="4" r="A55" t="s">
        <v>89</v>
      </c>
      <c s="5" r="B55" t="n">
        <v>2</v>
      </c>
      <c s="5" r="C55" t="n">
        <v>1</v>
      </c>
    </row>
    <row r="56" spans="1:5">
      <c s="4" r="A56" t="s">
        <v>90</v>
      </c>
      <c s="5" r="B56" t="n">
        <v>442</v>
      </c>
      <c s="5" r="C56" t="n">
        <v>282</v>
      </c>
    </row>
    <row r="57" spans="1:5">
      <c s="4" r="A57" t="s">
        <v>1074</v>
      </c>
      <c s="5" r="B57" t="n">
        <v>311</v>
      </c>
      <c s="5" r="C57" t="n">
        <v>260</v>
      </c>
    </row>
    <row r="58" spans="1:5">
      <c s="4" r="A58" t="s">
        <v>93</v>
      </c>
      <c s="5" r="B58" t="n">
        <v>755</v>
      </c>
      <c s="5" r="C58" t="n">
        <v>543</v>
      </c>
    </row>
    <row r="59" spans="1:5">
      <c s="4" r="A59" t="s">
        <v>1075</v>
      </c>
      <c s="5" r="B59" t="n">
        <v>4</v>
      </c>
      <c s="5" r="C59" t="n">
        <v>4</v>
      </c>
    </row>
    <row r="60" spans="1:5">
      <c s="4" r="A60" t="s">
        <v>98</v>
      </c>
      <c s="5" r="B60" t="n">
        <v>759</v>
      </c>
      <c s="5" r="C60" t="n">
        <v>547</v>
      </c>
    </row>
    <row r="61" spans="1:5">
      <c s="4" r="A61" t="s">
        <v>109</v>
      </c>
      <c s="5" r="B61" t="n">
        <v>9585</v>
      </c>
      <c s="5" r="C61" t="n">
        <v>9013</v>
      </c>
    </row>
    <row r="62" spans="1:5">
      <c s="4" r="A62" t="s">
        <v>110</v>
      </c>
      <c s="5" r="B62" t="n">
        <v>10344</v>
      </c>
      <c s="5" r="C62" t="n">
        <v>9560</v>
      </c>
    </row>
    <row r="63" spans="1:5">
      <c s="4" r="A63" t="s">
        <v>1067</v>
      </c>
    </row>
    <row r="64" spans="1:5">
      <c s="3" r="A64" t="s">
        <v>73</v>
      </c>
    </row>
    <row r="65" spans="1:5">
      <c s="4" r="A65" t="s">
        <v>74</v>
      </c>
      <c s="5" r="C65" t="n">
        <v>1</v>
      </c>
    </row>
    <row r="66" spans="1:5">
      <c s="4" r="A66" t="s">
        <v>1071</v>
      </c>
      <c s="5" r="B66" t="n">
        <v>389</v>
      </c>
      <c s="5" r="C66" t="n">
        <v>230</v>
      </c>
    </row>
    <row r="67" spans="1:5">
      <c s="4" r="A67" t="s">
        <v>77</v>
      </c>
      <c s="5" r="B67" t="n">
        <v>6</v>
      </c>
      <c s="5" r="C67" t="n">
        <v>3</v>
      </c>
    </row>
    <row r="68" spans="1:5">
      <c s="4" r="A68" t="s">
        <v>80</v>
      </c>
      <c s="5" r="B68" t="n">
        <v>395</v>
      </c>
      <c s="5" r="C68" t="n">
        <v>234</v>
      </c>
    </row>
    <row r="69" spans="1:5">
      <c s="4" r="A69" t="s">
        <v>1072</v>
      </c>
      <c s="5" r="B69" t="n">
        <v>19645</v>
      </c>
      <c s="5" r="C69" t="n">
        <v>19966</v>
      </c>
    </row>
    <row r="70" spans="1:5">
      <c s="4" r="A70" t="s">
        <v>1073</v>
      </c>
      <c s="5" r="B70" t="n">
        <v>2328</v>
      </c>
      <c s="5" r="C70" t="n">
        <v>2160</v>
      </c>
    </row>
    <row r="71" spans="1:5">
      <c s="4" r="A71" t="s">
        <v>85</v>
      </c>
      <c s="5" r="B71" t="n">
        <v>44</v>
      </c>
      <c s="5" r="C71" t="n">
        <v>30</v>
      </c>
    </row>
    <row r="72" spans="1:5">
      <c s="4" r="A72" t="s">
        <v>86</v>
      </c>
      <c s="5" r="B72" t="n">
        <v>22412</v>
      </c>
      <c s="5" r="C72" t="n">
        <v>22390</v>
      </c>
    </row>
    <row r="73" spans="1:5">
      <c s="3" r="A73" t="s">
        <v>87</v>
      </c>
    </row>
    <row r="74" spans="1:5">
      <c s="4" r="A74" t="s">
        <v>88</v>
      </c>
      <c s="5" r="B74" t="n">
        <v>500</v>
      </c>
      <c s="5" r="C74" t="n">
        <v>577</v>
      </c>
    </row>
    <row r="75" spans="1:5">
      <c s="4" r="A75" t="s">
        <v>90</v>
      </c>
      <c s="5" r="B75" t="n">
        <v>75</v>
      </c>
      <c s="5" r="C75" t="n">
        <v>50</v>
      </c>
    </row>
    <row r="76" spans="1:5">
      <c s="4" r="A76" t="s">
        <v>1074</v>
      </c>
      <c s="5" r="B76" t="n">
        <v>824</v>
      </c>
    </row>
    <row r="77" spans="1:5">
      <c s="4" r="A77" t="s">
        <v>93</v>
      </c>
      <c s="5" r="B77" t="n">
        <v>1399</v>
      </c>
      <c s="5" r="C77" t="n">
        <v>627</v>
      </c>
    </row>
    <row r="78" spans="1:5">
      <c s="4" r="A78" t="s">
        <v>94</v>
      </c>
      <c s="5" r="B78" t="n">
        <v>3402</v>
      </c>
      <c s="5" r="C78" t="n">
        <v>3281</v>
      </c>
    </row>
    <row r="79" spans="1:5">
      <c s="4" r="A79" t="s">
        <v>1075</v>
      </c>
      <c s="5" r="B79" t="n">
        <v>8106</v>
      </c>
      <c s="5" r="C79" t="n">
        <v>9880</v>
      </c>
    </row>
    <row r="80" spans="1:5">
      <c s="4" r="A80" t="s">
        <v>98</v>
      </c>
      <c s="5" r="B80" t="n">
        <v>12907</v>
      </c>
      <c s="5" r="C80" t="n">
        <v>13788</v>
      </c>
    </row>
    <row r="81" spans="1:5">
      <c s="4" r="A81" t="s">
        <v>109</v>
      </c>
      <c s="5" r="B81" t="n">
        <v>9505</v>
      </c>
      <c s="5" r="C81" t="n">
        <v>8602</v>
      </c>
    </row>
    <row r="82" spans="1:5">
      <c s="4" r="A82" t="s">
        <v>110</v>
      </c>
      <c s="5" r="B82" t="n">
        <v>22412</v>
      </c>
      <c s="5" r="C82" t="n">
        <v>22390</v>
      </c>
    </row>
    <row r="83" spans="1:5">
      <c s="4" r="A83" t="s">
        <v>1069</v>
      </c>
    </row>
    <row r="84" spans="1:5">
      <c s="3" r="A84" t="s">
        <v>73</v>
      </c>
    </row>
    <row r="85" spans="1:5">
      <c s="4" r="A85" t="s">
        <v>74</v>
      </c>
      <c s="5" r="B85" t="n">
        <v>3329</v>
      </c>
      <c s="5" r="C85" t="n">
        <v>2456</v>
      </c>
      <c s="7" r="D85" t="n">
        <v>1403</v>
      </c>
      <c s="7" r="E85" t="n">
        <v>1589</v>
      </c>
    </row>
    <row r="86" spans="1:5">
      <c s="4" r="A86" t="s">
        <v>157</v>
      </c>
      <c s="5" r="B86" t="n">
        <v>2120</v>
      </c>
      <c s="5" r="C86" t="n">
        <v>2057</v>
      </c>
    </row>
    <row r="87" spans="1:5">
      <c s="4" r="A87" t="s">
        <v>76</v>
      </c>
      <c s="5" r="B87" t="n">
        <v>1615</v>
      </c>
      <c s="5" r="C87" t="n">
        <v>1509</v>
      </c>
    </row>
    <row r="88" spans="1:5">
      <c s="4" r="A88" t="s">
        <v>1071</v>
      </c>
      <c s="5" r="B88" t="n">
        <v>66</v>
      </c>
      <c s="5" r="C88" t="n">
        <v>30</v>
      </c>
    </row>
    <row r="89" spans="1:5">
      <c s="4" r="A89" t="s">
        <v>77</v>
      </c>
      <c s="5" r="B89" t="n">
        <v>468</v>
      </c>
      <c s="5" r="C89" t="n">
        <v>510</v>
      </c>
    </row>
    <row r="90" spans="1:5">
      <c s="4" r="A90" t="s">
        <v>78</v>
      </c>
      <c s="5" r="B90" t="n">
        <v>345</v>
      </c>
      <c s="5" r="C90" t="n">
        <v>324</v>
      </c>
    </row>
    <row r="91" spans="1:5">
      <c s="4" r="A91" t="s">
        <v>79</v>
      </c>
      <c s="5" r="C91" t="n">
        <v>2013</v>
      </c>
    </row>
    <row r="92" spans="1:5">
      <c s="4" r="A92" t="s">
        <v>80</v>
      </c>
      <c s="5" r="B92" t="n">
        <v>7943</v>
      </c>
      <c s="5" r="C92" t="n">
        <v>8899</v>
      </c>
    </row>
    <row r="93" spans="1:5">
      <c s="4" r="A93" t="s">
        <v>81</v>
      </c>
      <c s="5" r="B93" t="n">
        <v>2920</v>
      </c>
      <c s="5" r="C93" t="n">
        <v>2920</v>
      </c>
    </row>
    <row r="94" spans="1:5">
      <c s="4" r="A94" t="s">
        <v>82</v>
      </c>
      <c s="5" r="B94" t="n">
        <v>4824</v>
      </c>
      <c s="5" r="C94" t="n">
        <v>3726</v>
      </c>
    </row>
    <row r="95" spans="1:5">
      <c s="4" r="A95" t="s">
        <v>83</v>
      </c>
      <c s="5" r="B95" t="n">
        <v>1555</v>
      </c>
      <c s="5" r="C95" t="n">
        <v>1087</v>
      </c>
    </row>
    <row r="96" spans="1:5">
      <c s="4" r="A96" t="s">
        <v>78</v>
      </c>
      <c s="5" r="B96" t="n">
        <v>2144</v>
      </c>
      <c s="5" r="C96" t="n">
        <v>2047</v>
      </c>
    </row>
    <row r="97" spans="1:5">
      <c s="4" r="A97" t="s">
        <v>1073</v>
      </c>
      <c s="5" r="B97" t="n">
        <v>8110</v>
      </c>
      <c s="5" r="C97" t="n">
        <v>9883</v>
      </c>
    </row>
    <row r="98" spans="1:5">
      <c s="4" r="A98" t="s">
        <v>84</v>
      </c>
      <c s="5" r="B98" t="n">
        <v>964</v>
      </c>
      <c s="5" r="C98" t="n">
        <v>1037</v>
      </c>
    </row>
    <row r="99" spans="1:5">
      <c s="4" r="A99" t="s">
        <v>85</v>
      </c>
      <c s="5" r="B99" t="n">
        <v>270</v>
      </c>
      <c s="5" r="C99" t="n">
        <v>426</v>
      </c>
    </row>
    <row r="100" spans="1:5">
      <c s="4" r="A100" t="s">
        <v>86</v>
      </c>
      <c s="5" r="B100" t="n">
        <v>28730</v>
      </c>
      <c s="5" r="C100" t="n">
        <v>30025</v>
      </c>
    </row>
    <row r="101" spans="1:5">
      <c s="3" r="A101" t="s">
        <v>87</v>
      </c>
    </row>
    <row r="102" spans="1:5">
      <c s="4" r="A102" t="s">
        <v>89</v>
      </c>
      <c s="5" r="B102" t="n">
        <v>1141</v>
      </c>
      <c s="5" r="C102" t="n">
        <v>1229</v>
      </c>
    </row>
    <row r="103" spans="1:5">
      <c s="4" r="A103" t="s">
        <v>90</v>
      </c>
      <c s="5" r="B103" t="n">
        <v>1232</v>
      </c>
      <c s="5" r="C103" t="n">
        <v>1262</v>
      </c>
    </row>
    <row r="104" spans="1:5">
      <c s="4" r="A104" t="s">
        <v>91</v>
      </c>
      <c s="5" r="B104" t="n">
        <v>185</v>
      </c>
      <c s="5" r="C104" t="n">
        <v>176</v>
      </c>
    </row>
    <row r="105" spans="1:5">
      <c s="4" r="A105" t="s">
        <v>1074</v>
      </c>
      <c s="5" r="B105" t="n">
        <v>133</v>
      </c>
      <c s="5" r="C105" t="n">
        <v>932</v>
      </c>
    </row>
    <row r="106" spans="1:5">
      <c s="4" r="A106" t="s">
        <v>92</v>
      </c>
      <c s="5" r="C106" t="n">
        <v>416</v>
      </c>
    </row>
    <row r="107" spans="1:5">
      <c s="4" r="A107" t="s">
        <v>93</v>
      </c>
      <c s="5" r="B107" t="n">
        <v>2691</v>
      </c>
      <c s="5" r="C107" t="n">
        <v>4015</v>
      </c>
    </row>
    <row r="108" spans="1:5">
      <c s="4" r="A108" t="s">
        <v>94</v>
      </c>
      <c s="5" r="B108" t="n">
        <v>1</v>
      </c>
    </row>
    <row r="109" spans="1:5">
      <c s="4" r="A109" t="s">
        <v>1075</v>
      </c>
      <c s="5" r="B109" t="n">
        <v>2350</v>
      </c>
      <c s="5" r="C109" t="n">
        <v>2179</v>
      </c>
    </row>
    <row r="110" spans="1:5">
      <c s="4" r="A110" t="s">
        <v>95</v>
      </c>
      <c s="5" r="B110" t="n">
        <v>1327</v>
      </c>
      <c s="5" r="C110" t="n">
        <v>1280</v>
      </c>
    </row>
    <row r="111" spans="1:5">
      <c s="4" r="A111" t="s">
        <v>78</v>
      </c>
      <c s="5" r="B111" t="n">
        <v>329</v>
      </c>
      <c s="5" r="C111" t="n">
        <v>229</v>
      </c>
    </row>
    <row r="112" spans="1:5">
      <c s="4" r="A112" t="s">
        <v>96</v>
      </c>
      <c s="5" r="B112" t="n">
        <v>1954</v>
      </c>
      <c s="5" r="C112" t="n">
        <v>2044</v>
      </c>
    </row>
    <row r="113" spans="1:5">
      <c s="4" r="A113" t="s">
        <v>97</v>
      </c>
      <c s="5" r="B113" t="n">
        <v>433</v>
      </c>
      <c s="5" r="C113" t="n">
        <v>312</v>
      </c>
    </row>
    <row r="114" spans="1:5">
      <c s="4" r="A114" t="s">
        <v>98</v>
      </c>
      <c s="5" r="B114" t="n">
        <v>9085</v>
      </c>
      <c s="5" r="C114" t="n">
        <v>10059</v>
      </c>
    </row>
    <row r="115" spans="1:5">
      <c s="4" r="A115" t="s">
        <v>109</v>
      </c>
      <c s="5" r="B115" t="n">
        <v>19645</v>
      </c>
      <c s="5" r="C115" t="n">
        <v>19966</v>
      </c>
    </row>
    <row r="116" spans="1:5">
      <c s="4" r="A116" t="s">
        <v>110</v>
      </c>
      <c s="7" r="B116" t="n">
        <v>28730</v>
      </c>
      <c s="7" r="C116" t="n">
        <v>300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6</v>
      </c>
      <c s="2" r="B1" t="s">
        <v>1</v>
      </c>
    </row>
    <row r="2" spans="1:4">
      <c s="2" r="B2" t="s">
        <v>2</v>
      </c>
      <c s="2" r="C2" t="s">
        <v>30</v>
      </c>
      <c s="2" r="D2" t="s">
        <v>31</v>
      </c>
    </row>
    <row r="3" spans="1:4">
      <c s="3" r="A3" t="s">
        <v>149</v>
      </c>
    </row>
    <row r="4" spans="1:4">
      <c s="4" r="A4" t="s">
        <v>1077</v>
      </c>
      <c s="7" r="B4" t="n">
        <v>1619</v>
      </c>
      <c s="7" r="C4" t="n">
        <v>1804</v>
      </c>
      <c s="7" r="D4" t="n">
        <v>1775</v>
      </c>
    </row>
    <row r="5" spans="1:4">
      <c s="4" r="A5" t="s">
        <v>1078</v>
      </c>
      <c s="5" r="B5" t="n">
        <v>294</v>
      </c>
      <c s="5" r="C5" t="n">
        <v>279</v>
      </c>
      <c s="5" r="D5" t="n">
        <v>271</v>
      </c>
    </row>
    <row r="6" spans="1:4">
      <c s="4" r="A6" t="s">
        <v>160</v>
      </c>
      <c s="5" r="B6" t="n">
        <v>1913</v>
      </c>
      <c s="5" r="C6" t="n">
        <v>2083</v>
      </c>
      <c s="5" r="D6" t="n">
        <v>2046</v>
      </c>
    </row>
    <row r="7" spans="1:4">
      <c s="3" r="A7" t="s">
        <v>161</v>
      </c>
    </row>
    <row r="8" spans="1:4">
      <c s="4" r="A8" t="s">
        <v>162</v>
      </c>
      <c s="5" r="B8" t="n">
        <v>-600</v>
      </c>
      <c s="5" r="C8" t="n">
        <v>-635</v>
      </c>
      <c s="5" r="D8" t="n">
        <v>-581</v>
      </c>
    </row>
    <row r="9" spans="1:4">
      <c s="4" r="A9" t="s">
        <v>163</v>
      </c>
      <c s="5" r="B9" t="n">
        <v>17</v>
      </c>
      <c s="5" r="C9" t="n">
        <v>129</v>
      </c>
      <c s="5" r="D9" t="n">
        <v>22</v>
      </c>
    </row>
    <row r="10" spans="1:4">
      <c s="4" r="A10" t="s">
        <v>164</v>
      </c>
      <c s="5" r="B10" t="n">
        <v>-1725</v>
      </c>
      <c s="5" r="C10" t="n">
        <v>-522</v>
      </c>
      <c s="5" r="D10" t="n">
        <v>-6</v>
      </c>
    </row>
    <row r="11" spans="1:4">
      <c s="4" r="A11" t="s">
        <v>165</v>
      </c>
      <c s="5" r="B11" t="n">
        <v>2957</v>
      </c>
      <c s="5" r="D11" t="n">
        <v>14</v>
      </c>
    </row>
    <row r="12" spans="1:4">
      <c s="4" r="A12" t="s">
        <v>155</v>
      </c>
      <c s="5" r="B12" t="n">
        <v>12</v>
      </c>
      <c s="5" r="C12" t="n">
        <v>-10</v>
      </c>
      <c s="5" r="D12" t="n">
        <v>23</v>
      </c>
    </row>
    <row r="13" spans="1:4">
      <c s="4" r="A13" t="s">
        <v>166</v>
      </c>
      <c s="5" r="B13" t="n">
        <v>661</v>
      </c>
      <c s="5" r="C13" t="n">
        <v>-1038</v>
      </c>
      <c s="5" r="D13" t="n">
        <v>-528</v>
      </c>
    </row>
    <row r="14" spans="1:4">
      <c s="4" r="A14" t="s">
        <v>167</v>
      </c>
      <c s="5" r="B14" t="n">
        <v>-25</v>
      </c>
      <c s="5" r="C14" t="n">
        <v>-37</v>
      </c>
      <c s="5" r="D14" t="n">
        <v>-17</v>
      </c>
    </row>
    <row r="15" spans="1:4">
      <c s="4" r="A15" t="s">
        <v>168</v>
      </c>
      <c s="5" r="B15" t="n">
        <v>636</v>
      </c>
      <c s="5" r="C15" t="n">
        <v>-1075</v>
      </c>
      <c s="5" r="D15" t="n">
        <v>-545</v>
      </c>
    </row>
    <row r="16" spans="1:4">
      <c s="3" r="A16" t="s">
        <v>169</v>
      </c>
    </row>
    <row r="17" spans="1:4">
      <c s="4" r="A17" t="s">
        <v>170</v>
      </c>
      <c s="5" r="B17" t="n">
        <v>-328</v>
      </c>
      <c s="5" r="C17" t="n">
        <v>-23</v>
      </c>
      <c s="5" r="D17" t="n">
        <v>50</v>
      </c>
    </row>
    <row r="18" spans="1:4">
      <c s="4" r="A18" t="s">
        <v>171</v>
      </c>
      <c s="5" r="B18" t="n">
        <v>617</v>
      </c>
      <c s="5" r="C18" t="n">
        <v>1322</v>
      </c>
    </row>
    <row r="19" spans="1:4">
      <c s="4" r="A19" t="s">
        <v>172</v>
      </c>
      <c s="5" r="B19" t="n">
        <v>-473</v>
      </c>
      <c s="5" r="C19" t="n">
        <v>-360</v>
      </c>
      <c s="5" r="D19" t="n">
        <v>-714</v>
      </c>
    </row>
    <row r="20" spans="1:4">
      <c s="4" r="A20" t="s">
        <v>173</v>
      </c>
      <c s="5" r="B20" t="n">
        <v>103</v>
      </c>
      <c s="5" r="C20" t="n">
        <v>156</v>
      </c>
      <c s="5" r="D20" t="n">
        <v>214</v>
      </c>
    </row>
    <row r="21" spans="1:4">
      <c s="4" r="A21" t="s">
        <v>137</v>
      </c>
      <c s="5" r="B21" t="n">
        <v>-1023</v>
      </c>
      <c s="5" r="C21" t="n">
        <v>-578</v>
      </c>
      <c s="5" r="D21" t="n">
        <v>-844</v>
      </c>
    </row>
    <row r="22" spans="1:4">
      <c s="4" r="A22" t="s">
        <v>174</v>
      </c>
      <c s="5" r="B22" t="n">
        <v>-502</v>
      </c>
      <c s="5" r="C22" t="n">
        <v>-443</v>
      </c>
      <c s="5" r="D22" t="n">
        <v>-384</v>
      </c>
    </row>
    <row r="23" spans="1:4">
      <c s="4" r="A23" t="s">
        <v>175</v>
      </c>
      <c s="5" r="B23" t="n">
        <v>269</v>
      </c>
      <c s="5" r="C23" t="n">
        <v>242</v>
      </c>
      <c s="5" r="D23" t="n">
        <v>254</v>
      </c>
    </row>
    <row r="24" spans="1:4">
      <c s="4" r="A24" t="s">
        <v>155</v>
      </c>
      <c s="5" r="C24" t="n">
        <v>-9</v>
      </c>
    </row>
    <row r="25" spans="1:4">
      <c s="4" r="A25" t="s">
        <v>176</v>
      </c>
      <c s="5" r="B25" t="n">
        <v>-1337</v>
      </c>
      <c s="5" r="C25" t="n">
        <v>307</v>
      </c>
      <c s="5" r="D25" t="n">
        <v>-1424</v>
      </c>
    </row>
    <row r="26" spans="1:4">
      <c s="4" r="A26" t="s">
        <v>177</v>
      </c>
      <c s="5" r="B26" t="n">
        <v>-269</v>
      </c>
      <c s="5" r="C26" t="n">
        <v>-242</v>
      </c>
      <c s="5" r="D26" t="n">
        <v>-254</v>
      </c>
    </row>
    <row r="27" spans="1:4">
      <c s="4" r="A27" t="s">
        <v>178</v>
      </c>
      <c s="5" r="B27" t="n">
        <v>-1606</v>
      </c>
      <c s="5" r="C27" t="n">
        <v>65</v>
      </c>
      <c s="5" r="D27" t="n">
        <v>-1678</v>
      </c>
    </row>
    <row r="28" spans="1:4">
      <c s="4" r="A28" t="s">
        <v>179</v>
      </c>
      <c s="5" r="B28" t="n">
        <v>-71</v>
      </c>
      <c s="5" r="C28" t="n">
        <v>-19</v>
      </c>
      <c s="5" r="D28" t="n">
        <v>-9</v>
      </c>
    </row>
    <row r="29" spans="1:4">
      <c s="4" r="A29" t="s">
        <v>180</v>
      </c>
      <c s="5" r="B29" t="n">
        <v>872</v>
      </c>
      <c s="5" r="C29" t="n">
        <v>1054</v>
      </c>
      <c s="5" r="D29" t="n">
        <v>-186</v>
      </c>
    </row>
    <row r="30" spans="1:4">
      <c s="4" r="A30" t="s">
        <v>181</v>
      </c>
      <c s="5" r="B30" t="n">
        <v>2457</v>
      </c>
      <c s="5" r="C30" t="n">
        <v>1403</v>
      </c>
      <c s="5" r="D30" t="n">
        <v>1589</v>
      </c>
    </row>
    <row r="31" spans="1:4">
      <c s="4" r="A31" t="s">
        <v>182</v>
      </c>
      <c s="5" r="B31" t="n">
        <v>3329</v>
      </c>
      <c s="5" r="C31" t="n">
        <v>2457</v>
      </c>
      <c s="5" r="D31" t="n">
        <v>1403</v>
      </c>
    </row>
    <row r="32" spans="1:4">
      <c s="4" r="A32" t="s">
        <v>1062</v>
      </c>
    </row>
    <row r="33" spans="1:4">
      <c s="3" r="A33" t="s">
        <v>149</v>
      </c>
    </row>
    <row r="34" spans="1:4">
      <c s="4" r="A34" t="s">
        <v>1077</v>
      </c>
      <c s="5" r="B34" t="n">
        <v>-2661</v>
      </c>
      <c s="5" r="C34" t="n">
        <v>-1882</v>
      </c>
      <c s="5" r="D34" t="n">
        <v>-5876</v>
      </c>
    </row>
    <row r="35" spans="1:4">
      <c s="4" r="A35" t="s">
        <v>160</v>
      </c>
      <c s="5" r="B35" t="n">
        <v>-2661</v>
      </c>
      <c s="5" r="C35" t="n">
        <v>-1882</v>
      </c>
      <c s="5" r="D35" t="n">
        <v>-5876</v>
      </c>
    </row>
    <row r="36" spans="1:4">
      <c s="3" r="A36" t="s">
        <v>161</v>
      </c>
    </row>
    <row r="37" spans="1:4">
      <c s="4" r="A37" t="s">
        <v>1079</v>
      </c>
      <c s="5" r="C37" t="n">
        <v>-99</v>
      </c>
      <c s="5" r="D37" t="n">
        <v>-1100</v>
      </c>
    </row>
    <row r="38" spans="1:4">
      <c s="4" r="A38" t="s">
        <v>1080</v>
      </c>
      <c s="5" r="B38" t="n">
        <v>1304</v>
      </c>
      <c s="5" r="C38" t="n">
        <v>-347</v>
      </c>
      <c s="5" r="D38" t="n">
        <v>-1566</v>
      </c>
    </row>
    <row r="39" spans="1:4">
      <c s="4" r="A39" t="s">
        <v>166</v>
      </c>
      <c s="5" r="B39" t="n">
        <v>1304</v>
      </c>
      <c s="5" r="C39" t="n">
        <v>-446</v>
      </c>
      <c s="5" r="D39" t="n">
        <v>-2666</v>
      </c>
    </row>
    <row r="40" spans="1:4">
      <c s="4" r="A40" t="s">
        <v>168</v>
      </c>
      <c s="5" r="B40" t="n">
        <v>1304</v>
      </c>
      <c s="5" r="C40" t="n">
        <v>-446</v>
      </c>
      <c s="5" r="D40" t="n">
        <v>-2666</v>
      </c>
    </row>
    <row r="41" spans="1:4">
      <c s="3" r="A41" t="s">
        <v>169</v>
      </c>
    </row>
    <row r="42" spans="1:4">
      <c s="4" r="A42" t="s">
        <v>1081</v>
      </c>
      <c s="5" r="B42" t="n">
        <v>2661</v>
      </c>
      <c s="5" r="C42" t="n">
        <v>1981</v>
      </c>
      <c s="5" r="D42" t="n">
        <v>6976</v>
      </c>
    </row>
    <row r="43" spans="1:4">
      <c s="4" r="A43" t="s">
        <v>1082</v>
      </c>
      <c s="5" r="B43" t="n">
        <v>-1304</v>
      </c>
      <c s="5" r="C43" t="n">
        <v>347</v>
      </c>
      <c s="5" r="D43" t="n">
        <v>1566</v>
      </c>
    </row>
    <row r="44" spans="1:4">
      <c s="4" r="A44" t="s">
        <v>176</v>
      </c>
      <c s="5" r="B44" t="n">
        <v>1357</v>
      </c>
      <c s="5" r="C44" t="n">
        <v>2328</v>
      </c>
      <c s="5" r="D44" t="n">
        <v>8542</v>
      </c>
    </row>
    <row r="45" spans="1:4">
      <c s="4" r="A45" t="s">
        <v>178</v>
      </c>
      <c s="5" r="B45" t="n">
        <v>1357</v>
      </c>
      <c s="5" r="C45" t="n">
        <v>2328</v>
      </c>
      <c s="5" r="D45" t="n">
        <v>8542</v>
      </c>
    </row>
    <row r="46" spans="1:4">
      <c s="4" r="A46" t="s">
        <v>1065</v>
      </c>
    </row>
    <row r="47" spans="1:4">
      <c s="3" r="A47" t="s">
        <v>149</v>
      </c>
    </row>
    <row r="48" spans="1:4">
      <c s="4" r="A48" t="s">
        <v>1077</v>
      </c>
      <c s="5" r="B48" t="n">
        <v>1186</v>
      </c>
      <c s="5" r="C48" t="n">
        <v>-296</v>
      </c>
      <c s="5" r="D48" t="n">
        <v>3621</v>
      </c>
    </row>
    <row r="49" spans="1:4">
      <c s="4" r="A49" t="s">
        <v>160</v>
      </c>
      <c s="5" r="B49" t="n">
        <v>1186</v>
      </c>
      <c s="5" r="C49" t="n">
        <v>-296</v>
      </c>
      <c s="5" r="D49" t="n">
        <v>3621</v>
      </c>
    </row>
    <row r="50" spans="1:4">
      <c s="3" r="A50" t="s">
        <v>161</v>
      </c>
    </row>
    <row r="51" spans="1:4">
      <c s="4" r="A51" t="s">
        <v>163</v>
      </c>
      <c s="5" r="D51" t="n">
        <v>1</v>
      </c>
    </row>
    <row r="52" spans="1:4">
      <c s="4" r="A52" t="s">
        <v>155</v>
      </c>
      <c s="5" r="D52" t="n">
        <v>-3</v>
      </c>
    </row>
    <row r="53" spans="1:4">
      <c s="4" r="A53" t="s">
        <v>166</v>
      </c>
      <c s="5" r="D53" t="n">
        <v>-2</v>
      </c>
    </row>
    <row r="54" spans="1:4">
      <c s="4" r="A54" t="s">
        <v>168</v>
      </c>
      <c s="5" r="D54" t="n">
        <v>-2</v>
      </c>
    </row>
    <row r="55" spans="1:4">
      <c s="3" r="A55" t="s">
        <v>169</v>
      </c>
    </row>
    <row r="56" spans="1:4">
      <c s="4" r="A56" t="s">
        <v>1083</v>
      </c>
      <c s="5" r="B56" t="n">
        <v>80</v>
      </c>
      <c s="5" r="C56" t="n">
        <v>67</v>
      </c>
      <c s="5" r="D56" t="n">
        <v>-826</v>
      </c>
    </row>
    <row r="57" spans="1:4">
      <c s="4" r="A57" t="s">
        <v>137</v>
      </c>
      <c s="5" r="B57" t="n">
        <v>-916</v>
      </c>
      <c s="5" r="C57" t="n">
        <v>-127</v>
      </c>
      <c s="5" r="D57" t="n">
        <v>-602</v>
      </c>
    </row>
    <row r="58" spans="1:4">
      <c s="4" r="A58" t="s">
        <v>174</v>
      </c>
      <c s="5" r="B58" t="n">
        <v>-515</v>
      </c>
      <c s="5" r="C58" t="n">
        <v>-452</v>
      </c>
      <c s="5" r="D58" t="n">
        <v>-391</v>
      </c>
    </row>
    <row r="59" spans="1:4">
      <c s="4" r="A59" t="s">
        <v>1082</v>
      </c>
      <c s="5" r="B59" t="n">
        <v>165</v>
      </c>
      <c s="5" r="C59" t="n">
        <v>808</v>
      </c>
      <c s="5" r="D59" t="n">
        <v>-1800</v>
      </c>
    </row>
    <row r="60" spans="1:4">
      <c s="4" r="A60" t="s">
        <v>176</v>
      </c>
      <c s="5" r="B60" t="n">
        <v>-1186</v>
      </c>
      <c s="5" r="C60" t="n">
        <v>296</v>
      </c>
      <c s="5" r="D60" t="n">
        <v>-3619</v>
      </c>
    </row>
    <row r="61" spans="1:4">
      <c s="4" r="A61" t="s">
        <v>178</v>
      </c>
      <c s="5" r="B61" t="n">
        <v>-1186</v>
      </c>
      <c s="5" r="C61" t="n">
        <v>296</v>
      </c>
      <c s="5" r="D61" t="n">
        <v>-3619</v>
      </c>
    </row>
    <row r="62" spans="1:4">
      <c s="4" r="A62" t="s">
        <v>1067</v>
      </c>
    </row>
    <row r="63" spans="1:4">
      <c s="3" r="A63" t="s">
        <v>149</v>
      </c>
    </row>
    <row r="64" spans="1:4">
      <c s="4" r="A64" t="s">
        <v>1077</v>
      </c>
      <c s="5" r="B64" t="n">
        <v>1270</v>
      </c>
      <c s="5" r="C64" t="n">
        <v>1829</v>
      </c>
      <c s="5" r="D64" t="n">
        <v>1972</v>
      </c>
    </row>
    <row r="65" spans="1:4">
      <c s="4" r="A65" t="s">
        <v>160</v>
      </c>
      <c s="5" r="B65" t="n">
        <v>1270</v>
      </c>
      <c s="5" r="C65" t="n">
        <v>1829</v>
      </c>
      <c s="5" r="D65" t="n">
        <v>1972</v>
      </c>
    </row>
    <row r="66" spans="1:4">
      <c s="3" r="A66" t="s">
        <v>161</v>
      </c>
    </row>
    <row r="67" spans="1:4">
      <c s="4" r="A67" t="s">
        <v>165</v>
      </c>
      <c s="5" r="B67" t="n">
        <v>709</v>
      </c>
    </row>
    <row r="68" spans="1:4">
      <c s="4" r="A68" t="s">
        <v>1079</v>
      </c>
      <c s="5" r="C68" t="n">
        <v>99</v>
      </c>
      <c s="5" r="D68" t="n">
        <v>1100</v>
      </c>
    </row>
    <row r="69" spans="1:4">
      <c s="4" r="A69" t="s">
        <v>1080</v>
      </c>
      <c s="5" r="B69" t="n">
        <v>-1304</v>
      </c>
      <c s="5" r="C69" t="n">
        <v>347</v>
      </c>
      <c s="5" r="D69" t="n">
        <v>1566</v>
      </c>
    </row>
    <row r="70" spans="1:4">
      <c s="4" r="A70" t="s">
        <v>166</v>
      </c>
      <c s="5" r="B70" t="n">
        <v>-595</v>
      </c>
      <c s="5" r="C70" t="n">
        <v>446</v>
      </c>
      <c s="5" r="D70" t="n">
        <v>2666</v>
      </c>
    </row>
    <row r="71" spans="1:4">
      <c s="4" r="A71" t="s">
        <v>168</v>
      </c>
      <c s="5" r="B71" t="n">
        <v>-595</v>
      </c>
      <c s="5" r="C71" t="n">
        <v>446</v>
      </c>
      <c s="5" r="D71" t="n">
        <v>2666</v>
      </c>
    </row>
    <row r="72" spans="1:4">
      <c s="3" r="A72" t="s">
        <v>169</v>
      </c>
    </row>
    <row r="73" spans="1:4">
      <c s="4" r="A73" t="s">
        <v>1083</v>
      </c>
      <c s="5" r="B73" t="n">
        <v>624</v>
      </c>
      <c s="5" r="C73" t="n">
        <v>-3259</v>
      </c>
      <c s="5" r="D73" t="n">
        <v>-174</v>
      </c>
    </row>
    <row r="74" spans="1:4">
      <c s="4" r="A74" t="s">
        <v>170</v>
      </c>
      <c s="5" r="B74" t="n">
        <v>-328</v>
      </c>
      <c s="5" r="C74" t="n">
        <v>-23</v>
      </c>
      <c s="5" r="D74" t="n">
        <v>50</v>
      </c>
    </row>
    <row r="75" spans="1:4">
      <c s="4" r="A75" t="s">
        <v>171</v>
      </c>
      <c s="5" r="B75" t="n">
        <v>617</v>
      </c>
      <c s="5" r="C75" t="n">
        <v>1322</v>
      </c>
    </row>
    <row r="76" spans="1:4">
      <c s="4" r="A76" t="s">
        <v>172</v>
      </c>
      <c s="5" r="B76" t="n">
        <v>-250</v>
      </c>
      <c s="5" r="C76" t="n">
        <v>-303</v>
      </c>
      <c s="5" r="D76" t="n">
        <v>-714</v>
      </c>
    </row>
    <row r="77" spans="1:4">
      <c s="4" r="A77" t="s">
        <v>1081</v>
      </c>
      <c s="5" r="B77" t="n">
        <v>-1335</v>
      </c>
      <c s="5" r="D77" t="n">
        <v>-3800</v>
      </c>
    </row>
    <row r="78" spans="1:4">
      <c s="4" r="A78" t="s">
        <v>155</v>
      </c>
      <c s="5" r="B78" t="n">
        <v>-4</v>
      </c>
      <c s="5" r="C78" t="n">
        <v>-11</v>
      </c>
    </row>
    <row r="79" spans="1:4">
      <c s="4" r="A79" t="s">
        <v>176</v>
      </c>
      <c s="5" r="B79" t="n">
        <v>-676</v>
      </c>
      <c s="5" r="C79" t="n">
        <v>-2274</v>
      </c>
      <c s="5" r="D79" t="n">
        <v>-4638</v>
      </c>
    </row>
    <row r="80" spans="1:4">
      <c s="4" r="A80" t="s">
        <v>178</v>
      </c>
      <c s="5" r="B80" t="n">
        <v>-676</v>
      </c>
      <c s="5" r="C80" t="n">
        <v>-2274</v>
      </c>
      <c s="5" r="D80" t="n">
        <v>-4638</v>
      </c>
    </row>
    <row r="81" spans="1:4">
      <c s="4" r="A81" t="s">
        <v>180</v>
      </c>
      <c s="5" r="B81" t="n">
        <v>-1</v>
      </c>
      <c s="5" r="C81" t="n">
        <v>1</v>
      </c>
    </row>
    <row r="82" spans="1:4">
      <c s="4" r="A82" t="s">
        <v>181</v>
      </c>
      <c s="5" r="B82" t="n">
        <v>1</v>
      </c>
    </row>
    <row r="83" spans="1:4">
      <c s="4" r="A83" t="s">
        <v>182</v>
      </c>
      <c s="5" r="C83" t="n">
        <v>1</v>
      </c>
    </row>
    <row r="84" spans="1:4">
      <c s="4" r="A84" t="s">
        <v>1069</v>
      </c>
    </row>
    <row r="85" spans="1:4">
      <c s="3" r="A85" t="s">
        <v>149</v>
      </c>
    </row>
    <row r="86" spans="1:4">
      <c s="4" r="A86" t="s">
        <v>1077</v>
      </c>
      <c s="5" r="B86" t="n">
        <v>1824</v>
      </c>
      <c s="5" r="C86" t="n">
        <v>2153</v>
      </c>
      <c s="5" r="D86" t="n">
        <v>2058</v>
      </c>
    </row>
    <row r="87" spans="1:4">
      <c s="4" r="A87" t="s">
        <v>1078</v>
      </c>
      <c s="5" r="B87" t="n">
        <v>294</v>
      </c>
      <c s="5" r="C87" t="n">
        <v>279</v>
      </c>
      <c s="5" r="D87" t="n">
        <v>271</v>
      </c>
    </row>
    <row r="88" spans="1:4">
      <c s="4" r="A88" t="s">
        <v>160</v>
      </c>
      <c s="5" r="B88" t="n">
        <v>2118</v>
      </c>
      <c s="5" r="C88" t="n">
        <v>2432</v>
      </c>
      <c s="5" r="D88" t="n">
        <v>2329</v>
      </c>
    </row>
    <row r="89" spans="1:4">
      <c s="3" r="A89" t="s">
        <v>161</v>
      </c>
    </row>
    <row r="90" spans="1:4">
      <c s="4" r="A90" t="s">
        <v>162</v>
      </c>
      <c s="5" r="B90" t="n">
        <v>-600</v>
      </c>
      <c s="5" r="C90" t="n">
        <v>-635</v>
      </c>
      <c s="5" r="D90" t="n">
        <v>-581</v>
      </c>
    </row>
    <row r="91" spans="1:4">
      <c s="4" r="A91" t="s">
        <v>163</v>
      </c>
      <c s="5" r="B91" t="n">
        <v>17</v>
      </c>
      <c s="5" r="C91" t="n">
        <v>129</v>
      </c>
      <c s="5" r="D91" t="n">
        <v>21</v>
      </c>
    </row>
    <row r="92" spans="1:4">
      <c s="4" r="A92" t="s">
        <v>164</v>
      </c>
      <c s="5" r="B92" t="n">
        <v>-1725</v>
      </c>
      <c s="5" r="C92" t="n">
        <v>-522</v>
      </c>
      <c s="5" r="D92" t="n">
        <v>-6</v>
      </c>
    </row>
    <row r="93" spans="1:4">
      <c s="4" r="A93" t="s">
        <v>165</v>
      </c>
      <c s="5" r="B93" t="n">
        <v>2248</v>
      </c>
      <c s="5" r="D93" t="n">
        <v>14</v>
      </c>
    </row>
    <row r="94" spans="1:4">
      <c s="4" r="A94" t="s">
        <v>155</v>
      </c>
      <c s="5" r="B94" t="n">
        <v>12</v>
      </c>
      <c s="5" r="C94" t="n">
        <v>-10</v>
      </c>
      <c s="5" r="D94" t="n">
        <v>26</v>
      </c>
    </row>
    <row r="95" spans="1:4">
      <c s="4" r="A95" t="s">
        <v>166</v>
      </c>
      <c s="5" r="B95" t="n">
        <v>-48</v>
      </c>
      <c s="5" r="C95" t="n">
        <v>-1038</v>
      </c>
      <c s="5" r="D95" t="n">
        <v>-526</v>
      </c>
    </row>
    <row r="96" spans="1:4">
      <c s="4" r="A96" t="s">
        <v>167</v>
      </c>
      <c s="5" r="B96" t="n">
        <v>-25</v>
      </c>
      <c s="5" r="C96" t="n">
        <v>-37</v>
      </c>
      <c s="5" r="D96" t="n">
        <v>-17</v>
      </c>
    </row>
    <row r="97" spans="1:4">
      <c s="4" r="A97" t="s">
        <v>168</v>
      </c>
      <c s="5" r="B97" t="n">
        <v>-73</v>
      </c>
      <c s="5" r="C97" t="n">
        <v>-1075</v>
      </c>
      <c s="5" r="D97" t="n">
        <v>-543</v>
      </c>
    </row>
    <row r="98" spans="1:4">
      <c s="3" r="A98" t="s">
        <v>169</v>
      </c>
    </row>
    <row r="99" spans="1:4">
      <c s="4" r="A99" t="s">
        <v>1083</v>
      </c>
      <c s="5" r="B99" t="n">
        <v>-704</v>
      </c>
      <c s="5" r="C99" t="n">
        <v>3192</v>
      </c>
      <c s="5" r="D99" t="n">
        <v>1000</v>
      </c>
    </row>
    <row r="100" spans="1:4">
      <c s="4" r="A100" t="s">
        <v>172</v>
      </c>
      <c s="5" r="B100" t="n">
        <v>-223</v>
      </c>
      <c s="5" r="C100" t="n">
        <v>-57</v>
      </c>
    </row>
    <row r="101" spans="1:4">
      <c s="4" r="A101" t="s">
        <v>173</v>
      </c>
      <c s="5" r="B101" t="n">
        <v>103</v>
      </c>
      <c s="5" r="C101" t="n">
        <v>156</v>
      </c>
      <c s="5" r="D101" t="n">
        <v>214</v>
      </c>
    </row>
    <row r="102" spans="1:4">
      <c s="4" r="A102" t="s">
        <v>137</v>
      </c>
      <c s="5" r="B102" t="n">
        <v>-107</v>
      </c>
      <c s="5" r="C102" t="n">
        <v>-451</v>
      </c>
      <c s="5" r="D102" t="n">
        <v>-242</v>
      </c>
    </row>
    <row r="103" spans="1:4">
      <c s="4" r="A103" t="s">
        <v>174</v>
      </c>
      <c s="5" r="B103" t="n">
        <v>13</v>
      </c>
      <c s="5" r="C103" t="n">
        <v>9</v>
      </c>
      <c s="5" r="D103" t="n">
        <v>7</v>
      </c>
    </row>
    <row r="104" spans="1:4">
      <c s="4" r="A104" t="s">
        <v>1081</v>
      </c>
      <c s="5" r="B104" t="n">
        <v>-1326</v>
      </c>
      <c s="5" r="C104" t="n">
        <v>-1981</v>
      </c>
      <c s="5" r="D104" t="n">
        <v>-3176</v>
      </c>
    </row>
    <row r="105" spans="1:4">
      <c s="4" r="A105" t="s">
        <v>1082</v>
      </c>
      <c s="5" r="B105" t="n">
        <v>1139</v>
      </c>
      <c s="5" r="C105" t="n">
        <v>-1155</v>
      </c>
      <c s="5" r="D105" t="n">
        <v>234</v>
      </c>
    </row>
    <row r="106" spans="1:4">
      <c s="4" r="A106" t="s">
        <v>175</v>
      </c>
      <c s="5" r="B106" t="n">
        <v>269</v>
      </c>
      <c s="5" r="C106" t="n">
        <v>242</v>
      </c>
      <c s="5" r="D106" t="n">
        <v>254</v>
      </c>
    </row>
    <row r="107" spans="1:4">
      <c s="4" r="A107" t="s">
        <v>155</v>
      </c>
      <c s="5" r="B107" t="n">
        <v>4</v>
      </c>
      <c s="5" r="C107" t="n">
        <v>2</v>
      </c>
    </row>
    <row r="108" spans="1:4">
      <c s="4" r="A108" t="s">
        <v>176</v>
      </c>
      <c s="5" r="B108" t="n">
        <v>-832</v>
      </c>
      <c s="5" r="C108" t="n">
        <v>-43</v>
      </c>
      <c s="5" r="D108" t="n">
        <v>-1709</v>
      </c>
    </row>
    <row r="109" spans="1:4">
      <c s="4" r="A109" t="s">
        <v>177</v>
      </c>
      <c s="5" r="B109" t="n">
        <v>-269</v>
      </c>
      <c s="5" r="C109" t="n">
        <v>-242</v>
      </c>
      <c s="5" r="D109" t="n">
        <v>-254</v>
      </c>
    </row>
    <row r="110" spans="1:4">
      <c s="4" r="A110" t="s">
        <v>178</v>
      </c>
      <c s="5" r="B110" t="n">
        <v>-1101</v>
      </c>
      <c s="5" r="C110" t="n">
        <v>-285</v>
      </c>
      <c s="5" r="D110" t="n">
        <v>-1963</v>
      </c>
    </row>
    <row r="111" spans="1:4">
      <c s="4" r="A111" t="s">
        <v>179</v>
      </c>
      <c s="5" r="B111" t="n">
        <v>-71</v>
      </c>
      <c s="5" r="C111" t="n">
        <v>-19</v>
      </c>
      <c s="5" r="D111" t="n">
        <v>-9</v>
      </c>
    </row>
    <row r="112" spans="1:4">
      <c s="4" r="A112" t="s">
        <v>180</v>
      </c>
      <c s="5" r="B112" t="n">
        <v>873</v>
      </c>
      <c s="5" r="C112" t="n">
        <v>1053</v>
      </c>
      <c s="5" r="D112" t="n">
        <v>-186</v>
      </c>
    </row>
    <row r="113" spans="1:4">
      <c s="4" r="A113" t="s">
        <v>181</v>
      </c>
      <c s="5" r="B113" t="n">
        <v>2456</v>
      </c>
      <c s="5" r="C113" t="n">
        <v>1403</v>
      </c>
      <c s="5" r="D113" t="n">
        <v>1589</v>
      </c>
    </row>
    <row r="114" spans="1:4">
      <c s="4" r="A114" t="s">
        <v>182</v>
      </c>
      <c s="7" r="B114" t="n">
        <v>3329</v>
      </c>
      <c s="7" r="C114" t="n">
        <v>2456</v>
      </c>
      <c s="7" r="D114" t="n">
        <v>14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4</v>
      </c>
      <c s="2" r="B1" t="s">
        <v>1</v>
      </c>
    </row>
    <row r="2" spans="1:4">
      <c s="2" r="B2" t="s">
        <v>2</v>
      </c>
      <c s="2" r="C2" t="s">
        <v>30</v>
      </c>
      <c s="2" r="D2" t="s">
        <v>31</v>
      </c>
    </row>
    <row r="3" spans="1:4">
      <c s="4" r="A3" t="s">
        <v>1085</v>
      </c>
    </row>
    <row r="4" spans="1:4">
      <c s="3" r="A4" t="s">
        <v>1086</v>
      </c>
    </row>
    <row r="5" spans="1:4">
      <c s="4" r="A5" t="s">
        <v>1087</v>
      </c>
      <c s="7" r="B5" t="n">
        <v>14</v>
      </c>
      <c s="7" r="C5" t="n">
        <v>29</v>
      </c>
      <c s="7" r="D5" t="n">
        <v>26</v>
      </c>
    </row>
    <row r="6" spans="1:4">
      <c s="4" r="A6" t="s">
        <v>1088</v>
      </c>
      <c s="5" r="B6" t="n">
        <v>2</v>
      </c>
      <c s="5" r="C6" t="n">
        <v>2</v>
      </c>
      <c s="5" r="D6" t="n">
        <v>3</v>
      </c>
    </row>
    <row r="7" spans="1:4">
      <c s="4" r="A7" t="s">
        <v>1089</v>
      </c>
      <c s="5" r="B7" t="n">
        <v>3</v>
      </c>
    </row>
    <row r="8" spans="1:4">
      <c s="4" r="A8" t="s">
        <v>1090</v>
      </c>
      <c s="5" r="B8" t="n">
        <v>-1</v>
      </c>
      <c s="5" r="C8" t="n">
        <v>-17</v>
      </c>
    </row>
    <row r="9" spans="1:4">
      <c s="4" r="A9" t="s">
        <v>1091</v>
      </c>
      <c s="5" r="B9" t="n">
        <v>18</v>
      </c>
      <c s="5" r="C9" t="n">
        <v>14</v>
      </c>
      <c s="5" r="D9" t="n">
        <v>29</v>
      </c>
    </row>
    <row r="10" spans="1:4">
      <c s="4" r="A10" t="s">
        <v>1092</v>
      </c>
    </row>
    <row r="11" spans="1:4">
      <c s="3" r="A11" t="s">
        <v>1086</v>
      </c>
    </row>
    <row r="12" spans="1:4">
      <c s="4" r="A12" t="s">
        <v>1087</v>
      </c>
      <c s="5" r="B12" t="n">
        <v>1706</v>
      </c>
      <c s="5" r="C12" t="n">
        <v>1801</v>
      </c>
      <c s="5" r="D12" t="n">
        <v>1700</v>
      </c>
    </row>
    <row r="13" spans="1:4">
      <c s="4" r="A13" t="s">
        <v>1088</v>
      </c>
      <c s="5" r="B13" t="n">
        <v>1627</v>
      </c>
      <c s="5" r="C13" t="n">
        <v>285</v>
      </c>
      <c s="5" r="D13" t="n">
        <v>323</v>
      </c>
    </row>
    <row r="14" spans="1:4">
      <c s="4" r="A14" t="s">
        <v>1089</v>
      </c>
      <c s="5" r="B14" t="n">
        <v>1</v>
      </c>
    </row>
    <row r="15" spans="1:4">
      <c s="4" r="A15" t="s">
        <v>1090</v>
      </c>
      <c s="5" r="B15" t="n">
        <v>-97</v>
      </c>
      <c s="5" r="C15" t="n">
        <v>-380</v>
      </c>
      <c s="5" r="D15" t="n">
        <v>-222</v>
      </c>
    </row>
    <row r="16" spans="1:4">
      <c s="4" r="A16" t="s">
        <v>1091</v>
      </c>
      <c s="7" r="B16" t="n">
        <v>3237</v>
      </c>
      <c s="7" r="C16" t="n">
        <v>1706</v>
      </c>
      <c s="7" r="D16" t="n">
        <v>18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76</v>
      </c>
      <c s="2" r="B1" t="s">
        <v>1</v>
      </c>
    </row>
    <row r="2" spans="1:2">
      <c s="2" r="B2" t="s">
        <v>2</v>
      </c>
    </row>
    <row r="3" spans="1:2">
      <c s="3" r="A3" t="s">
        <v>197</v>
      </c>
    </row>
    <row r="4" spans="1:2">
      <c s="4" r="A4" t="s">
        <v>7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82</v>
      </c>
      <c s="2" r="B1" t="s">
        <v>1</v>
      </c>
    </row>
    <row r="2" spans="1:2">
      <c s="2" r="B2" t="s">
        <v>2</v>
      </c>
    </row>
    <row r="3" spans="1:2">
      <c s="3" r="A3" t="s">
        <v>82</v>
      </c>
    </row>
    <row r="4" spans="1:2">
      <c s="4" r="A4" t="s">
        <v>82</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12233</v>
      </c>
      <c s="7" r="C4" t="n">
        <v>11973</v>
      </c>
      <c s="7" r="D4" t="n">
        <v>11390</v>
      </c>
    </row>
    <row r="5" spans="1:4">
      <c s="4" r="A5" t="s">
        <v>34</v>
      </c>
      <c s="5" r="B5" t="n">
        <v>8146</v>
      </c>
      <c s="5" r="C5" t="n">
        <v>8001</v>
      </c>
      <c s="5" r="D5" t="n">
        <v>7739</v>
      </c>
    </row>
    <row r="6" spans="1:4">
      <c s="4" r="A6" t="s">
        <v>35</v>
      </c>
      <c s="5" r="B6" t="n">
        <v>4087</v>
      </c>
      <c s="5" r="C6" t="n">
        <v>3972</v>
      </c>
      <c s="5" r="D6" t="n">
        <v>3651</v>
      </c>
    </row>
    <row r="7" spans="1:4">
      <c s="4" r="A7" t="s">
        <v>36</v>
      </c>
      <c s="5" r="B7" t="n">
        <v>1504</v>
      </c>
      <c s="5" r="C7" t="n">
        <v>1534</v>
      </c>
      <c s="5" r="D7" t="n">
        <v>1440</v>
      </c>
    </row>
    <row r="8" spans="1:4">
      <c s="4" r="A8" t="s">
        <v>37</v>
      </c>
      <c s="5" r="B8" t="n">
        <v>627</v>
      </c>
      <c s="5" r="C8" t="n">
        <v>583</v>
      </c>
      <c s="5" r="D8" t="n">
        <v>590</v>
      </c>
    </row>
    <row r="9" spans="1:4">
      <c s="4" r="A9" t="s">
        <v>38</v>
      </c>
      <c s="5" r="B9" t="n">
        <v>55</v>
      </c>
      <c s="5" r="C9" t="n">
        <v>31</v>
      </c>
      <c s="5" r="D9" t="n">
        <v>14</v>
      </c>
    </row>
    <row r="10" spans="1:4">
      <c s="4" r="A10" t="s">
        <v>39</v>
      </c>
      <c s="5" r="B10" t="n">
        <v>152</v>
      </c>
      <c s="5" r="C10" t="n">
        <v>19</v>
      </c>
      <c s="5" r="D10" t="n">
        <v>222</v>
      </c>
    </row>
    <row r="11" spans="1:4">
      <c s="4" r="A11" t="s">
        <v>40</v>
      </c>
      <c s="5" r="B11" t="n">
        <v>1749</v>
      </c>
      <c s="5" r="C11" t="n">
        <v>1805</v>
      </c>
      <c s="5" r="D11" t="n">
        <v>1385</v>
      </c>
    </row>
    <row r="12" spans="1:4">
      <c s="4" r="A12" t="s">
        <v>41</v>
      </c>
      <c s="5" r="B12" t="n">
        <v>17</v>
      </c>
      <c s="5" r="C12" t="n">
        <v>19</v>
      </c>
      <c s="5" r="D12" t="n">
        <v>17</v>
      </c>
    </row>
    <row r="13" spans="1:4">
      <c s="4" r="A13" t="s">
        <v>42</v>
      </c>
      <c s="5" r="B13" t="n">
        <v>-136</v>
      </c>
      <c s="5" r="C13" t="n">
        <v>-127</v>
      </c>
      <c s="5" r="D13" t="n">
        <v>-139</v>
      </c>
    </row>
    <row r="14" spans="1:4">
      <c s="4" r="A14" t="s">
        <v>43</v>
      </c>
      <c s="5" r="B14" t="n">
        <v>-55</v>
      </c>
      <c s="5" r="C14" t="n">
        <v>63</v>
      </c>
      <c s="5" r="D14" t="n">
        <v>-183</v>
      </c>
    </row>
    <row r="15" spans="1:4">
      <c s="4" r="A15" t="s">
        <v>44</v>
      </c>
      <c s="5" r="B15" t="n">
        <v>1575</v>
      </c>
      <c s="5" r="C15" t="n">
        <v>1760</v>
      </c>
      <c s="5" r="D15" t="n">
        <v>1080</v>
      </c>
    </row>
    <row r="16" spans="1:4">
      <c s="4" r="A16" t="s">
        <v>45</v>
      </c>
      <c s="5" r="B16" t="n">
        <v>-337</v>
      </c>
      <c s="5" r="C16" t="n">
        <v>-146</v>
      </c>
      <c s="5" r="D16" t="n">
        <v>75</v>
      </c>
    </row>
    <row r="17" spans="1:4">
      <c s="4" r="A17" t="s">
        <v>46</v>
      </c>
      <c s="5" r="B17" t="n">
        <v>1238</v>
      </c>
      <c s="5" r="C17" t="n">
        <v>1614</v>
      </c>
      <c s="5" r="D17" t="n">
        <v>1155</v>
      </c>
    </row>
    <row r="18" spans="1:4">
      <c s="4" r="A18" t="s">
        <v>47</v>
      </c>
      <c s="5" r="B18" t="n">
        <v>1182</v>
      </c>
      <c s="5" r="C18" t="n">
        <v>167</v>
      </c>
      <c s="5" r="D18" t="n">
        <v>122</v>
      </c>
    </row>
    <row r="19" spans="1:4">
      <c s="4" r="A19" t="s">
        <v>48</v>
      </c>
      <c s="5" r="B19" t="n">
        <v>2420</v>
      </c>
      <c s="5" r="C19" t="n">
        <v>1781</v>
      </c>
      <c s="5" r="D19" t="n">
        <v>1277</v>
      </c>
    </row>
    <row r="20" spans="1:4">
      <c s="4" r="A20" t="s">
        <v>49</v>
      </c>
      <c s="5" r="D20" t="n">
        <v>-1</v>
      </c>
    </row>
    <row r="21" spans="1:4">
      <c s="4" r="A21" t="s">
        <v>50</v>
      </c>
      <c s="5" r="B21" t="n">
        <v>2420</v>
      </c>
      <c s="5" r="C21" t="n">
        <v>1781</v>
      </c>
      <c s="5" r="D21" t="n">
        <v>1276</v>
      </c>
    </row>
    <row r="22" spans="1:4">
      <c s="3" r="A22" t="s">
        <v>51</v>
      </c>
    </row>
    <row r="23" spans="1:4">
      <c s="4" r="A23" t="s">
        <v>46</v>
      </c>
      <c s="5" r="B23" t="n">
        <v>1238</v>
      </c>
      <c s="5" r="C23" t="n">
        <v>1614</v>
      </c>
      <c s="5" r="D23" t="n">
        <v>1154</v>
      </c>
    </row>
    <row r="24" spans="1:4">
      <c s="4" r="A24" t="s">
        <v>52</v>
      </c>
      <c s="5" r="B24" t="n">
        <v>1182</v>
      </c>
      <c s="5" r="C24" t="n">
        <v>167</v>
      </c>
      <c s="5" r="D24" t="n">
        <v>122</v>
      </c>
    </row>
    <row r="25" spans="1:4">
      <c s="4" r="A25" t="s">
        <v>50</v>
      </c>
      <c s="7" r="B25" t="n">
        <v>2420</v>
      </c>
      <c s="7" r="C25" t="n">
        <v>1781</v>
      </c>
      <c s="7" r="D25" t="n">
        <v>1276</v>
      </c>
    </row>
    <row r="26" spans="1:4">
      <c s="3" r="A26" t="s">
        <v>53</v>
      </c>
    </row>
    <row r="27" spans="1:4">
      <c s="4" r="A27" t="s">
        <v>54</v>
      </c>
      <c s="8" r="B27" t="n">
        <v>3.06</v>
      </c>
      <c s="8" r="C27" t="n">
        <v>3.94</v>
      </c>
      <c s="8" r="D27" t="n">
        <v>2.76</v>
      </c>
    </row>
    <row r="28" spans="1:4">
      <c s="4" r="A28" t="s">
        <v>55</v>
      </c>
      <c s="9" r="B28" t="n">
        <v>2.92</v>
      </c>
      <c s="9" r="C28" t="n">
        <v>0.41</v>
      </c>
      <c s="9" r="D28" t="n">
        <v>0.29</v>
      </c>
    </row>
    <row r="29" spans="1:4">
      <c s="4" r="A29" t="s">
        <v>56</v>
      </c>
      <c s="9" r="B29" t="n">
        <v>5.98</v>
      </c>
      <c s="9" r="C29" t="n">
        <v>4.34</v>
      </c>
      <c s="9" r="D29" t="n">
        <v>3.05</v>
      </c>
    </row>
    <row r="30" spans="1:4">
      <c s="3" r="A30" t="s">
        <v>57</v>
      </c>
    </row>
    <row r="31" spans="1:4">
      <c s="4" r="A31" t="s">
        <v>54</v>
      </c>
      <c s="9" r="B31" t="n">
        <v>3.01</v>
      </c>
      <c s="9" r="C31" t="n">
        <v>3.87</v>
      </c>
      <c s="9" r="D31" t="n">
        <v>2.73</v>
      </c>
    </row>
    <row r="32" spans="1:4">
      <c s="4" r="A32" t="s">
        <v>55</v>
      </c>
      <c s="9" r="B32" t="n">
        <v>2.88</v>
      </c>
      <c s="9" r="C32" t="n">
        <v>0.4</v>
      </c>
      <c s="9" r="D32" t="n">
        <v>0.29</v>
      </c>
    </row>
    <row r="33" spans="1:4">
      <c s="4" r="A33" t="s">
        <v>56</v>
      </c>
      <c s="9" r="B33" t="n">
        <v>5.89</v>
      </c>
      <c s="9" r="C33" t="n">
        <v>4.27</v>
      </c>
      <c s="9" r="D33" t="n">
        <v>3.02</v>
      </c>
    </row>
    <row r="34" spans="1:4">
      <c s="4" r="A34" t="s">
        <v>58</v>
      </c>
      <c s="8" r="B34" t="n">
        <v>1.24</v>
      </c>
      <c s="8" r="C34" t="n">
        <v>1.08</v>
      </c>
      <c s="8" r="D34" t="n">
        <v>0.92</v>
      </c>
    </row>
    <row r="35" spans="1:4">
      <c s="3" r="A35" t="s">
        <v>59</v>
      </c>
    </row>
    <row r="36" spans="1:4">
      <c s="4" r="A36" t="s">
        <v>60</v>
      </c>
      <c s="5" r="B36" t="n">
        <v>405</v>
      </c>
      <c s="5" r="C36" t="n">
        <v>410</v>
      </c>
      <c s="5" r="D36" t="n">
        <v>418</v>
      </c>
    </row>
    <row r="37" spans="1:4">
      <c s="4" r="A37" t="s">
        <v>61</v>
      </c>
      <c s="5" r="B37" t="n">
        <v>411</v>
      </c>
      <c s="5" r="C37" t="n">
        <v>417</v>
      </c>
      <c s="5" r="D37" t="n">
        <v>4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6</v>
      </c>
      <c s="2" r="B1" t="s">
        <v>1</v>
      </c>
    </row>
    <row r="2" spans="1:2">
      <c s="2" r="B2" t="s">
        <v>2</v>
      </c>
    </row>
    <row r="3" spans="1:2">
      <c s="3" r="A3" t="s">
        <v>216</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4</v>
      </c>
      <c s="2" r="B1" t="s">
        <v>1</v>
      </c>
    </row>
    <row r="2" spans="1:2">
      <c s="2" r="B2" t="s">
        <v>2</v>
      </c>
    </row>
    <row r="3" spans="1:2">
      <c s="3" r="A3" t="s">
        <v>224</v>
      </c>
    </row>
    <row r="4" spans="1:2">
      <c s="4" r="A4" t="s">
        <v>1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v>
      </c>
      <c s="2" r="B1" t="s">
        <v>1</v>
      </c>
    </row>
    <row r="2" spans="1:4">
      <c s="2" r="B2" t="s">
        <v>2</v>
      </c>
      <c s="2" r="C2" t="s">
        <v>30</v>
      </c>
      <c s="2" r="D2" t="s">
        <v>31</v>
      </c>
    </row>
    <row r="3" spans="1:4">
      <c s="3" r="A3" t="s">
        <v>63</v>
      </c>
    </row>
    <row r="4" spans="1:4">
      <c s="4" r="A4" t="s">
        <v>48</v>
      </c>
      <c s="7" r="B4" t="n">
        <v>2420</v>
      </c>
      <c s="7" r="C4" t="n">
        <v>1781</v>
      </c>
      <c s="7" r="D4" t="n">
        <v>1277</v>
      </c>
    </row>
    <row r="5" spans="1:4">
      <c s="3" r="A5" t="s">
        <v>64</v>
      </c>
    </row>
    <row r="6" spans="1:4">
      <c s="4" r="A6" t="s">
        <v>65</v>
      </c>
      <c s="5" r="B6" t="n">
        <v>-312</v>
      </c>
      <c s="5" r="C6" t="n">
        <v>-211</v>
      </c>
      <c s="5" r="D6" t="n">
        <v>-28</v>
      </c>
    </row>
    <row r="7" spans="1:4">
      <c s="4" r="A7" t="s">
        <v>66</v>
      </c>
      <c s="5" r="B7" t="n">
        <v>-46</v>
      </c>
      <c s="5" r="C7" t="n">
        <v>-123</v>
      </c>
      <c s="5" r="D7" t="n">
        <v>131</v>
      </c>
    </row>
    <row r="8" spans="1:4">
      <c s="4" r="A8" t="s">
        <v>67</v>
      </c>
      <c s="5" r="B8" t="n">
        <v>2</v>
      </c>
      <c s="5" r="C8" t="n">
        <v>14</v>
      </c>
      <c s="5" r="D8" t="n">
        <v>-29</v>
      </c>
    </row>
    <row r="9" spans="1:4">
      <c s="4" r="A9" t="s">
        <v>68</v>
      </c>
      <c s="5" r="B9" t="n">
        <v>-356</v>
      </c>
      <c s="5" r="C9" t="n">
        <v>-320</v>
      </c>
      <c s="5" r="D9" t="n">
        <v>74</v>
      </c>
    </row>
    <row r="10" spans="1:4">
      <c s="4" r="A10" t="s">
        <v>69</v>
      </c>
      <c s="5" r="B10" t="n">
        <v>2064</v>
      </c>
      <c s="5" r="C10" t="n">
        <v>1461</v>
      </c>
      <c s="5" r="D10" t="n">
        <v>1351</v>
      </c>
    </row>
    <row r="11" spans="1:4">
      <c s="4" r="A11" t="s">
        <v>70</v>
      </c>
      <c s="5" r="D11" t="n">
        <v>-1</v>
      </c>
    </row>
    <row r="12" spans="1:4">
      <c s="4" r="A12" t="s">
        <v>71</v>
      </c>
      <c s="7" r="B12" t="n">
        <v>2064</v>
      </c>
      <c s="7" r="C12" t="n">
        <v>1461</v>
      </c>
      <c s="7" r="D12" t="n">
        <v>13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188</v>
      </c>
    </row>
    <row r="4" spans="1:2">
      <c s="4" r="A4" t="s">
        <v>240</v>
      </c>
      <c s="4" r="B4" t="s">
        <v>241</v>
      </c>
    </row>
    <row r="5" spans="1:2">
      <c s="4" r="A5" t="s">
        <v>242</v>
      </c>
      <c s="4" r="B5" t="s">
        <v>243</v>
      </c>
    </row>
    <row r="6" spans="1:2">
      <c s="4" r="A6" t="s">
        <v>76</v>
      </c>
      <c s="4" r="B6" t="s">
        <v>244</v>
      </c>
    </row>
    <row r="7" spans="1:2">
      <c s="4" r="A7" t="s">
        <v>245</v>
      </c>
      <c s="4" r="B7" t="s">
        <v>246</v>
      </c>
    </row>
    <row r="8" spans="1:2">
      <c s="4" r="A8" t="s">
        <v>247</v>
      </c>
      <c s="4" r="B8" t="s">
        <v>248</v>
      </c>
    </row>
    <row r="9" spans="1:2">
      <c s="4" r="A9" t="s">
        <v>249</v>
      </c>
      <c s="4" r="B9" t="s">
        <v>250</v>
      </c>
    </row>
    <row r="10" spans="1:2">
      <c s="4" r="A10" t="s">
        <v>216</v>
      </c>
      <c s="4" r="B10" t="s">
        <v>251</v>
      </c>
    </row>
    <row r="11" spans="1:2">
      <c s="4" r="A11" t="s">
        <v>252</v>
      </c>
      <c s="4" r="B11" t="s">
        <v>253</v>
      </c>
    </row>
    <row r="12" spans="1:2">
      <c s="4" r="A12" t="s">
        <v>254</v>
      </c>
      <c s="4" r="B12" t="s">
        <v>255</v>
      </c>
    </row>
    <row r="13" spans="1:2">
      <c s="4" r="A13" t="s">
        <v>256</v>
      </c>
      <c s="4" r="B13" t="s">
        <v>257</v>
      </c>
    </row>
    <row r="14" spans="1:2">
      <c s="4" r="A14" t="s">
        <v>258</v>
      </c>
      <c s="4" r="B14" t="s">
        <v>259</v>
      </c>
    </row>
    <row r="15" spans="1:2">
      <c s="4" r="A15" t="s">
        <v>220</v>
      </c>
      <c s="4" r="B15" t="s">
        <v>260</v>
      </c>
    </row>
    <row r="16" spans="1:2">
      <c s="4" r="A16" t="s">
        <v>261</v>
      </c>
      <c s="4" r="B16" t="s">
        <v>262</v>
      </c>
    </row>
    <row r="17" spans="1:2">
      <c s="4" r="A17" t="s">
        <v>263</v>
      </c>
      <c s="4" r="B17" t="s">
        <v>264</v>
      </c>
    </row>
    <row r="18" spans="1:2">
      <c s="4" r="A18" t="s">
        <v>195</v>
      </c>
      <c s="4" r="B18" t="s">
        <v>265</v>
      </c>
    </row>
    <row r="19" spans="1:2">
      <c s="4" r="A19" t="s">
        <v>266</v>
      </c>
      <c s="4" r="B19" t="s">
        <v>267</v>
      </c>
    </row>
    <row r="20" spans="1:2">
      <c s="4" r="A20" t="s">
        <v>268</v>
      </c>
      <c s="4" r="B20"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70</v>
      </c>
      <c s="2" r="B1" t="s">
        <v>1</v>
      </c>
    </row>
    <row r="2" spans="1:2">
      <c s="2" r="B2" t="s">
        <v>2</v>
      </c>
    </row>
    <row r="3" spans="1:2">
      <c s="3" r="A3" t="s">
        <v>190</v>
      </c>
    </row>
    <row r="4" spans="1:2">
      <c s="4" r="A4" t="s">
        <v>271</v>
      </c>
      <c s="4" r="B4" t="s">
        <v>272</v>
      </c>
    </row>
    <row r="5" spans="1:2">
      <c s="4" r="A5" t="s">
        <v>273</v>
      </c>
      <c s="4" r="B5" t="s">
        <v>274</v>
      </c>
    </row>
    <row r="6" spans="1:2">
      <c s="4" r="A6" t="s">
        <v>275</v>
      </c>
      <c s="4" r="B6" t="s">
        <v>276</v>
      </c>
    </row>
    <row r="7" spans="1:2">
      <c s="4" r="A7" t="s">
        <v>277</v>
      </c>
      <c s="4" r="B7"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3</v>
      </c>
    </row>
    <row r="4" spans="1:2">
      <c s="4" r="A4" t="s">
        <v>280</v>
      </c>
      <c s="4"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83</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90</v>
      </c>
      <c s="2" r="B1" t="s">
        <v>1</v>
      </c>
    </row>
    <row r="2" spans="1:2">
      <c s="2" r="B2" t="s">
        <v>2</v>
      </c>
    </row>
    <row r="3" spans="1:2">
      <c s="3" r="A3" t="s">
        <v>197</v>
      </c>
    </row>
    <row r="4" spans="1:2">
      <c s="4" r="A4" t="s">
        <v>291</v>
      </c>
      <c s="4" r="B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3</v>
      </c>
      <c s="2" r="B1" t="s">
        <v>1</v>
      </c>
    </row>
    <row r="2" spans="1:2">
      <c s="2" r="B2" t="s">
        <v>2</v>
      </c>
    </row>
    <row r="3" spans="1:2">
      <c s="3" r="A3" t="s">
        <v>199</v>
      </c>
    </row>
    <row r="4" spans="1:2">
      <c s="4" r="A4" t="s">
        <v>294</v>
      </c>
      <c s="4" r="B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0</v>
      </c>
    </row>
    <row r="2" spans="1:3">
      <c s="3" r="A2" t="s">
        <v>73</v>
      </c>
    </row>
    <row r="3" spans="1:3">
      <c s="4" r="A3" t="s">
        <v>74</v>
      </c>
      <c s="7" r="B3" t="n">
        <v>3329</v>
      </c>
      <c s="7" r="C3" t="n">
        <v>2457</v>
      </c>
    </row>
    <row r="4" spans="1:3">
      <c s="4" r="A4" t="s">
        <v>75</v>
      </c>
      <c s="5" r="B4" t="n">
        <v>2120</v>
      </c>
      <c s="5" r="C4" t="n">
        <v>2057</v>
      </c>
    </row>
    <row r="5" spans="1:3">
      <c s="4" r="A5" t="s">
        <v>76</v>
      </c>
      <c s="5" r="B5" t="n">
        <v>1615</v>
      </c>
      <c s="5" r="C5" t="n">
        <v>1509</v>
      </c>
    </row>
    <row r="6" spans="1:3">
      <c s="4" r="A6" t="s">
        <v>77</v>
      </c>
      <c s="5" r="B6" t="n">
        <v>478</v>
      </c>
      <c s="5" r="C6" t="n">
        <v>519</v>
      </c>
    </row>
    <row r="7" spans="1:3">
      <c s="4" r="A7" t="s">
        <v>78</v>
      </c>
      <c s="5" r="B7" t="n">
        <v>345</v>
      </c>
      <c s="5" r="C7" t="n">
        <v>324</v>
      </c>
    </row>
    <row r="8" spans="1:3">
      <c s="4" r="A8" t="s">
        <v>79</v>
      </c>
      <c s="5" r="C8" t="n">
        <v>2013</v>
      </c>
    </row>
    <row r="9" spans="1:3">
      <c s="4" r="A9" t="s">
        <v>80</v>
      </c>
      <c s="5" r="B9" t="n">
        <v>7887</v>
      </c>
      <c s="5" r="C9" t="n">
        <v>8879</v>
      </c>
    </row>
    <row r="10" spans="1:3">
      <c s="4" r="A10" t="s">
        <v>81</v>
      </c>
      <c s="5" r="B10" t="n">
        <v>2920</v>
      </c>
      <c s="5" r="C10" t="n">
        <v>2920</v>
      </c>
    </row>
    <row r="11" spans="1:3">
      <c s="4" r="A11" t="s">
        <v>82</v>
      </c>
      <c s="5" r="B11" t="n">
        <v>4824</v>
      </c>
      <c s="5" r="C11" t="n">
        <v>3726</v>
      </c>
    </row>
    <row r="12" spans="1:3">
      <c s="4" r="A12" t="s">
        <v>83</v>
      </c>
      <c s="5" r="B12" t="n">
        <v>1555</v>
      </c>
      <c s="5" r="C12" t="n">
        <v>1087</v>
      </c>
    </row>
    <row r="13" spans="1:3">
      <c s="4" r="A13" t="s">
        <v>78</v>
      </c>
      <c s="5" r="B13" t="n">
        <v>2144</v>
      </c>
      <c s="5" r="C13" t="n">
        <v>2047</v>
      </c>
    </row>
    <row r="14" spans="1:3">
      <c s="4" r="A14" t="s">
        <v>84</v>
      </c>
      <c s="5" r="B14" t="n">
        <v>964</v>
      </c>
      <c s="5" r="C14" t="n">
        <v>1037</v>
      </c>
    </row>
    <row r="15" spans="1:3">
      <c s="4" r="A15" t="s">
        <v>85</v>
      </c>
      <c s="5" r="B15" t="n">
        <v>314</v>
      </c>
      <c s="5" r="C15" t="n">
        <v>456</v>
      </c>
    </row>
    <row r="16" spans="1:3">
      <c s="4" r="A16" t="s">
        <v>86</v>
      </c>
      <c s="5" r="B16" t="n">
        <v>20608</v>
      </c>
      <c s="5" r="C16" t="n">
        <v>20152</v>
      </c>
    </row>
    <row r="17" spans="1:3">
      <c s="3" r="A17" t="s">
        <v>87</v>
      </c>
    </row>
    <row r="18" spans="1:3">
      <c s="4" r="A18" t="s">
        <v>88</v>
      </c>
      <c s="5" r="B18" t="n">
        <v>500</v>
      </c>
      <c s="5" r="C18" t="n">
        <v>577</v>
      </c>
    </row>
    <row r="19" spans="1:3">
      <c s="4" r="A19" t="s">
        <v>89</v>
      </c>
      <c s="5" r="B19" t="n">
        <v>1143</v>
      </c>
      <c s="5" r="C19" t="n">
        <v>1230</v>
      </c>
    </row>
    <row r="20" spans="1:3">
      <c s="4" r="A20" t="s">
        <v>90</v>
      </c>
      <c s="5" r="B20" t="n">
        <v>1749</v>
      </c>
      <c s="5" r="C20" t="n">
        <v>1594</v>
      </c>
    </row>
    <row r="21" spans="1:3">
      <c s="4" r="A21" t="s">
        <v>91</v>
      </c>
      <c s="5" r="B21" t="n">
        <v>185</v>
      </c>
      <c s="5" r="C21" t="n">
        <v>176</v>
      </c>
    </row>
    <row r="22" spans="1:3">
      <c s="4" r="A22" t="s">
        <v>92</v>
      </c>
      <c s="5" r="C22" t="n">
        <v>416</v>
      </c>
    </row>
    <row r="23" spans="1:3">
      <c s="4" r="A23" t="s">
        <v>93</v>
      </c>
      <c s="5" r="B23" t="n">
        <v>3577</v>
      </c>
      <c s="5" r="C23" t="n">
        <v>3993</v>
      </c>
    </row>
    <row r="24" spans="1:3">
      <c s="4" r="A24" t="s">
        <v>94</v>
      </c>
      <c s="5" r="B24" t="n">
        <v>3403</v>
      </c>
      <c s="5" r="C24" t="n">
        <v>3281</v>
      </c>
    </row>
    <row r="25" spans="1:3">
      <c s="4" r="A25" t="s">
        <v>95</v>
      </c>
      <c s="5" r="B25" t="n">
        <v>1327</v>
      </c>
      <c s="5" r="C25" t="n">
        <v>1280</v>
      </c>
    </row>
    <row r="26" spans="1:3">
      <c s="4" r="A26" t="s">
        <v>78</v>
      </c>
      <c s="5" r="B26" t="n">
        <v>329</v>
      </c>
      <c s="5" r="C26" t="n">
        <v>229</v>
      </c>
    </row>
    <row r="27" spans="1:3">
      <c s="4" r="A27" t="s">
        <v>96</v>
      </c>
      <c s="5" r="B27" t="n">
        <v>1954</v>
      </c>
      <c s="5" r="C27" t="n">
        <v>2044</v>
      </c>
    </row>
    <row r="28" spans="1:3">
      <c s="4" r="A28" t="s">
        <v>97</v>
      </c>
      <c s="5" r="B28" t="n">
        <v>433</v>
      </c>
      <c s="5" r="C28" t="n">
        <v>312</v>
      </c>
    </row>
    <row r="29" spans="1:3">
      <c s="4" r="A29" t="s">
        <v>98</v>
      </c>
      <c s="7" r="B29" t="n">
        <v>11023</v>
      </c>
      <c s="7" r="C29" t="n">
        <v>11139</v>
      </c>
    </row>
    <row r="30" spans="1:3">
      <c s="4" r="A30" t="s">
        <v>99</v>
      </c>
      <c s="4" r="B30" t="s">
        <v>100</v>
      </c>
      <c s="4" r="C30" t="s">
        <v>100</v>
      </c>
    </row>
    <row r="31" spans="1:3">
      <c s="3" r="A31" t="s">
        <v>101</v>
      </c>
    </row>
    <row r="32" spans="1:3">
      <c s="4" r="A32" t="s">
        <v>102</v>
      </c>
      <c s="7" r="B32" t="n">
        <v>182</v>
      </c>
      <c s="7" r="C32" t="n">
        <v>184</v>
      </c>
    </row>
    <row r="33" spans="1:3">
      <c s="4" r="A33" t="s">
        <v>103</v>
      </c>
      <c s="5" r="B33" t="n">
        <v>4359</v>
      </c>
      <c s="5" r="C33" t="n">
        <v>5231</v>
      </c>
    </row>
    <row r="34" spans="1:3">
      <c s="4" r="A34" t="s">
        <v>104</v>
      </c>
      <c s="5" r="B34" t="n">
        <v>6673</v>
      </c>
      <c s="5" r="C34" t="n">
        <v>4253</v>
      </c>
    </row>
    <row r="35" spans="1:3">
      <c s="4" r="A35" t="s">
        <v>105</v>
      </c>
      <c s="5" r="B35" t="n">
        <v>-1256</v>
      </c>
      <c s="5" r="C35" t="n">
        <v>-644</v>
      </c>
    </row>
    <row r="36" spans="1:3">
      <c s="4" r="A36" t="s">
        <v>106</v>
      </c>
      <c s="5" r="B36" t="n">
        <v>-373</v>
      </c>
      <c s="5" r="C36" t="n">
        <v>-17</v>
      </c>
    </row>
    <row r="37" spans="1:3">
      <c s="4" r="A37" t="s">
        <v>107</v>
      </c>
      <c s="5" r="B37" t="n">
        <v>9585</v>
      </c>
      <c s="5" r="C37" t="n">
        <v>9007</v>
      </c>
    </row>
    <row r="38" spans="1:3">
      <c s="4" r="A38" t="s">
        <v>108</v>
      </c>
      <c s="5" r="C38" t="n">
        <v>6</v>
      </c>
    </row>
    <row r="39" spans="1:3">
      <c s="4" r="A39" t="s">
        <v>109</v>
      </c>
      <c s="5" r="B39" t="n">
        <v>9585</v>
      </c>
      <c s="5" r="C39" t="n">
        <v>9013</v>
      </c>
    </row>
    <row r="40" spans="1:3">
      <c s="4" r="A40" t="s">
        <v>110</v>
      </c>
      <c s="7" r="B40" t="n">
        <v>20608</v>
      </c>
      <c s="7" r="C40" t="n">
        <v>201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6</v>
      </c>
      <c s="2" r="B1" t="s">
        <v>1</v>
      </c>
    </row>
    <row r="2" spans="1:2">
      <c s="2" r="B2" t="s">
        <v>2</v>
      </c>
    </row>
    <row r="3" spans="1:2">
      <c s="3" r="A3" t="s">
        <v>82</v>
      </c>
    </row>
    <row r="4" spans="1:2">
      <c s="4" r="A4" t="s">
        <v>297</v>
      </c>
      <c s="4" r="B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9</v>
      </c>
      <c s="2" r="B1" t="s">
        <v>1</v>
      </c>
    </row>
    <row r="2" spans="1:2">
      <c s="2" r="B2" t="s">
        <v>2</v>
      </c>
    </row>
    <row r="3" spans="1:2">
      <c s="3" r="A3" t="s">
        <v>202</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4</v>
      </c>
      <c s="2" r="B1" t="s">
        <v>1</v>
      </c>
    </row>
    <row r="2" spans="1:2">
      <c s="2" r="B2" t="s">
        <v>2</v>
      </c>
    </row>
    <row r="3" spans="1:2">
      <c s="3" r="A3" t="s">
        <v>204</v>
      </c>
    </row>
    <row r="4" spans="1:2">
      <c s="4" r="A4" t="s">
        <v>305</v>
      </c>
      <c s="4" r="B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06</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10</v>
      </c>
    </row>
    <row r="4" spans="1:2">
      <c s="4" r="A4" t="s">
        <v>313</v>
      </c>
      <c s="4" r="B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315</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row r="10" spans="1:2">
      <c s="4" r="A10" t="s">
        <v>328</v>
      </c>
      <c s="4" r="B10"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6</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row r="9" spans="1:2">
      <c s="4" r="A9" t="s">
        <v>341</v>
      </c>
      <c s="4" r="B9"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43</v>
      </c>
      <c s="2" r="B1" t="s">
        <v>1</v>
      </c>
    </row>
    <row r="2" spans="1:2">
      <c s="2" r="B2" t="s">
        <v>2</v>
      </c>
    </row>
    <row r="3" spans="1:2">
      <c s="3" r="A3" t="s">
        <v>220</v>
      </c>
    </row>
    <row r="4" spans="1:2">
      <c s="4" r="A4" t="s">
        <v>344</v>
      </c>
      <c s="4" r="B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46</v>
      </c>
      <c s="2" r="B1" t="s">
        <v>1</v>
      </c>
    </row>
    <row r="2" spans="1:2">
      <c s="2" r="B2" t="s">
        <v>2</v>
      </c>
    </row>
    <row r="3" spans="1:2">
      <c s="3" r="A3" t="s">
        <v>222</v>
      </c>
    </row>
    <row r="4" spans="1:2">
      <c s="4" r="A4" t="s">
        <v>347</v>
      </c>
      <c s="4" r="B4" t="s">
        <v>348</v>
      </c>
    </row>
    <row r="5" spans="1:2">
      <c s="4" r="A5" t="s">
        <v>349</v>
      </c>
      <c s="4" r="B5"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51</v>
      </c>
      <c s="2" r="B1" t="s">
        <v>1</v>
      </c>
    </row>
    <row r="2" spans="1:2">
      <c s="2" r="B2" t="s">
        <v>2</v>
      </c>
    </row>
    <row r="3" spans="1:2">
      <c s="3" r="A3" t="s">
        <v>224</v>
      </c>
    </row>
    <row r="4" spans="1:2">
      <c s="4" r="A4" t="s">
        <v>352</v>
      </c>
      <c s="4" r="B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7"/>
    <col customWidth="1" max="3" min="3" width="27"/>
  </cols>
  <sheetData>
    <row r="1" spans="1:3">
      <c s="1" r="A1" t="s">
        <v>111</v>
      </c>
      <c s="2" r="B1" t="s">
        <v>112</v>
      </c>
      <c s="2" r="C1" t="s">
        <v>113</v>
      </c>
    </row>
    <row r="2" spans="1:3">
      <c s="3" r="A2" t="s">
        <v>114</v>
      </c>
    </row>
    <row r="3" spans="1:3">
      <c s="4" r="A3" t="s">
        <v>115</v>
      </c>
      <c s="7" r="B3" t="n">
        <v>18</v>
      </c>
      <c s="7" r="C3" t="n">
        <v>14</v>
      </c>
    </row>
    <row r="4" spans="1:3">
      <c s="4" r="A4" t="s">
        <v>116</v>
      </c>
      <c s="5" r="B4" t="n">
        <v>414064381</v>
      </c>
      <c s="5" r="C4" t="n">
        <v>419070781</v>
      </c>
    </row>
    <row r="5" spans="1:3">
      <c s="4" r="A5" t="s">
        <v>117</v>
      </c>
      <c s="5" r="B5" t="n">
        <v>414064381</v>
      </c>
      <c s="5" r="C5" t="n">
        <v>419070781</v>
      </c>
    </row>
    <row r="6" spans="1:3">
      <c s="4" r="A6" t="s">
        <v>118</v>
      </c>
      <c s="5" r="B6" t="n">
        <v>20071089</v>
      </c>
      <c s="5" r="C6" t="n">
        <v>113836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s="1" r="A1" t="s">
        <v>354</v>
      </c>
      <c s="2" r="B1" t="s">
        <v>1</v>
      </c>
    </row>
    <row r="2" spans="1:2">
      <c s="2" r="B2" t="s">
        <v>2</v>
      </c>
    </row>
    <row r="3" spans="1:2">
      <c s="3" r="A3" t="s">
        <v>226</v>
      </c>
    </row>
    <row r="4" spans="1:2">
      <c s="4" r="A4" t="s">
        <v>131</v>
      </c>
      <c s="4" r="B4" t="s">
        <v>355</v>
      </c>
    </row>
    <row r="5" spans="1:2">
      <c s="4" r="A5" t="s">
        <v>356</v>
      </c>
      <c s="4" r="B5" t="s">
        <v>357</v>
      </c>
    </row>
    <row r="6" spans="1:2">
      <c s="4" r="A6" t="s">
        <v>358</v>
      </c>
      <c s="4" r="B6" t="s">
        <v>359</v>
      </c>
    </row>
    <row r="7" spans="1:2">
      <c s="4" r="A7" t="s">
        <v>360</v>
      </c>
      <c s="4" r="B7" t="s">
        <v>361</v>
      </c>
    </row>
    <row r="8" spans="1:2">
      <c s="4" r="A8" t="s">
        <v>362</v>
      </c>
      <c s="4" r="B8"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364</v>
      </c>
      <c s="2" r="B1" t="s">
        <v>1</v>
      </c>
    </row>
    <row r="2" spans="1:2">
      <c s="2" r="B2" t="s">
        <v>2</v>
      </c>
    </row>
    <row r="3" spans="1:2">
      <c s="3" r="A3" t="s">
        <v>228</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3</v>
      </c>
      <c s="2" r="B1" t="s">
        <v>1</v>
      </c>
    </row>
    <row r="2" spans="1:2">
      <c s="2" r="B2" t="s">
        <v>2</v>
      </c>
    </row>
    <row r="3" spans="1:2">
      <c s="3" r="A3" t="s">
        <v>230</v>
      </c>
    </row>
    <row r="4" spans="1:2">
      <c s="4" r="A4" t="s">
        <v>374</v>
      </c>
      <c s="4" r="B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76</v>
      </c>
      <c s="2" r="B1" t="s">
        <v>1</v>
      </c>
    </row>
    <row r="2" spans="1:2">
      <c s="2" r="B2" t="s">
        <v>2</v>
      </c>
    </row>
    <row r="3" spans="1:2">
      <c s="3" r="A3" t="s">
        <v>235</v>
      </c>
    </row>
    <row r="4" spans="1:2">
      <c s="4" r="A4" t="s">
        <v>377</v>
      </c>
      <c s="4" r="B4" t="s">
        <v>378</v>
      </c>
    </row>
    <row r="5" spans="1:2">
      <c s="4" r="A5" t="s">
        <v>379</v>
      </c>
      <c s="4" r="B5" t="s">
        <v>380</v>
      </c>
    </row>
    <row r="6" spans="1:2">
      <c s="4" r="A6" t="s">
        <v>381</v>
      </c>
      <c s="4" r="B6"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s="1" r="A1" t="s">
        <v>383</v>
      </c>
      <c s="2" r="B1" t="s">
        <v>1</v>
      </c>
    </row>
    <row r="2" spans="1:2">
      <c s="2" r="B2" t="s">
        <v>384</v>
      </c>
    </row>
    <row r="3" spans="1:2">
      <c s="3" r="A3" t="s">
        <v>186</v>
      </c>
    </row>
    <row r="4" spans="1:2">
      <c s="4" r="A4" t="s">
        <v>385</v>
      </c>
      <c s="5" r="B4"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s>
  <sheetData>
    <row r="1" spans="1:4">
      <c s="1" r="A1" t="s">
        <v>386</v>
      </c>
      <c s="2" r="B1" t="s">
        <v>1</v>
      </c>
    </row>
    <row r="2" spans="1:4">
      <c s="2" r="B2" t="s">
        <v>387</v>
      </c>
      <c s="2" r="C2" t="s">
        <v>388</v>
      </c>
      <c s="2" r="D2" t="s">
        <v>389</v>
      </c>
    </row>
    <row r="3" spans="1:4">
      <c s="3" r="A3" t="s">
        <v>188</v>
      </c>
    </row>
    <row r="4" spans="1:4">
      <c s="4" r="A4" t="s">
        <v>390</v>
      </c>
      <c s="4" r="B4" t="s">
        <v>391</v>
      </c>
    </row>
    <row r="5" spans="1:4">
      <c s="4" r="A5" t="s">
        <v>392</v>
      </c>
      <c s="7" r="B5" t="n">
        <v>540</v>
      </c>
      <c s="7" r="C5" t="n">
        <v>484</v>
      </c>
      <c s="7" r="D5" t="n">
        <v>494</v>
      </c>
    </row>
    <row r="6" spans="1:4">
      <c s="3" r="A6" t="s">
        <v>247</v>
      </c>
    </row>
    <row r="7" spans="1:4">
      <c s="4" r="A7" t="s">
        <v>393</v>
      </c>
      <c s="5" r="B7" t="n">
        <v>7</v>
      </c>
    </row>
    <row r="8" spans="1:4">
      <c s="4" r="A8" t="s">
        <v>394</v>
      </c>
      <c s="5" r="B8" t="n">
        <v>6</v>
      </c>
    </row>
    <row r="9" spans="1:4">
      <c s="4" r="A9" t="s">
        <v>395</v>
      </c>
    </row>
    <row r="10" spans="1:4">
      <c s="3" r="A10" t="s">
        <v>247</v>
      </c>
    </row>
    <row r="11" spans="1:4">
      <c s="4" r="A11" t="s">
        <v>393</v>
      </c>
      <c s="5" r="B11" t="n">
        <v>2</v>
      </c>
    </row>
    <row r="12" spans="1:4">
      <c s="4" r="A12" t="s">
        <v>396</v>
      </c>
    </row>
    <row r="13" spans="1:4">
      <c s="3" r="A13" t="s">
        <v>247</v>
      </c>
    </row>
    <row r="14" spans="1:4">
      <c s="4" r="A14" t="s">
        <v>393</v>
      </c>
      <c s="5" r="B14" t="n">
        <v>2</v>
      </c>
    </row>
    <row r="15" spans="1:4">
      <c s="4" r="A15" t="s">
        <v>397</v>
      </c>
    </row>
    <row r="16" spans="1:4">
      <c s="3" r="A16" t="s">
        <v>247</v>
      </c>
    </row>
    <row r="17" spans="1:4">
      <c s="4" r="A17" t="s">
        <v>393</v>
      </c>
      <c s="5" r="B17" t="n">
        <v>3</v>
      </c>
    </row>
    <row r="18" spans="1:4">
      <c s="4" r="A18" t="s">
        <v>398</v>
      </c>
    </row>
    <row r="19" spans="1:4">
      <c s="3" r="A19" t="s">
        <v>247</v>
      </c>
    </row>
    <row r="20" spans="1:4">
      <c s="4" r="A20" t="s">
        <v>399</v>
      </c>
      <c s="4" r="B20" t="s">
        <v>400</v>
      </c>
    </row>
    <row r="21" spans="1:4">
      <c s="4" r="A21" t="s">
        <v>401</v>
      </c>
    </row>
    <row r="22" spans="1:4">
      <c s="3" r="A22" t="s">
        <v>247</v>
      </c>
    </row>
    <row r="23" spans="1:4">
      <c s="4" r="A23" t="s">
        <v>399</v>
      </c>
      <c s="4" r="B23" t="s">
        <v>402</v>
      </c>
    </row>
    <row r="24" spans="1:4">
      <c s="4" r="A24" t="s">
        <v>403</v>
      </c>
    </row>
    <row r="25" spans="1:4">
      <c s="3" r="A25" t="s">
        <v>404</v>
      </c>
    </row>
    <row r="26" spans="1:4">
      <c s="4" r="A26" t="s">
        <v>405</v>
      </c>
      <c s="4" r="B26" t="s">
        <v>406</v>
      </c>
    </row>
    <row r="27" spans="1:4">
      <c s="4" r="A27" t="s">
        <v>407</v>
      </c>
    </row>
    <row r="28" spans="1:4">
      <c s="3" r="A28" t="s">
        <v>404</v>
      </c>
    </row>
    <row r="29" spans="1:4">
      <c s="4" r="A29" t="s">
        <v>405</v>
      </c>
      <c s="4" r="B29" t="s">
        <v>408</v>
      </c>
    </row>
    <row r="30" spans="1:4">
      <c s="4" r="A30" t="s">
        <v>409</v>
      </c>
    </row>
    <row r="31" spans="1:4">
      <c s="3" r="A31" t="s">
        <v>404</v>
      </c>
    </row>
    <row r="32" spans="1:4">
      <c s="4" r="A32" t="s">
        <v>405</v>
      </c>
      <c s="4" r="B32" t="s">
        <v>410</v>
      </c>
    </row>
    <row r="33" spans="1:4">
      <c s="4" r="A33" t="s">
        <v>411</v>
      </c>
    </row>
    <row r="34" spans="1:4">
      <c s="3" r="A34" t="s">
        <v>404</v>
      </c>
    </row>
    <row r="35" spans="1:4">
      <c s="4" r="A35" t="s">
        <v>405</v>
      </c>
      <c s="4" r="B35" t="s">
        <v>412</v>
      </c>
    </row>
    <row r="36" spans="1:4">
      <c s="4" r="A36" t="s">
        <v>413</v>
      </c>
    </row>
    <row r="37" spans="1:4">
      <c s="3" r="A37" t="s">
        <v>404</v>
      </c>
    </row>
    <row r="38" spans="1:4">
      <c s="4" r="A38" t="s">
        <v>405</v>
      </c>
      <c s="4" r="B38" t="s">
        <v>400</v>
      </c>
    </row>
    <row r="39" spans="1:4">
      <c s="4" r="A39" t="s">
        <v>414</v>
      </c>
    </row>
    <row r="40" spans="1:4">
      <c s="3" r="A40" t="s">
        <v>404</v>
      </c>
    </row>
    <row r="41" spans="1:4">
      <c s="4" r="A41" t="s">
        <v>405</v>
      </c>
      <c s="4" r="B41" t="s">
        <v>4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6</v>
      </c>
      <c s="2" r="B1" t="s">
        <v>417</v>
      </c>
      <c s="2" r="J1" t="s">
        <v>1</v>
      </c>
    </row>
    <row r="2" spans="1:12">
      <c s="2" r="B2" t="s">
        <v>2</v>
      </c>
      <c s="2" r="C2" t="s">
        <v>418</v>
      </c>
      <c s="2" r="D2" t="s">
        <v>4</v>
      </c>
      <c s="2" r="E2" t="s">
        <v>419</v>
      </c>
      <c s="2" r="F2" t="s">
        <v>30</v>
      </c>
      <c s="2" r="G2" t="s">
        <v>420</v>
      </c>
      <c s="2" r="H2" t="s">
        <v>421</v>
      </c>
      <c s="2" r="I2" t="s">
        <v>422</v>
      </c>
      <c s="2" r="J2" t="s">
        <v>2</v>
      </c>
      <c s="2" r="K2" t="s">
        <v>30</v>
      </c>
      <c s="2" r="L2" t="s">
        <v>31</v>
      </c>
    </row>
    <row r="3" spans="1:12">
      <c s="3" r="A3" t="s">
        <v>423</v>
      </c>
    </row>
    <row r="4" spans="1:12">
      <c s="4" r="A4" t="s">
        <v>424</v>
      </c>
      <c s="7" r="J4" t="n">
        <v>93</v>
      </c>
      <c s="7" r="K4" t="n">
        <v>23</v>
      </c>
      <c s="7" r="L4" t="n">
        <v>225</v>
      </c>
    </row>
    <row r="5" spans="1:12">
      <c s="4" r="A5" t="s">
        <v>425</v>
      </c>
      <c s="5" r="J5" t="n">
        <v>59</v>
      </c>
      <c s="5" r="K5" t="n">
        <v>-4</v>
      </c>
      <c s="5" r="L5" t="n">
        <v>-3</v>
      </c>
    </row>
    <row r="6" spans="1:12">
      <c s="4" r="A6" t="s">
        <v>39</v>
      </c>
      <c s="7" r="B6" t="n">
        <v>70</v>
      </c>
      <c s="7" r="C6" t="n">
        <v>19</v>
      </c>
      <c s="7" r="D6" t="n">
        <v>38</v>
      </c>
      <c s="7" r="E6" t="n">
        <v>25</v>
      </c>
      <c s="7" r="F6" t="n">
        <v>4</v>
      </c>
      <c s="7" r="G6" t="n">
        <v>10</v>
      </c>
      <c s="7" r="H6" t="n">
        <v>-1</v>
      </c>
      <c s="7" r="I6" t="n">
        <v>6</v>
      </c>
      <c s="5" r="J6" t="n">
        <v>152</v>
      </c>
      <c s="5" r="K6" t="n">
        <v>19</v>
      </c>
      <c s="5" r="L6" t="n">
        <v>222</v>
      </c>
    </row>
    <row r="7" spans="1:12">
      <c s="4" r="A7" t="s">
        <v>395</v>
      </c>
    </row>
    <row r="8" spans="1:12">
      <c s="3" r="A8" t="s">
        <v>423</v>
      </c>
    </row>
    <row r="9" spans="1:12">
      <c s="4" r="A9" t="s">
        <v>424</v>
      </c>
      <c s="5" r="J9" t="n">
        <v>6</v>
      </c>
      <c s="5" r="K9" t="n">
        <v>7</v>
      </c>
      <c s="5" r="L9" t="n">
        <v>39</v>
      </c>
    </row>
    <row r="10" spans="1:12">
      <c s="4" r="A10" t="s">
        <v>396</v>
      </c>
    </row>
    <row r="11" spans="1:12">
      <c s="3" r="A11" t="s">
        <v>423</v>
      </c>
    </row>
    <row r="12" spans="1:12">
      <c s="4" r="A12" t="s">
        <v>424</v>
      </c>
      <c s="5" r="J12" t="n">
        <v>29</v>
      </c>
      <c s="5" r="K12" t="n">
        <v>7</v>
      </c>
      <c s="5" r="L12" t="n">
        <v>62</v>
      </c>
    </row>
    <row r="13" spans="1:12">
      <c s="4" r="A13" t="s">
        <v>397</v>
      </c>
    </row>
    <row r="14" spans="1:12">
      <c s="3" r="A14" t="s">
        <v>423</v>
      </c>
    </row>
    <row r="15" spans="1:12">
      <c s="4" r="A15" t="s">
        <v>424</v>
      </c>
      <c s="7" r="J15" t="n">
        <v>58</v>
      </c>
      <c s="7" r="K15" t="n">
        <v>9</v>
      </c>
      <c s="7" r="L15" t="n">
        <v>12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26</v>
      </c>
      <c s="2" r="B1" t="s">
        <v>1</v>
      </c>
    </row>
    <row r="2" spans="1:4">
      <c s="2" r="B2" t="s">
        <v>2</v>
      </c>
      <c s="2" r="C2" t="s">
        <v>30</v>
      </c>
      <c s="2" r="D2" t="s">
        <v>31</v>
      </c>
    </row>
    <row r="3" spans="1:4">
      <c s="3" r="A3" t="s">
        <v>427</v>
      </c>
    </row>
    <row r="4" spans="1:4">
      <c s="4" r="A4" t="s">
        <v>428</v>
      </c>
      <c s="7" r="B4" t="n">
        <v>114</v>
      </c>
      <c s="7" r="C4" t="n">
        <v>237</v>
      </c>
      <c s="7" r="D4" t="n">
        <v>161</v>
      </c>
    </row>
    <row r="5" spans="1:4">
      <c s="4" r="A5" t="s">
        <v>429</v>
      </c>
      <c s="5" r="B5" t="n">
        <v>97</v>
      </c>
      <c s="5" r="C5" t="n">
        <v>42</v>
      </c>
      <c s="5" r="D5" t="n">
        <v>259</v>
      </c>
    </row>
    <row r="6" spans="1:4">
      <c s="4" r="A6" t="s">
        <v>430</v>
      </c>
      <c s="5" r="B6" t="n">
        <v>-4</v>
      </c>
      <c s="5" r="C6" t="n">
        <v>-19</v>
      </c>
      <c s="5" r="D6" t="n">
        <v>-34</v>
      </c>
    </row>
    <row r="7" spans="1:4">
      <c s="4" r="A7" t="s">
        <v>431</v>
      </c>
      <c s="5" r="B7" t="n">
        <v>-92</v>
      </c>
      <c s="5" r="C7" t="n">
        <v>-160</v>
      </c>
      <c s="5" r="D7" t="n">
        <v>-151</v>
      </c>
    </row>
    <row r="8" spans="1:4">
      <c s="4" r="A8" t="s">
        <v>432</v>
      </c>
      <c s="5" r="B8" t="n">
        <v>-21</v>
      </c>
      <c s="5" r="C8" t="n">
        <v>-16</v>
      </c>
      <c s="5" r="D8" t="n">
        <v>-60</v>
      </c>
    </row>
    <row r="9" spans="1:4">
      <c s="4" r="A9" t="s">
        <v>433</v>
      </c>
      <c s="5" r="B9" t="n">
        <v>-10</v>
      </c>
      <c s="5" r="C9" t="n">
        <v>30</v>
      </c>
      <c s="5" r="D9" t="n">
        <v>62</v>
      </c>
    </row>
    <row r="10" spans="1:4">
      <c s="4" r="A10" t="s">
        <v>434</v>
      </c>
      <c s="5" r="B10" t="n">
        <v>84</v>
      </c>
      <c s="5" r="C10" t="n">
        <v>114</v>
      </c>
      <c s="5" r="D10" t="n">
        <v>237</v>
      </c>
    </row>
    <row r="11" spans="1:4">
      <c s="4" r="A11" t="s">
        <v>435</v>
      </c>
    </row>
    <row r="12" spans="1:4">
      <c s="3" r="A12" t="s">
        <v>427</v>
      </c>
    </row>
    <row r="13" spans="1:4">
      <c s="4" r="A13" t="s">
        <v>429</v>
      </c>
      <c s="5" r="B13" t="n">
        <v>92</v>
      </c>
    </row>
    <row r="14" spans="1:4">
      <c s="4" r="A14" t="s">
        <v>431</v>
      </c>
      <c s="5" r="B14" t="n">
        <v>-25</v>
      </c>
    </row>
    <row r="15" spans="1:4">
      <c s="4" r="A15" t="s">
        <v>432</v>
      </c>
      <c s="5" r="B15" t="n">
        <v>-21</v>
      </c>
    </row>
    <row r="16" spans="1:4">
      <c s="4" r="A16" t="s">
        <v>434</v>
      </c>
      <c s="5" r="B16" t="n">
        <v>46</v>
      </c>
    </row>
    <row r="17" spans="1:4">
      <c s="4" r="A17" t="s">
        <v>436</v>
      </c>
    </row>
    <row r="18" spans="1:4">
      <c s="3" r="A18" t="s">
        <v>427</v>
      </c>
    </row>
    <row r="19" spans="1:4">
      <c s="4" r="A19" t="s">
        <v>428</v>
      </c>
      <c s="5" r="B19" t="n">
        <v>17</v>
      </c>
    </row>
    <row r="20" spans="1:4">
      <c s="4" r="A20" t="s">
        <v>429</v>
      </c>
      <c s="5" r="C20" t="n">
        <v>19</v>
      </c>
    </row>
    <row r="21" spans="1:4">
      <c s="4" r="A21" t="s">
        <v>431</v>
      </c>
      <c s="5" r="B21" t="n">
        <v>-8</v>
      </c>
      <c s="5" r="C21" t="n">
        <v>-13</v>
      </c>
    </row>
    <row r="22" spans="1:4">
      <c s="4" r="A22" t="s">
        <v>432</v>
      </c>
      <c s="5" r="C22" t="n">
        <v>-9</v>
      </c>
    </row>
    <row r="23" spans="1:4">
      <c s="4" r="A23" t="s">
        <v>433</v>
      </c>
      <c s="5" r="B23" t="n">
        <v>-5</v>
      </c>
      <c s="5" r="C23" t="n">
        <v>20</v>
      </c>
    </row>
    <row r="24" spans="1:4">
      <c s="4" r="A24" t="s">
        <v>434</v>
      </c>
      <c s="5" r="B24" t="n">
        <v>4</v>
      </c>
      <c s="5" r="C24" t="n">
        <v>17</v>
      </c>
    </row>
    <row r="25" spans="1:4">
      <c s="4" r="A25" t="s">
        <v>437</v>
      </c>
    </row>
    <row r="26" spans="1:4">
      <c s="3" r="A26" t="s">
        <v>427</v>
      </c>
    </row>
    <row r="27" spans="1:4">
      <c s="4" r="A27" t="s">
        <v>428</v>
      </c>
      <c s="5" r="B27" t="n">
        <v>62</v>
      </c>
      <c s="5" r="C27" t="n">
        <v>160</v>
      </c>
    </row>
    <row r="28" spans="1:4">
      <c s="4" r="A28" t="s">
        <v>429</v>
      </c>
      <c s="5" r="B28" t="n">
        <v>2</v>
      </c>
      <c s="5" r="C28" t="n">
        <v>19</v>
      </c>
      <c s="5" r="D28" t="n">
        <v>248</v>
      </c>
    </row>
    <row r="29" spans="1:4">
      <c s="4" r="A29" t="s">
        <v>430</v>
      </c>
      <c s="5" r="B29" t="n">
        <v>-1</v>
      </c>
      <c s="5" r="C29" t="n">
        <v>-10</v>
      </c>
      <c s="5" r="D29" t="n">
        <v>-8</v>
      </c>
    </row>
    <row r="30" spans="1:4">
      <c s="4" r="A30" t="s">
        <v>431</v>
      </c>
      <c s="5" r="B30" t="n">
        <v>-45</v>
      </c>
      <c s="5" r="C30" t="n">
        <v>-110</v>
      </c>
      <c s="5" r="D30" t="n">
        <v>-83</v>
      </c>
    </row>
    <row r="31" spans="1:4">
      <c s="4" r="A31" t="s">
        <v>432</v>
      </c>
      <c s="5" r="C31" t="n">
        <v>-7</v>
      </c>
      <c s="5" r="D31" t="n">
        <v>-58</v>
      </c>
    </row>
    <row r="32" spans="1:4">
      <c s="4" r="A32" t="s">
        <v>433</v>
      </c>
      <c s="5" r="B32" t="n">
        <v>-4</v>
      </c>
      <c s="5" r="C32" t="n">
        <v>10</v>
      </c>
      <c s="5" r="D32" t="n">
        <v>61</v>
      </c>
    </row>
    <row r="33" spans="1:4">
      <c s="4" r="A33" t="s">
        <v>434</v>
      </c>
      <c s="5" r="B33" t="n">
        <v>14</v>
      </c>
      <c s="5" r="C33" t="n">
        <v>62</v>
      </c>
      <c s="5" r="D33" t="n">
        <v>160</v>
      </c>
    </row>
    <row r="34" spans="1:4">
      <c s="4" r="A34" t="s">
        <v>438</v>
      </c>
    </row>
    <row r="35" spans="1:4">
      <c s="3" r="A35" t="s">
        <v>427</v>
      </c>
    </row>
    <row r="36" spans="1:4">
      <c s="4" r="A36" t="s">
        <v>428</v>
      </c>
      <c s="5" r="B36" t="n">
        <v>35</v>
      </c>
      <c s="5" r="C36" t="n">
        <v>77</v>
      </c>
      <c s="5" r="D36" t="n">
        <v>161</v>
      </c>
    </row>
    <row r="37" spans="1:4">
      <c s="4" r="A37" t="s">
        <v>429</v>
      </c>
      <c s="5" r="B37" t="n">
        <v>3</v>
      </c>
      <c s="5" r="C37" t="n">
        <v>4</v>
      </c>
      <c s="5" r="D37" t="n">
        <v>11</v>
      </c>
    </row>
    <row r="38" spans="1:4">
      <c s="4" r="A38" t="s">
        <v>430</v>
      </c>
      <c s="5" r="B38" t="n">
        <v>-3</v>
      </c>
      <c s="5" r="C38" t="n">
        <v>-9</v>
      </c>
      <c s="5" r="D38" t="n">
        <v>-26</v>
      </c>
    </row>
    <row r="39" spans="1:4">
      <c s="4" r="A39" t="s">
        <v>431</v>
      </c>
      <c s="5" r="B39" t="n">
        <v>-14</v>
      </c>
      <c s="5" r="C39" t="n">
        <v>-37</v>
      </c>
      <c s="5" r="D39" t="n">
        <v>-68</v>
      </c>
    </row>
    <row r="40" spans="1:4">
      <c s="4" r="A40" t="s">
        <v>432</v>
      </c>
      <c s="5" r="D40" t="n">
        <v>-2</v>
      </c>
    </row>
    <row r="41" spans="1:4">
      <c s="4" r="A41" t="s">
        <v>433</v>
      </c>
      <c s="5" r="B41" t="n">
        <v>-1</v>
      </c>
      <c s="5" r="D41" t="n">
        <v>1</v>
      </c>
    </row>
    <row r="42" spans="1:4">
      <c s="4" r="A42" t="s">
        <v>434</v>
      </c>
      <c s="5" r="B42" t="n">
        <v>20</v>
      </c>
      <c s="5" r="C42" t="n">
        <v>35</v>
      </c>
      <c s="5" r="D42" t="n">
        <v>77</v>
      </c>
    </row>
    <row r="43" spans="1:4">
      <c s="4" r="A43" t="s">
        <v>439</v>
      </c>
    </row>
    <row r="44" spans="1:4">
      <c s="3" r="A44" t="s">
        <v>427</v>
      </c>
    </row>
    <row r="45" spans="1:4">
      <c s="4" r="A45" t="s">
        <v>429</v>
      </c>
      <c s="5" r="B45" t="n">
        <v>68</v>
      </c>
    </row>
    <row r="46" spans="1:4">
      <c s="4" r="A46" t="s">
        <v>431</v>
      </c>
      <c s="5" r="B46" t="n">
        <v>-23</v>
      </c>
    </row>
    <row r="47" spans="1:4">
      <c s="4" r="A47" t="s">
        <v>434</v>
      </c>
      <c s="5" r="B47" t="n">
        <v>45</v>
      </c>
    </row>
    <row r="48" spans="1:4">
      <c s="4" r="A48" t="s">
        <v>440</v>
      </c>
    </row>
    <row r="49" spans="1:4">
      <c s="3" r="A49" t="s">
        <v>427</v>
      </c>
    </row>
    <row r="50" spans="1:4">
      <c s="4" r="A50" t="s">
        <v>428</v>
      </c>
      <c s="5" r="B50" t="n">
        <v>16</v>
      </c>
    </row>
    <row r="51" spans="1:4">
      <c s="4" r="A51" t="s">
        <v>429</v>
      </c>
      <c s="5" r="C51" t="n">
        <v>10</v>
      </c>
    </row>
    <row r="52" spans="1:4">
      <c s="4" r="A52" t="s">
        <v>431</v>
      </c>
      <c s="5" r="B52" t="n">
        <v>-7</v>
      </c>
      <c s="5" r="C52" t="n">
        <v>-13</v>
      </c>
    </row>
    <row r="53" spans="1:4">
      <c s="4" r="A53" t="s">
        <v>433</v>
      </c>
      <c s="5" r="B53" t="n">
        <v>-5</v>
      </c>
      <c s="5" r="C53" t="n">
        <v>19</v>
      </c>
    </row>
    <row r="54" spans="1:4">
      <c s="4" r="A54" t="s">
        <v>434</v>
      </c>
      <c s="5" r="B54" t="n">
        <v>4</v>
      </c>
      <c s="5" r="C54" t="n">
        <v>16</v>
      </c>
    </row>
    <row r="55" spans="1:4">
      <c s="4" r="A55" t="s">
        <v>441</v>
      </c>
    </row>
    <row r="56" spans="1:4">
      <c s="3" r="A56" t="s">
        <v>427</v>
      </c>
    </row>
    <row r="57" spans="1:4">
      <c s="4" r="A57" t="s">
        <v>428</v>
      </c>
      <c s="5" r="B57" t="n">
        <v>61</v>
      </c>
      <c s="5" r="C57" t="n">
        <v>159</v>
      </c>
    </row>
    <row r="58" spans="1:4">
      <c s="4" r="A58" t="s">
        <v>429</v>
      </c>
      <c s="5" r="C58" t="n">
        <v>8</v>
      </c>
      <c s="5" r="D58" t="n">
        <v>185</v>
      </c>
    </row>
    <row r="59" spans="1:4">
      <c s="4" r="A59" t="s">
        <v>430</v>
      </c>
      <c s="5" r="B59" t="n">
        <v>-1</v>
      </c>
      <c s="5" r="C59" t="n">
        <v>-10</v>
      </c>
      <c s="5" r="D59" t="n">
        <v>-8</v>
      </c>
    </row>
    <row r="60" spans="1:4">
      <c s="4" r="A60" t="s">
        <v>431</v>
      </c>
      <c s="5" r="B60" t="n">
        <v>-42</v>
      </c>
      <c s="5" r="C60" t="n">
        <v>-105</v>
      </c>
      <c s="5" r="D60" t="n">
        <v>-79</v>
      </c>
    </row>
    <row r="61" spans="1:4">
      <c s="4" r="A61" t="s">
        <v>433</v>
      </c>
      <c s="5" r="B61" t="n">
        <v>-4</v>
      </c>
      <c s="5" r="C61" t="n">
        <v>9</v>
      </c>
      <c s="5" r="D61" t="n">
        <v>61</v>
      </c>
    </row>
    <row r="62" spans="1:4">
      <c s="4" r="A62" t="s">
        <v>434</v>
      </c>
      <c s="5" r="B62" t="n">
        <v>14</v>
      </c>
      <c s="5" r="C62" t="n">
        <v>61</v>
      </c>
      <c s="5" r="D62" t="n">
        <v>159</v>
      </c>
    </row>
    <row r="63" spans="1:4">
      <c s="4" r="A63" t="s">
        <v>442</v>
      </c>
    </row>
    <row r="64" spans="1:4">
      <c s="3" r="A64" t="s">
        <v>427</v>
      </c>
    </row>
    <row r="65" spans="1:4">
      <c s="4" r="A65" t="s">
        <v>428</v>
      </c>
      <c s="5" r="B65" t="n">
        <v>14</v>
      </c>
      <c s="5" r="C65" t="n">
        <v>51</v>
      </c>
      <c s="5" r="D65" t="n">
        <v>130</v>
      </c>
    </row>
    <row r="66" spans="1:4">
      <c s="4" r="A66" t="s">
        <v>429</v>
      </c>
      <c s="5" r="B66" t="n">
        <v>2</v>
      </c>
      <c s="5" r="C66" t="n">
        <v>2</v>
      </c>
      <c s="5" r="D66" t="n">
        <v>7</v>
      </c>
    </row>
    <row r="67" spans="1:4">
      <c s="4" r="A67" t="s">
        <v>430</v>
      </c>
      <c s="5" r="B67" t="n">
        <v>-3</v>
      </c>
      <c s="5" r="C67" t="n">
        <v>-10</v>
      </c>
      <c s="5" r="D67" t="n">
        <v>-27</v>
      </c>
    </row>
    <row r="68" spans="1:4">
      <c s="4" r="A68" t="s">
        <v>431</v>
      </c>
      <c s="5" r="B68" t="n">
        <v>-5</v>
      </c>
      <c s="5" r="C68" t="n">
        <v>-29</v>
      </c>
      <c s="5" r="D68" t="n">
        <v>-58</v>
      </c>
    </row>
    <row r="69" spans="1:4">
      <c s="4" r="A69" t="s">
        <v>433</v>
      </c>
      <c s="5" r="B69" t="n">
        <v>-2</v>
      </c>
      <c s="5" r="D69" t="n">
        <v>-1</v>
      </c>
    </row>
    <row r="70" spans="1:4">
      <c s="4" r="A70" t="s">
        <v>434</v>
      </c>
      <c s="5" r="B70" t="n">
        <v>6</v>
      </c>
      <c s="5" r="C70" t="n">
        <v>14</v>
      </c>
      <c s="5" r="D70" t="n">
        <v>51</v>
      </c>
    </row>
    <row r="71" spans="1:4">
      <c s="4" r="A71" t="s">
        <v>443</v>
      </c>
    </row>
    <row r="72" spans="1:4">
      <c s="3" r="A72" t="s">
        <v>427</v>
      </c>
    </row>
    <row r="73" spans="1:4">
      <c s="4" r="A73" t="s">
        <v>429</v>
      </c>
      <c s="5" r="B73" t="n">
        <v>3</v>
      </c>
    </row>
    <row r="74" spans="1:4">
      <c s="4" r="A74" t="s">
        <v>431</v>
      </c>
      <c s="5" r="B74" t="n">
        <v>-2</v>
      </c>
    </row>
    <row r="75" spans="1:4">
      <c s="4" r="A75" t="s">
        <v>434</v>
      </c>
      <c s="5" r="B75" t="n">
        <v>1</v>
      </c>
    </row>
    <row r="76" spans="1:4">
      <c s="4" r="A76" t="s">
        <v>444</v>
      </c>
    </row>
    <row r="77" spans="1:4">
      <c s="3" r="A77" t="s">
        <v>427</v>
      </c>
    </row>
    <row r="78" spans="1:4">
      <c s="4" r="A78" t="s">
        <v>428</v>
      </c>
      <c s="5" r="B78" t="n">
        <v>1</v>
      </c>
    </row>
    <row r="79" spans="1:4">
      <c s="4" r="A79" t="s">
        <v>431</v>
      </c>
      <c s="5" r="B79" t="n">
        <v>-1</v>
      </c>
    </row>
    <row r="80" spans="1:4">
      <c s="4" r="A80" t="s">
        <v>433</v>
      </c>
      <c s="5" r="C80" t="n">
        <v>1</v>
      </c>
    </row>
    <row r="81" spans="1:4">
      <c s="4" r="A81" t="s">
        <v>434</v>
      </c>
      <c s="5" r="C81" t="n">
        <v>1</v>
      </c>
    </row>
    <row r="82" spans="1:4">
      <c s="4" r="A82" t="s">
        <v>445</v>
      </c>
    </row>
    <row r="83" spans="1:4">
      <c s="3" r="A83" t="s">
        <v>427</v>
      </c>
    </row>
    <row r="84" spans="1:4">
      <c s="4" r="A84" t="s">
        <v>428</v>
      </c>
      <c s="5" r="B84" t="n">
        <v>1</v>
      </c>
      <c s="5" r="C84" t="n">
        <v>1</v>
      </c>
    </row>
    <row r="85" spans="1:4">
      <c s="4" r="A85" t="s">
        <v>429</v>
      </c>
      <c s="5" r="B85" t="n">
        <v>2</v>
      </c>
      <c s="5" r="C85" t="n">
        <v>4</v>
      </c>
      <c s="5" r="D85" t="n">
        <v>5</v>
      </c>
    </row>
    <row r="86" spans="1:4">
      <c s="4" r="A86" t="s">
        <v>431</v>
      </c>
      <c s="5" r="B86" t="n">
        <v>-3</v>
      </c>
      <c s="5" r="C86" t="n">
        <v>-5</v>
      </c>
      <c s="5" r="D86" t="n">
        <v>-4</v>
      </c>
    </row>
    <row r="87" spans="1:4">
      <c s="4" r="A87" t="s">
        <v>433</v>
      </c>
      <c s="5" r="C87" t="n">
        <v>1</v>
      </c>
    </row>
    <row r="88" spans="1:4">
      <c s="4" r="A88" t="s">
        <v>434</v>
      </c>
      <c s="5" r="C88" t="n">
        <v>1</v>
      </c>
      <c s="5" r="D88" t="n">
        <v>1</v>
      </c>
    </row>
    <row r="89" spans="1:4">
      <c s="4" r="A89" t="s">
        <v>446</v>
      </c>
    </row>
    <row r="90" spans="1:4">
      <c s="3" r="A90" t="s">
        <v>427</v>
      </c>
    </row>
    <row r="91" spans="1:4">
      <c s="4" r="A91" t="s">
        <v>428</v>
      </c>
      <c s="5" r="B91" t="n">
        <v>21</v>
      </c>
      <c s="5" r="C91" t="n">
        <v>26</v>
      </c>
      <c s="5" r="D91" t="n">
        <v>31</v>
      </c>
    </row>
    <row r="92" spans="1:4">
      <c s="4" r="A92" t="s">
        <v>429</v>
      </c>
      <c s="5" r="B92" t="n">
        <v>1</v>
      </c>
      <c s="5" r="C92" t="n">
        <v>2</v>
      </c>
      <c s="5" r="D92" t="n">
        <v>2</v>
      </c>
    </row>
    <row r="93" spans="1:4">
      <c s="4" r="A93" t="s">
        <v>430</v>
      </c>
      <c s="5" r="C93" t="n">
        <v>1</v>
      </c>
      <c s="5" r="D93" t="n">
        <v>1</v>
      </c>
    </row>
    <row r="94" spans="1:4">
      <c s="4" r="A94" t="s">
        <v>431</v>
      </c>
      <c s="5" r="B94" t="n">
        <v>-9</v>
      </c>
      <c s="5" r="C94" t="n">
        <v>-8</v>
      </c>
      <c s="5" r="D94" t="n">
        <v>-10</v>
      </c>
    </row>
    <row r="95" spans="1:4">
      <c s="4" r="A95" t="s">
        <v>433</v>
      </c>
      <c s="5" r="B95" t="n">
        <v>1</v>
      </c>
      <c s="5" r="D95" t="n">
        <v>2</v>
      </c>
    </row>
    <row r="96" spans="1:4">
      <c s="4" r="A96" t="s">
        <v>434</v>
      </c>
      <c s="5" r="B96" t="n">
        <v>14</v>
      </c>
      <c s="5" r="C96" t="n">
        <v>21</v>
      </c>
      <c s="5" r="D96" t="n">
        <v>26</v>
      </c>
    </row>
    <row r="97" spans="1:4">
      <c s="4" r="A97" t="s">
        <v>447</v>
      </c>
    </row>
    <row r="98" spans="1:4">
      <c s="3" r="A98" t="s">
        <v>427</v>
      </c>
    </row>
    <row r="99" spans="1:4">
      <c s="4" r="A99" t="s">
        <v>429</v>
      </c>
      <c s="5" r="B99" t="n">
        <v>21</v>
      </c>
    </row>
    <row r="100" spans="1:4">
      <c s="4" r="A100" t="s">
        <v>432</v>
      </c>
      <c s="5" r="B100" t="n">
        <v>-21</v>
      </c>
    </row>
    <row r="101" spans="1:4">
      <c s="4" r="A101" t="s">
        <v>448</v>
      </c>
    </row>
    <row r="102" spans="1:4">
      <c s="3" r="A102" t="s">
        <v>427</v>
      </c>
    </row>
    <row r="103" spans="1:4">
      <c s="4" r="A103" t="s">
        <v>429</v>
      </c>
      <c s="5" r="C103" t="n">
        <v>9</v>
      </c>
    </row>
    <row r="104" spans="1:4">
      <c s="4" r="A104" t="s">
        <v>432</v>
      </c>
      <c s="5" r="C104" t="n">
        <v>-9</v>
      </c>
    </row>
    <row r="105" spans="1:4">
      <c s="4" r="A105" t="s">
        <v>449</v>
      </c>
    </row>
    <row r="106" spans="1:4">
      <c s="3" r="A106" t="s">
        <v>427</v>
      </c>
    </row>
    <row r="107" spans="1:4">
      <c s="4" r="A107" t="s">
        <v>429</v>
      </c>
      <c s="5" r="C107" t="n">
        <v>7</v>
      </c>
      <c s="5" r="D107" t="n">
        <v>58</v>
      </c>
    </row>
    <row r="108" spans="1:4">
      <c s="4" r="A108" t="s">
        <v>432</v>
      </c>
      <c s="5" r="C108" t="n">
        <v>-7</v>
      </c>
      <c s="5" r="D108" t="n">
        <v>-58</v>
      </c>
    </row>
    <row r="109" spans="1:4">
      <c s="4" r="A109" t="s">
        <v>450</v>
      </c>
    </row>
    <row r="110" spans="1:4">
      <c s="3" r="A110" t="s">
        <v>427</v>
      </c>
    </row>
    <row r="111" spans="1:4">
      <c s="4" r="A111" t="s">
        <v>429</v>
      </c>
      <c s="5" r="D111" t="n">
        <v>2</v>
      </c>
    </row>
    <row r="112" spans="1:4">
      <c s="4" r="A112" t="s">
        <v>432</v>
      </c>
      <c s="5" r="D112" t="n">
        <v>-2</v>
      </c>
    </row>
    <row r="113" spans="1:4">
      <c s="4" r="A113" t="s">
        <v>192</v>
      </c>
    </row>
    <row r="114" spans="1:4">
      <c s="3" r="A114" t="s">
        <v>427</v>
      </c>
    </row>
    <row r="115" spans="1:4">
      <c s="4" r="A115" t="s">
        <v>433</v>
      </c>
      <c s="7" r="B115" t="n">
        <v>-1</v>
      </c>
      <c s="7" r="C115" t="n">
        <v>36</v>
      </c>
      <c s="7" r="D115" t="n">
        <v>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451</v>
      </c>
      <c s="2" r="B1" t="s">
        <v>1</v>
      </c>
    </row>
    <row r="2" spans="1:5">
      <c s="2" r="B2" t="s">
        <v>2</v>
      </c>
      <c s="2" r="C2" t="s">
        <v>30</v>
      </c>
      <c s="2" r="D2" t="s">
        <v>31</v>
      </c>
      <c s="2" r="E2" t="s">
        <v>452</v>
      </c>
    </row>
    <row r="3" spans="1:5">
      <c s="3" r="A3" t="s">
        <v>263</v>
      </c>
    </row>
    <row r="4" spans="1:5">
      <c s="4" r="A4" t="s">
        <v>453</v>
      </c>
      <c s="7" r="B4" t="n">
        <v>93</v>
      </c>
      <c s="7" r="C4" t="n">
        <v>23</v>
      </c>
      <c s="7" r="D4" t="n">
        <v>225</v>
      </c>
    </row>
    <row r="5" spans="1:5">
      <c s="4" r="A5" t="s">
        <v>90</v>
      </c>
      <c s="5" r="B5" t="n">
        <v>60</v>
      </c>
      <c s="5" r="C5" t="n">
        <v>83</v>
      </c>
    </row>
    <row r="6" spans="1:5">
      <c s="4" r="A6" t="s">
        <v>97</v>
      </c>
      <c s="5" r="B6" t="n">
        <v>24</v>
      </c>
      <c s="5" r="C6" t="n">
        <v>31</v>
      </c>
    </row>
    <row r="7" spans="1:5">
      <c s="4" r="A7" t="s">
        <v>454</v>
      </c>
      <c s="5" r="B7" t="n">
        <v>84</v>
      </c>
      <c s="5" r="C7" t="n">
        <v>114</v>
      </c>
      <c s="5" r="D7" t="n">
        <v>237</v>
      </c>
      <c s="7" r="E7" t="n">
        <v>161</v>
      </c>
    </row>
    <row r="8" spans="1:5">
      <c s="4" r="A8" t="s">
        <v>425</v>
      </c>
      <c s="5" r="B8" t="n">
        <v>59</v>
      </c>
      <c s="5" r="C8" t="n">
        <v>-4</v>
      </c>
      <c s="5" r="D8" t="n">
        <v>-3</v>
      </c>
    </row>
    <row r="9" spans="1:5">
      <c s="4" r="A9" t="s">
        <v>435</v>
      </c>
    </row>
    <row r="10" spans="1:5">
      <c s="3" r="A10" t="s">
        <v>263</v>
      </c>
    </row>
    <row r="11" spans="1:5">
      <c s="4" r="A11" t="s">
        <v>455</v>
      </c>
      <c s="5" r="B11" t="n">
        <v>98</v>
      </c>
    </row>
    <row r="12" spans="1:5">
      <c s="4" r="A12" t="s">
        <v>453</v>
      </c>
      <c s="5" r="B12" t="n">
        <v>92</v>
      </c>
    </row>
    <row r="13" spans="1:5">
      <c s="4" r="A13" t="s">
        <v>454</v>
      </c>
      <c s="5" r="B13" t="n">
        <v>46</v>
      </c>
    </row>
    <row r="14" spans="1:5">
      <c s="4" r="A14" t="s">
        <v>436</v>
      </c>
    </row>
    <row r="15" spans="1:5">
      <c s="3" r="A15" t="s">
        <v>263</v>
      </c>
    </row>
    <row r="16" spans="1:5">
      <c s="4" r="A16" t="s">
        <v>453</v>
      </c>
      <c s="5" r="C16" t="n">
        <v>19</v>
      </c>
    </row>
    <row r="17" spans="1:5">
      <c s="4" r="A17" t="s">
        <v>454</v>
      </c>
      <c s="5" r="B17" t="n">
        <v>4</v>
      </c>
      <c s="5" r="C17" t="n">
        <v>17</v>
      </c>
    </row>
    <row r="18" spans="1:5">
      <c s="4" r="A18" t="s">
        <v>437</v>
      </c>
    </row>
    <row r="19" spans="1:5">
      <c s="3" r="A19" t="s">
        <v>263</v>
      </c>
    </row>
    <row r="20" spans="1:5">
      <c s="4" r="A20" t="s">
        <v>453</v>
      </c>
      <c s="5" r="B20" t="n">
        <v>1</v>
      </c>
      <c s="5" r="C20" t="n">
        <v>9</v>
      </c>
      <c s="5" r="D20" t="n">
        <v>240</v>
      </c>
    </row>
    <row r="21" spans="1:5">
      <c s="4" r="A21" t="s">
        <v>454</v>
      </c>
      <c s="5" r="B21" t="n">
        <v>14</v>
      </c>
      <c s="5" r="C21" t="n">
        <v>62</v>
      </c>
      <c s="5" r="D21" t="n">
        <v>160</v>
      </c>
    </row>
    <row r="22" spans="1:5">
      <c s="4" r="A22" t="s">
        <v>438</v>
      </c>
    </row>
    <row r="23" spans="1:5">
      <c s="3" r="A23" t="s">
        <v>263</v>
      </c>
    </row>
    <row r="24" spans="1:5">
      <c s="4" r="A24" t="s">
        <v>453</v>
      </c>
      <c s="5" r="C24" t="n">
        <v>-5</v>
      </c>
      <c s="5" r="D24" t="n">
        <v>-15</v>
      </c>
    </row>
    <row r="25" spans="1:5">
      <c s="4" r="A25" t="s">
        <v>454</v>
      </c>
      <c s="5" r="B25" t="n">
        <v>20</v>
      </c>
      <c s="5" r="C25" t="n">
        <v>35</v>
      </c>
      <c s="5" r="D25" t="n">
        <v>77</v>
      </c>
      <c s="5" r="E25" t="n">
        <v>161</v>
      </c>
    </row>
    <row r="26" spans="1:5">
      <c s="4" r="A26" t="s">
        <v>443</v>
      </c>
    </row>
    <row r="27" spans="1:5">
      <c s="3" r="A27" t="s">
        <v>263</v>
      </c>
    </row>
    <row r="28" spans="1:5">
      <c s="4" r="A28" t="s">
        <v>454</v>
      </c>
      <c s="5" r="B28" t="n">
        <v>1</v>
      </c>
    </row>
    <row r="29" spans="1:5">
      <c s="4" r="A29" t="s">
        <v>444</v>
      </c>
    </row>
    <row r="30" spans="1:5">
      <c s="3" r="A30" t="s">
        <v>263</v>
      </c>
    </row>
    <row r="31" spans="1:5">
      <c s="4" r="A31" t="s">
        <v>454</v>
      </c>
      <c s="5" r="C31" t="n">
        <v>1</v>
      </c>
    </row>
    <row r="32" spans="1:5">
      <c s="4" r="A32" t="s">
        <v>445</v>
      </c>
    </row>
    <row r="33" spans="1:5">
      <c s="3" r="A33" t="s">
        <v>263</v>
      </c>
    </row>
    <row r="34" spans="1:5">
      <c s="4" r="A34" t="s">
        <v>454</v>
      </c>
      <c s="5" r="C34" t="n">
        <v>1</v>
      </c>
      <c s="5" r="D34" t="n">
        <v>1</v>
      </c>
    </row>
    <row r="35" spans="1:5">
      <c s="4" r="A35" t="s">
        <v>446</v>
      </c>
    </row>
    <row r="36" spans="1:5">
      <c s="3" r="A36" t="s">
        <v>263</v>
      </c>
    </row>
    <row r="37" spans="1:5">
      <c s="4" r="A37" t="s">
        <v>454</v>
      </c>
      <c s="5" r="B37" t="n">
        <v>14</v>
      </c>
      <c s="7" r="C37" t="n">
        <v>21</v>
      </c>
      <c s="7" r="D37" t="n">
        <v>26</v>
      </c>
      <c s="7" r="E37" t="n">
        <v>31</v>
      </c>
    </row>
    <row r="38" spans="1:5">
      <c s="4" r="A38" t="s">
        <v>456</v>
      </c>
    </row>
    <row r="39" spans="1:5">
      <c s="3" r="A39" t="s">
        <v>263</v>
      </c>
    </row>
    <row r="40" spans="1:5">
      <c s="4" r="A40" t="s">
        <v>425</v>
      </c>
      <c s="5" r="B40" t="n">
        <v>61</v>
      </c>
    </row>
    <row r="41" spans="1:5">
      <c s="4" r="A41" t="s">
        <v>457</v>
      </c>
    </row>
    <row r="42" spans="1:5">
      <c s="3" r="A42" t="s">
        <v>263</v>
      </c>
    </row>
    <row r="43" spans="1:5">
      <c s="4" r="A43" t="s">
        <v>425</v>
      </c>
      <c s="5" r="B43" t="n">
        <v>36</v>
      </c>
    </row>
    <row r="44" spans="1:5">
      <c s="4" r="A44" t="s">
        <v>458</v>
      </c>
    </row>
    <row r="45" spans="1:5">
      <c s="3" r="A45" t="s">
        <v>263</v>
      </c>
    </row>
    <row r="46" spans="1:5">
      <c s="4" r="A46" t="s">
        <v>425</v>
      </c>
      <c s="7" r="B46" t="n">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59</v>
      </c>
      <c s="2" r="B1" t="s">
        <v>1</v>
      </c>
    </row>
    <row r="2" spans="1:4">
      <c s="2" r="B2" t="s">
        <v>2</v>
      </c>
      <c s="2" r="C2" t="s">
        <v>30</v>
      </c>
      <c s="2" r="D2" t="s">
        <v>31</v>
      </c>
    </row>
    <row r="3" spans="1:4">
      <c s="3" r="A3" t="s">
        <v>460</v>
      </c>
    </row>
    <row r="4" spans="1:4">
      <c s="4" r="A4" t="s">
        <v>461</v>
      </c>
      <c s="7" r="B4" t="n">
        <v>2957</v>
      </c>
      <c s="7" r="D4" t="n">
        <v>14</v>
      </c>
    </row>
    <row r="5" spans="1:4">
      <c s="4" r="A5" t="s">
        <v>33</v>
      </c>
      <c s="5" r="B5" t="n">
        <v>1595</v>
      </c>
      <c s="7" r="C5" t="n">
        <v>1939</v>
      </c>
      <c s="5" r="D5" t="n">
        <v>1890</v>
      </c>
    </row>
    <row r="6" spans="1:4">
      <c s="4" r="A6" t="s">
        <v>462</v>
      </c>
      <c s="5" r="B6" t="n">
        <v>118</v>
      </c>
      <c s="5" r="C6" t="n">
        <v>224</v>
      </c>
      <c s="5" r="D6" t="n">
        <v>167</v>
      </c>
    </row>
    <row r="7" spans="1:4">
      <c s="4" r="A7" t="s">
        <v>463</v>
      </c>
      <c s="5" r="B7" t="n">
        <v>1105</v>
      </c>
      <c s="5" r="D7" t="n">
        <v>-4</v>
      </c>
    </row>
    <row r="8" spans="1:4">
      <c s="4" r="A8" t="s">
        <v>464</v>
      </c>
      <c s="5" r="B8" t="n">
        <v>-41</v>
      </c>
      <c s="5" r="C8" t="n">
        <v>-57</v>
      </c>
      <c s="5" r="D8" t="n">
        <v>-41</v>
      </c>
    </row>
    <row r="9" spans="1:4">
      <c s="4" r="A9" t="s">
        <v>47</v>
      </c>
      <c s="5" r="B9" t="n">
        <v>1182</v>
      </c>
      <c s="5" r="C9" t="n">
        <v>167</v>
      </c>
      <c s="7" r="D9" t="n">
        <v>122</v>
      </c>
    </row>
    <row r="10" spans="1:4">
      <c s="4" r="A10" t="s">
        <v>465</v>
      </c>
    </row>
    <row r="11" spans="1:4">
      <c s="3" r="A11" t="s">
        <v>466</v>
      </c>
    </row>
    <row r="12" spans="1:4">
      <c s="4" r="A12" t="s">
        <v>157</v>
      </c>
      <c s="5" r="C12" t="n">
        <v>382</v>
      </c>
    </row>
    <row r="13" spans="1:4">
      <c s="4" r="A13" t="s">
        <v>76</v>
      </c>
      <c s="5" r="C13" t="n">
        <v>236</v>
      </c>
    </row>
    <row r="14" spans="1:4">
      <c s="4" r="A14" t="s">
        <v>81</v>
      </c>
      <c s="5" r="C14" t="n">
        <v>206</v>
      </c>
    </row>
    <row r="15" spans="1:4">
      <c s="4" r="A15" t="s">
        <v>82</v>
      </c>
      <c s="5" r="C15" t="n">
        <v>869</v>
      </c>
    </row>
    <row r="16" spans="1:4">
      <c s="4" r="A16" t="s">
        <v>83</v>
      </c>
      <c s="5" r="C16" t="n">
        <v>242</v>
      </c>
    </row>
    <row r="17" spans="1:4">
      <c s="4" r="A17" t="s">
        <v>85</v>
      </c>
      <c s="5" r="C17" t="n">
        <v>78</v>
      </c>
    </row>
    <row r="18" spans="1:4">
      <c s="4" r="A18" t="s">
        <v>467</v>
      </c>
      <c s="5" r="C18" t="n">
        <v>2013</v>
      </c>
    </row>
    <row r="19" spans="1:4">
      <c s="4" r="A19" t="s">
        <v>88</v>
      </c>
      <c s="5" r="C19" t="n">
        <v>90</v>
      </c>
    </row>
    <row r="20" spans="1:4">
      <c s="4" r="A20" t="s">
        <v>89</v>
      </c>
      <c s="5" r="C20" t="n">
        <v>161</v>
      </c>
    </row>
    <row r="21" spans="1:4">
      <c s="4" r="A21" t="s">
        <v>97</v>
      </c>
      <c s="5" r="C21" t="n">
        <v>165</v>
      </c>
    </row>
    <row r="22" spans="1:4">
      <c s="4" r="A22" t="s">
        <v>468</v>
      </c>
      <c s="7" r="C22" t="n">
        <v>416</v>
      </c>
    </row>
    <row r="23" spans="1:4">
      <c s="4" r="A23" t="s">
        <v>469</v>
      </c>
    </row>
    <row r="24" spans="1:4">
      <c s="3" r="A24" t="s">
        <v>460</v>
      </c>
    </row>
    <row r="25" spans="1:4">
      <c s="4" r="A25" t="s">
        <v>461</v>
      </c>
      <c s="5" r="B25" t="n">
        <v>3000</v>
      </c>
    </row>
    <row r="26" spans="1:4">
      <c s="4" r="A26" t="s">
        <v>463</v>
      </c>
      <c s="5" r="B26" t="n">
        <v>1105</v>
      </c>
    </row>
    <row r="27" spans="1:4">
      <c s="4" r="A27" t="s">
        <v>470</v>
      </c>
    </row>
    <row r="28" spans="1:4">
      <c s="3" r="A28" t="s">
        <v>460</v>
      </c>
    </row>
    <row r="29" spans="1:4">
      <c s="4" r="A29" t="s">
        <v>471</v>
      </c>
      <c s="7" r="B29" t="n">
        <v>1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20"/>
    <col customWidth="1" max="5" min="5" width="21"/>
    <col customWidth="1" max="6" min="6" width="46"/>
    <col customWidth="1" max="7" min="7" width="42"/>
    <col customWidth="1" max="8" min="8" width="25"/>
    <col customWidth="1" max="9" min="9" width="9"/>
  </cols>
  <sheetData>
    <row r="1" spans="1:9">
      <c s="1" r="A1" t="s">
        <v>119</v>
      </c>
      <c s="2" r="B1" t="s">
        <v>120</v>
      </c>
      <c s="2" r="C1" t="s">
        <v>121</v>
      </c>
      <c s="2" r="D1" t="s">
        <v>122</v>
      </c>
      <c s="2" r="E1" t="s">
        <v>123</v>
      </c>
      <c s="2" r="F1" t="s">
        <v>124</v>
      </c>
      <c s="2" r="G1" t="s">
        <v>125</v>
      </c>
      <c s="2" r="H1" t="s">
        <v>126</v>
      </c>
      <c s="2" r="I1" t="s">
        <v>127</v>
      </c>
    </row>
    <row r="2" spans="1:9">
      <c s="4" r="A2" t="s">
        <v>128</v>
      </c>
      <c s="7" r="B2" t="n">
        <v>193</v>
      </c>
      <c s="7" r="C2" t="n">
        <v>-484</v>
      </c>
      <c s="7" r="D2" t="n">
        <v>6837</v>
      </c>
      <c s="7" r="E2" t="n">
        <v>1196</v>
      </c>
      <c s="7" r="F2" t="n">
        <v>229</v>
      </c>
      <c s="7" r="G2" t="n">
        <v>7971</v>
      </c>
      <c s="7" r="H2" t="n">
        <v>6</v>
      </c>
      <c s="7" r="I2" t="n">
        <v>7977</v>
      </c>
    </row>
    <row r="3" spans="1:9">
      <c s="4" r="A3" t="s">
        <v>129</v>
      </c>
      <c s="5" r="B3" t="n">
        <v>439</v>
      </c>
      <c s="5" r="C3" t="n">
        <v>-16</v>
      </c>
    </row>
    <row r="4" spans="1:9">
      <c s="3" r="A4" t="s">
        <v>130</v>
      </c>
    </row>
    <row r="5" spans="1:9">
      <c s="4" r="A5" t="s">
        <v>48</v>
      </c>
      <c s="5" r="E5" t="n">
        <v>1276</v>
      </c>
      <c s="5" r="G5" t="n">
        <v>1276</v>
      </c>
      <c s="5" r="H5" t="n">
        <v>1</v>
      </c>
      <c s="5" r="I5" t="n">
        <v>1277</v>
      </c>
    </row>
    <row r="6" spans="1:9">
      <c s="4" r="A6" t="s">
        <v>68</v>
      </c>
      <c s="5" r="F6" t="n">
        <v>74</v>
      </c>
      <c s="5" r="G6" t="n">
        <v>74</v>
      </c>
      <c s="5" r="I6" t="n">
        <v>74</v>
      </c>
    </row>
    <row r="7" spans="1:9">
      <c s="4" r="A7" t="s">
        <v>131</v>
      </c>
      <c s="5" r="D7" t="n">
        <v>78</v>
      </c>
      <c s="5" r="G7" t="n">
        <v>78</v>
      </c>
      <c s="5" r="I7" t="n">
        <v>78</v>
      </c>
    </row>
    <row r="8" spans="1:9">
      <c s="4" r="A8" t="s">
        <v>132</v>
      </c>
      <c s="7" r="C8" t="n">
        <v>1</v>
      </c>
      <c s="5" r="D8" t="n">
        <v>-413</v>
      </c>
      <c s="5" r="G8" t="n">
        <v>-412</v>
      </c>
      <c s="5" r="I8" t="n">
        <v>-412</v>
      </c>
    </row>
    <row r="9" spans="1:9">
      <c s="4" r="A9" t="s">
        <v>133</v>
      </c>
      <c s="7" r="C9" t="n">
        <v>214</v>
      </c>
      <c s="5" r="G9" t="n">
        <v>214</v>
      </c>
      <c s="5" r="I9" t="n">
        <v>214</v>
      </c>
    </row>
    <row r="10" spans="1:9">
      <c s="4" r="A10" t="s">
        <v>134</v>
      </c>
      <c s="5" r="C10" t="n">
        <v>6</v>
      </c>
    </row>
    <row r="11" spans="1:9">
      <c s="4" r="A11" t="s">
        <v>135</v>
      </c>
      <c s="7" r="C11" t="n">
        <v>11</v>
      </c>
      <c s="5" r="D11" t="n">
        <v>-3</v>
      </c>
      <c s="5" r="G11" t="n">
        <v>8</v>
      </c>
      <c s="5" r="I11" t="n">
        <v>8</v>
      </c>
    </row>
    <row r="12" spans="1:9">
      <c s="4" r="A12" t="s">
        <v>136</v>
      </c>
      <c s="5" r="C12" t="n">
        <v>3</v>
      </c>
    </row>
    <row r="13" spans="1:9">
      <c s="4" r="A13" t="s">
        <v>137</v>
      </c>
      <c s="7" r="C13" t="n">
        <v>-829</v>
      </c>
      <c s="5" r="G13" t="n">
        <v>-829</v>
      </c>
      <c s="7" r="I13" t="n">
        <v>-829</v>
      </c>
    </row>
    <row r="14" spans="1:9">
      <c s="4" r="A14" t="s">
        <v>138</v>
      </c>
      <c s="5" r="C14" t="n">
        <v>-20</v>
      </c>
      <c s="5" r="I14" t="n">
        <v>-20</v>
      </c>
    </row>
    <row r="15" spans="1:9">
      <c s="4" r="A15" t="s">
        <v>139</v>
      </c>
      <c s="7" r="B15" t="n">
        <v>-4</v>
      </c>
      <c s="7" r="C15" t="n">
        <v>367</v>
      </c>
      <c s="5" r="D15" t="n">
        <v>-363</v>
      </c>
    </row>
    <row r="16" spans="1:9">
      <c s="4" r="A16" t="s">
        <v>140</v>
      </c>
      <c s="5" r="B16" t="n">
        <v>-10</v>
      </c>
      <c s="5" r="C16" t="n">
        <v>10</v>
      </c>
      <c s="5" r="I16" t="n">
        <v>-10</v>
      </c>
    </row>
    <row r="17" spans="1:9">
      <c s="4" r="A17" t="s">
        <v>141</v>
      </c>
      <c s="5" r="H17" t="n">
        <v>-1</v>
      </c>
      <c s="7" r="I17" t="n">
        <v>-1</v>
      </c>
    </row>
    <row r="18" spans="1:9">
      <c s="4" r="A18" t="s">
        <v>142</v>
      </c>
      <c s="7" r="B18" t="n">
        <v>189</v>
      </c>
      <c s="7" r="C18" t="n">
        <v>-720</v>
      </c>
      <c s="5" r="D18" t="n">
        <v>6136</v>
      </c>
      <c s="5" r="E18" t="n">
        <v>2472</v>
      </c>
      <c s="5" r="F18" t="n">
        <v>303</v>
      </c>
      <c s="5" r="G18" t="n">
        <v>8380</v>
      </c>
      <c s="5" r="H18" t="n">
        <v>6</v>
      </c>
      <c s="5" r="I18" t="n">
        <v>8386</v>
      </c>
    </row>
    <row r="19" spans="1:9">
      <c s="4" r="A19" t="s">
        <v>143</v>
      </c>
      <c s="5" r="B19" t="n">
        <v>429</v>
      </c>
      <c s="5" r="C19" t="n">
        <v>-17</v>
      </c>
    </row>
    <row r="20" spans="1:9">
      <c s="3" r="A20" t="s">
        <v>130</v>
      </c>
    </row>
    <row r="21" spans="1:9">
      <c s="4" r="A21" t="s">
        <v>48</v>
      </c>
      <c s="5" r="E21" t="n">
        <v>1781</v>
      </c>
      <c s="5" r="G21" t="n">
        <v>1781</v>
      </c>
      <c s="5" r="I21" t="n">
        <v>1781</v>
      </c>
    </row>
    <row r="22" spans="1:9">
      <c s="4" r="A22" t="s">
        <v>68</v>
      </c>
      <c s="5" r="F22" t="n">
        <v>-320</v>
      </c>
      <c s="5" r="G22" t="n">
        <v>-320</v>
      </c>
      <c s="5" r="I22" t="n">
        <v>-320</v>
      </c>
    </row>
    <row r="23" spans="1:9">
      <c s="4" r="A23" t="s">
        <v>131</v>
      </c>
      <c s="5" r="D23" t="n">
        <v>84</v>
      </c>
      <c s="5" r="G23" t="n">
        <v>84</v>
      </c>
      <c s="5" r="I23" t="n">
        <v>84</v>
      </c>
    </row>
    <row r="24" spans="1:9">
      <c s="4" r="A24" t="s">
        <v>132</v>
      </c>
      <c s="5" r="D24" t="n">
        <v>-473</v>
      </c>
      <c s="5" r="G24" t="n">
        <v>-473</v>
      </c>
      <c s="5" r="I24" t="n">
        <v>-473</v>
      </c>
    </row>
    <row r="25" spans="1:9">
      <c s="4" r="A25" t="s">
        <v>133</v>
      </c>
      <c s="7" r="C25" t="n">
        <v>156</v>
      </c>
      <c s="5" r="G25" t="n">
        <v>156</v>
      </c>
      <c s="5" r="I25" t="n">
        <v>156</v>
      </c>
    </row>
    <row r="26" spans="1:9">
      <c s="4" r="A26" t="s">
        <v>134</v>
      </c>
      <c s="5" r="C26" t="n">
        <v>5</v>
      </c>
    </row>
    <row r="27" spans="1:9">
      <c s="4" r="A27" t="s">
        <v>135</v>
      </c>
      <c s="7" r="C27" t="n">
        <v>125</v>
      </c>
      <c s="5" r="D27" t="n">
        <v>-122</v>
      </c>
      <c s="5" r="G27" t="n">
        <v>3</v>
      </c>
      <c s="5" r="I27" t="n">
        <v>3</v>
      </c>
    </row>
    <row r="28" spans="1:9">
      <c s="4" r="A28" t="s">
        <v>136</v>
      </c>
      <c s="5" r="C28" t="n">
        <v>2</v>
      </c>
    </row>
    <row r="29" spans="1:9">
      <c s="4" r="A29" t="s">
        <v>137</v>
      </c>
      <c s="7" r="C29" t="n">
        <v>-604</v>
      </c>
      <c s="5" r="G29" t="n">
        <v>-604</v>
      </c>
      <c s="7" r="I29" t="n">
        <v>-604</v>
      </c>
    </row>
    <row r="30" spans="1:9">
      <c s="4" r="A30" t="s">
        <v>138</v>
      </c>
      <c s="5" r="C30" t="n">
        <v>-11</v>
      </c>
      <c s="5" r="I30" t="n">
        <v>-11</v>
      </c>
    </row>
    <row r="31" spans="1:9">
      <c s="4" r="A31" t="s">
        <v>139</v>
      </c>
      <c s="7" r="B31" t="n">
        <v>-5</v>
      </c>
      <c s="7" r="C31" t="n">
        <v>399</v>
      </c>
      <c s="5" r="D31" t="n">
        <v>-394</v>
      </c>
    </row>
    <row r="32" spans="1:9">
      <c s="4" r="A32" t="s">
        <v>140</v>
      </c>
      <c s="5" r="B32" t="n">
        <v>-10</v>
      </c>
      <c s="5" r="C32" t="n">
        <v>10</v>
      </c>
      <c s="5" r="I32" t="n">
        <v>-10</v>
      </c>
    </row>
    <row r="33" spans="1:9">
      <c s="4" r="A33" t="s">
        <v>144</v>
      </c>
      <c s="7" r="B33" t="n">
        <v>184</v>
      </c>
      <c s="7" r="C33" t="n">
        <v>-644</v>
      </c>
      <c s="5" r="D33" t="n">
        <v>5231</v>
      </c>
      <c s="5" r="E33" t="n">
        <v>4253</v>
      </c>
      <c s="5" r="F33" t="n">
        <v>-17</v>
      </c>
      <c s="5" r="G33" t="n">
        <v>9007</v>
      </c>
      <c s="5" r="H33" t="n">
        <v>6</v>
      </c>
      <c s="7" r="I33" t="n">
        <v>9013</v>
      </c>
    </row>
    <row r="34" spans="1:9">
      <c s="4" r="A34" t="s">
        <v>145</v>
      </c>
      <c s="5" r="B34" t="n">
        <v>419</v>
      </c>
      <c s="5" r="C34" t="n">
        <v>-11</v>
      </c>
    </row>
    <row r="35" spans="1:9">
      <c s="3" r="A35" t="s">
        <v>130</v>
      </c>
    </row>
    <row r="36" spans="1:9">
      <c s="4" r="A36" t="s">
        <v>48</v>
      </c>
      <c s="5" r="E36" t="n">
        <v>2420</v>
      </c>
      <c s="5" r="G36" t="n">
        <v>2420</v>
      </c>
      <c s="5" r="I36" t="n">
        <v>2420</v>
      </c>
    </row>
    <row r="37" spans="1:9">
      <c s="4" r="A37" t="s">
        <v>68</v>
      </c>
      <c s="5" r="F37" t="n">
        <v>-356</v>
      </c>
      <c s="5" r="G37" t="n">
        <v>-356</v>
      </c>
      <c s="5" r="I37" t="n">
        <v>-356</v>
      </c>
    </row>
    <row r="38" spans="1:9">
      <c s="4" r="A38" t="s">
        <v>131</v>
      </c>
      <c s="5" r="D38" t="n">
        <v>95</v>
      </c>
      <c s="5" r="G38" t="n">
        <v>95</v>
      </c>
      <c s="5" r="I38" t="n">
        <v>95</v>
      </c>
    </row>
    <row r="39" spans="1:9">
      <c s="4" r="A39" t="s">
        <v>132</v>
      </c>
      <c s="5" r="D39" t="n">
        <v>-526</v>
      </c>
      <c s="5" r="G39" t="n">
        <v>-526</v>
      </c>
      <c s="5" r="I39" t="n">
        <v>-526</v>
      </c>
    </row>
    <row r="40" spans="1:9">
      <c s="4" r="A40" t="s">
        <v>133</v>
      </c>
      <c s="7" r="C40" t="n">
        <v>103</v>
      </c>
      <c s="5" r="G40" t="n">
        <v>103</v>
      </c>
      <c s="5" r="I40" t="n">
        <v>103</v>
      </c>
    </row>
    <row r="41" spans="1:9">
      <c s="4" r="A41" t="s">
        <v>134</v>
      </c>
      <c s="5" r="C41" t="n">
        <v>3</v>
      </c>
    </row>
    <row r="42" spans="1:9">
      <c s="4" r="A42" t="s">
        <v>135</v>
      </c>
      <c s="7" r="C42" t="n">
        <v>143</v>
      </c>
      <c s="5" r="D42" t="n">
        <v>-138</v>
      </c>
      <c s="5" r="G42" t="n">
        <v>5</v>
      </c>
      <c s="7" r="H42" t="n">
        <v>-6</v>
      </c>
      <c s="5" r="I42" t="n">
        <v>-1</v>
      </c>
    </row>
    <row r="43" spans="1:9">
      <c s="4" r="A43" t="s">
        <v>136</v>
      </c>
      <c s="5" r="C43" t="n">
        <v>1</v>
      </c>
    </row>
    <row r="44" spans="1:9">
      <c s="4" r="A44" t="s">
        <v>137</v>
      </c>
      <c s="7" r="C44" t="n">
        <v>-1163</v>
      </c>
      <c s="5" r="G44" t="n">
        <v>-1163</v>
      </c>
      <c s="7" r="I44" t="n">
        <v>-1163</v>
      </c>
    </row>
    <row r="45" spans="1:9">
      <c s="4" r="A45" t="s">
        <v>138</v>
      </c>
      <c s="5" r="C45" t="n">
        <v>-18</v>
      </c>
      <c s="5" r="I45" t="n">
        <v>-18</v>
      </c>
    </row>
    <row r="46" spans="1:9">
      <c s="4" r="A46" t="s">
        <v>139</v>
      </c>
      <c s="7" r="B46" t="n">
        <v>-2</v>
      </c>
      <c s="7" r="C46" t="n">
        <v>305</v>
      </c>
      <c s="5" r="D46" t="n">
        <v>-303</v>
      </c>
    </row>
    <row r="47" spans="1:9">
      <c s="4" r="A47" t="s">
        <v>140</v>
      </c>
      <c s="5" r="B47" t="n">
        <v>-5</v>
      </c>
      <c s="5" r="C47" t="n">
        <v>5</v>
      </c>
      <c s="5" r="I47" t="n">
        <v>-5</v>
      </c>
    </row>
    <row r="48" spans="1:9">
      <c s="4" r="A48" t="s">
        <v>146</v>
      </c>
      <c s="7" r="B48" t="n">
        <v>182</v>
      </c>
      <c s="7" r="C48" t="n">
        <v>-1256</v>
      </c>
      <c s="7" r="D48" t="n">
        <v>4359</v>
      </c>
      <c s="7" r="E48" t="n">
        <v>6673</v>
      </c>
      <c s="7" r="F48" t="n">
        <v>-373</v>
      </c>
      <c s="7" r="G48" t="n">
        <v>9585</v>
      </c>
      <c s="7" r="I48" t="n">
        <v>9585</v>
      </c>
    </row>
    <row r="49" spans="1:9">
      <c s="4" r="A49" t="s">
        <v>147</v>
      </c>
      <c s="5" r="B49" t="n">
        <v>414</v>
      </c>
      <c s="5" r="C49" t="n">
        <v>-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35"/>
    <col customWidth="1" max="13" min="13" width="21"/>
  </cols>
  <sheetData>
    <row r="1" spans="1:13">
      <c s="1" r="A1" t="s">
        <v>472</v>
      </c>
      <c s="2" r="B1" t="s">
        <v>473</v>
      </c>
      <c s="2" r="C1" t="s">
        <v>474</v>
      </c>
      <c s="2" r="D1" t="s">
        <v>475</v>
      </c>
      <c s="2" r="E1" t="s">
        <v>476</v>
      </c>
      <c s="2" r="F1" t="s">
        <v>477</v>
      </c>
      <c s="2" r="G1" t="s">
        <v>388</v>
      </c>
      <c s="2" r="H1" t="s">
        <v>478</v>
      </c>
      <c s="2" r="I1" t="s">
        <v>479</v>
      </c>
      <c s="2" r="J1" t="s">
        <v>480</v>
      </c>
      <c s="2" r="K1" t="s">
        <v>481</v>
      </c>
      <c s="2" r="L1" t="s">
        <v>482</v>
      </c>
      <c s="2" r="M1" t="s">
        <v>389</v>
      </c>
    </row>
    <row r="2" spans="1:13">
      <c s="3" r="A2" t="s">
        <v>483</v>
      </c>
    </row>
    <row r="3" spans="1:13">
      <c s="4" r="A3" t="s">
        <v>484</v>
      </c>
      <c s="7" r="K3" t="n">
        <v>1725</v>
      </c>
      <c s="7" r="L3" t="n">
        <v>522</v>
      </c>
      <c s="7" r="M3" t="n">
        <v>6</v>
      </c>
    </row>
    <row r="4" spans="1:13">
      <c s="3" r="A4" t="s">
        <v>485</v>
      </c>
    </row>
    <row r="5" spans="1:13">
      <c s="4" r="A5" t="s">
        <v>82</v>
      </c>
      <c s="7" r="C5" t="n">
        <v>4824</v>
      </c>
      <c s="7" r="G5" t="n">
        <v>3726</v>
      </c>
      <c s="5" r="K5" t="n">
        <v>4824</v>
      </c>
      <c s="5" r="L5" t="n">
        <v>3726</v>
      </c>
      <c s="5" r="M5" t="n">
        <v>3452</v>
      </c>
    </row>
    <row r="6" spans="1:13">
      <c s="4" r="A6" t="s">
        <v>484</v>
      </c>
      <c s="5" r="K6" t="n">
        <v>1725</v>
      </c>
      <c s="5" r="L6" t="n">
        <v>522</v>
      </c>
      <c s="5" r="M6" t="n">
        <v>6</v>
      </c>
    </row>
    <row r="7" spans="1:13">
      <c s="4" r="A7" t="s">
        <v>33</v>
      </c>
      <c s="7" r="C7" t="n">
        <v>2984</v>
      </c>
      <c s="7" r="D7" t="n">
        <v>3118</v>
      </c>
      <c s="7" r="E7" t="n">
        <v>3082</v>
      </c>
      <c s="7" r="F7" t="n">
        <v>3049</v>
      </c>
      <c s="7" r="G7" t="n">
        <v>3072</v>
      </c>
      <c s="7" r="H7" t="n">
        <v>3075</v>
      </c>
      <c s="7" r="I7" t="n">
        <v>2964</v>
      </c>
      <c s="7" r="J7" t="n">
        <v>2862</v>
      </c>
      <c s="5" r="K7" t="n">
        <v>12233</v>
      </c>
      <c s="5" r="L7" t="n">
        <v>11973</v>
      </c>
      <c s="7" r="M7" t="n">
        <v>11390</v>
      </c>
    </row>
    <row r="8" spans="1:13">
      <c s="4" r="A8" t="s">
        <v>486</v>
      </c>
      <c s="7" r="F8" t="n">
        <v>27</v>
      </c>
    </row>
    <row r="9" spans="1:13">
      <c s="4" r="A9" t="s">
        <v>487</v>
      </c>
    </row>
    <row r="10" spans="1:13">
      <c s="3" r="A10" t="s">
        <v>483</v>
      </c>
    </row>
    <row r="11" spans="1:13">
      <c s="4" r="A11" t="s">
        <v>488</v>
      </c>
      <c s="4" r="B11" t="s">
        <v>489</v>
      </c>
    </row>
    <row r="12" spans="1:13">
      <c s="4" r="A12" t="s">
        <v>490</v>
      </c>
      <c s="7" r="B12" t="n">
        <v>1700</v>
      </c>
    </row>
    <row r="13" spans="1:13">
      <c s="4" r="A13" t="s">
        <v>491</v>
      </c>
      <c s="7" r="B13" t="n">
        <v>86</v>
      </c>
    </row>
    <row r="14" spans="1:13">
      <c s="4" r="A14" t="s">
        <v>492</v>
      </c>
      <c s="7" r="B14" t="n">
        <v>225</v>
      </c>
    </row>
    <row r="15" spans="1:13">
      <c s="4" r="A15" t="s">
        <v>484</v>
      </c>
      <c s="5" r="B15" t="n">
        <v>1484</v>
      </c>
    </row>
    <row r="16" spans="1:13">
      <c s="3" r="A16" t="s">
        <v>485</v>
      </c>
    </row>
    <row r="17" spans="1:13">
      <c s="4" r="A17" t="s">
        <v>74</v>
      </c>
      <c s="5" r="B17" t="n">
        <v>37</v>
      </c>
    </row>
    <row r="18" spans="1:13">
      <c s="4" r="A18" t="s">
        <v>493</v>
      </c>
      <c s="5" r="B18" t="n">
        <v>84</v>
      </c>
    </row>
    <row r="19" spans="1:13">
      <c s="4" r="A19" t="s">
        <v>76</v>
      </c>
      <c s="5" r="B19" t="n">
        <v>110</v>
      </c>
    </row>
    <row r="20" spans="1:13">
      <c s="4" r="A20" t="s">
        <v>494</v>
      </c>
      <c s="5" r="B20" t="n">
        <v>20</v>
      </c>
    </row>
    <row r="21" spans="1:13">
      <c s="4" r="A21" t="s">
        <v>495</v>
      </c>
      <c s="5" r="B21" t="n">
        <v>95</v>
      </c>
    </row>
    <row r="22" spans="1:13">
      <c s="4" r="A22" t="s">
        <v>82</v>
      </c>
      <c s="5" r="B22" t="n">
        <v>1064</v>
      </c>
    </row>
    <row r="23" spans="1:13">
      <c s="4" r="A23" t="s">
        <v>496</v>
      </c>
      <c s="5" r="B23" t="n">
        <v>547</v>
      </c>
    </row>
    <row r="24" spans="1:13">
      <c s="4" r="A24" t="s">
        <v>497</v>
      </c>
      <c s="5" r="B24" t="n">
        <v>9</v>
      </c>
    </row>
    <row r="25" spans="1:13">
      <c s="4" r="A25" t="s">
        <v>498</v>
      </c>
      <c s="5" r="B25" t="n">
        <v>1966</v>
      </c>
    </row>
    <row r="26" spans="1:13">
      <c s="4" r="A26" t="s">
        <v>88</v>
      </c>
      <c s="5" r="B26" t="n">
        <v>20</v>
      </c>
    </row>
    <row r="27" spans="1:13">
      <c s="4" r="A27" t="s">
        <v>499</v>
      </c>
      <c s="5" r="B27" t="n">
        <v>48</v>
      </c>
    </row>
    <row r="28" spans="1:13">
      <c s="4" r="A28" t="s">
        <v>500</v>
      </c>
      <c s="5" r="B28" t="n">
        <v>67</v>
      </c>
    </row>
    <row r="29" spans="1:13">
      <c s="4" r="A29" t="s">
        <v>501</v>
      </c>
      <c s="5" r="B29" t="n">
        <v>203</v>
      </c>
    </row>
    <row r="30" spans="1:13">
      <c s="4" r="A30" t="s">
        <v>78</v>
      </c>
      <c s="5" r="B30" t="n">
        <v>98</v>
      </c>
    </row>
    <row r="31" spans="1:13">
      <c s="4" r="A31" t="s">
        <v>502</v>
      </c>
      <c s="5" r="B31" t="n">
        <v>9</v>
      </c>
    </row>
    <row r="32" spans="1:13">
      <c s="4" r="A32" t="s">
        <v>503</v>
      </c>
      <c s="5" r="B32" t="n">
        <v>445</v>
      </c>
    </row>
    <row r="33" spans="1:13">
      <c s="4" r="A33" t="s">
        <v>504</v>
      </c>
      <c s="5" r="B33" t="n">
        <v>1521</v>
      </c>
    </row>
    <row r="34" spans="1:13">
      <c s="4" r="A34" t="s">
        <v>505</v>
      </c>
      <c s="5" r="B34" t="n">
        <v>-37</v>
      </c>
    </row>
    <row r="35" spans="1:13">
      <c s="4" r="A35" t="s">
        <v>484</v>
      </c>
      <c s="5" r="B35" t="n">
        <v>1484</v>
      </c>
    </row>
    <row r="36" spans="1:13">
      <c s="4" r="A36" t="s">
        <v>506</v>
      </c>
      <c s="7" r="B36" t="n">
        <v>23</v>
      </c>
    </row>
    <row r="37" spans="1:13">
      <c s="4" r="A37" t="s">
        <v>33</v>
      </c>
      <c s="5" r="K37" t="n">
        <v>548</v>
      </c>
    </row>
    <row r="38" spans="1:13">
      <c s="3" r="A38" t="s">
        <v>288</v>
      </c>
    </row>
    <row r="39" spans="1:13">
      <c s="4" r="A39" t="s">
        <v>33</v>
      </c>
      <c s="5" r="K39" t="n">
        <v>12252</v>
      </c>
      <c s="5" r="L39" t="n">
        <v>12429</v>
      </c>
    </row>
    <row r="40" spans="1:13">
      <c s="4" r="A40" t="s">
        <v>50</v>
      </c>
      <c s="7" r="K40" t="n">
        <v>2440</v>
      </c>
      <c s="7" r="L40" t="n">
        <v>1744</v>
      </c>
    </row>
    <row r="41" spans="1:13">
      <c s="4" r="A41" t="s">
        <v>507</v>
      </c>
      <c s="8" r="K41" t="n">
        <v>5.94</v>
      </c>
      <c s="8" r="L41" t="n">
        <v>4.18</v>
      </c>
    </row>
    <row r="42" spans="1:13">
      <c s="4" r="A42" t="s">
        <v>508</v>
      </c>
      <c s="7" r="K42" t="n">
        <v>16</v>
      </c>
    </row>
    <row r="43" spans="1:13">
      <c s="4" r="A43" t="s">
        <v>509</v>
      </c>
      <c s="5" r="K43" t="n">
        <v>11</v>
      </c>
      <c s="7" r="L43" t="n">
        <v>-11</v>
      </c>
    </row>
    <row r="44" spans="1:13">
      <c s="4" r="A44" t="s">
        <v>510</v>
      </c>
      <c s="5" r="K44" t="n">
        <v>1</v>
      </c>
      <c s="5" r="L44" t="n">
        <v>-20</v>
      </c>
    </row>
    <row r="45" spans="1:13">
      <c s="4" r="A45" t="s">
        <v>511</v>
      </c>
      <c s="5" r="K45" t="n">
        <v>6</v>
      </c>
      <c s="5" r="L45" t="n">
        <v>-19</v>
      </c>
    </row>
    <row r="46" spans="1:13">
      <c s="4" r="A46" t="s">
        <v>512</v>
      </c>
      <c s="5" r="K46" t="n">
        <v>7</v>
      </c>
      <c s="5" r="L46" t="n">
        <v>-7</v>
      </c>
    </row>
    <row r="47" spans="1:13">
      <c s="4" r="A47" t="s">
        <v>513</v>
      </c>
      <c s="5" r="K47" t="n">
        <v>-3</v>
      </c>
      <c s="5" r="L47" t="n">
        <v>-14</v>
      </c>
    </row>
    <row r="48" spans="1:13">
      <c s="4" r="A48" t="s">
        <v>131</v>
      </c>
      <c s="7" r="K48" t="n">
        <v>15</v>
      </c>
    </row>
    <row r="49" spans="1:13">
      <c s="4" r="A49" t="s">
        <v>514</v>
      </c>
      <c s="7" r="L49" t="n">
        <v>-2</v>
      </c>
    </row>
    <row r="50" spans="1:13">
      <c s="4" r="A50" t="s">
        <v>515</v>
      </c>
    </row>
    <row r="51" spans="1:13">
      <c s="3" r="A51" t="s">
        <v>483</v>
      </c>
    </row>
    <row r="52" spans="1:13">
      <c s="4" r="A52" t="s">
        <v>516</v>
      </c>
      <c s="5" r="K52" t="n">
        <v>3</v>
      </c>
      <c s="5" r="L52" t="n">
        <v>5</v>
      </c>
    </row>
    <row r="53" spans="1:13">
      <c s="4" r="A53" t="s">
        <v>484</v>
      </c>
      <c s="7" r="K53" t="n">
        <v>241</v>
      </c>
      <c s="7" r="L53" t="n">
        <v>522</v>
      </c>
    </row>
    <row r="54" spans="1:13">
      <c s="3" r="A54" t="s">
        <v>485</v>
      </c>
    </row>
    <row r="55" spans="1:13">
      <c s="4" r="A55" t="s">
        <v>484</v>
      </c>
      <c s="7" r="K55" t="n">
        <v>241</v>
      </c>
      <c s="7" r="L55" t="n">
        <v>5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r="1" spans="1:2">
      <c s="1" r="A1" t="s">
        <v>517</v>
      </c>
      <c s="2" r="B1" t="s">
        <v>518</v>
      </c>
    </row>
    <row r="2" spans="1:2">
      <c s="3" r="A2" t="s">
        <v>286</v>
      </c>
    </row>
    <row r="3" spans="1:2">
      <c s="4" r="A3" t="s">
        <v>519</v>
      </c>
      <c s="7" r="B3" t="n">
        <v>547</v>
      </c>
    </row>
    <row r="4" spans="1:2">
      <c s="4" r="A4" t="s">
        <v>520</v>
      </c>
      <c s="4" r="B4" t="s">
        <v>415</v>
      </c>
    </row>
    <row r="5" spans="1:2">
      <c s="4" r="A5" t="s">
        <v>521</v>
      </c>
    </row>
    <row r="6" spans="1:2">
      <c s="3" r="A6" t="s">
        <v>286</v>
      </c>
    </row>
    <row r="7" spans="1:2">
      <c s="4" r="A7" t="s">
        <v>519</v>
      </c>
      <c s="7" r="B7" t="n">
        <v>370</v>
      </c>
    </row>
    <row r="8" spans="1:2">
      <c s="4" r="A8" t="s">
        <v>520</v>
      </c>
      <c s="4" r="B8" t="s">
        <v>522</v>
      </c>
    </row>
    <row r="9" spans="1:2">
      <c s="4" r="A9" t="s">
        <v>523</v>
      </c>
    </row>
    <row r="10" spans="1:2">
      <c s="3" r="A10" t="s">
        <v>286</v>
      </c>
    </row>
    <row r="11" spans="1:2">
      <c s="4" r="A11" t="s">
        <v>519</v>
      </c>
      <c s="7" r="B11" t="n">
        <v>161</v>
      </c>
    </row>
    <row r="12" spans="1:2">
      <c s="4" r="A12" t="s">
        <v>520</v>
      </c>
      <c s="4" r="B12" t="s">
        <v>524</v>
      </c>
    </row>
    <row r="13" spans="1:2">
      <c s="4" r="A13" t="s">
        <v>525</v>
      </c>
    </row>
    <row r="14" spans="1:2">
      <c s="3" r="A14" t="s">
        <v>286</v>
      </c>
    </row>
    <row r="15" spans="1:2">
      <c s="4" r="A15" t="s">
        <v>519</v>
      </c>
      <c s="7" r="B15" t="n">
        <v>4</v>
      </c>
    </row>
    <row r="16" spans="1:2">
      <c s="4" r="A16" t="s">
        <v>520</v>
      </c>
      <c s="4" r="B16" t="s">
        <v>400</v>
      </c>
    </row>
    <row r="17" spans="1:2">
      <c s="4" r="A17" t="s">
        <v>526</v>
      </c>
    </row>
    <row r="18" spans="1:2">
      <c s="3" r="A18" t="s">
        <v>286</v>
      </c>
    </row>
    <row r="19" spans="1:2">
      <c s="4" r="A19" t="s">
        <v>519</v>
      </c>
      <c s="7" r="B19" t="n">
        <v>12</v>
      </c>
    </row>
    <row r="20" spans="1:2">
      <c s="4" r="A20" t="s">
        <v>527</v>
      </c>
    </row>
    <row r="21" spans="1:2">
      <c s="3" r="A21" t="s">
        <v>286</v>
      </c>
    </row>
    <row r="22" spans="1:2">
      <c s="4" r="A22" t="s">
        <v>520</v>
      </c>
      <c s="4" r="B22" t="s">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28</v>
      </c>
      <c s="2" r="B1" t="s">
        <v>2</v>
      </c>
      <c s="2" r="C1" t="s">
        <v>30</v>
      </c>
    </row>
    <row r="2" spans="1:3">
      <c s="3" r="A2" t="s">
        <v>76</v>
      </c>
    </row>
    <row r="3" spans="1:3">
      <c s="4" r="A3" t="s">
        <v>529</v>
      </c>
      <c s="7" r="B3" t="n">
        <v>261</v>
      </c>
      <c s="7" r="C3" t="n">
        <v>211</v>
      </c>
    </row>
    <row r="4" spans="1:3">
      <c s="4" r="A4" t="s">
        <v>530</v>
      </c>
      <c s="5" r="B4" t="n">
        <v>581</v>
      </c>
      <c s="5" r="C4" t="n">
        <v>562</v>
      </c>
    </row>
    <row r="5" spans="1:3">
      <c s="4" r="A5" t="s">
        <v>531</v>
      </c>
      <c s="5" r="B5" t="n">
        <v>773</v>
      </c>
      <c s="5" r="C5" t="n">
        <v>736</v>
      </c>
    </row>
    <row r="6" spans="1:3">
      <c s="4" r="A6" t="s">
        <v>76</v>
      </c>
      <c s="7" r="B6" t="n">
        <v>1615</v>
      </c>
      <c s="7" r="C6" t="n">
        <v>15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32</v>
      </c>
      <c s="2" r="B1" t="s">
        <v>1</v>
      </c>
    </row>
    <row r="2" spans="1:4">
      <c s="2" r="B2" t="s">
        <v>2</v>
      </c>
      <c s="2" r="C2" t="s">
        <v>30</v>
      </c>
      <c s="2" r="D2" t="s">
        <v>31</v>
      </c>
    </row>
    <row r="3" spans="1:4">
      <c s="3" r="A3" t="s">
        <v>533</v>
      </c>
    </row>
    <row r="4" spans="1:4">
      <c s="4" r="A4" t="s">
        <v>534</v>
      </c>
      <c s="7" r="B4" t="n">
        <v>8637</v>
      </c>
      <c s="7" r="C4" t="n">
        <v>8766</v>
      </c>
    </row>
    <row r="5" spans="1:4">
      <c s="4" r="A5" t="s">
        <v>535</v>
      </c>
      <c s="5" r="B5" t="n">
        <v>-5717</v>
      </c>
      <c s="5" r="C5" t="n">
        <v>-5846</v>
      </c>
    </row>
    <row r="6" spans="1:4">
      <c s="4" r="A6" t="s">
        <v>81</v>
      </c>
      <c s="5" r="B6" t="n">
        <v>2920</v>
      </c>
      <c s="5" r="C6" t="n">
        <v>2920</v>
      </c>
      <c s="7" r="D6" t="n">
        <v>2951</v>
      </c>
    </row>
    <row r="7" spans="1:4">
      <c s="4" r="A7" t="s">
        <v>536</v>
      </c>
      <c s="5" r="B7" t="n">
        <v>463</v>
      </c>
      <c s="5" r="C7" t="n">
        <v>467</v>
      </c>
      <c s="7" r="D7" t="n">
        <v>456</v>
      </c>
    </row>
    <row r="8" spans="1:4">
      <c s="4" r="A8" t="s">
        <v>537</v>
      </c>
    </row>
    <row r="9" spans="1:4">
      <c s="3" r="A9" t="s">
        <v>533</v>
      </c>
    </row>
    <row r="10" spans="1:4">
      <c s="4" r="A10" t="s">
        <v>534</v>
      </c>
      <c s="5" r="B10" t="n">
        <v>163</v>
      </c>
      <c s="5" r="C10" t="n">
        <v>185</v>
      </c>
    </row>
    <row r="11" spans="1:4">
      <c s="4" r="A11" t="s">
        <v>538</v>
      </c>
    </row>
    <row r="12" spans="1:4">
      <c s="3" r="A12" t="s">
        <v>533</v>
      </c>
    </row>
    <row r="13" spans="1:4">
      <c s="4" r="A13" t="s">
        <v>534</v>
      </c>
      <c s="5" r="B13" t="n">
        <v>1261</v>
      </c>
      <c s="5" r="C13" t="n">
        <v>1244</v>
      </c>
    </row>
    <row r="14" spans="1:4">
      <c s="4" r="A14" t="s">
        <v>539</v>
      </c>
    </row>
    <row r="15" spans="1:4">
      <c s="3" r="A15" t="s">
        <v>533</v>
      </c>
    </row>
    <row r="16" spans="1:4">
      <c s="4" r="A16" t="s">
        <v>534</v>
      </c>
      <c s="5" r="B16" t="n">
        <v>6692</v>
      </c>
      <c s="5" r="C16" t="n">
        <v>6787</v>
      </c>
    </row>
    <row r="17" spans="1:4">
      <c s="4" r="A17" t="s">
        <v>540</v>
      </c>
    </row>
    <row r="18" spans="1:4">
      <c s="3" r="A18" t="s">
        <v>533</v>
      </c>
    </row>
    <row r="19" spans="1:4">
      <c s="4" r="A19" t="s">
        <v>534</v>
      </c>
      <c s="7" r="B19" t="n">
        <v>521</v>
      </c>
      <c s="7" r="C19" t="n">
        <v>5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s="1" r="A1" t="s">
        <v>541</v>
      </c>
      <c s="2" r="B1" t="s">
        <v>542</v>
      </c>
      <c s="2" r="C1" t="s">
        <v>2</v>
      </c>
      <c s="2" r="D1" t="s">
        <v>30</v>
      </c>
      <c s="2" r="E1" t="s">
        <v>31</v>
      </c>
    </row>
    <row r="2" spans="1:5">
      <c s="3" r="A2" t="s">
        <v>543</v>
      </c>
    </row>
    <row r="3" spans="1:5">
      <c s="4" r="A3" t="s">
        <v>544</v>
      </c>
      <c s="7" r="C3" t="n">
        <v>3726</v>
      </c>
      <c s="7" r="D3" t="n">
        <v>3452</v>
      </c>
    </row>
    <row r="4" spans="1:5">
      <c s="4" r="A4" t="s">
        <v>195</v>
      </c>
      <c s="5" r="C4" t="n">
        <v>1211</v>
      </c>
      <c s="5" r="D4" t="n">
        <v>311</v>
      </c>
    </row>
    <row r="5" spans="1:5">
      <c s="4" r="A5" t="s">
        <v>545</v>
      </c>
      <c s="5" r="C5" t="n">
        <v>-113</v>
      </c>
      <c s="5" r="D5" t="n">
        <v>-37</v>
      </c>
    </row>
    <row r="6" spans="1:5">
      <c s="4" r="A6" t="s">
        <v>546</v>
      </c>
      <c s="5" r="C6" t="n">
        <v>4824</v>
      </c>
      <c s="5" r="D6" t="n">
        <v>3726</v>
      </c>
    </row>
    <row r="7" spans="1:5">
      <c s="4" r="A7" t="s">
        <v>547</v>
      </c>
      <c s="5" r="C7" t="n">
        <v>0</v>
      </c>
    </row>
    <row r="8" spans="1:5">
      <c s="4" r="A8" t="s">
        <v>395</v>
      </c>
    </row>
    <row r="9" spans="1:5">
      <c s="3" r="A9" t="s">
        <v>543</v>
      </c>
    </row>
    <row r="10" spans="1:5">
      <c s="4" r="A10" t="s">
        <v>544</v>
      </c>
      <c s="5" r="C10" t="n">
        <v>834</v>
      </c>
      <c s="5" r="D10" t="n">
        <v>797</v>
      </c>
    </row>
    <row r="11" spans="1:5">
      <c s="4" r="A11" t="s">
        <v>195</v>
      </c>
      <c s="5" r="C11" t="n">
        <v>1066</v>
      </c>
      <c s="5" r="D11" t="n">
        <v>46</v>
      </c>
    </row>
    <row r="12" spans="1:5">
      <c s="4" r="A12" t="s">
        <v>545</v>
      </c>
      <c s="5" r="C12" t="n">
        <v>-37</v>
      </c>
      <c s="5" r="D12" t="n">
        <v>-9</v>
      </c>
    </row>
    <row r="13" spans="1:5">
      <c s="4" r="A13" t="s">
        <v>546</v>
      </c>
      <c s="5" r="C13" t="n">
        <v>1863</v>
      </c>
      <c s="5" r="D13" t="n">
        <v>834</v>
      </c>
    </row>
    <row r="14" spans="1:5">
      <c s="4" r="A14" t="s">
        <v>548</v>
      </c>
      <c s="5" r="C14" t="n">
        <v>2191</v>
      </c>
      <c s="5" r="D14" t="n">
        <v>2191</v>
      </c>
      <c s="7" r="E14" t="n">
        <v>2191</v>
      </c>
    </row>
    <row r="15" spans="1:5">
      <c s="4" r="A15" t="s">
        <v>396</v>
      </c>
    </row>
    <row r="16" spans="1:5">
      <c s="3" r="A16" t="s">
        <v>543</v>
      </c>
    </row>
    <row r="17" spans="1:5">
      <c s="4" r="A17" t="s">
        <v>544</v>
      </c>
      <c s="5" r="C17" t="n">
        <v>2165</v>
      </c>
      <c s="5" r="D17" t="n">
        <v>1919</v>
      </c>
    </row>
    <row r="18" spans="1:5">
      <c s="4" r="A18" t="s">
        <v>195</v>
      </c>
      <c s="5" r="C18" t="n">
        <v>145</v>
      </c>
      <c s="5" r="D18" t="n">
        <v>265</v>
      </c>
    </row>
    <row r="19" spans="1:5">
      <c s="4" r="A19" t="s">
        <v>545</v>
      </c>
      <c s="5" r="C19" t="n">
        <v>-57</v>
      </c>
      <c s="5" r="D19" t="n">
        <v>-19</v>
      </c>
    </row>
    <row r="20" spans="1:5">
      <c s="4" r="A20" t="s">
        <v>546</v>
      </c>
      <c s="5" r="C20" t="n">
        <v>2253</v>
      </c>
      <c s="5" r="D20" t="n">
        <v>2165</v>
      </c>
    </row>
    <row r="21" spans="1:5">
      <c s="4" r="A21" t="s">
        <v>548</v>
      </c>
      <c s="5" r="C21" t="n">
        <v>669</v>
      </c>
      <c s="5" r="D21" t="n">
        <v>669</v>
      </c>
      <c s="5" r="E21" t="n">
        <v>669</v>
      </c>
    </row>
    <row r="22" spans="1:5">
      <c s="4" r="A22" t="s">
        <v>397</v>
      </c>
    </row>
    <row r="23" spans="1:5">
      <c s="3" r="A23" t="s">
        <v>543</v>
      </c>
    </row>
    <row r="24" spans="1:5">
      <c s="4" r="A24" t="s">
        <v>544</v>
      </c>
      <c s="5" r="C24" t="n">
        <v>727</v>
      </c>
      <c s="5" r="D24" t="n">
        <v>736</v>
      </c>
    </row>
    <row r="25" spans="1:5">
      <c s="4" r="A25" t="s">
        <v>545</v>
      </c>
      <c s="5" r="C25" t="n">
        <v>-19</v>
      </c>
      <c s="5" r="D25" t="n">
        <v>-9</v>
      </c>
    </row>
    <row r="26" spans="1:5">
      <c s="4" r="A26" t="s">
        <v>546</v>
      </c>
      <c s="5" r="C26" t="n">
        <v>708</v>
      </c>
      <c s="5" r="D26" t="n">
        <v>727</v>
      </c>
    </row>
    <row r="27" spans="1:5">
      <c s="4" r="A27" t="s">
        <v>548</v>
      </c>
      <c s="7" r="C27" t="n">
        <v>1626</v>
      </c>
      <c s="7" r="D27" t="n">
        <v>1626</v>
      </c>
      <c s="7" r="E27" t="n">
        <v>1626</v>
      </c>
    </row>
    <row r="28" spans="1:5">
      <c s="4" r="A28" t="s">
        <v>487</v>
      </c>
    </row>
    <row r="29" spans="1:5">
      <c s="3" r="A29" t="s">
        <v>543</v>
      </c>
    </row>
    <row r="30" spans="1:5">
      <c s="4" r="A30" t="s">
        <v>546</v>
      </c>
      <c s="7" r="B30" t="n">
        <v>1064</v>
      </c>
    </row>
    <row r="31" spans="1:5">
      <c s="4" r="A31" t="s">
        <v>549</v>
      </c>
    </row>
    <row r="32" spans="1:5">
      <c s="3" r="A32" t="s">
        <v>543</v>
      </c>
    </row>
    <row r="33" spans="1:5">
      <c s="4" r="A33" t="s">
        <v>195</v>
      </c>
      <c s="7" r="B33" t="n">
        <v>10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550</v>
      </c>
      <c s="2" r="B1" t="s">
        <v>542</v>
      </c>
      <c s="2" r="C1" t="s">
        <v>2</v>
      </c>
      <c s="2" r="D1" t="s">
        <v>30</v>
      </c>
      <c s="2" r="E1" t="s">
        <v>31</v>
      </c>
    </row>
    <row r="2" spans="1:5">
      <c s="3" r="A2" t="s">
        <v>551</v>
      </c>
    </row>
    <row r="3" spans="1:5">
      <c s="4" r="A3" t="s">
        <v>552</v>
      </c>
      <c s="7" r="C3" t="n">
        <v>2240</v>
      </c>
      <c s="7" r="D3" t="n">
        <v>1635</v>
      </c>
    </row>
    <row r="4" spans="1:5">
      <c s="4" r="A4" t="s">
        <v>553</v>
      </c>
      <c s="5" r="C4" t="n">
        <v>-685</v>
      </c>
      <c s="5" r="D4" t="n">
        <v>-548</v>
      </c>
    </row>
    <row r="5" spans="1:5">
      <c s="4" r="A5" t="s">
        <v>554</v>
      </c>
      <c s="5" r="C5" t="n">
        <v>1555</v>
      </c>
      <c s="5" r="D5" t="n">
        <v>1087</v>
      </c>
    </row>
    <row r="6" spans="1:5">
      <c s="4" r="A6" t="s">
        <v>555</v>
      </c>
      <c s="5" r="C6" t="n">
        <v>153</v>
      </c>
      <c s="5" r="D6" t="n">
        <v>84</v>
      </c>
      <c s="7" r="E6" t="n">
        <v>80</v>
      </c>
    </row>
    <row r="7" spans="1:5">
      <c s="3" r="A7" t="s">
        <v>556</v>
      </c>
    </row>
    <row r="8" spans="1:5">
      <c s="10" r="A8" t="n">
        <v>2016</v>
      </c>
      <c s="5" r="C8" t="n">
        <v>141</v>
      </c>
    </row>
    <row r="9" spans="1:5">
      <c s="10" r="A9" t="n">
        <v>2017</v>
      </c>
      <c s="5" r="C9" t="n">
        <v>137</v>
      </c>
    </row>
    <row r="10" spans="1:5">
      <c s="10" r="A10" t="n">
        <v>2018</v>
      </c>
      <c s="5" r="C10" t="n">
        <v>137</v>
      </c>
    </row>
    <row r="11" spans="1:5">
      <c s="10" r="A11" t="n">
        <v>2019</v>
      </c>
      <c s="5" r="C11" t="n">
        <v>135</v>
      </c>
    </row>
    <row r="12" spans="1:5">
      <c s="10" r="A12" t="n">
        <v>2020</v>
      </c>
      <c s="5" r="C12" t="n">
        <v>131</v>
      </c>
    </row>
    <row r="13" spans="1:5">
      <c s="4" r="A13" t="s">
        <v>557</v>
      </c>
      <c s="5" r="C13" t="n">
        <v>874</v>
      </c>
    </row>
    <row r="14" spans="1:5">
      <c s="4" r="A14" t="s">
        <v>558</v>
      </c>
    </row>
    <row r="15" spans="1:5">
      <c s="3" r="A15" t="s">
        <v>551</v>
      </c>
    </row>
    <row r="16" spans="1:5">
      <c s="4" r="A16" t="s">
        <v>552</v>
      </c>
      <c s="5" r="C16" t="n">
        <v>1150</v>
      </c>
      <c s="5" r="D16" t="n">
        <v>986</v>
      </c>
    </row>
    <row r="17" spans="1:5">
      <c s="4" r="A17" t="s">
        <v>553</v>
      </c>
      <c s="5" r="C17" t="n">
        <v>-524</v>
      </c>
      <c s="5" r="D17" t="n">
        <v>-453</v>
      </c>
    </row>
    <row r="18" spans="1:5">
      <c s="4" r="A18" t="s">
        <v>554</v>
      </c>
      <c s="5" r="C18" t="n">
        <v>626</v>
      </c>
      <c s="5" r="D18" t="n">
        <v>533</v>
      </c>
    </row>
    <row r="19" spans="1:5">
      <c s="4" r="A19" t="s">
        <v>521</v>
      </c>
    </row>
    <row r="20" spans="1:5">
      <c s="3" r="A20" t="s">
        <v>551</v>
      </c>
    </row>
    <row r="21" spans="1:5">
      <c s="4" r="A21" t="s">
        <v>552</v>
      </c>
      <c s="5" r="C21" t="n">
        <v>1053</v>
      </c>
      <c s="5" r="D21" t="n">
        <v>614</v>
      </c>
    </row>
    <row r="22" spans="1:5">
      <c s="4" r="A22" t="s">
        <v>553</v>
      </c>
      <c s="5" r="C22" t="n">
        <v>-148</v>
      </c>
      <c s="5" r="D22" t="n">
        <v>-83</v>
      </c>
    </row>
    <row r="23" spans="1:5">
      <c s="4" r="A23" t="s">
        <v>554</v>
      </c>
      <c s="5" r="C23" t="n">
        <v>905</v>
      </c>
      <c s="5" r="D23" t="n">
        <v>531</v>
      </c>
    </row>
    <row r="24" spans="1:5">
      <c s="4" r="A24" t="s">
        <v>559</v>
      </c>
    </row>
    <row r="25" spans="1:5">
      <c s="3" r="A25" t="s">
        <v>551</v>
      </c>
    </row>
    <row r="26" spans="1:5">
      <c s="4" r="A26" t="s">
        <v>552</v>
      </c>
      <c s="5" r="C26" t="n">
        <v>37</v>
      </c>
      <c s="5" r="D26" t="n">
        <v>35</v>
      </c>
    </row>
    <row r="27" spans="1:5">
      <c s="4" r="A27" t="s">
        <v>553</v>
      </c>
      <c s="5" r="C27" t="n">
        <v>-13</v>
      </c>
      <c s="5" r="D27" t="n">
        <v>-12</v>
      </c>
    </row>
    <row r="28" spans="1:5">
      <c s="4" r="A28" t="s">
        <v>554</v>
      </c>
      <c s="7" r="C28" t="n">
        <v>24</v>
      </c>
      <c s="7" r="D28" t="n">
        <v>23</v>
      </c>
    </row>
    <row r="29" spans="1:5">
      <c s="4" r="A29" t="s">
        <v>487</v>
      </c>
    </row>
    <row r="30" spans="1:5">
      <c s="3" r="A30" t="s">
        <v>551</v>
      </c>
    </row>
    <row r="31" spans="1:5">
      <c s="4" r="A31" t="s">
        <v>560</v>
      </c>
      <c s="7" r="B31" t="n">
        <v>5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61</v>
      </c>
      <c s="2" r="B1" t="s">
        <v>2</v>
      </c>
      <c s="2" r="C1" t="s">
        <v>30</v>
      </c>
    </row>
    <row r="2" spans="1:3">
      <c s="3" r="A2" t="s">
        <v>204</v>
      </c>
    </row>
    <row r="3" spans="1:3">
      <c s="4" r="A3" t="s">
        <v>562</v>
      </c>
      <c s="7" r="B3" t="n">
        <v>424</v>
      </c>
      <c s="7" r="C3" t="n">
        <v>470</v>
      </c>
    </row>
    <row r="4" spans="1:3">
      <c s="4" r="A4" t="s">
        <v>563</v>
      </c>
      <c s="5" r="B4" t="n">
        <v>260</v>
      </c>
      <c s="5" r="C4" t="n">
        <v>236</v>
      </c>
    </row>
    <row r="5" spans="1:3">
      <c s="4" r="A5" t="s">
        <v>564</v>
      </c>
      <c s="5" r="B5" t="n">
        <v>198</v>
      </c>
      <c s="5" r="C5" t="n">
        <v>158</v>
      </c>
    </row>
    <row r="6" spans="1:3">
      <c s="4" r="A6" t="s">
        <v>565</v>
      </c>
      <c s="5" r="B6" t="n">
        <v>177</v>
      </c>
      <c s="5" r="C6" t="n">
        <v>37</v>
      </c>
    </row>
    <row r="7" spans="1:3">
      <c s="4" r="A7" t="s">
        <v>454</v>
      </c>
      <c s="5" r="B7" t="n">
        <v>60</v>
      </c>
      <c s="5" r="C7" t="n">
        <v>83</v>
      </c>
    </row>
    <row r="8" spans="1:3">
      <c s="4" r="A8" t="s">
        <v>566</v>
      </c>
      <c s="5" r="B8" t="n">
        <v>53</v>
      </c>
      <c s="5" r="C8" t="n">
        <v>50</v>
      </c>
    </row>
    <row r="9" spans="1:3">
      <c s="4" r="A9" t="s">
        <v>78</v>
      </c>
      <c s="5" r="B9" t="n">
        <v>33</v>
      </c>
      <c s="5" r="C9" t="n">
        <v>26</v>
      </c>
    </row>
    <row r="10" spans="1:3">
      <c s="4" r="A10" t="s">
        <v>155</v>
      </c>
      <c s="5" r="B10" t="n">
        <v>544</v>
      </c>
      <c s="5" r="C10" t="n">
        <v>534</v>
      </c>
    </row>
    <row r="11" spans="1:3">
      <c s="4" r="A11" t="s">
        <v>90</v>
      </c>
      <c s="7" r="B11" t="n">
        <v>1749</v>
      </c>
      <c s="7" r="C11" t="n">
        <v>15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7"/>
    <col customWidth="1" max="2" min="2" width="42"/>
    <col customWidth="1" max="3" min="3" width="42"/>
    <col customWidth="1" max="4" min="4" width="14"/>
  </cols>
  <sheetData>
    <row r="1" spans="1:4">
      <c s="1" r="A1" t="s">
        <v>567</v>
      </c>
      <c s="2" r="B1" t="s">
        <v>1</v>
      </c>
    </row>
    <row r="2" spans="1:4">
      <c s="2" r="B2" t="s">
        <v>2</v>
      </c>
      <c s="2" r="C2" t="s">
        <v>30</v>
      </c>
      <c s="2" r="D2" t="s">
        <v>568</v>
      </c>
    </row>
    <row r="3" spans="1:4">
      <c s="3" r="A3" t="s">
        <v>569</v>
      </c>
    </row>
    <row r="4" spans="1:4">
      <c s="4" r="A4" t="s">
        <v>88</v>
      </c>
      <c s="7" r="B4" t="n">
        <v>500</v>
      </c>
      <c s="7" r="C4" t="n">
        <v>577</v>
      </c>
    </row>
    <row r="5" spans="1:4">
      <c s="3" r="A5" t="s">
        <v>206</v>
      </c>
    </row>
    <row r="6" spans="1:4">
      <c s="4" r="A6" t="s">
        <v>570</v>
      </c>
      <c s="5" r="B6" t="n">
        <v>3403</v>
      </c>
      <c s="5" r="C6" t="n">
        <v>3281</v>
      </c>
    </row>
    <row r="7" spans="1:4">
      <c s="4" r="A7" t="s">
        <v>155</v>
      </c>
      <c s="5" r="B7" t="n">
        <v>1</v>
      </c>
    </row>
    <row r="8" spans="1:4">
      <c s="4" r="A8" t="s">
        <v>571</v>
      </c>
      <c s="5" r="B8" t="n">
        <v>3903</v>
      </c>
      <c s="5" r="C8" t="n">
        <v>3858</v>
      </c>
    </row>
    <row r="9" spans="1:4">
      <c s="4" r="A9" t="s">
        <v>572</v>
      </c>
    </row>
    <row r="10" spans="1:4">
      <c s="3" r="A10" t="s">
        <v>569</v>
      </c>
    </row>
    <row r="11" spans="1:4">
      <c s="4" r="A11" t="s">
        <v>88</v>
      </c>
      <c s="7" r="C11" t="n">
        <v>250</v>
      </c>
    </row>
    <row r="12" spans="1:4">
      <c s="3" r="A12" t="s">
        <v>206</v>
      </c>
    </row>
    <row r="13" spans="1:4">
      <c s="4" r="A13" t="s">
        <v>573</v>
      </c>
      <c s="4" r="C13" t="s">
        <v>574</v>
      </c>
    </row>
    <row r="14" spans="1:4">
      <c s="4" r="A14" t="s">
        <v>575</v>
      </c>
    </row>
    <row r="15" spans="1:4">
      <c s="3" r="A15" t="s">
        <v>569</v>
      </c>
    </row>
    <row r="16" spans="1:4">
      <c s="4" r="A16" t="s">
        <v>88</v>
      </c>
      <c s="7" r="C16" t="n">
        <v>327</v>
      </c>
    </row>
    <row r="17" spans="1:4">
      <c s="3" r="A17" t="s">
        <v>206</v>
      </c>
    </row>
    <row r="18" spans="1:4">
      <c s="4" r="A18" t="s">
        <v>576</v>
      </c>
      <c s="4" r="C18" t="s">
        <v>577</v>
      </c>
    </row>
    <row r="19" spans="1:4">
      <c s="4" r="A19" t="s">
        <v>578</v>
      </c>
    </row>
    <row r="20" spans="1:4">
      <c s="3" r="A20" t="s">
        <v>569</v>
      </c>
    </row>
    <row r="21" spans="1:4">
      <c s="4" r="A21" t="s">
        <v>88</v>
      </c>
      <c s="7" r="B21" t="n">
        <v>500</v>
      </c>
    </row>
    <row r="22" spans="1:4">
      <c s="3" r="A22" t="s">
        <v>206</v>
      </c>
    </row>
    <row r="23" spans="1:4">
      <c s="4" r="A23" t="s">
        <v>570</v>
      </c>
      <c s="7" r="C23" t="n">
        <v>500</v>
      </c>
    </row>
    <row r="24" spans="1:4">
      <c s="4" r="A24" t="s">
        <v>579</v>
      </c>
    </row>
    <row r="25" spans="1:4">
      <c s="3" r="A25" t="s">
        <v>206</v>
      </c>
    </row>
    <row r="26" spans="1:4">
      <c s="4" r="A26" t="s">
        <v>580</v>
      </c>
      <c s="4" r="B26" t="s">
        <v>581</v>
      </c>
      <c s="4" r="C26" t="s">
        <v>581</v>
      </c>
    </row>
    <row r="27" spans="1:4">
      <c s="4" r="A27" t="s">
        <v>582</v>
      </c>
      <c s="4" r="B27" t="s">
        <v>583</v>
      </c>
      <c s="4" r="C27" t="s">
        <v>583</v>
      </c>
    </row>
    <row r="28" spans="1:4">
      <c s="4" r="A28" t="s">
        <v>584</v>
      </c>
    </row>
    <row r="29" spans="1:4">
      <c s="3" r="A29" t="s">
        <v>206</v>
      </c>
    </row>
    <row r="30" spans="1:4">
      <c s="4" r="A30" t="s">
        <v>570</v>
      </c>
      <c s="7" r="B30" t="n">
        <v>718</v>
      </c>
      <c s="7" r="C30" t="n">
        <v>723</v>
      </c>
    </row>
    <row r="31" spans="1:4">
      <c s="4" r="A31" t="s">
        <v>573</v>
      </c>
      <c s="4" r="B31" t="s">
        <v>585</v>
      </c>
      <c s="4" r="C31" t="s">
        <v>585</v>
      </c>
    </row>
    <row r="32" spans="1:4">
      <c s="4" r="A32" t="s">
        <v>586</v>
      </c>
    </row>
    <row r="33" spans="1:4">
      <c s="3" r="A33" t="s">
        <v>206</v>
      </c>
    </row>
    <row r="34" spans="1:4">
      <c s="4" r="A34" t="s">
        <v>570</v>
      </c>
      <c s="7" r="B34" t="n">
        <v>324</v>
      </c>
      <c s="7" r="C34" t="n">
        <v>324</v>
      </c>
    </row>
    <row r="35" spans="1:4">
      <c s="4" r="A35" t="s">
        <v>573</v>
      </c>
      <c s="4" r="B35" t="s">
        <v>587</v>
      </c>
      <c s="4" r="C35" t="s">
        <v>587</v>
      </c>
    </row>
    <row r="36" spans="1:4">
      <c s="4" r="A36" t="s">
        <v>588</v>
      </c>
    </row>
    <row r="37" spans="1:4">
      <c s="3" r="A37" t="s">
        <v>206</v>
      </c>
    </row>
    <row r="38" spans="1:4">
      <c s="4" r="A38" t="s">
        <v>570</v>
      </c>
      <c s="7" r="B38" t="n">
        <v>250</v>
      </c>
      <c s="7" r="C38" t="n">
        <v>250</v>
      </c>
    </row>
    <row r="39" spans="1:4">
      <c s="4" r="A39" t="s">
        <v>573</v>
      </c>
      <c s="4" r="B39" t="s">
        <v>589</v>
      </c>
      <c s="4" r="C39" t="s">
        <v>589</v>
      </c>
    </row>
    <row r="40" spans="1:4">
      <c s="4" r="A40" t="s">
        <v>590</v>
      </c>
    </row>
    <row r="41" spans="1:4">
      <c s="3" r="A41" t="s">
        <v>206</v>
      </c>
    </row>
    <row r="42" spans="1:4">
      <c s="4" r="A42" t="s">
        <v>570</v>
      </c>
      <c s="7" r="B42" t="n">
        <v>263</v>
      </c>
      <c s="7" r="C42" t="n">
        <v>261</v>
      </c>
    </row>
    <row r="43" spans="1:4">
      <c s="4" r="A43" t="s">
        <v>573</v>
      </c>
      <c s="4" r="B43" t="s">
        <v>591</v>
      </c>
      <c s="4" r="C43" t="s">
        <v>591</v>
      </c>
    </row>
    <row r="44" spans="1:4">
      <c s="4" r="A44" t="s">
        <v>592</v>
      </c>
    </row>
    <row r="45" spans="1:4">
      <c s="3" r="A45" t="s">
        <v>206</v>
      </c>
    </row>
    <row r="46" spans="1:4">
      <c s="4" r="A46" t="s">
        <v>570</v>
      </c>
      <c s="7" r="B46" t="n">
        <v>511</v>
      </c>
      <c s="7" r="C46" t="n">
        <v>499</v>
      </c>
    </row>
    <row r="47" spans="1:4">
      <c s="4" r="A47" t="s">
        <v>573</v>
      </c>
      <c s="4" r="B47" t="s">
        <v>593</v>
      </c>
      <c s="4" r="C47" t="s">
        <v>593</v>
      </c>
    </row>
    <row r="48" spans="1:4">
      <c s="4" r="A48" t="s">
        <v>594</v>
      </c>
    </row>
    <row r="49" spans="1:4">
      <c s="3" r="A49" t="s">
        <v>206</v>
      </c>
    </row>
    <row r="50" spans="1:4">
      <c s="4" r="A50" t="s">
        <v>570</v>
      </c>
      <c s="7" r="B50" t="n">
        <v>612</v>
      </c>
    </row>
    <row r="51" spans="1:4">
      <c s="4" r="A51" t="s">
        <v>573</v>
      </c>
      <c s="4" r="B51" t="s">
        <v>595</v>
      </c>
      <c s="4" r="D51" t="s">
        <v>595</v>
      </c>
    </row>
    <row r="52" spans="1:4">
      <c s="4" r="A52" t="s">
        <v>596</v>
      </c>
    </row>
    <row r="53" spans="1:4">
      <c s="3" r="A53" t="s">
        <v>206</v>
      </c>
    </row>
    <row r="54" spans="1:4">
      <c s="4" r="A54" t="s">
        <v>570</v>
      </c>
      <c s="7" r="B54" t="n">
        <v>249</v>
      </c>
      <c s="7" r="C54" t="n">
        <v>249</v>
      </c>
    </row>
    <row r="55" spans="1:4">
      <c s="4" r="A55" t="s">
        <v>573</v>
      </c>
      <c s="4" r="B55" t="s">
        <v>597</v>
      </c>
      <c s="4" r="C55" t="s">
        <v>597</v>
      </c>
    </row>
    <row r="56" spans="1:4">
      <c s="4" r="A56" t="s">
        <v>598</v>
      </c>
    </row>
    <row r="57" spans="1:4">
      <c s="3" r="A57" t="s">
        <v>206</v>
      </c>
    </row>
    <row r="58" spans="1:4">
      <c s="4" r="A58" t="s">
        <v>570</v>
      </c>
      <c s="7" r="B58" t="n">
        <v>475</v>
      </c>
      <c s="7" r="C58" t="n">
        <v>475</v>
      </c>
    </row>
    <row r="59" spans="1:4">
      <c s="4" r="A59" t="s">
        <v>573</v>
      </c>
      <c s="4" r="B59" t="s">
        <v>599</v>
      </c>
      <c s="4" r="C59" t="s">
        <v>5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30</v>
      </c>
    </row>
    <row r="2" spans="1:3">
      <c s="3" r="A2" t="s">
        <v>310</v>
      </c>
    </row>
    <row r="3" spans="1:3">
      <c s="10" r="A3" t="n">
        <v>2016</v>
      </c>
      <c s="7" r="B3" t="n">
        <v>500</v>
      </c>
    </row>
    <row r="4" spans="1:3">
      <c s="10" r="A4" t="n">
        <v>2018</v>
      </c>
      <c s="5" r="B4" t="n">
        <v>718</v>
      </c>
    </row>
    <row r="5" spans="1:3">
      <c s="10" r="A5" t="n">
        <v>2019</v>
      </c>
      <c s="5" r="B5" t="n">
        <v>574</v>
      </c>
    </row>
    <row r="6" spans="1:3">
      <c s="4" r="A6" t="s">
        <v>557</v>
      </c>
      <c s="5" r="B6" t="n">
        <v>2111</v>
      </c>
    </row>
    <row r="7" spans="1:3">
      <c s="4" r="A7" t="s">
        <v>571</v>
      </c>
      <c s="7" r="B7" t="n">
        <v>3903</v>
      </c>
      <c s="7" r="C7" t="n">
        <v>38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1"/>
  </cols>
  <sheetData>
    <row r="1" spans="1:4">
      <c s="1" r="A1" t="s">
        <v>601</v>
      </c>
      <c s="2" r="B1" t="s">
        <v>1</v>
      </c>
    </row>
    <row r="2" spans="1:4">
      <c s="2" r="B2" t="s">
        <v>387</v>
      </c>
      <c s="2" r="C2" t="s">
        <v>602</v>
      </c>
      <c s="2" r="D2" t="s">
        <v>388</v>
      </c>
    </row>
    <row r="3" spans="1:4">
      <c s="3" r="A3" t="s">
        <v>206</v>
      </c>
    </row>
    <row r="4" spans="1:4">
      <c s="4" r="A4" t="s">
        <v>603</v>
      </c>
      <c s="4" r="B4" t="s">
        <v>489</v>
      </c>
    </row>
    <row r="5" spans="1:4">
      <c s="4" r="A5" t="s">
        <v>604</v>
      </c>
      <c s="7" r="B5" t="n">
        <v>4115</v>
      </c>
      <c s="7" r="D5" t="n">
        <v>4125</v>
      </c>
    </row>
    <row r="6" spans="1:4">
      <c s="4" r="A6" t="s">
        <v>594</v>
      </c>
    </row>
    <row r="7" spans="1:4">
      <c s="3" r="A7" t="s">
        <v>206</v>
      </c>
    </row>
    <row r="8" spans="1:4">
      <c s="4" r="A8" t="s">
        <v>605</v>
      </c>
      <c s="11" r="C8" t="n">
        <v>550</v>
      </c>
    </row>
    <row r="9" spans="1:4">
      <c s="4" r="A9" t="s">
        <v>573</v>
      </c>
      <c s="4" r="B9" t="s">
        <v>595</v>
      </c>
      <c s="4" r="C9" t="s">
        <v>595</v>
      </c>
    </row>
    <row r="10" spans="1:4">
      <c s="4" r="A10" t="s">
        <v>606</v>
      </c>
    </row>
    <row r="11" spans="1:4">
      <c s="3" r="A11" t="s">
        <v>206</v>
      </c>
    </row>
    <row r="12" spans="1:4">
      <c s="4" r="A12" t="s">
        <v>607</v>
      </c>
      <c s="4" r="B12" t="s">
        <v>410</v>
      </c>
    </row>
    <row r="13" spans="1:4">
      <c s="4" r="A13" t="s">
        <v>608</v>
      </c>
      <c s="7" r="B13" t="n">
        <v>1500</v>
      </c>
    </row>
    <row r="14" spans="1:4">
      <c s="4" r="A14" t="s">
        <v>609</v>
      </c>
      <c s="7" r="B14" t="n">
        <v>0</v>
      </c>
      <c s="7" r="D14" t="n">
        <v>0</v>
      </c>
    </row>
    <row r="15" spans="1:4">
      <c s="4" r="A15" t="s">
        <v>610</v>
      </c>
      <c s="5" r="B15" t="n">
        <v>4</v>
      </c>
    </row>
    <row r="16" spans="1:4">
      <c s="4" r="A16" t="s">
        <v>611</v>
      </c>
      <c s="9" r="B16" t="n">
        <v>3.75</v>
      </c>
    </row>
    <row r="17" spans="1:4">
      <c s="4" r="A17" t="s">
        <v>612</v>
      </c>
      <c s="5" r="B17" t="n">
        <v>1</v>
      </c>
    </row>
    <row r="18" spans="1:4">
      <c s="4" r="A18" t="s">
        <v>613</v>
      </c>
    </row>
    <row r="19" spans="1:4">
      <c s="3" r="A19" t="s">
        <v>206</v>
      </c>
    </row>
    <row r="20" spans="1:4">
      <c s="4" r="A20" t="s">
        <v>614</v>
      </c>
      <c s="4" r="B20" t="s">
        <v>615</v>
      </c>
    </row>
    <row r="21" spans="1:4">
      <c s="4" r="A21" t="s">
        <v>616</v>
      </c>
    </row>
    <row r="22" spans="1:4">
      <c s="3" r="A22" t="s">
        <v>206</v>
      </c>
    </row>
    <row r="23" spans="1:4">
      <c s="4" r="A23" t="s">
        <v>614</v>
      </c>
      <c s="4" r="B23" t="s">
        <v>617</v>
      </c>
    </row>
    <row r="24" spans="1:4">
      <c s="4" r="A24" t="s">
        <v>618</v>
      </c>
    </row>
    <row r="25" spans="1:4">
      <c s="3" r="A25" t="s">
        <v>206</v>
      </c>
    </row>
    <row r="26" spans="1:4">
      <c s="4" r="A26" t="s">
        <v>580</v>
      </c>
      <c s="4" r="B26" t="s">
        <v>619</v>
      </c>
    </row>
    <row r="27" spans="1:4">
      <c s="4" r="A27" t="s">
        <v>582</v>
      </c>
      <c s="4" r="B27" t="s">
        <v>620</v>
      </c>
    </row>
    <row r="28" spans="1:4">
      <c s="4" r="A28" t="s">
        <v>621</v>
      </c>
    </row>
    <row r="29" spans="1:4">
      <c s="3" r="A29" t="s">
        <v>206</v>
      </c>
    </row>
    <row r="30" spans="1:4">
      <c s="4" r="A30" t="s">
        <v>580</v>
      </c>
      <c s="4" r="B30" t="s">
        <v>622</v>
      </c>
    </row>
    <row r="31" spans="1:4">
      <c s="4" r="A31" t="s">
        <v>582</v>
      </c>
      <c s="4" r="B31"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v>
      </c>
      <c s="2" r="B1" t="s">
        <v>1</v>
      </c>
    </row>
    <row r="2" spans="1:4">
      <c s="2" r="B2" t="s">
        <v>2</v>
      </c>
      <c s="2" r="C2" t="s">
        <v>30</v>
      </c>
      <c s="2" r="D2" t="s">
        <v>31</v>
      </c>
    </row>
    <row r="3" spans="1:4">
      <c s="3" r="A3" t="s">
        <v>149</v>
      </c>
    </row>
    <row r="4" spans="1:4">
      <c s="4" r="A4" t="s">
        <v>48</v>
      </c>
      <c s="7" r="B4" t="n">
        <v>2420</v>
      </c>
      <c s="7" r="C4" t="n">
        <v>1781</v>
      </c>
      <c s="7" r="D4" t="n">
        <v>1277</v>
      </c>
    </row>
    <row r="5" spans="1:4">
      <c s="4" r="A5" t="s">
        <v>47</v>
      </c>
      <c s="5" r="B5" t="n">
        <v>-1182</v>
      </c>
      <c s="5" r="C5" t="n">
        <v>-167</v>
      </c>
      <c s="5" r="D5" t="n">
        <v>-122</v>
      </c>
    </row>
    <row r="6" spans="1:4">
      <c s="4" r="A6" t="s">
        <v>46</v>
      </c>
      <c s="5" r="B6" t="n">
        <v>1238</v>
      </c>
      <c s="5" r="C6" t="n">
        <v>1614</v>
      </c>
      <c s="5" r="D6" t="n">
        <v>1155</v>
      </c>
    </row>
    <row r="7" spans="1:4">
      <c s="3" r="A7" t="s">
        <v>150</v>
      </c>
    </row>
    <row r="8" spans="1:4">
      <c s="4" r="A8" t="s">
        <v>151</v>
      </c>
      <c s="5" r="B8" t="n">
        <v>616</v>
      </c>
      <c s="5" r="C8" t="n">
        <v>551</v>
      </c>
      <c s="5" r="D8" t="n">
        <v>536</v>
      </c>
    </row>
    <row r="9" spans="1:4">
      <c s="4" r="A9" t="s">
        <v>152</v>
      </c>
      <c s="5" r="B9" t="n">
        <v>21</v>
      </c>
      <c s="5" r="C9" t="n">
        <v>16</v>
      </c>
      <c s="5" r="D9" t="n">
        <v>60</v>
      </c>
    </row>
    <row r="10" spans="1:4">
      <c s="4" r="A10" t="s">
        <v>78</v>
      </c>
      <c s="5" r="B10" t="n">
        <v>40</v>
      </c>
      <c s="5" r="C10" t="n">
        <v>-281</v>
      </c>
      <c s="5" r="D10" t="n">
        <v>14</v>
      </c>
    </row>
    <row r="11" spans="1:4">
      <c s="4" r="A11" t="s">
        <v>153</v>
      </c>
      <c s="5" r="B11" t="n">
        <v>36</v>
      </c>
      <c s="5" r="C11" t="n">
        <v>34</v>
      </c>
      <c s="5" r="D11" t="n">
        <v>39</v>
      </c>
    </row>
    <row r="12" spans="1:4">
      <c s="4" r="A12" t="s">
        <v>154</v>
      </c>
      <c s="5" r="B12" t="n">
        <v>52</v>
      </c>
      <c s="5" r="C12" t="n">
        <v>-65</v>
      </c>
      <c s="5" r="D12" t="n">
        <v>181</v>
      </c>
    </row>
    <row r="13" spans="1:4">
      <c s="4" r="A13" t="s">
        <v>131</v>
      </c>
      <c s="5" r="B13" t="n">
        <v>89</v>
      </c>
      <c s="5" r="C13" t="n">
        <v>77</v>
      </c>
      <c s="5" r="D13" t="n">
        <v>71</v>
      </c>
    </row>
    <row r="14" spans="1:4">
      <c s="4" r="A14" t="s">
        <v>155</v>
      </c>
      <c s="5" r="B14" t="n">
        <v>105</v>
      </c>
      <c s="5" r="C14" t="n">
        <v>50</v>
      </c>
      <c s="5" r="D14" t="n">
        <v>56</v>
      </c>
    </row>
    <row r="15" spans="1:4">
      <c s="3" r="A15" t="s">
        <v>156</v>
      </c>
    </row>
    <row r="16" spans="1:4">
      <c s="4" r="A16" t="s">
        <v>157</v>
      </c>
      <c s="5" r="B16" t="n">
        <v>-210</v>
      </c>
      <c s="5" r="C16" t="n">
        <v>-182</v>
      </c>
      <c s="5" r="D16" t="n">
        <v>-65</v>
      </c>
    </row>
    <row r="17" spans="1:4">
      <c s="4" r="A17" t="s">
        <v>76</v>
      </c>
      <c s="5" r="B17" t="n">
        <v>-220</v>
      </c>
      <c s="5" r="C17" t="n">
        <v>-98</v>
      </c>
      <c s="5" r="D17" t="n">
        <v>-28</v>
      </c>
    </row>
    <row r="18" spans="1:4">
      <c s="4" r="A18" t="s">
        <v>77</v>
      </c>
      <c s="5" r="B18" t="n">
        <v>36</v>
      </c>
      <c s="5" r="C18" t="n">
        <v>-14</v>
      </c>
      <c s="5" r="D18" t="n">
        <v>13</v>
      </c>
    </row>
    <row r="19" spans="1:4">
      <c s="4" r="A19" t="s">
        <v>89</v>
      </c>
      <c s="5" r="B19" t="n">
        <v>-22</v>
      </c>
      <c s="5" r="C19" t="n">
        <v>71</v>
      </c>
      <c s="5" r="D19" t="n">
        <v>143</v>
      </c>
    </row>
    <row r="20" spans="1:4">
      <c s="4" r="A20" t="s">
        <v>90</v>
      </c>
      <c s="5" r="B20" t="n">
        <v>-155</v>
      </c>
      <c s="5" r="C20" t="n">
        <v>-280</v>
      </c>
      <c s="5" r="D20" t="n">
        <v>-13</v>
      </c>
    </row>
    <row r="21" spans="1:4">
      <c s="4" r="A21" t="s">
        <v>91</v>
      </c>
      <c s="5" r="B21" t="n">
        <v>12</v>
      </c>
      <c s="5" r="C21" t="n">
        <v>113</v>
      </c>
      <c s="5" r="D21" t="n">
        <v>-50</v>
      </c>
    </row>
    <row r="22" spans="1:4">
      <c s="4" r="A22" t="s">
        <v>96</v>
      </c>
      <c s="5" r="B22" t="n">
        <v>-52</v>
      </c>
      <c s="5" r="C22" t="n">
        <v>167</v>
      </c>
      <c s="5" r="D22" t="n">
        <v>-387</v>
      </c>
    </row>
    <row r="23" spans="1:4">
      <c s="4" r="A23" t="s">
        <v>155</v>
      </c>
      <c s="5" r="B23" t="n">
        <v>33</v>
      </c>
      <c s="5" r="C23" t="n">
        <v>31</v>
      </c>
      <c s="5" r="D23" t="n">
        <v>50</v>
      </c>
    </row>
    <row r="24" spans="1:4">
      <c s="4" r="A24" t="s">
        <v>158</v>
      </c>
      <c s="5" r="B24" t="n">
        <v>1619</v>
      </c>
      <c s="5" r="C24" t="n">
        <v>1804</v>
      </c>
      <c s="5" r="D24" t="n">
        <v>1775</v>
      </c>
    </row>
    <row r="25" spans="1:4">
      <c s="4" r="A25" t="s">
        <v>159</v>
      </c>
      <c s="5" r="B25" t="n">
        <v>294</v>
      </c>
      <c s="5" r="C25" t="n">
        <v>279</v>
      </c>
      <c s="5" r="D25" t="n">
        <v>271</v>
      </c>
    </row>
    <row r="26" spans="1:4">
      <c s="4" r="A26" t="s">
        <v>160</v>
      </c>
      <c s="5" r="B26" t="n">
        <v>1913</v>
      </c>
      <c s="5" r="C26" t="n">
        <v>2083</v>
      </c>
      <c s="5" r="D26" t="n">
        <v>2046</v>
      </c>
    </row>
    <row r="27" spans="1:4">
      <c s="3" r="A27" t="s">
        <v>161</v>
      </c>
    </row>
    <row r="28" spans="1:4">
      <c s="4" r="A28" t="s">
        <v>162</v>
      </c>
      <c s="5" r="B28" t="n">
        <v>-600</v>
      </c>
      <c s="5" r="C28" t="n">
        <v>-635</v>
      </c>
      <c s="5" r="D28" t="n">
        <v>-581</v>
      </c>
    </row>
    <row r="29" spans="1:4">
      <c s="4" r="A29" t="s">
        <v>163</v>
      </c>
      <c s="5" r="B29" t="n">
        <v>17</v>
      </c>
      <c s="5" r="C29" t="n">
        <v>129</v>
      </c>
      <c s="5" r="D29" t="n">
        <v>22</v>
      </c>
    </row>
    <row r="30" spans="1:4">
      <c s="4" r="A30" t="s">
        <v>164</v>
      </c>
      <c s="5" r="B30" t="n">
        <v>-1725</v>
      </c>
      <c s="5" r="C30" t="n">
        <v>-522</v>
      </c>
      <c s="5" r="D30" t="n">
        <v>-6</v>
      </c>
    </row>
    <row r="31" spans="1:4">
      <c s="4" r="A31" t="s">
        <v>165</v>
      </c>
      <c s="5" r="B31" t="n">
        <v>2957</v>
      </c>
      <c s="5" r="D31" t="n">
        <v>14</v>
      </c>
    </row>
    <row r="32" spans="1:4">
      <c s="4" r="A32" t="s">
        <v>155</v>
      </c>
      <c s="5" r="B32" t="n">
        <v>12</v>
      </c>
      <c s="5" r="C32" t="n">
        <v>-10</v>
      </c>
      <c s="5" r="D32" t="n">
        <v>23</v>
      </c>
    </row>
    <row r="33" spans="1:4">
      <c s="4" r="A33" t="s">
        <v>166</v>
      </c>
      <c s="5" r="B33" t="n">
        <v>661</v>
      </c>
      <c s="5" r="C33" t="n">
        <v>-1038</v>
      </c>
      <c s="5" r="D33" t="n">
        <v>-528</v>
      </c>
    </row>
    <row r="34" spans="1:4">
      <c s="4" r="A34" t="s">
        <v>167</v>
      </c>
      <c s="5" r="B34" t="n">
        <v>-25</v>
      </c>
      <c s="5" r="C34" t="n">
        <v>-37</v>
      </c>
      <c s="5" r="D34" t="n">
        <v>-17</v>
      </c>
    </row>
    <row r="35" spans="1:4">
      <c s="4" r="A35" t="s">
        <v>168</v>
      </c>
      <c s="5" r="B35" t="n">
        <v>636</v>
      </c>
      <c s="5" r="C35" t="n">
        <v>-1075</v>
      </c>
      <c s="5" r="D35" t="n">
        <v>-545</v>
      </c>
    </row>
    <row r="36" spans="1:4">
      <c s="3" r="A36" t="s">
        <v>169</v>
      </c>
    </row>
    <row r="37" spans="1:4">
      <c s="4" r="A37" t="s">
        <v>170</v>
      </c>
      <c s="5" r="B37" t="n">
        <v>-328</v>
      </c>
      <c s="5" r="C37" t="n">
        <v>-23</v>
      </c>
      <c s="5" r="D37" t="n">
        <v>50</v>
      </c>
    </row>
    <row r="38" spans="1:4">
      <c s="4" r="A38" t="s">
        <v>171</v>
      </c>
      <c s="5" r="B38" t="n">
        <v>617</v>
      </c>
      <c s="5" r="C38" t="n">
        <v>1322</v>
      </c>
    </row>
    <row r="39" spans="1:4">
      <c s="4" r="A39" t="s">
        <v>172</v>
      </c>
      <c s="5" r="B39" t="n">
        <v>-473</v>
      </c>
      <c s="5" r="C39" t="n">
        <v>-360</v>
      </c>
      <c s="5" r="D39" t="n">
        <v>-714</v>
      </c>
    </row>
    <row r="40" spans="1:4">
      <c s="4" r="A40" t="s">
        <v>173</v>
      </c>
      <c s="5" r="B40" t="n">
        <v>103</v>
      </c>
      <c s="5" r="C40" t="n">
        <v>156</v>
      </c>
      <c s="5" r="D40" t="n">
        <v>214</v>
      </c>
    </row>
    <row r="41" spans="1:4">
      <c s="4" r="A41" t="s">
        <v>137</v>
      </c>
      <c s="5" r="B41" t="n">
        <v>-1023</v>
      </c>
      <c s="5" r="C41" t="n">
        <v>-578</v>
      </c>
      <c s="5" r="D41" t="n">
        <v>-844</v>
      </c>
    </row>
    <row r="42" spans="1:4">
      <c s="4" r="A42" t="s">
        <v>174</v>
      </c>
      <c s="5" r="B42" t="n">
        <v>-502</v>
      </c>
      <c s="5" r="C42" t="n">
        <v>-443</v>
      </c>
      <c s="5" r="D42" t="n">
        <v>-384</v>
      </c>
    </row>
    <row r="43" spans="1:4">
      <c s="4" r="A43" t="s">
        <v>175</v>
      </c>
      <c s="5" r="B43" t="n">
        <v>269</v>
      </c>
      <c s="5" r="C43" t="n">
        <v>242</v>
      </c>
      <c s="5" r="D43" t="n">
        <v>254</v>
      </c>
    </row>
    <row r="44" spans="1:4">
      <c s="4" r="A44" t="s">
        <v>155</v>
      </c>
      <c s="5" r="C44" t="n">
        <v>-9</v>
      </c>
    </row>
    <row r="45" spans="1:4">
      <c s="4" r="A45" t="s">
        <v>176</v>
      </c>
      <c s="5" r="B45" t="n">
        <v>-1337</v>
      </c>
      <c s="5" r="C45" t="n">
        <v>307</v>
      </c>
      <c s="5" r="D45" t="n">
        <v>-1424</v>
      </c>
    </row>
    <row r="46" spans="1:4">
      <c s="4" r="A46" t="s">
        <v>177</v>
      </c>
      <c s="5" r="B46" t="n">
        <v>-269</v>
      </c>
      <c s="5" r="C46" t="n">
        <v>-242</v>
      </c>
      <c s="5" r="D46" t="n">
        <v>-254</v>
      </c>
    </row>
    <row r="47" spans="1:4">
      <c s="4" r="A47" t="s">
        <v>178</v>
      </c>
      <c s="5" r="B47" t="n">
        <v>-1606</v>
      </c>
      <c s="5" r="C47" t="n">
        <v>65</v>
      </c>
      <c s="5" r="D47" t="n">
        <v>-1678</v>
      </c>
    </row>
    <row r="48" spans="1:4">
      <c s="4" r="A48" t="s">
        <v>179</v>
      </c>
      <c s="5" r="B48" t="n">
        <v>-71</v>
      </c>
      <c s="5" r="C48" t="n">
        <v>-19</v>
      </c>
      <c s="5" r="D48" t="n">
        <v>-9</v>
      </c>
    </row>
    <row r="49" spans="1:4">
      <c s="4" r="A49" t="s">
        <v>180</v>
      </c>
      <c s="5" r="B49" t="n">
        <v>872</v>
      </c>
      <c s="5" r="C49" t="n">
        <v>1054</v>
      </c>
      <c s="5" r="D49" t="n">
        <v>-186</v>
      </c>
    </row>
    <row r="50" spans="1:4">
      <c s="4" r="A50" t="s">
        <v>181</v>
      </c>
      <c s="5" r="B50" t="n">
        <v>2457</v>
      </c>
      <c s="5" r="C50" t="n">
        <v>1403</v>
      </c>
      <c s="5" r="D50" t="n">
        <v>1589</v>
      </c>
    </row>
    <row r="51" spans="1:4">
      <c s="4" r="A51" t="s">
        <v>182</v>
      </c>
      <c s="5" r="B51" t="n">
        <v>3329</v>
      </c>
      <c s="5" r="C51" t="n">
        <v>2457</v>
      </c>
      <c s="5" r="D51" t="n">
        <v>1403</v>
      </c>
    </row>
    <row r="52" spans="1:4">
      <c s="3" r="A52" t="s">
        <v>183</v>
      </c>
    </row>
    <row r="53" spans="1:4">
      <c s="4" r="A53" t="s">
        <v>184</v>
      </c>
      <c s="5" r="B53" t="n">
        <v>128</v>
      </c>
      <c s="5" r="C53" t="n">
        <v>118</v>
      </c>
      <c s="5" r="D53" t="n">
        <v>151</v>
      </c>
    </row>
    <row r="54" spans="1:4">
      <c s="4" r="A54" t="s">
        <v>185</v>
      </c>
      <c s="7" r="B54" t="n">
        <v>350</v>
      </c>
      <c s="7" r="C54" t="n">
        <v>259</v>
      </c>
      <c s="7" r="D54" t="n">
        <v>2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24</v>
      </c>
      <c s="2" r="B1" t="s">
        <v>1</v>
      </c>
    </row>
    <row r="2" spans="1:3">
      <c s="2" r="B2" t="s">
        <v>2</v>
      </c>
      <c s="2" r="C2" t="s">
        <v>30</v>
      </c>
    </row>
    <row r="3" spans="1:3">
      <c s="3" r="A3" t="s">
        <v>625</v>
      </c>
    </row>
    <row r="4" spans="1:3">
      <c s="4" r="A4" t="s">
        <v>626</v>
      </c>
      <c s="4" r="B4" t="s">
        <v>627</v>
      </c>
    </row>
    <row r="5" spans="1:3">
      <c s="4" r="A5" t="s">
        <v>628</v>
      </c>
      <c s="4" r="B5" t="s">
        <v>629</v>
      </c>
    </row>
    <row r="6" spans="1:3">
      <c s="4" r="A6" t="s">
        <v>630</v>
      </c>
      <c s="4" r="B6" t="s">
        <v>631</v>
      </c>
    </row>
    <row r="7" spans="1:3">
      <c s="4" r="A7" t="s">
        <v>632</v>
      </c>
      <c s="4" r="B7" t="s">
        <v>633</v>
      </c>
    </row>
    <row r="8" spans="1:3">
      <c s="4" r="A8" t="s">
        <v>634</v>
      </c>
      <c s="7" r="B8" t="n">
        <v>35</v>
      </c>
      <c s="7" r="C8" t="n">
        <v>29</v>
      </c>
    </row>
    <row r="9" spans="1:3">
      <c s="4" r="A9" t="s">
        <v>635</v>
      </c>
    </row>
    <row r="10" spans="1:3">
      <c s="3" r="A10" t="s">
        <v>625</v>
      </c>
    </row>
    <row r="11" spans="1:3">
      <c s="4" r="A11" t="s">
        <v>636</v>
      </c>
      <c s="5" r="B11" t="n">
        <v>17</v>
      </c>
      <c s="7" r="C11" t="n">
        <v>21</v>
      </c>
    </row>
    <row r="12" spans="1:3">
      <c s="4" r="A12" t="s">
        <v>637</v>
      </c>
    </row>
    <row r="13" spans="1:3">
      <c s="3" r="A13" t="s">
        <v>625</v>
      </c>
    </row>
    <row r="14" spans="1:3">
      <c s="4" r="A14" t="s">
        <v>638</v>
      </c>
      <c s="7" r="B14" t="n">
        <v>3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9</v>
      </c>
      <c s="2" r="B1" t="s">
        <v>640</v>
      </c>
      <c s="2" r="C1" t="s">
        <v>2</v>
      </c>
      <c s="2" r="D1" t="s">
        <v>419</v>
      </c>
      <c s="2" r="E1" t="s">
        <v>2</v>
      </c>
      <c s="2" r="F1" t="s">
        <v>30</v>
      </c>
      <c s="2" r="G1" t="s">
        <v>31</v>
      </c>
    </row>
    <row r="2" spans="1:7">
      <c s="3" r="A2" t="s">
        <v>641</v>
      </c>
    </row>
    <row r="3" spans="1:7">
      <c s="4" r="A3" t="s">
        <v>642</v>
      </c>
      <c s="7" r="E3" t="n">
        <v>141</v>
      </c>
      <c s="7" r="F3" t="n">
        <v>130</v>
      </c>
      <c s="7" r="G3" t="n">
        <v>133</v>
      </c>
    </row>
    <row r="4" spans="1:7">
      <c s="10" r="A4" t="n">
        <v>2016</v>
      </c>
      <c s="7" r="C4" t="n">
        <v>98</v>
      </c>
      <c s="5" r="E4" t="n">
        <v>98</v>
      </c>
    </row>
    <row r="5" spans="1:7">
      <c s="10" r="A5" t="n">
        <v>2017</v>
      </c>
      <c s="5" r="C5" t="n">
        <v>76</v>
      </c>
      <c s="5" r="E5" t="n">
        <v>76</v>
      </c>
    </row>
    <row r="6" spans="1:7">
      <c s="10" r="A6" t="n">
        <v>2018</v>
      </c>
      <c s="5" r="C6" t="n">
        <v>59</v>
      </c>
      <c s="5" r="E6" t="n">
        <v>59</v>
      </c>
    </row>
    <row r="7" spans="1:7">
      <c s="10" r="A7" t="n">
        <v>2019</v>
      </c>
      <c s="5" r="C7" t="n">
        <v>44</v>
      </c>
      <c s="5" r="E7" t="n">
        <v>44</v>
      </c>
    </row>
    <row r="8" spans="1:7">
      <c s="10" r="A8" t="n">
        <v>2020</v>
      </c>
      <c s="5" r="C8" t="n">
        <v>30</v>
      </c>
      <c s="5" r="E8" t="n">
        <v>30</v>
      </c>
    </row>
    <row r="9" spans="1:7">
      <c s="4" r="A9" t="s">
        <v>557</v>
      </c>
      <c s="5" r="C9" t="n">
        <v>37</v>
      </c>
      <c s="5" r="E9" t="n">
        <v>37</v>
      </c>
    </row>
    <row r="10" spans="1:7">
      <c s="4" r="A10" t="s">
        <v>643</v>
      </c>
      <c s="5" r="C10" t="n">
        <v>344</v>
      </c>
      <c s="7" r="E10" t="n">
        <v>344</v>
      </c>
    </row>
    <row r="11" spans="1:7">
      <c s="3" r="A11" t="s">
        <v>644</v>
      </c>
    </row>
    <row r="12" spans="1:7">
      <c s="4" r="A12" t="s">
        <v>626</v>
      </c>
      <c s="4" r="E12" t="s">
        <v>627</v>
      </c>
    </row>
    <row r="13" spans="1:7">
      <c s="4" r="A13" t="s">
        <v>628</v>
      </c>
      <c s="4" r="E13" t="s">
        <v>629</v>
      </c>
    </row>
    <row r="14" spans="1:7">
      <c s="4" r="A14" t="s">
        <v>630</v>
      </c>
      <c s="4" r="E14" t="s">
        <v>631</v>
      </c>
    </row>
    <row r="15" spans="1:7">
      <c s="4" r="A15" t="s">
        <v>645</v>
      </c>
      <c s="5" r="C15" t="n">
        <v>63</v>
      </c>
      <c s="7" r="D15" t="n">
        <v>189</v>
      </c>
      <c s="7" r="E15" t="n">
        <v>264</v>
      </c>
      <c s="5" r="G15" t="n">
        <v>331</v>
      </c>
    </row>
    <row r="16" spans="1:7">
      <c s="4" r="A16" t="s">
        <v>646</v>
      </c>
      <c s="7" r="D16" t="n">
        <v>83</v>
      </c>
      <c s="5" r="E16" t="n">
        <v>84</v>
      </c>
      <c s="5" r="G16" t="n">
        <v>231</v>
      </c>
    </row>
    <row r="17" spans="1:7">
      <c s="4" r="A17" t="s">
        <v>647</v>
      </c>
      <c s="5" r="E17" t="n">
        <v>40</v>
      </c>
      <c s="5" r="F17" t="n">
        <v>179</v>
      </c>
      <c s="5" r="G17" t="n">
        <v>28</v>
      </c>
    </row>
    <row r="18" spans="1:7">
      <c s="4" r="A18" t="s">
        <v>648</v>
      </c>
      <c s="5" r="C18" t="n">
        <v>17</v>
      </c>
      <c s="5" r="E18" t="n">
        <v>17</v>
      </c>
      <c s="7" r="F18" t="n">
        <v>51</v>
      </c>
    </row>
    <row r="19" spans="1:7">
      <c s="4" r="A19" t="s">
        <v>470</v>
      </c>
    </row>
    <row r="20" spans="1:7">
      <c s="3" r="A20" t="s">
        <v>644</v>
      </c>
    </row>
    <row r="21" spans="1:7">
      <c s="4" r="A21" t="s">
        <v>649</v>
      </c>
      <c s="5" r="C21" t="n">
        <v>80</v>
      </c>
      <c s="5" r="E21" t="n">
        <v>80</v>
      </c>
    </row>
    <row r="22" spans="1:7">
      <c s="4" r="A22" t="s">
        <v>650</v>
      </c>
      <c s="7" r="B22" t="n">
        <v>127</v>
      </c>
    </row>
    <row r="23" spans="1:7">
      <c s="4" r="A23" t="s">
        <v>471</v>
      </c>
      <c s="5" r="E23" t="n">
        <v>127</v>
      </c>
    </row>
    <row r="24" spans="1:7">
      <c s="4" r="A24" t="s">
        <v>651</v>
      </c>
    </row>
    <row r="25" spans="1:7">
      <c s="3" r="A25" t="s">
        <v>644</v>
      </c>
    </row>
    <row r="26" spans="1:7">
      <c s="4" r="A26" t="s">
        <v>645</v>
      </c>
      <c s="5" r="G26" t="n">
        <v>331</v>
      </c>
    </row>
    <row r="27" spans="1:7">
      <c s="4" r="A27" t="s">
        <v>646</v>
      </c>
      <c s="7" r="G27" t="n">
        <v>231</v>
      </c>
    </row>
    <row r="28" spans="1:7">
      <c s="4" r="A28" t="s">
        <v>652</v>
      </c>
      <c s="5" r="C28" t="n">
        <v>2700</v>
      </c>
      <c s="5" r="E28" t="n">
        <v>2700</v>
      </c>
    </row>
    <row r="29" spans="1:7">
      <c s="4" r="A29" t="s">
        <v>653</v>
      </c>
      <c s="5" r="C29" t="n">
        <v>6600</v>
      </c>
      <c s="5" r="E29" t="n">
        <v>6600</v>
      </c>
    </row>
    <row r="30" spans="1:7">
      <c s="4" r="A30" t="s">
        <v>654</v>
      </c>
      <c s="5" r="C30" t="n">
        <v>2900</v>
      </c>
      <c s="5" r="E30" t="n">
        <v>2900</v>
      </c>
    </row>
    <row r="31" spans="1:7">
      <c s="4" r="A31" t="s">
        <v>655</v>
      </c>
      <c s="5" r="C31" t="n">
        <v>778</v>
      </c>
      <c s="5" r="E31" t="n">
        <v>778</v>
      </c>
    </row>
    <row r="32" spans="1:7">
      <c s="4" r="A32" t="s">
        <v>656</v>
      </c>
      <c s="5" r="C32" t="n">
        <v>154</v>
      </c>
      <c s="5" r="E32" t="n">
        <v>154</v>
      </c>
    </row>
    <row r="33" spans="1:7">
      <c s="4" r="A33" t="s">
        <v>657</v>
      </c>
      <c s="5" r="C33" t="n">
        <v>105</v>
      </c>
      <c s="5" r="E33" t="n">
        <v>105</v>
      </c>
    </row>
    <row r="34" spans="1:7">
      <c s="4" r="A34" t="s">
        <v>658</v>
      </c>
      <c s="5" r="C34" t="n">
        <v>30</v>
      </c>
      <c s="5" r="E34" t="n">
        <v>30</v>
      </c>
    </row>
    <row r="35" spans="1:7">
      <c s="4" r="A35" t="s">
        <v>659</v>
      </c>
    </row>
    <row r="36" spans="1:7">
      <c s="3" r="A36" t="s">
        <v>644</v>
      </c>
    </row>
    <row r="37" spans="1:7">
      <c s="4" r="A37" t="s">
        <v>645</v>
      </c>
      <c s="5" r="E37" t="n">
        <v>201</v>
      </c>
    </row>
    <row r="38" spans="1:7">
      <c s="4" r="A38" t="s">
        <v>646</v>
      </c>
      <c s="5" r="E38" t="n">
        <v>84</v>
      </c>
    </row>
    <row r="39" spans="1:7">
      <c s="4" r="A39" t="s">
        <v>660</v>
      </c>
    </row>
    <row r="40" spans="1:7">
      <c s="3" r="A40" t="s">
        <v>644</v>
      </c>
    </row>
    <row r="41" spans="1:7">
      <c s="4" r="A41" t="s">
        <v>645</v>
      </c>
      <c s="5" r="E41" t="n">
        <v>63</v>
      </c>
    </row>
    <row r="42" spans="1:7">
      <c s="4" r="A42" t="s">
        <v>661</v>
      </c>
    </row>
    <row r="43" spans="1:7">
      <c s="3" r="A43" t="s">
        <v>644</v>
      </c>
    </row>
    <row r="44" spans="1:7">
      <c s="4" r="A44" t="s">
        <v>662</v>
      </c>
      <c s="5" r="C44" t="n">
        <v>16</v>
      </c>
      <c s="5" r="E44" t="n">
        <v>16</v>
      </c>
    </row>
    <row r="45" spans="1:7">
      <c s="4" r="A45" t="s">
        <v>649</v>
      </c>
      <c s="5" r="C45" t="n">
        <v>38</v>
      </c>
      <c s="5" r="E45" t="n">
        <v>38</v>
      </c>
    </row>
    <row r="46" spans="1:7">
      <c s="4" r="A46" t="s">
        <v>663</v>
      </c>
      <c s="7" r="C46" t="n">
        <v>19</v>
      </c>
      <c s="7" r="E46" t="n">
        <v>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64</v>
      </c>
      <c s="2" r="B1" t="s">
        <v>1</v>
      </c>
      <c r="D1" t="n"/>
    </row>
    <row r="2" spans="1:5">
      <c s="2" r="B2" t="s">
        <v>474</v>
      </c>
      <c s="2" r="C2" t="s">
        <v>388</v>
      </c>
      <c s="2" r="D2" t="s">
        <v>665</v>
      </c>
      <c s="2" r="E2" t="s">
        <v>474</v>
      </c>
    </row>
    <row r="3" spans="1:5">
      <c s="4" r="A3" t="s">
        <v>666</v>
      </c>
    </row>
    <row r="4" spans="1:5">
      <c s="3" r="A4" t="s">
        <v>212</v>
      </c>
    </row>
    <row r="5" spans="1:5">
      <c s="4" r="A5" t="s">
        <v>667</v>
      </c>
      <c s="7" r="B5" t="n">
        <v>3880</v>
      </c>
      <c s="7" r="C5" t="n">
        <v>2893</v>
      </c>
    </row>
    <row r="6" spans="1:5">
      <c s="4" r="A6" t="s">
        <v>668</v>
      </c>
      <c s="7" r="B6" t="n">
        <v>353</v>
      </c>
      <c s="5" r="C6" t="n">
        <v>156</v>
      </c>
    </row>
    <row r="7" spans="1:5">
      <c s="4" r="A7" t="s">
        <v>669</v>
      </c>
    </row>
    <row r="8" spans="1:5">
      <c s="3" r="A8" t="s">
        <v>212</v>
      </c>
    </row>
    <row r="9" spans="1:5">
      <c s="4" r="A9" t="s">
        <v>670</v>
      </c>
      <c s="11" r="D9" t="n">
        <v>1000</v>
      </c>
    </row>
    <row r="10" spans="1:5">
      <c s="4" r="A10" t="s">
        <v>671</v>
      </c>
      <c s="4" r="D10" t="s">
        <v>593</v>
      </c>
      <c s="4" r="E10" t="s">
        <v>593</v>
      </c>
    </row>
    <row r="11" spans="1:5">
      <c s="4" r="A11" t="s">
        <v>672</v>
      </c>
      <c s="4" r="D11" t="s">
        <v>673</v>
      </c>
      <c s="4" r="E11" t="s">
        <v>673</v>
      </c>
    </row>
    <row r="12" spans="1:5">
      <c s="4" r="A12" t="s">
        <v>674</v>
      </c>
    </row>
    <row r="13" spans="1:5">
      <c s="3" r="A13" t="s">
        <v>212</v>
      </c>
    </row>
    <row r="14" spans="1:5">
      <c s="4" r="A14" t="s">
        <v>675</v>
      </c>
      <c s="4" r="B14" t="s">
        <v>676</v>
      </c>
    </row>
    <row r="15" spans="1:5">
      <c s="4" r="A15" t="s">
        <v>677</v>
      </c>
    </row>
    <row r="16" spans="1:5">
      <c s="3" r="A16" t="s">
        <v>212</v>
      </c>
    </row>
    <row r="17" spans="1:5">
      <c s="4" r="A17" t="s">
        <v>675</v>
      </c>
      <c s="4" r="B17" t="s">
        <v>676</v>
      </c>
    </row>
    <row r="18" spans="1:5">
      <c s="4" r="A18" t="s">
        <v>678</v>
      </c>
      <c s="7" r="C18" t="n">
        <v>307</v>
      </c>
      <c s="7" r="E18" t="n">
        <v>26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v>
      </c>
      <c s="2" r="C2" t="s">
        <v>30</v>
      </c>
      <c s="2" r="D2" t="s">
        <v>31</v>
      </c>
    </row>
    <row r="3" spans="1:4">
      <c s="4" r="A3" t="s">
        <v>680</v>
      </c>
    </row>
    <row r="4" spans="1:4">
      <c s="3" r="A4" t="s">
        <v>681</v>
      </c>
    </row>
    <row r="5" spans="1:4">
      <c s="4" r="A5" t="s">
        <v>682</v>
      </c>
      <c s="7" r="B5" t="n">
        <v>9</v>
      </c>
      <c s="7" r="C5" t="n">
        <v>7</v>
      </c>
      <c s="7" r="D5" t="n">
        <v>6</v>
      </c>
    </row>
    <row r="6" spans="1:4">
      <c s="4" r="A6" t="s">
        <v>683</v>
      </c>
      <c s="5" r="B6" t="n">
        <v>48</v>
      </c>
      <c s="5" r="C6" t="n">
        <v>50</v>
      </c>
      <c s="5" r="D6" t="n">
        <v>46</v>
      </c>
    </row>
    <row r="7" spans="1:4">
      <c s="4" r="A7" t="s">
        <v>684</v>
      </c>
      <c s="5" r="B7" t="n">
        <v>-67</v>
      </c>
      <c s="5" r="C7" t="n">
        <v>-63</v>
      </c>
      <c s="5" r="D7" t="n">
        <v>-60</v>
      </c>
    </row>
    <row r="8" spans="1:4">
      <c s="4" r="A8" t="s">
        <v>685</v>
      </c>
      <c s="5" r="B8" t="n">
        <v>25</v>
      </c>
      <c s="5" r="C8" t="n">
        <v>25</v>
      </c>
      <c s="5" r="D8" t="n">
        <v>36</v>
      </c>
    </row>
    <row r="9" spans="1:4">
      <c s="4" r="A9" t="s">
        <v>316</v>
      </c>
      <c s="7" r="B9" t="n">
        <v>15</v>
      </c>
      <c s="7" r="C9" t="n">
        <v>19</v>
      </c>
      <c s="7" r="D9" t="n">
        <v>28</v>
      </c>
    </row>
    <row r="10" spans="1:4">
      <c s="3" r="A10" t="s">
        <v>686</v>
      </c>
    </row>
    <row r="11" spans="1:4">
      <c s="4" r="A11" t="s">
        <v>687</v>
      </c>
      <c s="4" r="B11" t="s">
        <v>688</v>
      </c>
      <c s="4" r="C11" t="s">
        <v>689</v>
      </c>
      <c s="4" r="D11" t="s">
        <v>690</v>
      </c>
    </row>
    <row r="12" spans="1:4">
      <c s="4" r="A12" t="s">
        <v>691</v>
      </c>
      <c s="4" r="B12" t="s">
        <v>692</v>
      </c>
      <c s="4" r="C12" t="s">
        <v>693</v>
      </c>
      <c s="4" r="D12" t="s">
        <v>694</v>
      </c>
    </row>
    <row r="13" spans="1:4">
      <c s="4" r="A13" t="s">
        <v>695</v>
      </c>
    </row>
    <row r="14" spans="1:4">
      <c s="3" r="A14" t="s">
        <v>681</v>
      </c>
    </row>
    <row r="15" spans="1:4">
      <c s="4" r="A15" t="s">
        <v>682</v>
      </c>
      <c s="7" r="B15" t="n">
        <v>45</v>
      </c>
      <c s="7" r="C15" t="n">
        <v>46</v>
      </c>
      <c s="7" r="D15" t="n">
        <v>50</v>
      </c>
    </row>
    <row r="16" spans="1:4">
      <c s="4" r="A16" t="s">
        <v>683</v>
      </c>
      <c s="5" r="B16" t="n">
        <v>58</v>
      </c>
      <c s="5" r="C16" t="n">
        <v>71</v>
      </c>
      <c s="5" r="D16" t="n">
        <v>68</v>
      </c>
    </row>
    <row r="17" spans="1:4">
      <c s="4" r="A17" t="s">
        <v>684</v>
      </c>
      <c s="5" r="B17" t="n">
        <v>-72</v>
      </c>
      <c s="5" r="C17" t="n">
        <v>-67</v>
      </c>
      <c s="5" r="D17" t="n">
        <v>-65</v>
      </c>
    </row>
    <row r="18" spans="1:4">
      <c s="4" r="A18" t="s">
        <v>685</v>
      </c>
      <c s="5" r="B18" t="n">
        <v>33</v>
      </c>
      <c s="5" r="C18" t="n">
        <v>23</v>
      </c>
      <c s="5" r="D18" t="n">
        <v>32</v>
      </c>
    </row>
    <row r="19" spans="1:4">
      <c s="4" r="A19" t="s">
        <v>155</v>
      </c>
      <c s="5" r="B19" t="n">
        <v>-5</v>
      </c>
      <c s="5" r="C19" t="n">
        <v>-3</v>
      </c>
      <c s="5" r="D19" t="n">
        <v>-18</v>
      </c>
    </row>
    <row r="20" spans="1:4">
      <c s="4" r="A20" t="s">
        <v>316</v>
      </c>
      <c s="7" r="B20" t="n">
        <v>59</v>
      </c>
      <c s="7" r="C20" t="n">
        <v>70</v>
      </c>
      <c s="7" r="D20" t="n">
        <v>67</v>
      </c>
    </row>
    <row r="21" spans="1:4">
      <c s="3" r="A21" t="s">
        <v>686</v>
      </c>
    </row>
    <row r="22" spans="1:4">
      <c s="4" r="A22" t="s">
        <v>687</v>
      </c>
      <c s="4" r="B22" t="s">
        <v>696</v>
      </c>
      <c s="4" r="C22" t="s">
        <v>697</v>
      </c>
      <c s="4" r="D22" t="s">
        <v>698</v>
      </c>
    </row>
    <row r="23" spans="1:4">
      <c s="4" r="A23" t="s">
        <v>691</v>
      </c>
      <c s="4" r="B23" t="s">
        <v>699</v>
      </c>
      <c s="4" r="C23" t="s">
        <v>700</v>
      </c>
      <c s="4" r="D23" t="s">
        <v>701</v>
      </c>
    </row>
    <row r="24" spans="1:4">
      <c s="4" r="A24" t="s">
        <v>702</v>
      </c>
      <c s="4" r="B24" t="s">
        <v>703</v>
      </c>
      <c s="4" r="C24" t="s">
        <v>704</v>
      </c>
      <c s="4" r="D24" t="s">
        <v>7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0</v>
      </c>
      <c s="2" r="D2" t="s">
        <v>31</v>
      </c>
    </row>
    <row r="3" spans="1:4">
      <c s="3" r="A3" t="s">
        <v>706</v>
      </c>
    </row>
    <row r="4" spans="1:4">
      <c s="4" r="A4" t="s">
        <v>95</v>
      </c>
      <c s="7" r="B4" t="n">
        <v>-1327</v>
      </c>
      <c s="7" r="C4" t="n">
        <v>-1280</v>
      </c>
    </row>
    <row r="5" spans="1:4">
      <c s="4" r="A5" t="s">
        <v>680</v>
      </c>
    </row>
    <row r="6" spans="1:4">
      <c s="3" r="A6" t="s">
        <v>707</v>
      </c>
    </row>
    <row r="7" spans="1:4">
      <c s="4" r="A7" t="s">
        <v>708</v>
      </c>
      <c s="5" r="B7" t="n">
        <v>1143</v>
      </c>
      <c s="5" r="C7" t="n">
        <v>1074</v>
      </c>
    </row>
    <row r="8" spans="1:4">
      <c s="4" r="A8" t="s">
        <v>682</v>
      </c>
      <c s="5" r="B8" t="n">
        <v>9</v>
      </c>
      <c s="5" r="C8" t="n">
        <v>7</v>
      </c>
      <c s="7" r="D8" t="n">
        <v>6</v>
      </c>
    </row>
    <row r="9" spans="1:4">
      <c s="4" r="A9" t="s">
        <v>683</v>
      </c>
      <c s="5" r="B9" t="n">
        <v>48</v>
      </c>
      <c s="5" r="C9" t="n">
        <v>50</v>
      </c>
      <c s="5" r="D9" t="n">
        <v>46</v>
      </c>
    </row>
    <row r="10" spans="1:4">
      <c s="4" r="A10" t="s">
        <v>709</v>
      </c>
      <c s="5" r="B10" t="n">
        <v>42</v>
      </c>
      <c s="5" r="C10" t="n">
        <v>90</v>
      </c>
    </row>
    <row r="11" spans="1:4">
      <c s="4" r="A11" t="s">
        <v>710</v>
      </c>
      <c s="5" r="B11" t="n">
        <v>-74</v>
      </c>
      <c s="5" r="C11" t="n">
        <v>-77</v>
      </c>
    </row>
    <row r="12" spans="1:4">
      <c s="4" r="A12" t="s">
        <v>155</v>
      </c>
      <c s="5" r="B12" t="n">
        <v>2</v>
      </c>
      <c s="5" r="C12" t="n">
        <v>-1</v>
      </c>
    </row>
    <row r="13" spans="1:4">
      <c s="4" r="A13" t="s">
        <v>711</v>
      </c>
      <c s="5" r="B13" t="n">
        <v>1170</v>
      </c>
      <c s="5" r="C13" t="n">
        <v>1143</v>
      </c>
      <c s="5" r="D13" t="n">
        <v>1074</v>
      </c>
    </row>
    <row r="14" spans="1:4">
      <c s="3" r="A14" t="s">
        <v>712</v>
      </c>
    </row>
    <row r="15" spans="1:4">
      <c s="4" r="A15" t="s">
        <v>713</v>
      </c>
      <c s="5" r="B15" t="n">
        <v>978</v>
      </c>
      <c s="5" r="C15" t="n">
        <v>931</v>
      </c>
    </row>
    <row r="16" spans="1:4">
      <c s="4" r="A16" t="s">
        <v>714</v>
      </c>
      <c s="5" r="B16" t="n">
        <v>-26</v>
      </c>
      <c s="5" r="C16" t="n">
        <v>123</v>
      </c>
    </row>
    <row r="17" spans="1:4">
      <c s="4" r="A17" t="s">
        <v>715</v>
      </c>
      <c s="5" r="B17" t="n">
        <v>1</v>
      </c>
      <c s="5" r="C17" t="n">
        <v>2</v>
      </c>
    </row>
    <row r="18" spans="1:4">
      <c s="4" r="A18" t="s">
        <v>710</v>
      </c>
      <c s="5" r="B18" t="n">
        <v>-74</v>
      </c>
      <c s="5" r="C18" t="n">
        <v>-77</v>
      </c>
    </row>
    <row r="19" spans="1:4">
      <c s="4" r="A19" t="s">
        <v>155</v>
      </c>
      <c s="5" r="C19" t="n">
        <v>-1</v>
      </c>
    </row>
    <row r="20" spans="1:4">
      <c s="4" r="A20" t="s">
        <v>716</v>
      </c>
      <c s="5" r="B20" t="n">
        <v>879</v>
      </c>
      <c s="5" r="C20" t="n">
        <v>978</v>
      </c>
      <c s="5" r="D20" t="n">
        <v>931</v>
      </c>
    </row>
    <row r="21" spans="1:4">
      <c s="4" r="A21" t="s">
        <v>717</v>
      </c>
      <c s="5" r="B21" t="n">
        <v>-291</v>
      </c>
      <c s="5" r="C21" t="n">
        <v>-165</v>
      </c>
    </row>
    <row r="22" spans="1:4">
      <c s="3" r="A22" t="s">
        <v>706</v>
      </c>
    </row>
    <row r="23" spans="1:4">
      <c s="4" r="A23" t="s">
        <v>90</v>
      </c>
      <c s="5" r="B23" t="n">
        <v>-5</v>
      </c>
      <c s="5" r="C23" t="n">
        <v>-4</v>
      </c>
    </row>
    <row r="24" spans="1:4">
      <c s="4" r="A24" t="s">
        <v>95</v>
      </c>
      <c s="5" r="B24" t="n">
        <v>-286</v>
      </c>
      <c s="5" r="C24" t="n">
        <v>-161</v>
      </c>
    </row>
    <row r="25" spans="1:4">
      <c s="4" r="A25" t="s">
        <v>718</v>
      </c>
      <c s="7" r="B25" t="n">
        <v>-291</v>
      </c>
      <c s="7" r="C25" t="n">
        <v>-165</v>
      </c>
    </row>
    <row r="26" spans="1:4">
      <c s="3" r="A26" t="s">
        <v>719</v>
      </c>
    </row>
    <row r="27" spans="1:4">
      <c s="4" r="A27" t="s">
        <v>687</v>
      </c>
      <c s="4" r="B27" t="s">
        <v>720</v>
      </c>
      <c s="4" r="C27" t="s">
        <v>688</v>
      </c>
    </row>
    <row r="28" spans="1:4">
      <c s="4" r="A28" t="s">
        <v>695</v>
      </c>
    </row>
    <row r="29" spans="1:4">
      <c s="3" r="A29" t="s">
        <v>707</v>
      </c>
    </row>
    <row r="30" spans="1:4">
      <c s="4" r="A30" t="s">
        <v>708</v>
      </c>
      <c s="7" r="B30" t="n">
        <v>2276</v>
      </c>
      <c s="7" r="C30" t="n">
        <v>2106</v>
      </c>
    </row>
    <row r="31" spans="1:4">
      <c s="4" r="A31" t="s">
        <v>682</v>
      </c>
      <c s="5" r="B31" t="n">
        <v>45</v>
      </c>
      <c s="5" r="C31" t="n">
        <v>46</v>
      </c>
      <c s="5" r="D31" t="n">
        <v>50</v>
      </c>
    </row>
    <row r="32" spans="1:4">
      <c s="4" r="A32" t="s">
        <v>683</v>
      </c>
      <c s="5" r="B32" t="n">
        <v>58</v>
      </c>
      <c s="5" r="C32" t="n">
        <v>71</v>
      </c>
      <c s="5" r="D32" t="n">
        <v>68</v>
      </c>
    </row>
    <row r="33" spans="1:4">
      <c s="4" r="A33" t="s">
        <v>709</v>
      </c>
      <c s="5" r="B33" t="n">
        <v>87</v>
      </c>
      <c s="5" r="C33" t="n">
        <v>256</v>
      </c>
    </row>
    <row r="34" spans="1:4">
      <c s="4" r="A34" t="s">
        <v>710</v>
      </c>
      <c s="5" r="B34" t="n">
        <v>-71</v>
      </c>
      <c s="5" r="C34" t="n">
        <v>-75</v>
      </c>
    </row>
    <row r="35" spans="1:4">
      <c s="4" r="A35" t="s">
        <v>65</v>
      </c>
      <c s="5" r="B35" t="n">
        <v>-213</v>
      </c>
      <c s="5" r="C35" t="n">
        <v>-94</v>
      </c>
    </row>
    <row r="36" spans="1:4">
      <c s="4" r="A36" t="s">
        <v>155</v>
      </c>
      <c s="5" r="B36" t="n">
        <v>6</v>
      </c>
      <c s="5" r="C36" t="n">
        <v>-34</v>
      </c>
    </row>
    <row r="37" spans="1:4">
      <c s="4" r="A37" t="s">
        <v>711</v>
      </c>
      <c s="5" r="B37" t="n">
        <v>2188</v>
      </c>
      <c s="5" r="C37" t="n">
        <v>2276</v>
      </c>
      <c s="5" r="D37" t="n">
        <v>2106</v>
      </c>
    </row>
    <row r="38" spans="1:4">
      <c s="3" r="A38" t="s">
        <v>712</v>
      </c>
    </row>
    <row r="39" spans="1:4">
      <c s="4" r="A39" t="s">
        <v>713</v>
      </c>
      <c s="5" r="B39" t="n">
        <v>1177</v>
      </c>
      <c s="5" r="C39" t="n">
        <v>1113</v>
      </c>
    </row>
    <row r="40" spans="1:4">
      <c s="4" r="A40" t="s">
        <v>714</v>
      </c>
      <c s="5" r="B40" t="n">
        <v>72</v>
      </c>
      <c s="5" r="C40" t="n">
        <v>97</v>
      </c>
    </row>
    <row r="41" spans="1:4">
      <c s="4" r="A41" t="s">
        <v>715</v>
      </c>
      <c s="5" r="B41" t="n">
        <v>65</v>
      </c>
      <c s="5" r="C41" t="n">
        <v>85</v>
      </c>
    </row>
    <row r="42" spans="1:4">
      <c s="4" r="A42" t="s">
        <v>710</v>
      </c>
      <c s="5" r="B42" t="n">
        <v>-71</v>
      </c>
      <c s="5" r="C42" t="n">
        <v>-75</v>
      </c>
    </row>
    <row r="43" spans="1:4">
      <c s="4" r="A43" t="s">
        <v>65</v>
      </c>
      <c s="5" r="B43" t="n">
        <v>-90</v>
      </c>
      <c s="5" r="C43" t="n">
        <v>-32</v>
      </c>
    </row>
    <row r="44" spans="1:4">
      <c s="4" r="A44" t="s">
        <v>155</v>
      </c>
      <c s="5" r="B44" t="n">
        <v>14</v>
      </c>
      <c s="5" r="C44" t="n">
        <v>-11</v>
      </c>
    </row>
    <row r="45" spans="1:4">
      <c s="4" r="A45" t="s">
        <v>716</v>
      </c>
      <c s="5" r="B45" t="n">
        <v>1167</v>
      </c>
      <c s="5" r="C45" t="n">
        <v>1177</v>
      </c>
      <c s="7" r="D45" t="n">
        <v>1113</v>
      </c>
    </row>
    <row r="46" spans="1:4">
      <c s="4" r="A46" t="s">
        <v>717</v>
      </c>
      <c s="5" r="B46" t="n">
        <v>-1021</v>
      </c>
      <c s="5" r="C46" t="n">
        <v>-1099</v>
      </c>
    </row>
    <row r="47" spans="1:4">
      <c s="3" r="A47" t="s">
        <v>706</v>
      </c>
    </row>
    <row r="48" spans="1:4">
      <c s="4" r="A48" t="s">
        <v>90</v>
      </c>
      <c s="5" r="B48" t="n">
        <v>-19</v>
      </c>
      <c s="5" r="C48" t="n">
        <v>-21</v>
      </c>
    </row>
    <row r="49" spans="1:4">
      <c s="4" r="A49" t="s">
        <v>95</v>
      </c>
      <c s="5" r="B49" t="n">
        <v>-1002</v>
      </c>
      <c s="5" r="C49" t="n">
        <v>-1078</v>
      </c>
    </row>
    <row r="50" spans="1:4">
      <c s="4" r="A50" t="s">
        <v>718</v>
      </c>
      <c s="7" r="B50" t="n">
        <v>-1021</v>
      </c>
      <c s="7" r="C50" t="n">
        <v>-1099</v>
      </c>
    </row>
    <row r="51" spans="1:4">
      <c s="3" r="A51" t="s">
        <v>719</v>
      </c>
    </row>
    <row r="52" spans="1:4">
      <c s="4" r="A52" t="s">
        <v>687</v>
      </c>
      <c s="4" r="B52" t="s">
        <v>721</v>
      </c>
      <c s="4" r="C52" t="s">
        <v>696</v>
      </c>
    </row>
    <row r="53" spans="1:4">
      <c s="4" r="A53" t="s">
        <v>702</v>
      </c>
      <c s="4" r="B53" t="s">
        <v>722</v>
      </c>
      <c s="4" r="C53" t="s">
        <v>7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3</v>
      </c>
      <c s="2" r="B1" t="s">
        <v>1</v>
      </c>
    </row>
    <row r="2" spans="1:3">
      <c s="2" r="B2" t="s">
        <v>2</v>
      </c>
      <c s="2" r="C2" t="s">
        <v>30</v>
      </c>
    </row>
    <row r="3" spans="1:3">
      <c s="4" r="A3" t="s">
        <v>680</v>
      </c>
    </row>
    <row r="4" spans="1:3">
      <c s="3" r="A4" t="s">
        <v>724</v>
      </c>
    </row>
    <row r="5" spans="1:3">
      <c s="4" r="A5" t="s">
        <v>725</v>
      </c>
      <c s="7" r="B5" t="n">
        <v>325</v>
      </c>
      <c s="7" r="C5" t="n">
        <v>320</v>
      </c>
    </row>
    <row r="6" spans="1:3">
      <c s="4" r="A6" t="s">
        <v>726</v>
      </c>
      <c s="5" r="B6" t="n">
        <v>136</v>
      </c>
      <c s="5" r="C6" t="n">
        <v>30</v>
      </c>
    </row>
    <row r="7" spans="1:3">
      <c s="4" r="A7" t="s">
        <v>727</v>
      </c>
      <c s="5" r="B7" t="n">
        <v>-25</v>
      </c>
      <c s="5" r="C7" t="n">
        <v>-25</v>
      </c>
    </row>
    <row r="8" spans="1:3">
      <c s="4" r="A8" t="s">
        <v>728</v>
      </c>
      <c s="5" r="B8" t="n">
        <v>436</v>
      </c>
      <c s="5" r="C8" t="n">
        <v>325</v>
      </c>
    </row>
    <row r="9" spans="1:3">
      <c s="3" r="A9" t="s">
        <v>729</v>
      </c>
    </row>
    <row r="10" spans="1:3">
      <c s="4" r="A10" t="s">
        <v>685</v>
      </c>
      <c s="5" r="B10" t="n">
        <v>40</v>
      </c>
    </row>
    <row r="11" spans="1:3">
      <c s="4" r="A11" t="s">
        <v>695</v>
      </c>
    </row>
    <row r="12" spans="1:3">
      <c s="3" r="A12" t="s">
        <v>724</v>
      </c>
    </row>
    <row r="13" spans="1:3">
      <c s="4" r="A13" t="s">
        <v>725</v>
      </c>
      <c s="5" r="B13" t="n">
        <v>748</v>
      </c>
      <c s="5" r="C13" t="n">
        <v>592</v>
      </c>
    </row>
    <row r="14" spans="1:3">
      <c s="4" r="A14" t="s">
        <v>726</v>
      </c>
      <c s="5" r="B14" t="n">
        <v>18</v>
      </c>
      <c s="5" r="C14" t="n">
        <v>180</v>
      </c>
    </row>
    <row r="15" spans="1:3">
      <c s="4" r="A15" t="s">
        <v>727</v>
      </c>
      <c s="5" r="B15" t="n">
        <v>-55</v>
      </c>
      <c s="5" r="C15" t="n">
        <v>-24</v>
      </c>
    </row>
    <row r="16" spans="1:3">
      <c s="4" r="A16" t="s">
        <v>728</v>
      </c>
      <c s="5" r="B16" t="n">
        <v>711</v>
      </c>
      <c s="5" r="C16" t="n">
        <v>748</v>
      </c>
    </row>
    <row r="17" spans="1:3">
      <c s="3" r="A17" t="s">
        <v>730</v>
      </c>
    </row>
    <row r="18" spans="1:3">
      <c s="4" r="A18" t="s">
        <v>731</v>
      </c>
      <c s="5" r="B18" t="n">
        <v>-67</v>
      </c>
      <c s="5" r="C18" t="n">
        <v>-68</v>
      </c>
    </row>
    <row r="19" spans="1:3">
      <c s="4" r="A19" t="s">
        <v>726</v>
      </c>
      <c s="5" r="B19" t="n">
        <v>-4</v>
      </c>
      <c s="5" r="C19" t="n">
        <v>-4</v>
      </c>
    </row>
    <row r="20" spans="1:3">
      <c s="4" r="A20" t="s">
        <v>727</v>
      </c>
      <c s="5" r="B20" t="n">
        <v>5</v>
      </c>
      <c s="5" r="C20" t="n">
        <v>5</v>
      </c>
    </row>
    <row r="21" spans="1:3">
      <c s="4" r="A21" t="s">
        <v>732</v>
      </c>
      <c s="5" r="B21" t="n">
        <v>-66</v>
      </c>
      <c s="7" r="C21" t="n">
        <v>-67</v>
      </c>
    </row>
    <row r="22" spans="1:3">
      <c s="3" r="A22" t="s">
        <v>729</v>
      </c>
    </row>
    <row r="23" spans="1:3">
      <c s="4" r="A23" t="s">
        <v>685</v>
      </c>
      <c s="5" r="B23" t="n">
        <v>36</v>
      </c>
    </row>
    <row r="24" spans="1:3">
      <c s="4" r="A24" t="s">
        <v>733</v>
      </c>
      <c s="7" r="B24" t="n">
        <v>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34</v>
      </c>
      <c s="2" r="B1" t="s">
        <v>1</v>
      </c>
    </row>
    <row r="2" spans="1:3">
      <c s="2" r="B2" t="s">
        <v>2</v>
      </c>
      <c s="2" r="C2" t="s">
        <v>30</v>
      </c>
    </row>
    <row r="3" spans="1:3">
      <c s="4" r="A3" t="s">
        <v>680</v>
      </c>
    </row>
    <row r="4" spans="1:3">
      <c s="3" r="A4" t="s">
        <v>735</v>
      </c>
    </row>
    <row r="5" spans="1:3">
      <c s="4" r="A5" t="s">
        <v>736</v>
      </c>
      <c s="4" r="B5" t="s">
        <v>737</v>
      </c>
    </row>
    <row r="6" spans="1:3">
      <c s="4" r="A6" t="s">
        <v>738</v>
      </c>
      <c s="4" r="B6" t="s">
        <v>489</v>
      </c>
    </row>
    <row r="7" spans="1:3">
      <c s="3" r="A7" t="s">
        <v>739</v>
      </c>
    </row>
    <row r="8" spans="1:3">
      <c s="4" r="A8" t="s">
        <v>740</v>
      </c>
      <c s="4" r="B8" t="s">
        <v>489</v>
      </c>
      <c s="4" r="C8" t="s">
        <v>489</v>
      </c>
    </row>
    <row r="9" spans="1:3">
      <c s="4" r="A9" t="s">
        <v>741</v>
      </c>
    </row>
    <row r="10" spans="1:3">
      <c s="3" r="A10" t="s">
        <v>735</v>
      </c>
    </row>
    <row r="11" spans="1:3">
      <c s="4" r="A11" t="s">
        <v>738</v>
      </c>
      <c s="4" r="B11" t="s">
        <v>742</v>
      </c>
    </row>
    <row r="12" spans="1:3">
      <c s="3" r="A12" t="s">
        <v>739</v>
      </c>
    </row>
    <row r="13" spans="1:3">
      <c s="4" r="A13" t="s">
        <v>740</v>
      </c>
      <c s="4" r="B13" t="s">
        <v>742</v>
      </c>
      <c s="4" r="C13" t="s">
        <v>742</v>
      </c>
    </row>
    <row r="14" spans="1:3">
      <c s="4" r="A14" t="s">
        <v>743</v>
      </c>
    </row>
    <row r="15" spans="1:3">
      <c s="3" r="A15" t="s">
        <v>735</v>
      </c>
    </row>
    <row r="16" spans="1:3">
      <c s="4" r="A16" t="s">
        <v>738</v>
      </c>
      <c s="4" r="B16" t="s">
        <v>744</v>
      </c>
    </row>
    <row r="17" spans="1:3">
      <c s="3" r="A17" t="s">
        <v>739</v>
      </c>
    </row>
    <row r="18" spans="1:3">
      <c s="4" r="A18" t="s">
        <v>740</v>
      </c>
      <c s="4" r="B18" t="s">
        <v>744</v>
      </c>
      <c s="4" r="C18" t="s">
        <v>744</v>
      </c>
    </row>
    <row r="19" spans="1:3">
      <c s="4" r="A19" t="s">
        <v>695</v>
      </c>
    </row>
    <row r="20" spans="1:3">
      <c s="3" r="A20" t="s">
        <v>735</v>
      </c>
    </row>
    <row r="21" spans="1:3">
      <c s="4" r="A21" t="s">
        <v>738</v>
      </c>
      <c s="4" r="B21" t="s">
        <v>489</v>
      </c>
    </row>
    <row r="22" spans="1:3">
      <c s="3" r="A22" t="s">
        <v>739</v>
      </c>
    </row>
    <row r="23" spans="1:3">
      <c s="4" r="A23" t="s">
        <v>740</v>
      </c>
      <c s="4" r="B23" t="s">
        <v>489</v>
      </c>
      <c s="4" r="C23" t="s">
        <v>489</v>
      </c>
    </row>
    <row r="24" spans="1:3">
      <c s="4" r="A24" t="s">
        <v>745</v>
      </c>
    </row>
    <row r="25" spans="1:3">
      <c s="3" r="A25" t="s">
        <v>735</v>
      </c>
    </row>
    <row r="26" spans="1:3">
      <c s="4" r="A26" t="s">
        <v>738</v>
      </c>
      <c s="4" r="B26" t="s">
        <v>742</v>
      </c>
    </row>
    <row r="27" spans="1:3">
      <c s="3" r="A27" t="s">
        <v>739</v>
      </c>
    </row>
    <row r="28" spans="1:3">
      <c s="4" r="A28" t="s">
        <v>740</v>
      </c>
      <c s="4" r="B28" t="s">
        <v>742</v>
      </c>
      <c s="4" r="C28" t="s">
        <v>742</v>
      </c>
    </row>
    <row r="29" spans="1:3">
      <c s="4" r="A29" t="s">
        <v>746</v>
      </c>
    </row>
    <row r="30" spans="1:3">
      <c s="3" r="A30" t="s">
        <v>735</v>
      </c>
    </row>
    <row r="31" spans="1:3">
      <c s="4" r="A31" t="s">
        <v>738</v>
      </c>
      <c s="4" r="B31" t="s">
        <v>747</v>
      </c>
    </row>
    <row r="32" spans="1:3">
      <c s="3" r="A32" t="s">
        <v>739</v>
      </c>
    </row>
    <row r="33" spans="1:3">
      <c s="4" r="A33" t="s">
        <v>740</v>
      </c>
      <c s="4" r="B33" t="s">
        <v>747</v>
      </c>
      <c s="4" r="C33" t="s">
        <v>748</v>
      </c>
    </row>
    <row r="34" spans="1:3">
      <c s="4" r="A34" t="s">
        <v>749</v>
      </c>
    </row>
    <row r="35" spans="1:3">
      <c s="3" r="A35" t="s">
        <v>735</v>
      </c>
    </row>
    <row r="36" spans="1:3">
      <c s="4" r="A36" t="s">
        <v>738</v>
      </c>
      <c s="4" r="B36" t="s">
        <v>750</v>
      </c>
    </row>
    <row r="37" spans="1:3">
      <c s="3" r="A37" t="s">
        <v>739</v>
      </c>
    </row>
    <row r="38" spans="1:3">
      <c s="4" r="A38" t="s">
        <v>740</v>
      </c>
      <c s="4" r="B38" t="s">
        <v>750</v>
      </c>
      <c s="4" r="C38" t="s">
        <v>751</v>
      </c>
    </row>
    <row r="39" spans="1:3">
      <c s="4" r="A39" t="s">
        <v>752</v>
      </c>
    </row>
    <row r="40" spans="1:3">
      <c s="3" r="A40" t="s">
        <v>735</v>
      </c>
    </row>
    <row r="41" spans="1:3">
      <c s="4" r="A41" t="s">
        <v>738</v>
      </c>
      <c s="4" r="B41" t="s">
        <v>753</v>
      </c>
    </row>
    <row r="42" spans="1:3">
      <c s="3" r="A42" t="s">
        <v>739</v>
      </c>
    </row>
    <row r="43" spans="1:3">
      <c s="4" r="A43" t="s">
        <v>740</v>
      </c>
      <c s="4" r="B43" t="s">
        <v>753</v>
      </c>
      <c s="4" r="C43" t="s">
        <v>753</v>
      </c>
    </row>
    <row r="44" spans="1:3">
      <c s="4" r="A44" t="s">
        <v>754</v>
      </c>
    </row>
    <row r="45" spans="1:3">
      <c s="3" r="A45" t="s">
        <v>735</v>
      </c>
    </row>
    <row r="46" spans="1:3">
      <c s="4" r="A46" t="s">
        <v>738</v>
      </c>
      <c s="4" r="B46" t="s">
        <v>755</v>
      </c>
    </row>
    <row r="47" spans="1:3">
      <c s="4" r="A47" t="s">
        <v>756</v>
      </c>
    </row>
    <row r="48" spans="1:3">
      <c s="3" r="A48" t="s">
        <v>735</v>
      </c>
    </row>
    <row r="49" spans="1:3">
      <c s="4" r="A49" t="s">
        <v>738</v>
      </c>
      <c s="4" r="B49" t="s">
        <v>7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21"/>
  </cols>
  <sheetData>
    <row r="1" spans="1:2">
      <c s="1" r="A1" t="s">
        <v>758</v>
      </c>
      <c s="2" r="B1" t="s">
        <v>1</v>
      </c>
    </row>
    <row r="2" spans="1:2">
      <c s="2" r="B2" t="s">
        <v>474</v>
      </c>
    </row>
    <row r="3" spans="1:2">
      <c s="4" r="A3" t="s">
        <v>680</v>
      </c>
    </row>
    <row r="4" spans="1:2">
      <c s="3" r="A4" t="s">
        <v>759</v>
      </c>
    </row>
    <row r="5" spans="1:2">
      <c s="4" r="A5" t="s">
        <v>760</v>
      </c>
      <c s="7" r="B5" t="n">
        <v>5</v>
      </c>
    </row>
    <row r="6" spans="1:2">
      <c s="3" r="A6" t="s">
        <v>761</v>
      </c>
    </row>
    <row r="7" spans="1:2">
      <c s="4" r="A7" t="s">
        <v>762</v>
      </c>
      <c s="5" r="B7" t="n">
        <v>71</v>
      </c>
    </row>
    <row r="8" spans="1:2">
      <c s="4" r="A8" t="s">
        <v>763</v>
      </c>
      <c s="5" r="B8" t="n">
        <v>69</v>
      </c>
    </row>
    <row r="9" spans="1:2">
      <c s="4" r="A9" t="s">
        <v>764</v>
      </c>
      <c s="5" r="B9" t="n">
        <v>70</v>
      </c>
    </row>
    <row r="10" spans="1:2">
      <c s="4" r="A10" t="s">
        <v>765</v>
      </c>
      <c s="5" r="B10" t="n">
        <v>71</v>
      </c>
    </row>
    <row r="11" spans="1:2">
      <c s="4" r="A11" t="s">
        <v>766</v>
      </c>
      <c s="5" r="B11" t="n">
        <v>72</v>
      </c>
    </row>
    <row r="12" spans="1:2">
      <c s="4" r="A12" t="s">
        <v>767</v>
      </c>
      <c s="5" r="B12" t="n">
        <v>375</v>
      </c>
    </row>
    <row r="13" spans="1:2">
      <c s="4" r="A13" t="s">
        <v>695</v>
      </c>
    </row>
    <row r="14" spans="1:2">
      <c s="3" r="A14" t="s">
        <v>759</v>
      </c>
    </row>
    <row r="15" spans="1:2">
      <c s="4" r="A15" t="s">
        <v>760</v>
      </c>
      <c s="5" r="B15" t="n">
        <v>68</v>
      </c>
    </row>
    <row r="16" spans="1:2">
      <c s="3" r="A16" t="s">
        <v>761</v>
      </c>
    </row>
    <row r="17" spans="1:2">
      <c s="4" r="A17" t="s">
        <v>762</v>
      </c>
      <c s="5" r="B17" t="n">
        <v>67</v>
      </c>
    </row>
    <row r="18" spans="1:2">
      <c s="4" r="A18" t="s">
        <v>763</v>
      </c>
      <c s="5" r="B18" t="n">
        <v>70</v>
      </c>
    </row>
    <row r="19" spans="1:2">
      <c s="4" r="A19" t="s">
        <v>764</v>
      </c>
      <c s="5" r="B19" t="n">
        <v>72</v>
      </c>
    </row>
    <row r="20" spans="1:2">
      <c s="4" r="A20" t="s">
        <v>765</v>
      </c>
      <c s="5" r="B20" t="n">
        <v>77</v>
      </c>
    </row>
    <row r="21" spans="1:2">
      <c s="4" r="A21" t="s">
        <v>766</v>
      </c>
      <c s="5" r="B21" t="n">
        <v>80</v>
      </c>
    </row>
    <row r="22" spans="1:2">
      <c s="4" r="A22" t="s">
        <v>767</v>
      </c>
      <c s="7" r="B22" t="n">
        <v>4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68</v>
      </c>
      <c s="2" r="B1" t="s">
        <v>2</v>
      </c>
      <c s="2" r="C1" t="s">
        <v>30</v>
      </c>
    </row>
    <row r="2" spans="1:3">
      <c s="4" r="A2" t="s">
        <v>680</v>
      </c>
    </row>
    <row r="3" spans="1:3">
      <c s="3" r="A3" t="s">
        <v>759</v>
      </c>
    </row>
    <row r="4" spans="1:3">
      <c s="4" r="A4" t="s">
        <v>769</v>
      </c>
      <c s="7" r="B4" t="n">
        <v>1170</v>
      </c>
      <c s="7" r="C4" t="n">
        <v>1143</v>
      </c>
    </row>
    <row r="5" spans="1:3">
      <c s="3" r="A5" t="s">
        <v>770</v>
      </c>
    </row>
    <row r="6" spans="1:3">
      <c s="4" r="A6" t="s">
        <v>769</v>
      </c>
      <c s="5" r="B6" t="n">
        <v>1170</v>
      </c>
      <c s="5" r="C6" t="n">
        <v>1143</v>
      </c>
    </row>
    <row r="7" spans="1:3">
      <c s="4" r="A7" t="s">
        <v>771</v>
      </c>
      <c s="5" r="B7" t="n">
        <v>879</v>
      </c>
      <c s="5" r="C7" t="n">
        <v>978</v>
      </c>
    </row>
    <row r="8" spans="1:3">
      <c s="3" r="A8" t="s">
        <v>772</v>
      </c>
    </row>
    <row r="9" spans="1:3">
      <c s="4" r="A9" t="s">
        <v>773</v>
      </c>
      <c s="5" r="B9" t="n">
        <v>1170</v>
      </c>
      <c s="5" r="C9" t="n">
        <v>1143</v>
      </c>
    </row>
    <row r="10" spans="1:3">
      <c s="4" r="A10" t="s">
        <v>771</v>
      </c>
      <c s="5" r="B10" t="n">
        <v>879</v>
      </c>
      <c s="5" r="C10" t="n">
        <v>978</v>
      </c>
    </row>
    <row r="11" spans="1:3">
      <c s="4" r="A11" t="s">
        <v>695</v>
      </c>
    </row>
    <row r="12" spans="1:3">
      <c s="3" r="A12" t="s">
        <v>759</v>
      </c>
    </row>
    <row r="13" spans="1:3">
      <c s="4" r="A13" t="s">
        <v>769</v>
      </c>
      <c s="5" r="B13" t="n">
        <v>2041</v>
      </c>
      <c s="5" r="C13" t="n">
        <v>2121</v>
      </c>
    </row>
    <row r="14" spans="1:3">
      <c s="3" r="A14" t="s">
        <v>770</v>
      </c>
    </row>
    <row r="15" spans="1:3">
      <c s="4" r="A15" t="s">
        <v>769</v>
      </c>
      <c s="5" r="B15" t="n">
        <v>1994</v>
      </c>
      <c s="5" r="C15" t="n">
        <v>2120</v>
      </c>
    </row>
    <row r="16" spans="1:3">
      <c s="4" r="A16" t="s">
        <v>771</v>
      </c>
      <c s="5" r="B16" t="n">
        <v>1119</v>
      </c>
      <c s="5" r="C16" t="n">
        <v>1177</v>
      </c>
    </row>
    <row r="17" spans="1:3">
      <c s="3" r="A17" t="s">
        <v>772</v>
      </c>
    </row>
    <row r="18" spans="1:3">
      <c s="4" r="A18" t="s">
        <v>773</v>
      </c>
      <c s="5" r="B18" t="n">
        <v>2188</v>
      </c>
      <c s="5" r="C18" t="n">
        <v>2276</v>
      </c>
    </row>
    <row r="19" spans="1:3">
      <c s="4" r="A19" t="s">
        <v>771</v>
      </c>
      <c s="7" r="B19" t="n">
        <v>1167</v>
      </c>
      <c s="7" r="C19" t="n">
        <v>11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774</v>
      </c>
      <c s="2" r="B1" t="s">
        <v>2</v>
      </c>
      <c s="2" r="C1" t="s">
        <v>30</v>
      </c>
      <c s="2" r="D1" t="s">
        <v>31</v>
      </c>
    </row>
    <row r="2" spans="1:4">
      <c s="4" r="A2" t="s">
        <v>680</v>
      </c>
    </row>
    <row r="3" spans="1:4">
      <c s="3" r="A3" t="s">
        <v>775</v>
      </c>
    </row>
    <row r="4" spans="1:4">
      <c s="4" r="A4" t="s">
        <v>771</v>
      </c>
      <c s="7" r="B4" t="n">
        <v>879</v>
      </c>
      <c s="7" r="C4" t="n">
        <v>978</v>
      </c>
      <c s="7" r="D4" t="n">
        <v>931</v>
      </c>
    </row>
    <row r="5" spans="1:4">
      <c s="4" r="A5" t="s">
        <v>776</v>
      </c>
    </row>
    <row r="6" spans="1:4">
      <c s="3" r="A6" t="s">
        <v>775</v>
      </c>
    </row>
    <row r="7" spans="1:4">
      <c s="4" r="A7" t="s">
        <v>771</v>
      </c>
      <c s="5" r="B7" t="n">
        <v>879</v>
      </c>
      <c s="5" r="C7" t="n">
        <v>978</v>
      </c>
    </row>
    <row r="8" spans="1:4">
      <c s="4" r="A8" t="s">
        <v>777</v>
      </c>
    </row>
    <row r="9" spans="1:4">
      <c s="3" r="A9" t="s">
        <v>775</v>
      </c>
    </row>
    <row r="10" spans="1:4">
      <c s="4" r="A10" t="s">
        <v>771</v>
      </c>
      <c s="5" r="B10" t="n">
        <v>245</v>
      </c>
      <c s="5" r="C10" t="n">
        <v>210</v>
      </c>
    </row>
    <row r="11" spans="1:4">
      <c s="4" r="A11" t="s">
        <v>778</v>
      </c>
    </row>
    <row r="12" spans="1:4">
      <c s="3" r="A12" t="s">
        <v>775</v>
      </c>
    </row>
    <row r="13" spans="1:4">
      <c s="4" r="A13" t="s">
        <v>771</v>
      </c>
      <c s="5" r="B13" t="n">
        <v>245</v>
      </c>
      <c s="5" r="C13" t="n">
        <v>210</v>
      </c>
    </row>
    <row r="14" spans="1:4">
      <c s="4" r="A14" t="s">
        <v>779</v>
      </c>
    </row>
    <row r="15" spans="1:4">
      <c s="3" r="A15" t="s">
        <v>775</v>
      </c>
    </row>
    <row r="16" spans="1:4">
      <c s="4" r="A16" t="s">
        <v>771</v>
      </c>
      <c s="5" r="B16" t="n">
        <v>149</v>
      </c>
      <c s="5" r="C16" t="n">
        <v>209</v>
      </c>
    </row>
    <row r="17" spans="1:4">
      <c s="4" r="A17" t="s">
        <v>780</v>
      </c>
    </row>
    <row r="18" spans="1:4">
      <c s="3" r="A18" t="s">
        <v>775</v>
      </c>
    </row>
    <row r="19" spans="1:4">
      <c s="4" r="A19" t="s">
        <v>771</v>
      </c>
      <c s="5" r="B19" t="n">
        <v>149</v>
      </c>
      <c s="5" r="C19" t="n">
        <v>209</v>
      </c>
    </row>
    <row r="20" spans="1:4">
      <c s="4" r="A20" t="s">
        <v>781</v>
      </c>
    </row>
    <row r="21" spans="1:4">
      <c s="3" r="A21" t="s">
        <v>775</v>
      </c>
    </row>
    <row r="22" spans="1:4">
      <c s="4" r="A22" t="s">
        <v>771</v>
      </c>
      <c s="5" r="B22" t="n">
        <v>64</v>
      </c>
      <c s="5" r="C22" t="n">
        <v>87</v>
      </c>
    </row>
    <row r="23" spans="1:4">
      <c s="4" r="A23" t="s">
        <v>782</v>
      </c>
    </row>
    <row r="24" spans="1:4">
      <c s="3" r="A24" t="s">
        <v>775</v>
      </c>
    </row>
    <row r="25" spans="1:4">
      <c s="4" r="A25" t="s">
        <v>771</v>
      </c>
      <c s="5" r="B25" t="n">
        <v>64</v>
      </c>
      <c s="5" r="C25" t="n">
        <v>87</v>
      </c>
    </row>
    <row r="26" spans="1:4">
      <c s="4" r="A26" t="s">
        <v>783</v>
      </c>
    </row>
    <row r="27" spans="1:4">
      <c s="3" r="A27" t="s">
        <v>775</v>
      </c>
    </row>
    <row r="28" spans="1:4">
      <c s="4" r="A28" t="s">
        <v>771</v>
      </c>
      <c s="5" r="B28" t="n">
        <v>404</v>
      </c>
      <c s="5" r="C28" t="n">
        <v>445</v>
      </c>
    </row>
    <row r="29" spans="1:4">
      <c s="4" r="A29" t="s">
        <v>784</v>
      </c>
    </row>
    <row r="30" spans="1:4">
      <c s="3" r="A30" t="s">
        <v>775</v>
      </c>
    </row>
    <row r="31" spans="1:4">
      <c s="4" r="A31" t="s">
        <v>771</v>
      </c>
      <c s="5" r="B31" t="n">
        <v>404</v>
      </c>
      <c s="5" r="C31" t="n">
        <v>445</v>
      </c>
    </row>
    <row r="32" spans="1:4">
      <c s="4" r="A32" t="s">
        <v>785</v>
      </c>
    </row>
    <row r="33" spans="1:4">
      <c s="3" r="A33" t="s">
        <v>775</v>
      </c>
    </row>
    <row r="34" spans="1:4">
      <c s="4" r="A34" t="s">
        <v>771</v>
      </c>
      <c s="5" r="B34" t="n">
        <v>3</v>
      </c>
      <c s="5" r="C34" t="n">
        <v>13</v>
      </c>
    </row>
    <row r="35" spans="1:4">
      <c s="4" r="A35" t="s">
        <v>786</v>
      </c>
    </row>
    <row r="36" spans="1:4">
      <c s="3" r="A36" t="s">
        <v>775</v>
      </c>
    </row>
    <row r="37" spans="1:4">
      <c s="4" r="A37" t="s">
        <v>771</v>
      </c>
      <c s="5" r="B37" t="n">
        <v>3</v>
      </c>
      <c s="5" r="C37" t="n">
        <v>13</v>
      </c>
    </row>
    <row r="38" spans="1:4">
      <c s="4" r="A38" t="s">
        <v>787</v>
      </c>
    </row>
    <row r="39" spans="1:4">
      <c s="3" r="A39" t="s">
        <v>775</v>
      </c>
    </row>
    <row r="40" spans="1:4">
      <c s="4" r="A40" t="s">
        <v>771</v>
      </c>
      <c s="5" r="B40" t="n">
        <v>394</v>
      </c>
      <c s="5" r="C40" t="n">
        <v>419</v>
      </c>
    </row>
    <row r="41" spans="1:4">
      <c s="4" r="A41" t="s">
        <v>788</v>
      </c>
    </row>
    <row r="42" spans="1:4">
      <c s="3" r="A42" t="s">
        <v>775</v>
      </c>
    </row>
    <row r="43" spans="1:4">
      <c s="4" r="A43" t="s">
        <v>771</v>
      </c>
      <c s="5" r="B43" t="n">
        <v>471</v>
      </c>
      <c s="5" r="C43" t="n">
        <v>545</v>
      </c>
    </row>
    <row r="44" spans="1:4">
      <c s="4" r="A44" t="s">
        <v>789</v>
      </c>
    </row>
    <row r="45" spans="1:4">
      <c s="3" r="A45" t="s">
        <v>775</v>
      </c>
    </row>
    <row r="46" spans="1:4">
      <c s="4" r="A46" t="s">
        <v>771</v>
      </c>
      <c s="5" r="B46" t="n">
        <v>865</v>
      </c>
      <c s="5" r="C46" t="n">
        <v>964</v>
      </c>
    </row>
    <row r="47" spans="1:4">
      <c s="4" r="A47" t="s">
        <v>790</v>
      </c>
    </row>
    <row r="48" spans="1:4">
      <c s="3" r="A48" t="s">
        <v>775</v>
      </c>
    </row>
    <row r="49" spans="1:4">
      <c s="4" r="A49" t="s">
        <v>771</v>
      </c>
      <c s="5" r="B49" t="n">
        <v>14</v>
      </c>
      <c s="5" r="C49" t="n">
        <v>14</v>
      </c>
    </row>
    <row r="50" spans="1:4">
      <c s="4" r="A50" t="s">
        <v>695</v>
      </c>
    </row>
    <row r="51" spans="1:4">
      <c s="3" r="A51" t="s">
        <v>775</v>
      </c>
    </row>
    <row r="52" spans="1:4">
      <c s="4" r="A52" t="s">
        <v>771</v>
      </c>
      <c s="5" r="B52" t="n">
        <v>1167</v>
      </c>
      <c s="5" r="C52" t="n">
        <v>1177</v>
      </c>
      <c s="7" r="D52" t="n">
        <v>1113</v>
      </c>
    </row>
    <row r="53" spans="1:4">
      <c s="4" r="A53" t="s">
        <v>791</v>
      </c>
    </row>
    <row r="54" spans="1:4">
      <c s="3" r="A54" t="s">
        <v>775</v>
      </c>
    </row>
    <row r="55" spans="1:4">
      <c s="4" r="A55" t="s">
        <v>771</v>
      </c>
      <c s="5" r="B55" t="n">
        <v>1167</v>
      </c>
      <c s="5" r="C55" t="n">
        <v>1177</v>
      </c>
    </row>
    <row r="56" spans="1:4">
      <c s="4" r="A56" t="s">
        <v>792</v>
      </c>
    </row>
    <row r="57" spans="1:4">
      <c s="3" r="A57" t="s">
        <v>775</v>
      </c>
    </row>
    <row r="58" spans="1:4">
      <c s="4" r="A58" t="s">
        <v>771</v>
      </c>
      <c s="5" r="B58" t="n">
        <v>60</v>
      </c>
      <c s="5" r="C58" t="n">
        <v>54</v>
      </c>
    </row>
    <row r="59" spans="1:4">
      <c s="4" r="A59" t="s">
        <v>793</v>
      </c>
    </row>
    <row r="60" spans="1:4">
      <c s="3" r="A60" t="s">
        <v>775</v>
      </c>
    </row>
    <row r="61" spans="1:4">
      <c s="4" r="A61" t="s">
        <v>771</v>
      </c>
      <c s="5" r="B61" t="n">
        <v>60</v>
      </c>
      <c s="5" r="C61" t="n">
        <v>54</v>
      </c>
    </row>
    <row r="62" spans="1:4">
      <c s="4" r="A62" t="s">
        <v>794</v>
      </c>
    </row>
    <row r="63" spans="1:4">
      <c s="3" r="A63" t="s">
        <v>775</v>
      </c>
    </row>
    <row r="64" spans="1:4">
      <c s="4" r="A64" t="s">
        <v>771</v>
      </c>
      <c s="5" r="B64" t="n">
        <v>54</v>
      </c>
      <c s="5" r="C64" t="n">
        <v>65</v>
      </c>
    </row>
    <row r="65" spans="1:4">
      <c s="4" r="A65" t="s">
        <v>795</v>
      </c>
    </row>
    <row r="66" spans="1:4">
      <c s="3" r="A66" t="s">
        <v>775</v>
      </c>
    </row>
    <row r="67" spans="1:4">
      <c s="4" r="A67" t="s">
        <v>771</v>
      </c>
      <c s="5" r="B67" t="n">
        <v>54</v>
      </c>
      <c s="5" r="C67" t="n">
        <v>65</v>
      </c>
    </row>
    <row r="68" spans="1:4">
      <c s="4" r="A68" t="s">
        <v>796</v>
      </c>
    </row>
    <row r="69" spans="1:4">
      <c s="3" r="A69" t="s">
        <v>775</v>
      </c>
    </row>
    <row r="70" spans="1:4">
      <c s="4" r="A70" t="s">
        <v>771</v>
      </c>
      <c s="5" r="B70" t="n">
        <v>421</v>
      </c>
      <c s="5" r="C70" t="n">
        <v>434</v>
      </c>
    </row>
    <row r="71" spans="1:4">
      <c s="4" r="A71" t="s">
        <v>797</v>
      </c>
    </row>
    <row r="72" spans="1:4">
      <c s="3" r="A72" t="s">
        <v>775</v>
      </c>
    </row>
    <row r="73" spans="1:4">
      <c s="4" r="A73" t="s">
        <v>771</v>
      </c>
      <c s="5" r="B73" t="n">
        <v>421</v>
      </c>
      <c s="5" r="C73" t="n">
        <v>434</v>
      </c>
    </row>
    <row r="74" spans="1:4">
      <c s="4" r="A74" t="s">
        <v>798</v>
      </c>
    </row>
    <row r="75" spans="1:4">
      <c s="3" r="A75" t="s">
        <v>775</v>
      </c>
    </row>
    <row r="76" spans="1:4">
      <c s="4" r="A76" t="s">
        <v>771</v>
      </c>
      <c s="5" r="B76" t="n">
        <v>202</v>
      </c>
      <c s="5" r="C76" t="n">
        <v>211</v>
      </c>
    </row>
    <row r="77" spans="1:4">
      <c s="4" r="A77" t="s">
        <v>799</v>
      </c>
    </row>
    <row r="78" spans="1:4">
      <c s="3" r="A78" t="s">
        <v>775</v>
      </c>
    </row>
    <row r="79" spans="1:4">
      <c s="4" r="A79" t="s">
        <v>771</v>
      </c>
      <c s="5" r="B79" t="n">
        <v>202</v>
      </c>
      <c s="5" r="C79" t="n">
        <v>211</v>
      </c>
    </row>
    <row r="80" spans="1:4">
      <c s="4" r="A80" t="s">
        <v>800</v>
      </c>
    </row>
    <row r="81" spans="1:4">
      <c s="3" r="A81" t="s">
        <v>775</v>
      </c>
    </row>
    <row r="82" spans="1:4">
      <c s="4" r="A82" t="s">
        <v>771</v>
      </c>
      <c s="5" r="B82" t="n">
        <v>13</v>
      </c>
      <c s="5" r="C82" t="n">
        <v>19</v>
      </c>
    </row>
    <row r="83" spans="1:4">
      <c s="4" r="A83" t="s">
        <v>801</v>
      </c>
    </row>
    <row r="84" spans="1:4">
      <c s="3" r="A84" t="s">
        <v>775</v>
      </c>
    </row>
    <row r="85" spans="1:4">
      <c s="4" r="A85" t="s">
        <v>771</v>
      </c>
      <c s="5" r="B85" t="n">
        <v>13</v>
      </c>
      <c s="5" r="C85" t="n">
        <v>19</v>
      </c>
    </row>
    <row r="86" spans="1:4">
      <c s="4" r="A86" t="s">
        <v>802</v>
      </c>
    </row>
    <row r="87" spans="1:4">
      <c s="3" r="A87" t="s">
        <v>775</v>
      </c>
    </row>
    <row r="88" spans="1:4">
      <c s="4" r="A88" t="s">
        <v>771</v>
      </c>
      <c s="5" r="B88" t="n">
        <v>171</v>
      </c>
      <c s="5" r="C88" t="n">
        <v>203</v>
      </c>
    </row>
    <row r="89" spans="1:4">
      <c s="4" r="A89" t="s">
        <v>803</v>
      </c>
    </row>
    <row r="90" spans="1:4">
      <c s="3" r="A90" t="s">
        <v>775</v>
      </c>
    </row>
    <row r="91" spans="1:4">
      <c s="4" r="A91" t="s">
        <v>771</v>
      </c>
      <c s="5" r="B91" t="n">
        <v>171</v>
      </c>
      <c s="5" r="C91" t="n">
        <v>203</v>
      </c>
    </row>
    <row r="92" spans="1:4">
      <c s="4" r="A92" t="s">
        <v>804</v>
      </c>
    </row>
    <row r="93" spans="1:4">
      <c s="3" r="A93" t="s">
        <v>775</v>
      </c>
    </row>
    <row r="94" spans="1:4">
      <c s="4" r="A94" t="s">
        <v>771</v>
      </c>
      <c s="5" r="B94" t="n">
        <v>142</v>
      </c>
      <c s="5" r="C94" t="n">
        <v>85</v>
      </c>
    </row>
    <row r="95" spans="1:4">
      <c s="4" r="A95" t="s">
        <v>805</v>
      </c>
    </row>
    <row r="96" spans="1:4">
      <c s="3" r="A96" t="s">
        <v>775</v>
      </c>
    </row>
    <row r="97" spans="1:4">
      <c s="4" r="A97" t="s">
        <v>771</v>
      </c>
      <c s="5" r="B97" t="n">
        <v>84</v>
      </c>
      <c s="5" r="C97" t="n">
        <v>78</v>
      </c>
    </row>
    <row r="98" spans="1:4">
      <c s="4" r="A98" t="s">
        <v>806</v>
      </c>
    </row>
    <row r="99" spans="1:4">
      <c s="3" r="A99" t="s">
        <v>775</v>
      </c>
    </row>
    <row r="100" spans="1:4">
      <c s="4" r="A100" t="s">
        <v>771</v>
      </c>
      <c s="5" r="B100" t="n">
        <v>226</v>
      </c>
      <c s="5" r="C100" t="n">
        <v>163</v>
      </c>
    </row>
    <row r="101" spans="1:4">
      <c s="4" r="A101" t="s">
        <v>807</v>
      </c>
    </row>
    <row r="102" spans="1:4">
      <c s="3" r="A102" t="s">
        <v>775</v>
      </c>
    </row>
    <row r="103" spans="1:4">
      <c s="4" r="A103" t="s">
        <v>771</v>
      </c>
      <c s="5" r="B103" t="n">
        <v>114</v>
      </c>
      <c s="5" r="C103" t="n">
        <v>119</v>
      </c>
    </row>
    <row r="104" spans="1:4">
      <c s="4" r="A104" t="s">
        <v>808</v>
      </c>
    </row>
    <row r="105" spans="1:4">
      <c s="3" r="A105" t="s">
        <v>775</v>
      </c>
    </row>
    <row r="106" spans="1:4">
      <c s="4" r="A106" t="s">
        <v>771</v>
      </c>
      <c s="5" r="B106" t="n">
        <v>949</v>
      </c>
      <c s="5" r="C106" t="n">
        <v>952</v>
      </c>
    </row>
    <row r="107" spans="1:4">
      <c s="4" r="A107" t="s">
        <v>809</v>
      </c>
    </row>
    <row r="108" spans="1:4">
      <c s="3" r="A108" t="s">
        <v>775</v>
      </c>
    </row>
    <row r="109" spans="1:4">
      <c s="4" r="A109" t="s">
        <v>771</v>
      </c>
      <c s="5" r="B109" t="n">
        <v>84</v>
      </c>
      <c s="5" r="C109" t="n">
        <v>78</v>
      </c>
    </row>
    <row r="110" spans="1:4">
      <c s="4" r="A110" t="s">
        <v>810</v>
      </c>
    </row>
    <row r="111" spans="1:4">
      <c s="3" r="A111" t="s">
        <v>775</v>
      </c>
    </row>
    <row r="112" spans="1:4">
      <c s="4" r="A112" t="s">
        <v>771</v>
      </c>
      <c s="5" r="B112" t="n">
        <v>1147</v>
      </c>
      <c s="5" r="C112" t="n">
        <v>1149</v>
      </c>
    </row>
    <row r="113" spans="1:4">
      <c s="4" r="A113" t="s">
        <v>811</v>
      </c>
    </row>
    <row r="114" spans="1:4">
      <c s="3" r="A114" t="s">
        <v>775</v>
      </c>
    </row>
    <row r="115" spans="1:4">
      <c s="4" r="A115" t="s">
        <v>771</v>
      </c>
      <c s="7" r="B115" t="n">
        <v>20</v>
      </c>
      <c s="7" r="C115" t="n">
        <v>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812</v>
      </c>
      <c s="2" r="B1" t="s">
        <v>1</v>
      </c>
    </row>
    <row r="2" spans="1:4">
      <c s="2" r="B2" t="s">
        <v>2</v>
      </c>
      <c s="2" r="C2" t="s">
        <v>30</v>
      </c>
      <c s="2" r="D2" t="s">
        <v>31</v>
      </c>
    </row>
    <row r="3" spans="1:4">
      <c s="3" r="A3" t="s">
        <v>813</v>
      </c>
    </row>
    <row r="4" spans="1:4">
      <c s="4" r="A4" t="s">
        <v>814</v>
      </c>
      <c s="7" r="B4" t="n">
        <v>60</v>
      </c>
      <c s="7" r="C4" t="n">
        <v>61</v>
      </c>
      <c s="7" r="D4" t="n">
        <v>61</v>
      </c>
    </row>
    <row r="5" spans="1:4">
      <c s="3" r="A5" t="s">
        <v>815</v>
      </c>
    </row>
    <row r="6" spans="1:4">
      <c s="4" r="A6" t="s">
        <v>816</v>
      </c>
      <c s="5" r="B6" t="n">
        <v>118</v>
      </c>
      <c s="5" r="C6" t="n">
        <v>108</v>
      </c>
    </row>
    <row r="7" spans="1:4">
      <c s="4" r="A7" t="s">
        <v>817</v>
      </c>
    </row>
    <row r="8" spans="1:4">
      <c s="3" r="A8" t="s">
        <v>707</v>
      </c>
    </row>
    <row r="9" spans="1:4">
      <c s="4" r="A9" t="s">
        <v>818</v>
      </c>
      <c s="7" r="B9" t="n">
        <v>40</v>
      </c>
      <c s="7" r="C9" t="n">
        <v>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819</v>
      </c>
      <c s="2" r="B1" t="s">
        <v>1</v>
      </c>
    </row>
    <row r="2" spans="1:4">
      <c s="2" r="B2" t="s">
        <v>2</v>
      </c>
      <c s="2" r="C2" t="s">
        <v>30</v>
      </c>
      <c s="2" r="D2" t="s">
        <v>31</v>
      </c>
    </row>
    <row r="3" spans="1:4">
      <c s="3" r="A3" t="s">
        <v>820</v>
      </c>
    </row>
    <row r="4" spans="1:4">
      <c s="4" r="A4" t="s">
        <v>821</v>
      </c>
      <c s="7" r="B4" t="n">
        <v>-67</v>
      </c>
      <c s="7" r="C4" t="n">
        <v>128</v>
      </c>
      <c s="7" r="D4" t="n">
        <v>-296</v>
      </c>
    </row>
    <row r="5" spans="1:4">
      <c s="4" r="A5" t="s">
        <v>822</v>
      </c>
      <c s="5" r="B5" t="n">
        <v>12</v>
      </c>
      <c s="5" r="C5" t="n">
        <v>-3</v>
      </c>
      <c s="5" r="D5" t="n">
        <v>-85</v>
      </c>
    </row>
    <row r="6" spans="1:4">
      <c s="4" r="A6" t="s">
        <v>823</v>
      </c>
      <c s="5" r="B6" t="n">
        <v>352</v>
      </c>
      <c s="5" r="C6" t="n">
        <v>302</v>
      </c>
      <c s="5" r="D6" t="n">
        <v>292</v>
      </c>
    </row>
    <row r="7" spans="1:4">
      <c s="4" r="A7" t="s">
        <v>824</v>
      </c>
      <c s="5" r="B7" t="n">
        <v>297</v>
      </c>
      <c s="5" r="C7" t="n">
        <v>427</v>
      </c>
      <c s="5" r="D7" t="n">
        <v>-89</v>
      </c>
    </row>
    <row r="8" spans="1:4">
      <c s="3" r="A8" t="s">
        <v>825</v>
      </c>
    </row>
    <row r="9" spans="1:4">
      <c s="4" r="A9" t="s">
        <v>821</v>
      </c>
      <c s="5" r="B9" t="n">
        <v>87</v>
      </c>
      <c s="5" r="C9" t="n">
        <v>-311</v>
      </c>
      <c s="5" r="D9" t="n">
        <v>31</v>
      </c>
    </row>
    <row r="10" spans="1:4">
      <c s="4" r="A10" t="s">
        <v>822</v>
      </c>
      <c s="5" r="B10" t="n">
        <v>5</v>
      </c>
      <c s="5" r="C10" t="n">
        <v>-3</v>
      </c>
      <c s="5" r="D10" t="n">
        <v>-4</v>
      </c>
    </row>
    <row r="11" spans="1:4">
      <c s="4" r="A11" t="s">
        <v>823</v>
      </c>
      <c s="5" r="B11" t="n">
        <v>-52</v>
      </c>
      <c s="5" r="C11" t="n">
        <v>33</v>
      </c>
      <c s="5" r="D11" t="n">
        <v>-13</v>
      </c>
    </row>
    <row r="12" spans="1:4">
      <c s="4" r="A12" t="s">
        <v>826</v>
      </c>
      <c s="5" r="B12" t="n">
        <v>40</v>
      </c>
      <c s="5" r="C12" t="n">
        <v>-281</v>
      </c>
      <c s="5" r="D12" t="n">
        <v>14</v>
      </c>
    </row>
    <row r="13" spans="1:4">
      <c s="4" r="A13" t="s">
        <v>827</v>
      </c>
      <c s="7" r="B13" t="n">
        <v>337</v>
      </c>
      <c s="7" r="C13" t="n">
        <v>146</v>
      </c>
      <c s="7" r="D13" t="n">
        <v>-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8</v>
      </c>
      <c s="2" r="B1" t="s">
        <v>1</v>
      </c>
    </row>
    <row r="2" spans="1:4">
      <c s="2" r="B2" t="s">
        <v>2</v>
      </c>
      <c s="2" r="C2" t="s">
        <v>30</v>
      </c>
      <c s="2" r="D2" t="s">
        <v>31</v>
      </c>
    </row>
    <row r="3" spans="1:4">
      <c s="3" r="A3" t="s">
        <v>333</v>
      </c>
    </row>
    <row r="4" spans="1:4">
      <c s="4" r="A4" t="s">
        <v>829</v>
      </c>
      <c s="7" r="B4" t="n">
        <v>-31</v>
      </c>
      <c s="7" r="C4" t="n">
        <v>-133</v>
      </c>
      <c s="7" r="D4" t="n">
        <v>-354</v>
      </c>
    </row>
    <row r="5" spans="1:4">
      <c s="4" r="A5" t="s">
        <v>823</v>
      </c>
      <c s="5" r="B5" t="n">
        <v>1606</v>
      </c>
      <c s="5" r="C5" t="n">
        <v>1893</v>
      </c>
      <c s="5" r="D5" t="n">
        <v>1434</v>
      </c>
    </row>
    <row r="6" spans="1:4">
      <c s="4" r="A6" t="s">
        <v>44</v>
      </c>
      <c s="7" r="B6" t="n">
        <v>1575</v>
      </c>
      <c s="7" r="C6" t="n">
        <v>1760</v>
      </c>
      <c s="7" r="D6" t="n">
        <v>10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0</v>
      </c>
      <c s="2" r="B1" t="s">
        <v>1</v>
      </c>
    </row>
    <row r="2" spans="1:4">
      <c s="2" r="B2" t="s">
        <v>2</v>
      </c>
      <c s="2" r="C2" t="s">
        <v>30</v>
      </c>
      <c s="2" r="D2" t="s">
        <v>31</v>
      </c>
    </row>
    <row r="3" spans="1:4">
      <c s="3" r="A3" t="s">
        <v>335</v>
      </c>
    </row>
    <row r="4" spans="1:4">
      <c s="4" r="A4" t="s">
        <v>831</v>
      </c>
      <c s="7" r="B4" t="n">
        <v>551</v>
      </c>
      <c s="7" r="C4" t="n">
        <v>616</v>
      </c>
      <c s="7" r="D4" t="n">
        <v>378</v>
      </c>
    </row>
    <row r="5" spans="1:4">
      <c s="4" r="A5" t="s">
        <v>832</v>
      </c>
      <c s="5" r="B5" t="n">
        <v>11</v>
      </c>
      <c s="5" r="C5" t="n">
        <v>-4</v>
      </c>
      <c s="5" r="D5" t="n">
        <v>-58</v>
      </c>
    </row>
    <row r="6" spans="1:4">
      <c s="4" r="A6" t="s">
        <v>833</v>
      </c>
      <c s="5" r="B6" t="n">
        <v>18</v>
      </c>
      <c s="5" r="C6" t="n">
        <v>-23</v>
      </c>
      <c s="5" r="D6" t="n">
        <v>64</v>
      </c>
    </row>
    <row r="7" spans="1:4">
      <c s="4" r="A7" t="s">
        <v>834</v>
      </c>
      <c s="5" r="B7" t="n">
        <v>10</v>
      </c>
      <c s="5" r="C7" t="n">
        <v>-1</v>
      </c>
    </row>
    <row r="8" spans="1:4">
      <c s="4" r="A8" t="s">
        <v>835</v>
      </c>
      <c s="5" r="B8" t="n">
        <v>-9</v>
      </c>
      <c s="5" r="C8" t="n">
        <v>-8</v>
      </c>
      <c s="5" r="D8" t="n">
        <v>-10</v>
      </c>
    </row>
    <row r="9" spans="1:4">
      <c s="4" r="A9" t="s">
        <v>836</v>
      </c>
      <c s="5" r="B9" t="n">
        <v>-275</v>
      </c>
      <c s="5" r="C9" t="n">
        <v>-287</v>
      </c>
      <c s="5" r="D9" t="n">
        <v>-256</v>
      </c>
    </row>
    <row r="10" spans="1:4">
      <c s="4" r="A10" t="s">
        <v>837</v>
      </c>
      <c s="5" r="B10" t="n">
        <v>2</v>
      </c>
      <c s="5" r="C10" t="n">
        <v>3</v>
      </c>
    </row>
    <row r="11" spans="1:4">
      <c s="4" r="A11" t="s">
        <v>838</v>
      </c>
      <c s="5" r="B11" t="n">
        <v>-183</v>
      </c>
      <c s="5" r="C11" t="n">
        <v>112</v>
      </c>
      <c s="5" r="D11" t="n">
        <v>-164</v>
      </c>
    </row>
    <row r="12" spans="1:4">
      <c s="4" r="A12" t="s">
        <v>839</v>
      </c>
      <c s="5" r="B12" t="n">
        <v>-3</v>
      </c>
      <c s="5" r="C12" t="n">
        <v>-239</v>
      </c>
      <c s="5" r="D12" t="n">
        <v>-30</v>
      </c>
    </row>
    <row r="13" spans="1:4">
      <c s="4" r="A13" t="s">
        <v>840</v>
      </c>
      <c s="5" r="B13" t="n">
        <v>211</v>
      </c>
    </row>
    <row r="14" spans="1:4">
      <c s="4" r="A14" t="s">
        <v>155</v>
      </c>
      <c s="5" r="B14" t="n">
        <v>4</v>
      </c>
      <c s="5" r="C14" t="n">
        <v>-23</v>
      </c>
      <c s="5" r="D14" t="n">
        <v>1</v>
      </c>
    </row>
    <row r="15" spans="1:4">
      <c s="4" r="A15" t="s">
        <v>827</v>
      </c>
      <c s="7" r="B15" t="n">
        <v>337</v>
      </c>
      <c s="7" r="C15" t="n">
        <v>146</v>
      </c>
      <c s="7" r="D15" t="n">
        <v>-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841</v>
      </c>
      <c s="2" r="B1" t="s">
        <v>2</v>
      </c>
      <c s="2" r="C1" t="s">
        <v>30</v>
      </c>
    </row>
    <row r="2" spans="1:3">
      <c s="3" r="A2" t="s">
        <v>842</v>
      </c>
    </row>
    <row r="3" spans="1:3">
      <c s="4" r="A3" t="s">
        <v>843</v>
      </c>
      <c s="7" r="B3" t="n">
        <v>262</v>
      </c>
      <c s="7" r="C3" t="n">
        <v>262</v>
      </c>
    </row>
    <row r="4" spans="1:3">
      <c s="4" r="A4" t="s">
        <v>844</v>
      </c>
      <c s="5" r="B4" t="n">
        <v>4856</v>
      </c>
      <c s="5" r="C4" t="n">
        <v>3356</v>
      </c>
    </row>
    <row r="5" spans="1:3">
      <c s="4" r="A5" t="s">
        <v>76</v>
      </c>
      <c s="5" r="B5" t="n">
        <v>57</v>
      </c>
      <c s="5" r="C5" t="n">
        <v>52</v>
      </c>
    </row>
    <row r="6" spans="1:3">
      <c s="4" r="A6" t="s">
        <v>845</v>
      </c>
      <c s="5" r="B6" t="n">
        <v>295</v>
      </c>
      <c s="5" r="C6" t="n">
        <v>282</v>
      </c>
    </row>
    <row r="7" spans="1:3">
      <c s="4" r="A7" t="s">
        <v>91</v>
      </c>
      <c s="5" r="B7" t="n">
        <v>17</v>
      </c>
      <c s="5" r="C7" t="n">
        <v>12</v>
      </c>
    </row>
    <row r="8" spans="1:3">
      <c s="4" r="A8" t="s">
        <v>846</v>
      </c>
      <c s="5" r="B8" t="n">
        <v>394</v>
      </c>
      <c s="5" r="C8" t="n">
        <v>358</v>
      </c>
    </row>
    <row r="9" spans="1:3">
      <c s="4" r="A9" t="s">
        <v>847</v>
      </c>
      <c s="5" r="B9" t="n">
        <v>378</v>
      </c>
      <c s="5" r="C9" t="n">
        <v>391</v>
      </c>
    </row>
    <row r="10" spans="1:3">
      <c s="4" r="A10" t="s">
        <v>155</v>
      </c>
      <c s="5" r="B10" t="n">
        <v>4</v>
      </c>
      <c s="5" r="C10" t="n">
        <v>27</v>
      </c>
    </row>
    <row r="11" spans="1:3">
      <c s="4" r="A11" t="s">
        <v>848</v>
      </c>
      <c s="5" r="B11" t="n">
        <v>6263</v>
      </c>
      <c s="5" r="C11" t="n">
        <v>4740</v>
      </c>
    </row>
    <row r="12" spans="1:3">
      <c s="3" r="A12" t="s">
        <v>849</v>
      </c>
    </row>
    <row r="13" spans="1:3">
      <c s="4" r="A13" t="s">
        <v>496</v>
      </c>
      <c s="5" r="B13" t="n">
        <v>-809</v>
      </c>
      <c s="5" r="C13" t="n">
        <v>-835</v>
      </c>
    </row>
    <row r="14" spans="1:3">
      <c s="4" r="A14" t="s">
        <v>495</v>
      </c>
      <c s="5" r="B14" t="n">
        <v>-1</v>
      </c>
      <c s="5" r="C14" t="n">
        <v>-10</v>
      </c>
    </row>
    <row r="15" spans="1:3">
      <c s="4" r="A15" t="s">
        <v>155</v>
      </c>
      <c s="5" r="B15" t="n">
        <v>-89</v>
      </c>
      <c s="5" r="C15" t="n">
        <v>-73</v>
      </c>
    </row>
    <row r="16" spans="1:3">
      <c s="4" r="A16" t="s">
        <v>850</v>
      </c>
      <c s="5" r="B16" t="n">
        <v>-899</v>
      </c>
      <c s="5" r="C16" t="n">
        <v>-918</v>
      </c>
    </row>
    <row r="17" spans="1:3">
      <c s="4" r="A17" t="s">
        <v>851</v>
      </c>
      <c s="5" r="B17" t="n">
        <v>5364</v>
      </c>
      <c s="5" r="C17" t="n">
        <v>3822</v>
      </c>
    </row>
    <row r="18" spans="1:3">
      <c s="4" r="A18" t="s">
        <v>839</v>
      </c>
      <c s="5" r="B18" t="n">
        <v>-3237</v>
      </c>
      <c s="5" r="C18" t="n">
        <v>-1706</v>
      </c>
    </row>
    <row r="19" spans="1:3">
      <c s="4" r="A19" t="s">
        <v>852</v>
      </c>
      <c s="7" r="B19" t="n">
        <v>2127</v>
      </c>
      <c s="7" r="C19" t="n">
        <v>21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853</v>
      </c>
      <c s="2" r="B1" t="s">
        <v>474</v>
      </c>
    </row>
    <row r="2" spans="1:2">
      <c s="3" r="A2" t="s">
        <v>854</v>
      </c>
    </row>
    <row r="3" spans="1:2">
      <c s="4" r="A3" t="s">
        <v>855</v>
      </c>
      <c s="7" r="B3" t="n">
        <v>1381</v>
      </c>
    </row>
    <row r="4" spans="1:2">
      <c s="4" r="A4" t="s">
        <v>856</v>
      </c>
    </row>
    <row r="5" spans="1:2">
      <c s="3" r="A5" t="s">
        <v>854</v>
      </c>
    </row>
    <row r="6" spans="1:2">
      <c s="4" r="A6" t="s">
        <v>857</v>
      </c>
      <c s="5" r="B6" t="n">
        <v>194</v>
      </c>
    </row>
    <row r="7" spans="1:2">
      <c s="4" r="A7" t="s">
        <v>858</v>
      </c>
    </row>
    <row r="8" spans="1:2">
      <c s="3" r="A8" t="s">
        <v>854</v>
      </c>
    </row>
    <row r="9" spans="1:2">
      <c s="4" r="A9" t="s">
        <v>859</v>
      </c>
      <c s="5" r="B9" t="n">
        <v>3068</v>
      </c>
    </row>
    <row r="10" spans="1:2">
      <c s="4" r="A10" t="s">
        <v>860</v>
      </c>
      <c s="5" r="B10" t="n">
        <v>45</v>
      </c>
    </row>
    <row r="11" spans="1:2">
      <c s="4" r="A11" t="s">
        <v>861</v>
      </c>
    </row>
    <row r="12" spans="1:2">
      <c s="3" r="A12" t="s">
        <v>854</v>
      </c>
    </row>
    <row r="13" spans="1:2">
      <c s="4" r="A13" t="s">
        <v>857</v>
      </c>
      <c s="5" r="B13" t="n">
        <v>63</v>
      </c>
    </row>
    <row r="14" spans="1:2">
      <c s="4" r="A14" t="s">
        <v>862</v>
      </c>
    </row>
    <row r="15" spans="1:2">
      <c s="3" r="A15" t="s">
        <v>854</v>
      </c>
    </row>
    <row r="16" spans="1:2">
      <c s="4" r="A16" t="s">
        <v>859</v>
      </c>
      <c s="5" r="B16" t="n">
        <v>3005</v>
      </c>
    </row>
    <row r="17" spans="1:2">
      <c s="4" r="A17" t="s">
        <v>857</v>
      </c>
      <c s="5" r="B17" t="n">
        <v>1</v>
      </c>
    </row>
    <row r="18" spans="1:2">
      <c s="4" r="A18" t="s">
        <v>860</v>
      </c>
      <c s="5" r="B18" t="n">
        <v>38</v>
      </c>
    </row>
    <row r="19" spans="1:2">
      <c s="4" r="A19" t="s">
        <v>863</v>
      </c>
    </row>
    <row r="20" spans="1:2">
      <c s="3" r="A20" t="s">
        <v>854</v>
      </c>
    </row>
    <row r="21" spans="1:2">
      <c s="4" r="A21" t="s">
        <v>859</v>
      </c>
      <c s="5" r="B21" t="n">
        <v>1363</v>
      </c>
    </row>
    <row r="22" spans="1:2">
      <c s="4" r="A22" t="s">
        <v>857</v>
      </c>
      <c s="5" r="B22" t="n">
        <v>131</v>
      </c>
    </row>
    <row r="23" spans="1:2">
      <c s="4" r="A23" t="s">
        <v>864</v>
      </c>
    </row>
    <row r="24" spans="1:2">
      <c s="3" r="A24" t="s">
        <v>854</v>
      </c>
    </row>
    <row r="25" spans="1:2">
      <c s="4" r="A25" t="s">
        <v>859</v>
      </c>
      <c s="5" r="B25" t="n">
        <v>125</v>
      </c>
    </row>
    <row r="26" spans="1:2">
      <c s="4" r="A26" t="s">
        <v>865</v>
      </c>
    </row>
    <row r="27" spans="1:2">
      <c s="3" r="A27" t="s">
        <v>854</v>
      </c>
    </row>
    <row r="28" spans="1:2">
      <c s="4" r="A28" t="s">
        <v>859</v>
      </c>
      <c s="5" r="B28" t="n">
        <v>63</v>
      </c>
    </row>
    <row r="29" spans="1:2">
      <c s="4" r="A29" t="s">
        <v>866</v>
      </c>
    </row>
    <row r="30" spans="1:2">
      <c s="3" r="A30" t="s">
        <v>854</v>
      </c>
    </row>
    <row r="31" spans="1:2">
      <c s="4" r="A31" t="s">
        <v>857</v>
      </c>
      <c s="5" r="B31" t="n">
        <v>40</v>
      </c>
    </row>
    <row r="32" spans="1:2">
      <c s="4" r="A32" t="s">
        <v>867</v>
      </c>
    </row>
    <row r="33" spans="1:2">
      <c s="3" r="A33" t="s">
        <v>854</v>
      </c>
    </row>
    <row r="34" spans="1:2">
      <c s="4" r="A34" t="s">
        <v>860</v>
      </c>
      <c s="5" r="B34" t="n">
        <v>20</v>
      </c>
    </row>
    <row r="35" spans="1:2">
      <c s="4" r="A35" t="s">
        <v>868</v>
      </c>
    </row>
    <row r="36" spans="1:2">
      <c s="3" r="A36" t="s">
        <v>854</v>
      </c>
    </row>
    <row r="37" spans="1:2">
      <c s="4" r="A37" t="s">
        <v>860</v>
      </c>
      <c s="7" r="B37" t="n">
        <v>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869</v>
      </c>
      <c s="2" r="B1" t="s">
        <v>1</v>
      </c>
    </row>
    <row r="2" spans="1:4">
      <c s="2" r="B2" t="s">
        <v>2</v>
      </c>
      <c s="2" r="C2" t="s">
        <v>30</v>
      </c>
      <c s="2" r="D2" t="s">
        <v>31</v>
      </c>
    </row>
    <row r="3" spans="1:4">
      <c s="3" r="A3" t="s">
        <v>870</v>
      </c>
    </row>
    <row r="4" spans="1:4">
      <c s="4" r="A4" t="s">
        <v>871</v>
      </c>
      <c s="7" r="B4" t="n">
        <v>1595</v>
      </c>
      <c s="7" r="C4" t="n">
        <v>1617</v>
      </c>
      <c s="7" r="D4" t="n">
        <v>1794</v>
      </c>
    </row>
    <row r="5" spans="1:4">
      <c s="4" r="A5" t="s">
        <v>872</v>
      </c>
      <c s="5" r="B5" t="n">
        <v>24</v>
      </c>
      <c s="5" r="C5" t="n">
        <v>22</v>
      </c>
      <c s="5" r="D5" t="n">
        <v>88</v>
      </c>
    </row>
    <row r="6" spans="1:4">
      <c s="4" r="A6" t="s">
        <v>873</v>
      </c>
      <c s="5" r="B6" t="n">
        <v>-291</v>
      </c>
      <c s="5" r="C6" t="n">
        <v>-57</v>
      </c>
      <c s="5" r="D6" t="n">
        <v>-271</v>
      </c>
    </row>
    <row r="7" spans="1:4">
      <c s="4" r="A7" t="s">
        <v>874</v>
      </c>
      <c s="5" r="B7" t="n">
        <v>97</v>
      </c>
      <c s="5" r="C7" t="n">
        <v>32</v>
      </c>
      <c s="5" r="D7" t="n">
        <v>87</v>
      </c>
    </row>
    <row r="8" spans="1:4">
      <c s="4" r="A8" t="s">
        <v>195</v>
      </c>
      <c s="5" r="C8" t="n">
        <v>7</v>
      </c>
    </row>
    <row r="9" spans="1:4">
      <c s="4" r="A9" t="s">
        <v>875</v>
      </c>
      <c s="5" r="B9" t="n">
        <v>-29</v>
      </c>
      <c s="5" r="C9" t="n">
        <v>-14</v>
      </c>
      <c s="5" r="D9" t="n">
        <v>-8</v>
      </c>
    </row>
    <row r="10" spans="1:4">
      <c s="4" r="A10" t="s">
        <v>876</v>
      </c>
      <c s="5" r="B10" t="n">
        <v>-28</v>
      </c>
      <c s="5" r="C10" t="n">
        <v>-12</v>
      </c>
      <c s="5" r="D10" t="n">
        <v>-73</v>
      </c>
    </row>
    <row r="11" spans="1:4">
      <c s="4" r="A11" t="s">
        <v>877</v>
      </c>
      <c s="7" r="B11" t="n">
        <v>1368</v>
      </c>
      <c s="7" r="C11" t="n">
        <v>1595</v>
      </c>
      <c s="7" r="D11" t="n">
        <v>16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878</v>
      </c>
      <c s="2" r="B1" t="s">
        <v>417</v>
      </c>
      <c s="2" r="E1" t="s">
        <v>1</v>
      </c>
    </row>
    <row r="2" spans="1:7">
      <c s="2" r="B2" t="s">
        <v>2</v>
      </c>
      <c s="2" r="C2" t="s">
        <v>419</v>
      </c>
      <c s="2" r="D2" t="s">
        <v>30</v>
      </c>
      <c s="2" r="E2" t="s">
        <v>2</v>
      </c>
      <c s="2" r="F2" t="s">
        <v>30</v>
      </c>
      <c s="2" r="G2" t="s">
        <v>31</v>
      </c>
    </row>
    <row r="3" spans="1:7">
      <c s="3" r="A3" t="s">
        <v>216</v>
      </c>
    </row>
    <row r="4" spans="1:7">
      <c s="4" r="A4" t="s">
        <v>645</v>
      </c>
      <c s="7" r="B4" t="n">
        <v>63</v>
      </c>
      <c s="7" r="C4" t="n">
        <v>189</v>
      </c>
      <c s="7" r="E4" t="n">
        <v>264</v>
      </c>
      <c s="7" r="G4" t="n">
        <v>331</v>
      </c>
    </row>
    <row r="5" spans="1:7">
      <c s="4" r="A5" t="s">
        <v>879</v>
      </c>
      <c s="5" r="B5" t="n">
        <v>216</v>
      </c>
      <c s="5" r="E5" t="n">
        <v>216</v>
      </c>
    </row>
    <row r="6" spans="1:7">
      <c s="4" r="A6" t="s">
        <v>880</v>
      </c>
      <c s="5" r="E6" t="n">
        <v>29</v>
      </c>
    </row>
    <row r="7" spans="1:7">
      <c s="4" r="A7" t="s">
        <v>881</v>
      </c>
      <c s="5" r="B7" t="n">
        <v>19000</v>
      </c>
      <c s="5" r="E7" t="n">
        <v>19000</v>
      </c>
    </row>
    <row r="8" spans="1:7">
      <c s="4" r="A8" t="s">
        <v>882</v>
      </c>
      <c s="5" r="B8" t="n">
        <v>1700</v>
      </c>
      <c s="5" r="E8" t="n">
        <v>1700</v>
      </c>
    </row>
    <row r="9" spans="1:7">
      <c s="4" r="A9" t="s">
        <v>883</v>
      </c>
      <c s="5" r="B9" t="n">
        <v>5200</v>
      </c>
      <c s="5" r="E9" t="n">
        <v>5200</v>
      </c>
    </row>
    <row r="10" spans="1:7">
      <c s="3" r="A10" t="s">
        <v>839</v>
      </c>
    </row>
    <row r="11" spans="1:7">
      <c s="4" r="A11" t="s">
        <v>884</v>
      </c>
      <c s="5" r="G11" t="n">
        <v>23</v>
      </c>
    </row>
    <row r="12" spans="1:7">
      <c s="4" r="A12" t="s">
        <v>885</v>
      </c>
      <c s="5" r="E12" t="n">
        <v>3</v>
      </c>
      <c s="7" r="F12" t="n">
        <v>239</v>
      </c>
      <c s="7" r="G12" t="n">
        <v>30</v>
      </c>
    </row>
    <row r="13" spans="1:7">
      <c s="4" r="A13" t="s">
        <v>839</v>
      </c>
      <c s="5" r="B13" t="n">
        <v>3237</v>
      </c>
      <c s="7" r="D13" t="n">
        <v>1706</v>
      </c>
      <c s="5" r="E13" t="n">
        <v>3237</v>
      </c>
      <c s="5" r="F13" t="n">
        <v>1706</v>
      </c>
    </row>
    <row r="14" spans="1:7">
      <c s="4" r="A14" t="s">
        <v>886</v>
      </c>
      <c s="7" r="B14" t="n">
        <v>151</v>
      </c>
      <c s="7" r="E14" t="n">
        <v>151</v>
      </c>
    </row>
    <row r="15" spans="1:7">
      <c s="4" r="A15" t="s">
        <v>887</v>
      </c>
    </row>
    <row r="16" spans="1:7">
      <c s="3" r="A16" t="s">
        <v>839</v>
      </c>
    </row>
    <row r="17" spans="1:7">
      <c s="4" r="A17" t="s">
        <v>885</v>
      </c>
      <c s="7" r="D17" t="n">
        <v>282</v>
      </c>
      <c s="7" r="F17" t="n">
        <v>282</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8</v>
      </c>
      <c s="2" r="B1" t="s">
        <v>1</v>
      </c>
    </row>
    <row r="2" spans="1:4">
      <c s="2" r="B2" t="s">
        <v>2</v>
      </c>
      <c s="2" r="C2" t="s">
        <v>30</v>
      </c>
      <c s="2" r="D2" t="s">
        <v>31</v>
      </c>
    </row>
    <row r="3" spans="1:4">
      <c s="3" r="A3" t="s">
        <v>870</v>
      </c>
    </row>
    <row r="4" spans="1:4">
      <c s="4" r="A4" t="s">
        <v>889</v>
      </c>
      <c s="7" r="B4" t="n">
        <v>1291</v>
      </c>
      <c s="7" r="C4" t="n">
        <v>1450</v>
      </c>
    </row>
    <row r="5" spans="1:4">
      <c s="4" r="A5" t="s">
        <v>890</v>
      </c>
      <c s="5" r="B5" t="n">
        <v>1076</v>
      </c>
      <c s="5" r="C5" t="n">
        <v>1136</v>
      </c>
    </row>
    <row r="6" spans="1:4">
      <c s="4" r="A6" t="s">
        <v>891</v>
      </c>
      <c s="5" r="B6" t="n">
        <v>1073</v>
      </c>
      <c s="5" r="C6" t="n">
        <v>1115</v>
      </c>
    </row>
    <row r="7" spans="1:4">
      <c s="4" r="A7" t="s">
        <v>892</v>
      </c>
      <c s="5" r="B7" t="n">
        <v>7</v>
      </c>
      <c s="7" r="C7" t="n">
        <v>99</v>
      </c>
      <c s="7" r="D7" t="n">
        <v>-247</v>
      </c>
    </row>
    <row r="8" spans="1:4">
      <c s="4" r="A8" t="s">
        <v>893</v>
      </c>
      <c s="7" r="B8" t="n">
        <v>60</v>
      </c>
    </row>
    <row r="9" spans="1:4">
      <c s="4" r="A9" t="s">
        <v>398</v>
      </c>
    </row>
    <row r="10" spans="1:4">
      <c s="3" r="A10" t="s">
        <v>216</v>
      </c>
    </row>
    <row r="11" spans="1:4">
      <c s="4" r="A11" t="s">
        <v>894</v>
      </c>
      <c s="4" r="B11" t="s">
        <v>895</v>
      </c>
    </row>
    <row r="12" spans="1:4">
      <c s="4" r="A12" t="s">
        <v>896</v>
      </c>
      <c s="4" r="B12" t="s">
        <v>895</v>
      </c>
    </row>
    <row r="13" spans="1:4">
      <c s="4" r="A13" t="s">
        <v>401</v>
      </c>
    </row>
    <row r="14" spans="1:4">
      <c s="3" r="A14" t="s">
        <v>216</v>
      </c>
    </row>
    <row r="15" spans="1:4">
      <c s="4" r="A15" t="s">
        <v>894</v>
      </c>
      <c s="4" r="B15" t="s">
        <v>897</v>
      </c>
    </row>
    <row r="16" spans="1:4">
      <c s="4" r="A16" t="s">
        <v>896</v>
      </c>
      <c s="4" r="B16" t="s">
        <v>4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s="1" r="A1" t="s">
        <v>898</v>
      </c>
      <c s="2" r="B1" t="s">
        <v>417</v>
      </c>
      <c s="2" r="C1" t="s">
        <v>1</v>
      </c>
    </row>
    <row r="2" spans="1:5">
      <c s="2" r="B2" t="s">
        <v>419</v>
      </c>
      <c s="2" r="C2" t="s">
        <v>2</v>
      </c>
      <c s="2" r="D2" t="s">
        <v>30</v>
      </c>
      <c s="2" r="E2" t="s">
        <v>31</v>
      </c>
    </row>
    <row r="3" spans="1:5">
      <c s="3" r="A3" t="s">
        <v>218</v>
      </c>
    </row>
    <row r="4" spans="1:5">
      <c s="4" r="A4" t="s">
        <v>43</v>
      </c>
      <c s="7" r="C4" t="n">
        <v>-55</v>
      </c>
      <c s="7" r="D4" t="n">
        <v>63</v>
      </c>
      <c s="7" r="E4" t="n">
        <v>-183</v>
      </c>
    </row>
    <row r="5" spans="1:5">
      <c s="4" r="A5" t="s">
        <v>646</v>
      </c>
      <c s="7" r="B5" t="n">
        <v>83</v>
      </c>
      <c s="7" r="C5" t="n">
        <v>84</v>
      </c>
      <c s="7" r="E5" t="n">
        <v>231</v>
      </c>
    </row>
    <row r="6" spans="1:5">
      <c s="4" r="A6" t="s">
        <v>626</v>
      </c>
      <c s="4" r="C6" t="s">
        <v>627</v>
      </c>
    </row>
    <row r="7" spans="1:5">
      <c s="4" r="A7" t="s">
        <v>899</v>
      </c>
    </row>
    <row r="8" spans="1:5">
      <c s="3" r="A8" t="s">
        <v>218</v>
      </c>
    </row>
    <row r="9" spans="1:5">
      <c s="4" r="A9" t="s">
        <v>900</v>
      </c>
      <c s="7" r="D9" t="n">
        <v>18</v>
      </c>
    </row>
    <row r="10" spans="1:5">
      <c s="4" r="A10" t="s">
        <v>626</v>
      </c>
      <c s="4" r="D10" t="s">
        <v>6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901</v>
      </c>
      <c s="2" r="B1" t="s">
        <v>1</v>
      </c>
    </row>
    <row r="2" spans="1:4">
      <c s="2" r="B2" t="s">
        <v>2</v>
      </c>
      <c s="2" r="C2" t="s">
        <v>30</v>
      </c>
      <c s="2" r="D2" t="s">
        <v>31</v>
      </c>
    </row>
    <row r="3" spans="1:4">
      <c s="3" r="A3" t="s">
        <v>220</v>
      </c>
    </row>
    <row r="4" spans="1:4">
      <c s="4" r="A4" t="s">
        <v>60</v>
      </c>
      <c s="5" r="B4" t="n">
        <v>405</v>
      </c>
      <c s="5" r="C4" t="n">
        <v>410</v>
      </c>
      <c s="5" r="D4" t="n">
        <v>418</v>
      </c>
    </row>
    <row r="5" spans="1:4">
      <c s="4" r="A5" t="s">
        <v>902</v>
      </c>
      <c s="5" r="B5" t="n">
        <v>6</v>
      </c>
      <c s="5" r="C5" t="n">
        <v>7</v>
      </c>
      <c s="5" r="D5" t="n">
        <v>5</v>
      </c>
    </row>
    <row r="6" spans="1:4">
      <c s="4" r="A6" t="s">
        <v>61</v>
      </c>
      <c s="5" r="B6" t="n">
        <v>411</v>
      </c>
      <c s="5" r="C6" t="n">
        <v>417</v>
      </c>
      <c s="5" r="D6" t="n">
        <v>423</v>
      </c>
    </row>
    <row r="7" spans="1:4">
      <c s="4" r="A7" t="s">
        <v>903</v>
      </c>
    </row>
    <row r="8" spans="1:4">
      <c s="3" r="A8" t="s">
        <v>904</v>
      </c>
    </row>
    <row r="9" spans="1:4">
      <c s="4" r="A9" t="s">
        <v>904</v>
      </c>
      <c s="5" r="B9" t="n">
        <v>1</v>
      </c>
      <c s="5" r="D9"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AF18"/>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7"/>
    <col customWidth="1" max="5" min="5" width="35"/>
    <col customWidth="1" max="6" min="6" width="37"/>
    <col customWidth="1" max="7" min="7" width="35"/>
    <col customWidth="1" max="8" min="8" width="37"/>
    <col customWidth="1" max="9" min="9" width="47"/>
    <col customWidth="1" max="10" min="10" width="24"/>
    <col customWidth="1" max="11" min="11" width="24"/>
    <col customWidth="1" max="12" min="12" width="51"/>
    <col customWidth="1" max="13" min="13" width="24"/>
    <col customWidth="1" max="14" min="14" width="24"/>
    <col customWidth="1" max="15" min="15" width="24"/>
    <col customWidth="1" max="16" min="16" width="51"/>
    <col customWidth="1" max="17" min="17" width="24"/>
    <col customWidth="1" max="18" min="18" width="24"/>
    <col customWidth="1" max="19" min="19" width="24"/>
    <col customWidth="1" max="20" min="20" width="24"/>
    <col customWidth="1" max="21" min="21" width="24"/>
    <col customWidth="1" max="22" min="22" width="36"/>
    <col customWidth="1" max="23" min="23" width="24"/>
    <col customWidth="1" max="24" min="24" width="24"/>
    <col customWidth="1" max="25" min="25" width="24"/>
    <col customWidth="1" max="26" min="26" width="37"/>
    <col customWidth="1" max="27" min="27" width="37"/>
    <col customWidth="1" max="28" min="28" width="37"/>
    <col customWidth="1" max="29" min="29" width="27"/>
    <col customWidth="1" max="30" min="30" width="27"/>
    <col customWidth="1" max="31" min="31" width="24"/>
    <col customWidth="1" max="32" min="32" width="35"/>
  </cols>
  <sheetData>
    <row r="1" spans="1:32">
      <c s="1" r="A1" t="s">
        <v>905</v>
      </c>
      <c s="2" r="B1" t="s">
        <v>906</v>
      </c>
      <c s="2" r="J1" t="s">
        <v>417</v>
      </c>
      <c s="2" r="Z1" t="s">
        <v>1</v>
      </c>
    </row>
    <row r="2" spans="1:32">
      <c s="2" r="B2" t="s">
        <v>907</v>
      </c>
      <c s="2" r="C2" t="s">
        <v>908</v>
      </c>
      <c s="2" r="D2" t="s">
        <v>909</v>
      </c>
      <c s="2" r="E2" t="s">
        <v>910</v>
      </c>
      <c s="2" r="F2" t="s">
        <v>911</v>
      </c>
      <c s="2" r="G2" t="s">
        <v>912</v>
      </c>
      <c s="2" r="H2" t="s">
        <v>913</v>
      </c>
      <c s="2" r="I2" t="s">
        <v>914</v>
      </c>
      <c s="2" r="J2" t="s">
        <v>915</v>
      </c>
      <c s="2" r="K2" t="s">
        <v>916</v>
      </c>
      <c s="2" r="L2" t="s">
        <v>917</v>
      </c>
      <c s="2" r="M2" t="s">
        <v>918</v>
      </c>
      <c s="2" r="N2" t="s">
        <v>919</v>
      </c>
      <c s="2" r="O2" t="s">
        <v>920</v>
      </c>
      <c s="2" r="P2" t="s">
        <v>921</v>
      </c>
      <c s="2" r="Q2" t="s">
        <v>922</v>
      </c>
      <c s="2" r="R2" t="s">
        <v>923</v>
      </c>
      <c s="2" r="S2" t="s">
        <v>924</v>
      </c>
      <c s="2" r="T2" t="s">
        <v>925</v>
      </c>
      <c s="2" r="U2" t="s">
        <v>926</v>
      </c>
      <c s="2" r="V2" t="s">
        <v>927</v>
      </c>
      <c s="2" r="W2" t="s">
        <v>928</v>
      </c>
      <c s="2" r="X2" t="s">
        <v>929</v>
      </c>
      <c s="2" r="Y2" t="s">
        <v>930</v>
      </c>
      <c s="2" r="Z2" t="s">
        <v>931</v>
      </c>
      <c s="2" r="AA2" t="s">
        <v>932</v>
      </c>
      <c s="2" r="AB2" t="s">
        <v>933</v>
      </c>
      <c s="2" r="AC2" t="s">
        <v>112</v>
      </c>
      <c s="2" r="AD2" t="s">
        <v>113</v>
      </c>
      <c s="2" r="AE2" t="s">
        <v>934</v>
      </c>
      <c s="2" r="AF2" t="s">
        <v>935</v>
      </c>
    </row>
    <row r="3" spans="1:32">
      <c s="3" r="A3" t="s">
        <v>222</v>
      </c>
    </row>
    <row r="4" spans="1:32">
      <c s="4" r="A4" t="s">
        <v>936</v>
      </c>
      <c s="4" r="Z4" t="s">
        <v>391</v>
      </c>
    </row>
    <row r="5" spans="1:32">
      <c s="4" r="A5" t="s">
        <v>937</v>
      </c>
      <c s="5" r="L5" t="n">
        <v>20</v>
      </c>
      <c s="5" r="P5" t="n">
        <v>11</v>
      </c>
      <c s="5" r="AC5" t="n">
        <v>20</v>
      </c>
      <c s="5" r="AD5" t="n">
        <v>11</v>
      </c>
    </row>
    <row r="6" spans="1:32">
      <c s="4" r="A6" t="s">
        <v>938</v>
      </c>
      <c s="5" r="L6" t="n">
        <v>6</v>
      </c>
      <c s="5" r="P6" t="n">
        <v>9</v>
      </c>
      <c s="5" r="AC6" t="n">
        <v>6</v>
      </c>
      <c s="5" r="AD6" t="n">
        <v>9</v>
      </c>
    </row>
    <row r="7" spans="1:32">
      <c s="4" r="A7" t="s">
        <v>140</v>
      </c>
      <c s="5" r="Z7" t="n">
        <v>5</v>
      </c>
      <c s="5" r="AA7" t="n">
        <v>10</v>
      </c>
      <c s="5" r="AB7" t="n">
        <v>10</v>
      </c>
    </row>
    <row r="8" spans="1:32">
      <c s="4" r="A8" t="s">
        <v>939</v>
      </c>
      <c s="12" r="L8" t="n">
        <v>8392</v>
      </c>
      <c s="12" r="P8" t="n">
        <v>8907</v>
      </c>
      <c s="7" r="AC8" t="n">
        <v>7505</v>
      </c>
      <c s="7" r="AD8" t="n">
        <v>8036</v>
      </c>
    </row>
    <row r="9" spans="1:32">
      <c s="4" r="A9" t="s">
        <v>940</v>
      </c>
      <c s="13" r="B9" t="n">
        <v>1.27</v>
      </c>
      <c s="8" r="C9" t="n">
        <v>1.32</v>
      </c>
      <c s="13" r="D9" t="n">
        <v>1.04</v>
      </c>
      <c s="8" r="E9" t="n">
        <v>1.16</v>
      </c>
      <c s="13" r="F9" t="n">
        <v>0.96</v>
      </c>
      <c s="7" r="G9" t="n">
        <v>1</v>
      </c>
      <c s="13" r="H9" t="n">
        <v>0.8</v>
      </c>
      <c s="8" r="I9" t="n">
        <v>0.84</v>
      </c>
    </row>
    <row r="10" spans="1:32">
      <c s="4" r="A10" t="s">
        <v>941</v>
      </c>
      <c s="5" r="B10" t="n">
        <v>4</v>
      </c>
      <c s="5" r="C10" t="n">
        <v>4</v>
      </c>
      <c s="5" r="D10" t="n">
        <v>4</v>
      </c>
      <c s="5" r="E10" t="n">
        <v>4</v>
      </c>
      <c s="5" r="F10" t="n">
        <v>4</v>
      </c>
      <c s="5" r="G10" t="n">
        <v>4</v>
      </c>
      <c s="5" r="H10" t="n">
        <v>4</v>
      </c>
      <c s="5" r="I10" t="n">
        <v>4</v>
      </c>
      <c s="5" r="AF10" t="n">
        <v>4</v>
      </c>
    </row>
    <row r="11" spans="1:32">
      <c s="4" r="A11" t="s">
        <v>942</v>
      </c>
      <c s="13" r="L11" t="n">
        <v>0.33</v>
      </c>
      <c s="8" r="M11" t="n">
        <v>0.33</v>
      </c>
      <c s="8" r="N11" t="n">
        <v>0.29</v>
      </c>
      <c s="8" r="O11" t="n">
        <v>0.29</v>
      </c>
      <c s="13" r="P11" t="n">
        <v>0.29</v>
      </c>
      <c s="8" r="Q11" t="n">
        <v>0.29</v>
      </c>
      <c s="8" r="R11" t="n">
        <v>0.25</v>
      </c>
      <c s="8" r="S11" t="n">
        <v>0.25</v>
      </c>
      <c s="8" r="T11" t="n">
        <v>0.25</v>
      </c>
      <c s="8" r="U11" t="n">
        <v>0.25</v>
      </c>
      <c s="8" r="V11" t="n">
        <v>0.21</v>
      </c>
      <c s="8" r="W11" t="n">
        <v>0.21</v>
      </c>
      <c s="8" r="X11" t="n">
        <v>0.21</v>
      </c>
      <c s="8" r="Y11" t="n">
        <v>0.21</v>
      </c>
      <c s="8" r="Z11" t="n">
        <v>1.24</v>
      </c>
      <c s="8" r="AA11" t="n">
        <v>1.08</v>
      </c>
      <c s="8" r="AB11" t="n">
        <v>0.92</v>
      </c>
    </row>
    <row r="12" spans="1:32">
      <c s="4" r="A12" t="s">
        <v>943</v>
      </c>
      <c s="8" r="J12" t="n">
        <v>0.33</v>
      </c>
      <c s="8" r="K12" t="n">
        <v>0.33</v>
      </c>
    </row>
    <row r="13" spans="1:32">
      <c s="4" r="A13" t="s">
        <v>944</v>
      </c>
      <c s="13" r="H13" t="n">
        <v>1.37</v>
      </c>
      <c s="8" r="I13" t="n">
        <v>1.37</v>
      </c>
      <c s="13" r="L13" t="n">
        <v>0.57</v>
      </c>
      <c s="13" r="P13" t="n">
        <v>0.57</v>
      </c>
      <c s="8" r="V13" t="n">
        <v>0.57</v>
      </c>
      <c s="8" r="AE13" t="n">
        <v>0.44</v>
      </c>
      <c s="8" r="AF13" t="n">
        <v>1.28</v>
      </c>
    </row>
    <row r="14" spans="1:32">
      <c s="4" r="A14" t="s">
        <v>945</v>
      </c>
      <c s="5" r="AC14" t="n">
        <v>260</v>
      </c>
      <c s="7" r="AD14" t="n">
        <v>236</v>
      </c>
    </row>
    <row r="15" spans="1:32">
      <c s="4" r="A15" t="s">
        <v>946</v>
      </c>
      <c s="5" r="Z15" t="n">
        <v>18</v>
      </c>
      <c s="5" r="AA15" t="n">
        <v>11</v>
      </c>
      <c s="5" r="AB15" t="n">
        <v>20</v>
      </c>
    </row>
    <row r="16" spans="1:32">
      <c s="4" r="A16" t="s">
        <v>947</v>
      </c>
      <c s="7" r="Z16" t="n">
        <v>1163</v>
      </c>
      <c s="7" r="AA16" t="n">
        <v>604</v>
      </c>
      <c s="7" r="AB16" t="n">
        <v>829</v>
      </c>
    </row>
    <row r="17" spans="1:32">
      <c s="4" r="A17" t="s">
        <v>948</v>
      </c>
      <c s="5" r="AC17" t="n">
        <v>2700</v>
      </c>
    </row>
    <row r="18" spans="1:32">
      <c s="4" r="A18" t="s">
        <v>949</v>
      </c>
      <c s="7" r="AC18" t="n">
        <v>3000</v>
      </c>
    </row>
  </sheetData>
  <mergeCells count="4">
    <mergeCell ref="A1:A2"/>
    <mergeCell ref="B1:I1"/>
    <mergeCell ref="J1:Y1"/>
    <mergeCell ref="Z1:AB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0</v>
      </c>
      <c s="2" r="B1" t="s">
        <v>1</v>
      </c>
    </row>
    <row r="2" spans="1:4">
      <c s="2" r="B2" t="s">
        <v>2</v>
      </c>
      <c s="2" r="C2" t="s">
        <v>30</v>
      </c>
      <c s="2" r="D2" t="s">
        <v>31</v>
      </c>
    </row>
    <row r="3" spans="1:4">
      <c s="3" r="A3" t="s">
        <v>951</v>
      </c>
    </row>
    <row r="4" spans="1:4">
      <c s="4" r="A4" t="s">
        <v>952</v>
      </c>
      <c s="7" r="B4" t="n">
        <v>-17</v>
      </c>
      <c s="7" r="C4" t="n">
        <v>303</v>
      </c>
      <c s="7" r="D4" t="n">
        <v>229</v>
      </c>
    </row>
    <row r="5" spans="1:4">
      <c s="4" r="A5" t="s">
        <v>953</v>
      </c>
      <c s="5" r="D5" t="n">
        <v>140</v>
      </c>
    </row>
    <row r="6" spans="1:4">
      <c s="4" r="A6" t="s">
        <v>954</v>
      </c>
      <c s="5" r="B6" t="n">
        <v>-727</v>
      </c>
      <c s="5" r="C6" t="n">
        <v>-462</v>
      </c>
    </row>
    <row r="7" spans="1:4">
      <c s="4" r="A7" t="s">
        <v>955</v>
      </c>
      <c s="5" r="B7" t="n">
        <v>344</v>
      </c>
      <c s="5" r="C7" t="n">
        <v>98</v>
      </c>
    </row>
    <row r="8" spans="1:4">
      <c s="4" r="A8" t="s">
        <v>45</v>
      </c>
      <c s="5" r="B8" t="n">
        <v>27</v>
      </c>
      <c s="5" r="C8" t="n">
        <v>44</v>
      </c>
      <c s="5" r="D8" t="n">
        <v>-66</v>
      </c>
    </row>
    <row r="9" spans="1:4">
      <c s="4" r="A9" t="s">
        <v>68</v>
      </c>
      <c s="5" r="B9" t="n">
        <v>-356</v>
      </c>
      <c s="5" r="C9" t="n">
        <v>-320</v>
      </c>
      <c s="5" r="D9" t="n">
        <v>74</v>
      </c>
    </row>
    <row r="10" spans="1:4">
      <c s="4" r="A10" t="s">
        <v>956</v>
      </c>
      <c s="5" r="B10" t="n">
        <v>-373</v>
      </c>
      <c s="5" r="C10" t="n">
        <v>-17</v>
      </c>
      <c s="5" r="D10" t="n">
        <v>303</v>
      </c>
    </row>
    <row r="11" spans="1:4">
      <c s="4" r="A11" t="s">
        <v>261</v>
      </c>
    </row>
    <row r="12" spans="1:4">
      <c s="3" r="A12" t="s">
        <v>951</v>
      </c>
    </row>
    <row r="13" spans="1:4">
      <c s="4" r="A13" t="s">
        <v>952</v>
      </c>
      <c s="5" r="B13" t="n">
        <v>720</v>
      </c>
      <c s="5" r="C13" t="n">
        <v>931</v>
      </c>
      <c s="5" r="D13" t="n">
        <v>959</v>
      </c>
    </row>
    <row r="14" spans="1:4">
      <c s="4" r="A14" t="s">
        <v>953</v>
      </c>
      <c s="5" r="D14" t="n">
        <v>-28</v>
      </c>
    </row>
    <row r="15" spans="1:4">
      <c s="4" r="A15" t="s">
        <v>954</v>
      </c>
      <c s="5" r="B15" t="n">
        <v>-536</v>
      </c>
      <c s="5" r="C15" t="n">
        <v>-216</v>
      </c>
    </row>
    <row r="16" spans="1:4">
      <c s="4" r="A16" t="s">
        <v>955</v>
      </c>
      <c s="5" r="B16" t="n">
        <v>224</v>
      </c>
      <c s="5" r="C16" t="n">
        <v>5</v>
      </c>
    </row>
    <row r="17" spans="1:4">
      <c s="4" r="A17" t="s">
        <v>68</v>
      </c>
      <c s="5" r="B17" t="n">
        <v>-312</v>
      </c>
      <c s="5" r="C17" t="n">
        <v>-211</v>
      </c>
      <c s="5" r="D17" t="n">
        <v>-28</v>
      </c>
    </row>
    <row r="18" spans="1:4">
      <c s="4" r="A18" t="s">
        <v>956</v>
      </c>
      <c s="5" r="B18" t="n">
        <v>408</v>
      </c>
      <c s="5" r="C18" t="n">
        <v>720</v>
      </c>
      <c s="5" r="D18" t="n">
        <v>931</v>
      </c>
    </row>
    <row r="19" spans="1:4">
      <c s="4" r="A19" t="s">
        <v>957</v>
      </c>
    </row>
    <row r="20" spans="1:4">
      <c s="3" r="A20" t="s">
        <v>951</v>
      </c>
    </row>
    <row r="21" spans="1:4">
      <c s="4" r="A21" t="s">
        <v>952</v>
      </c>
      <c s="5" r="B21" t="n">
        <v>-692</v>
      </c>
      <c s="5" r="C21" t="n">
        <v>-569</v>
      </c>
      <c s="5" r="D21" t="n">
        <v>-700</v>
      </c>
    </row>
    <row r="22" spans="1:4">
      <c s="4" r="A22" t="s">
        <v>953</v>
      </c>
      <c s="5" r="D22" t="n">
        <v>204</v>
      </c>
    </row>
    <row r="23" spans="1:4">
      <c s="4" r="A23" t="s">
        <v>954</v>
      </c>
      <c s="5" r="B23" t="n">
        <v>-147</v>
      </c>
      <c s="5" r="C23" t="n">
        <v>-211</v>
      </c>
    </row>
    <row r="24" spans="1:4">
      <c s="4" r="A24" t="s">
        <v>955</v>
      </c>
      <c s="5" r="B24" t="n">
        <v>75</v>
      </c>
      <c s="5" r="C24" t="n">
        <v>44</v>
      </c>
    </row>
    <row r="25" spans="1:4">
      <c s="4" r="A25" t="s">
        <v>45</v>
      </c>
      <c s="5" r="B25" t="n">
        <v>26</v>
      </c>
      <c s="5" r="C25" t="n">
        <v>44</v>
      </c>
      <c s="5" r="D25" t="n">
        <v>-73</v>
      </c>
    </row>
    <row r="26" spans="1:4">
      <c s="4" r="A26" t="s">
        <v>68</v>
      </c>
      <c s="5" r="B26" t="n">
        <v>-46</v>
      </c>
      <c s="5" r="C26" t="n">
        <v>-123</v>
      </c>
      <c s="5" r="D26" t="n">
        <v>131</v>
      </c>
    </row>
    <row r="27" spans="1:4">
      <c s="4" r="A27" t="s">
        <v>956</v>
      </c>
      <c s="5" r="B27" t="n">
        <v>-738</v>
      </c>
      <c s="5" r="C27" t="n">
        <v>-692</v>
      </c>
      <c s="5" r="D27" t="n">
        <v>-569</v>
      </c>
    </row>
    <row r="28" spans="1:4">
      <c s="4" r="A28" t="s">
        <v>958</v>
      </c>
    </row>
    <row r="29" spans="1:4">
      <c s="3" r="A29" t="s">
        <v>951</v>
      </c>
    </row>
    <row r="30" spans="1:4">
      <c s="4" r="A30" t="s">
        <v>952</v>
      </c>
      <c s="5" r="B30" t="n">
        <v>-45</v>
      </c>
      <c s="5" r="C30" t="n">
        <v>-59</v>
      </c>
      <c s="5" r="D30" t="n">
        <v>-30</v>
      </c>
    </row>
    <row r="31" spans="1:4">
      <c s="4" r="A31" t="s">
        <v>953</v>
      </c>
      <c s="5" r="D31" t="n">
        <v>-36</v>
      </c>
    </row>
    <row r="32" spans="1:4">
      <c s="4" r="A32" t="s">
        <v>954</v>
      </c>
      <c s="5" r="B32" t="n">
        <v>-44</v>
      </c>
      <c s="5" r="C32" t="n">
        <v>-35</v>
      </c>
    </row>
    <row r="33" spans="1:4">
      <c s="4" r="A33" t="s">
        <v>955</v>
      </c>
      <c s="5" r="B33" t="n">
        <v>45</v>
      </c>
      <c s="5" r="C33" t="n">
        <v>49</v>
      </c>
    </row>
    <row r="34" spans="1:4">
      <c s="4" r="A34" t="s">
        <v>45</v>
      </c>
      <c s="5" r="B34" t="n">
        <v>1</v>
      </c>
      <c s="5" r="D34" t="n">
        <v>7</v>
      </c>
    </row>
    <row r="35" spans="1:4">
      <c s="4" r="A35" t="s">
        <v>68</v>
      </c>
      <c s="5" r="B35" t="n">
        <v>2</v>
      </c>
      <c s="5" r="C35" t="n">
        <v>14</v>
      </c>
      <c s="5" r="D35" t="n">
        <v>-29</v>
      </c>
    </row>
    <row r="36" spans="1:4">
      <c s="4" r="A36" t="s">
        <v>956</v>
      </c>
      <c s="5" r="B36" t="n">
        <v>-43</v>
      </c>
      <c s="5" r="C36" t="n">
        <v>-45</v>
      </c>
      <c s="5" r="D36" t="n">
        <v>-59</v>
      </c>
    </row>
    <row r="37" spans="1:4">
      <c s="4" r="A37" t="s">
        <v>124</v>
      </c>
    </row>
    <row r="38" spans="1:4">
      <c s="3" r="A38" t="s">
        <v>951</v>
      </c>
    </row>
    <row r="39" spans="1:4">
      <c s="4" r="A39" t="s">
        <v>68</v>
      </c>
      <c s="7" r="B39" t="n">
        <v>-356</v>
      </c>
      <c s="7" r="C39" t="n">
        <v>-320</v>
      </c>
      <c s="7" r="D39" t="n">
        <v>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959</v>
      </c>
      <c s="2" r="B1" t="s">
        <v>1</v>
      </c>
    </row>
    <row r="2" spans="1:4">
      <c s="2" r="B2" t="s">
        <v>2</v>
      </c>
      <c s="2" r="C2" t="s">
        <v>30</v>
      </c>
      <c s="2" r="D2" t="s">
        <v>31</v>
      </c>
    </row>
    <row r="3" spans="1:4">
      <c s="3" r="A3" t="s">
        <v>960</v>
      </c>
    </row>
    <row r="4" spans="1:4">
      <c s="4" r="A4" t="s">
        <v>961</v>
      </c>
      <c s="5" r="B4" t="n">
        <v>67000000</v>
      </c>
    </row>
    <row r="5" spans="1:4">
      <c s="4" r="A5" t="s">
        <v>962</v>
      </c>
      <c s="5" r="B5" t="n">
        <v>19000000</v>
      </c>
    </row>
    <row r="6" spans="1:4">
      <c s="4" r="A6" t="s">
        <v>963</v>
      </c>
      <c s="7" r="B6" t="n">
        <v>89</v>
      </c>
      <c s="7" r="C6" t="n">
        <v>77</v>
      </c>
      <c s="7" r="D6" t="n">
        <v>71</v>
      </c>
    </row>
    <row r="7" spans="1:4">
      <c s="4" r="A7" t="s">
        <v>964</v>
      </c>
      <c s="5" r="B7" t="n">
        <v>29</v>
      </c>
      <c s="5" r="C7" t="n">
        <v>24</v>
      </c>
      <c s="5" r="D7" t="n">
        <v>22</v>
      </c>
    </row>
    <row r="8" spans="1:4">
      <c s="3" r="A8" t="s">
        <v>965</v>
      </c>
    </row>
    <row r="9" spans="1:4">
      <c s="4" r="A9" t="s">
        <v>966</v>
      </c>
      <c s="7" r="B9" t="n">
        <v>103</v>
      </c>
      <c s="7" r="C9" t="n">
        <v>156</v>
      </c>
      <c s="7" r="D9" t="n">
        <v>214</v>
      </c>
    </row>
    <row r="10" spans="1:4">
      <c s="4" r="A10" t="s">
        <v>967</v>
      </c>
    </row>
    <row r="11" spans="1:4">
      <c s="3" r="A11" t="s">
        <v>960</v>
      </c>
    </row>
    <row r="12" spans="1:4">
      <c s="4" r="A12" t="s">
        <v>968</v>
      </c>
      <c s="4" r="B12" t="s">
        <v>897</v>
      </c>
    </row>
    <row r="13" spans="1:4">
      <c s="3" r="A13" t="s">
        <v>969</v>
      </c>
    </row>
    <row r="14" spans="1:4">
      <c s="4" r="A14" t="s">
        <v>970</v>
      </c>
      <c s="5" r="B14" t="n">
        <v>3397828</v>
      </c>
    </row>
    <row r="15" spans="1:4">
      <c s="4" r="A15" t="s">
        <v>971</v>
      </c>
      <c s="5" r="B15" t="n">
        <v>1359144</v>
      </c>
    </row>
    <row r="16" spans="1:4">
      <c s="4" r="A16" t="s">
        <v>972</v>
      </c>
      <c s="5" r="B16" t="n">
        <v>-1485763</v>
      </c>
    </row>
    <row r="17" spans="1:4">
      <c s="4" r="A17" t="s">
        <v>973</v>
      </c>
      <c s="5" r="B17" t="n">
        <v>-480275</v>
      </c>
    </row>
    <row r="18" spans="1:4">
      <c s="4" r="A18" t="s">
        <v>974</v>
      </c>
      <c s="5" r="B18" t="n">
        <v>2790934</v>
      </c>
      <c s="5" r="C18" t="n">
        <v>3397828</v>
      </c>
    </row>
    <row r="19" spans="1:4">
      <c s="4" r="A19" t="s">
        <v>975</v>
      </c>
      <c s="8" r="B19" t="n">
        <v>40.79</v>
      </c>
    </row>
    <row r="20" spans="1:4">
      <c s="4" r="A20" t="s">
        <v>976</v>
      </c>
      <c s="9" r="B20" t="n">
        <v>62.45</v>
      </c>
      <c s="8" r="C20" t="n">
        <v>52.21</v>
      </c>
      <c s="8" r="D20" t="n">
        <v>34.69</v>
      </c>
    </row>
    <row r="21" spans="1:4">
      <c s="4" r="A21" t="s">
        <v>977</v>
      </c>
      <c s="9" r="B21" t="n">
        <v>38.8</v>
      </c>
    </row>
    <row r="22" spans="1:4">
      <c s="4" r="A22" t="s">
        <v>978</v>
      </c>
      <c s="9" r="B22" t="n">
        <v>48.43</v>
      </c>
    </row>
    <row r="23" spans="1:4">
      <c s="4" r="A23" t="s">
        <v>979</v>
      </c>
      <c s="8" r="B23" t="n">
        <v>51.01</v>
      </c>
      <c s="8" r="C23" t="n">
        <v>40.79</v>
      </c>
    </row>
    <row r="24" spans="1:4">
      <c s="3" r="A24" t="s">
        <v>980</v>
      </c>
    </row>
    <row r="25" spans="1:4">
      <c s="4" r="A25" t="s">
        <v>981</v>
      </c>
      <c s="7" r="B25" t="n">
        <v>87</v>
      </c>
    </row>
    <row r="26" spans="1:4">
      <c s="4" r="A26" t="s">
        <v>982</v>
      </c>
      <c s="4" r="B26" t="s">
        <v>983</v>
      </c>
    </row>
    <row r="27" spans="1:4">
      <c s="3" r="A27" t="s">
        <v>965</v>
      </c>
    </row>
    <row r="28" spans="1:4">
      <c s="4" r="A28" t="s">
        <v>984</v>
      </c>
      <c s="7" r="B28" t="n">
        <v>58</v>
      </c>
      <c s="7" r="C28" t="n">
        <v>52</v>
      </c>
      <c s="7" r="D28" t="n">
        <v>51</v>
      </c>
    </row>
    <row r="29" spans="1:4">
      <c s="4" r="A29" t="s">
        <v>985</v>
      </c>
    </row>
    <row r="30" spans="1:4">
      <c s="3" r="A30" t="s">
        <v>960</v>
      </c>
    </row>
    <row r="31" spans="1:4">
      <c s="4" r="A31" t="s">
        <v>968</v>
      </c>
      <c s="4" r="B31" t="s">
        <v>895</v>
      </c>
    </row>
    <row r="32" spans="1:4">
      <c s="3" r="A32" t="s">
        <v>969</v>
      </c>
    </row>
    <row r="33" spans="1:4">
      <c s="4" r="A33" t="s">
        <v>970</v>
      </c>
      <c s="5" r="B33" t="n">
        <v>510488</v>
      </c>
    </row>
    <row r="34" spans="1:4">
      <c s="4" r="A34" t="s">
        <v>971</v>
      </c>
      <c s="5" r="B34" t="n">
        <v>220272</v>
      </c>
    </row>
    <row r="35" spans="1:4">
      <c s="4" r="A35" t="s">
        <v>972</v>
      </c>
      <c s="5" r="B35" t="n">
        <v>-1285</v>
      </c>
    </row>
    <row r="36" spans="1:4">
      <c s="4" r="A36" t="s">
        <v>973</v>
      </c>
      <c s="5" r="B36" t="n">
        <v>-28647</v>
      </c>
    </row>
    <row r="37" spans="1:4">
      <c s="4" r="A37" t="s">
        <v>974</v>
      </c>
      <c s="5" r="B37" t="n">
        <v>700828</v>
      </c>
      <c s="5" r="C37" t="n">
        <v>510488</v>
      </c>
    </row>
    <row r="38" spans="1:4">
      <c s="4" r="A38" t="s">
        <v>975</v>
      </c>
      <c s="8" r="B38" t="n">
        <v>41.53</v>
      </c>
    </row>
    <row r="39" spans="1:4">
      <c s="4" r="A39" t="s">
        <v>976</v>
      </c>
      <c s="9" r="B39" t="n">
        <v>61.65</v>
      </c>
      <c s="8" r="C39" t="n">
        <v>51.63</v>
      </c>
      <c s="8" r="D39" t="n">
        <v>34.16</v>
      </c>
    </row>
    <row r="40" spans="1:4">
      <c s="4" r="A40" t="s">
        <v>977</v>
      </c>
      <c s="9" r="B40" t="n">
        <v>34.05</v>
      </c>
    </row>
    <row r="41" spans="1:4">
      <c s="4" r="A41" t="s">
        <v>978</v>
      </c>
      <c s="9" r="B41" t="n">
        <v>42.63</v>
      </c>
    </row>
    <row r="42" spans="1:4">
      <c s="4" r="A42" t="s">
        <v>979</v>
      </c>
      <c s="8" r="B42" t="n">
        <v>47.32</v>
      </c>
      <c s="8" r="C42" t="n">
        <v>41.53</v>
      </c>
    </row>
    <row r="43" spans="1:4">
      <c s="3" r="A43" t="s">
        <v>980</v>
      </c>
    </row>
    <row r="44" spans="1:4">
      <c s="4" r="A44" t="s">
        <v>981</v>
      </c>
      <c s="7" r="B44" t="n">
        <v>15</v>
      </c>
    </row>
    <row r="45" spans="1:4">
      <c s="4" r="A45" t="s">
        <v>982</v>
      </c>
      <c s="4" r="B45" t="s">
        <v>400</v>
      </c>
    </row>
    <row r="46" spans="1:4">
      <c s="4" r="A46" t="s">
        <v>986</v>
      </c>
    </row>
    <row r="47" spans="1:4">
      <c s="3" r="A47" t="s">
        <v>980</v>
      </c>
    </row>
    <row r="48" spans="1:4">
      <c s="4" r="A48" t="s">
        <v>987</v>
      </c>
      <c s="4" r="B48" t="s">
        <v>988</v>
      </c>
    </row>
    <row r="49" spans="1:4">
      <c s="4" r="A49" t="s">
        <v>989</v>
      </c>
    </row>
    <row r="50" spans="1:4">
      <c s="3" r="A50" t="s">
        <v>980</v>
      </c>
    </row>
    <row r="51" spans="1:4">
      <c s="4" r="A51" t="s">
        <v>987</v>
      </c>
      <c s="4" r="B51" t="s">
        <v>990</v>
      </c>
    </row>
    <row r="52" spans="1:4">
      <c s="4" r="A52" t="s">
        <v>903</v>
      </c>
    </row>
    <row r="53" spans="1:4">
      <c s="3" r="A53" t="s">
        <v>960</v>
      </c>
    </row>
    <row r="54" spans="1:4">
      <c s="4" r="A54" t="s">
        <v>968</v>
      </c>
      <c s="4" r="B54" t="s">
        <v>897</v>
      </c>
    </row>
    <row r="55" spans="1:4">
      <c s="4" r="A55" t="s">
        <v>991</v>
      </c>
      <c s="4" r="B55" t="s">
        <v>406</v>
      </c>
    </row>
    <row r="56" spans="1:4">
      <c s="3" r="A56" t="s">
        <v>980</v>
      </c>
    </row>
    <row r="57" spans="1:4">
      <c s="4" r="A57" t="s">
        <v>981</v>
      </c>
      <c s="7" r="B57" t="n">
        <v>39</v>
      </c>
    </row>
    <row r="58" spans="1:4">
      <c s="4" r="A58" t="s">
        <v>982</v>
      </c>
      <c s="4" r="B58" t="s">
        <v>992</v>
      </c>
    </row>
    <row r="59" spans="1:4">
      <c s="3" r="A59" t="s">
        <v>993</v>
      </c>
    </row>
    <row r="60" spans="1:4">
      <c s="4" r="A60" t="s">
        <v>994</v>
      </c>
      <c s="5" r="B60" t="n">
        <v>11948584</v>
      </c>
    </row>
    <row r="61" spans="1:4">
      <c s="4" r="A61" t="s">
        <v>995</v>
      </c>
      <c s="5" r="B61" t="n">
        <v>1735750</v>
      </c>
    </row>
    <row r="62" spans="1:4">
      <c s="4" r="A62" t="s">
        <v>996</v>
      </c>
      <c s="5" r="B62" t="n">
        <v>-3072275</v>
      </c>
    </row>
    <row r="63" spans="1:4">
      <c s="4" r="A63" t="s">
        <v>997</v>
      </c>
      <c s="5" r="B63" t="n">
        <v>-91021</v>
      </c>
    </row>
    <row r="64" spans="1:4">
      <c s="4" r="A64" t="s">
        <v>998</v>
      </c>
      <c s="5" r="B64" t="n">
        <v>-396163</v>
      </c>
    </row>
    <row r="65" spans="1:4">
      <c s="4" r="A65" t="s">
        <v>999</v>
      </c>
      <c s="5" r="B65" t="n">
        <v>10124875</v>
      </c>
      <c s="5" r="C65" t="n">
        <v>11948584</v>
      </c>
    </row>
    <row r="66" spans="1:4">
      <c s="4" r="A66" t="s">
        <v>1000</v>
      </c>
      <c s="8" r="B66" t="n">
        <v>35.41</v>
      </c>
    </row>
    <row r="67" spans="1:4">
      <c s="4" r="A67" t="s">
        <v>1001</v>
      </c>
      <c s="9" r="B67" t="n">
        <v>61.7</v>
      </c>
      <c s="8" r="C67" t="n">
        <v>51.78</v>
      </c>
      <c s="9" r="D67" t="n">
        <v>34.27</v>
      </c>
    </row>
    <row r="68" spans="1:4">
      <c s="4" r="A68" t="s">
        <v>1002</v>
      </c>
      <c s="9" r="B68" t="n">
        <v>32.84</v>
      </c>
    </row>
    <row r="69" spans="1:4">
      <c s="4" r="A69" t="s">
        <v>1003</v>
      </c>
      <c s="9" r="B69" t="n">
        <v>52.93</v>
      </c>
    </row>
    <row r="70" spans="1:4">
      <c s="4" r="A70" t="s">
        <v>1004</v>
      </c>
      <c s="9" r="B70" t="n">
        <v>46.1</v>
      </c>
    </row>
    <row r="71" spans="1:4">
      <c s="4" r="A71" t="s">
        <v>1005</v>
      </c>
      <c s="8" r="B71" t="n">
        <v>40.05</v>
      </c>
      <c s="9" r="C71" t="n">
        <v>35.41</v>
      </c>
    </row>
    <row r="72" spans="1:4">
      <c s="4" r="A72" t="s">
        <v>1006</v>
      </c>
      <c s="5" r="B72" t="n">
        <v>9822310</v>
      </c>
    </row>
    <row r="73" spans="1:4">
      <c s="4" r="A73" t="s">
        <v>1007</v>
      </c>
      <c s="5" r="B73" t="n">
        <v>5758402</v>
      </c>
    </row>
    <row r="74" spans="1:4">
      <c s="4" r="A74" t="s">
        <v>1008</v>
      </c>
      <c s="8" r="B74" t="n">
        <v>39.79</v>
      </c>
    </row>
    <row r="75" spans="1:4">
      <c s="4" r="A75" t="s">
        <v>1009</v>
      </c>
      <c s="8" r="B75" t="n">
        <v>33.71</v>
      </c>
    </row>
    <row r="76" spans="1:4">
      <c s="4" r="A76" t="s">
        <v>1010</v>
      </c>
      <c s="4" r="B76" t="s">
        <v>1011</v>
      </c>
    </row>
    <row r="77" spans="1:4">
      <c s="4" r="A77" t="s">
        <v>1012</v>
      </c>
      <c s="4" r="B77" t="s">
        <v>1011</v>
      </c>
    </row>
    <row r="78" spans="1:4">
      <c s="4" r="A78" t="s">
        <v>1013</v>
      </c>
      <c s="4" r="B78" t="s">
        <v>1014</v>
      </c>
    </row>
    <row r="79" spans="1:4">
      <c s="4" r="A79" t="s">
        <v>1015</v>
      </c>
      <c s="7" r="B79" t="n">
        <v>192</v>
      </c>
    </row>
    <row r="80" spans="1:4">
      <c s="4" r="A80" t="s">
        <v>1016</v>
      </c>
      <c s="5" r="B80" t="n">
        <v>188</v>
      </c>
    </row>
    <row r="81" spans="1:4">
      <c s="4" r="A81" t="s">
        <v>1017</v>
      </c>
      <c s="7" r="B81" t="n">
        <v>142</v>
      </c>
    </row>
    <row r="82" spans="1:4">
      <c s="3" r="A82" t="s">
        <v>1018</v>
      </c>
    </row>
    <row r="83" spans="1:4">
      <c s="4" r="A83" t="s">
        <v>1019</v>
      </c>
      <c s="8" r="B83" t="n">
        <v>18.77</v>
      </c>
      <c s="8" r="C83" t="n">
        <v>16.81</v>
      </c>
      <c s="8" r="D83" t="n">
        <v>8.619999999999999</v>
      </c>
    </row>
    <row r="84" spans="1:4">
      <c s="4" r="A84" t="s">
        <v>1020</v>
      </c>
      <c s="4" r="B84" t="s">
        <v>1021</v>
      </c>
      <c s="4" r="C84" t="s">
        <v>1022</v>
      </c>
      <c s="4" r="D84" t="s">
        <v>1023</v>
      </c>
    </row>
    <row r="85" spans="1:4">
      <c s="4" r="A85" t="s">
        <v>1024</v>
      </c>
      <c s="4" r="B85" t="s">
        <v>753</v>
      </c>
      <c s="4" r="C85" t="s">
        <v>1025</v>
      </c>
      <c s="4" r="D85" t="s">
        <v>1026</v>
      </c>
    </row>
    <row r="86" spans="1:4">
      <c s="4" r="A86" t="s">
        <v>1027</v>
      </c>
      <c s="8" r="B86" t="n">
        <v>1.16</v>
      </c>
      <c s="7" r="C86" t="n">
        <v>1</v>
      </c>
      <c s="8" r="D86" t="n">
        <v>0.84</v>
      </c>
    </row>
    <row r="87" spans="1:4">
      <c s="4" r="A87" t="s">
        <v>1028</v>
      </c>
      <c s="4" r="B87" t="s">
        <v>1011</v>
      </c>
      <c s="4" r="C87" t="s">
        <v>1011</v>
      </c>
      <c s="4" r="D87" t="s">
        <v>1011</v>
      </c>
    </row>
    <row r="88" spans="1:4">
      <c s="3" r="A88" t="s">
        <v>965</v>
      </c>
    </row>
    <row r="89" spans="1:4">
      <c s="4" r="A89" t="s">
        <v>1029</v>
      </c>
      <c s="7" r="B89" t="n">
        <v>107</v>
      </c>
      <c s="7" r="C89" t="n">
        <v>136</v>
      </c>
      <c s="7" r="D89" t="n">
        <v>69</v>
      </c>
    </row>
    <row r="90" spans="1:4">
      <c s="4" r="A90" t="s">
        <v>966</v>
      </c>
      <c s="7" r="B90" t="n">
        <v>103</v>
      </c>
      <c s="7" r="C90" t="n">
        <v>156</v>
      </c>
      <c s="7" r="D90" t="n">
        <v>2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030</v>
      </c>
      <c s="2" r="B1" t="s">
        <v>417</v>
      </c>
      <c s="2" r="J1" t="s">
        <v>1</v>
      </c>
    </row>
    <row r="2" spans="1:12">
      <c s="2" r="B2" t="s">
        <v>474</v>
      </c>
      <c s="2" r="C2" t="s">
        <v>475</v>
      </c>
      <c s="2" r="D2" t="s">
        <v>476</v>
      </c>
      <c s="2" r="E2" t="s">
        <v>477</v>
      </c>
      <c s="2" r="F2" t="s">
        <v>388</v>
      </c>
      <c s="2" r="G2" t="s">
        <v>478</v>
      </c>
      <c s="2" r="H2" t="s">
        <v>479</v>
      </c>
      <c s="2" r="I2" t="s">
        <v>480</v>
      </c>
      <c s="2" r="J2" t="s">
        <v>1031</v>
      </c>
      <c s="2" r="K2" t="s">
        <v>388</v>
      </c>
      <c s="2" r="L2" t="s">
        <v>389</v>
      </c>
    </row>
    <row r="3" spans="1:12">
      <c s="3" r="A3" t="s">
        <v>228</v>
      </c>
    </row>
    <row r="4" spans="1:12">
      <c s="4" r="A4" t="s">
        <v>1032</v>
      </c>
      <c s="5" r="J4" t="n">
        <v>3</v>
      </c>
    </row>
    <row r="5" spans="1:12">
      <c s="4" r="A5" t="s">
        <v>33</v>
      </c>
      <c s="7" r="B5" t="n">
        <v>2984</v>
      </c>
      <c s="7" r="C5" t="n">
        <v>3118</v>
      </c>
      <c s="7" r="D5" t="n">
        <v>3082</v>
      </c>
      <c s="7" r="E5" t="n">
        <v>3049</v>
      </c>
      <c s="7" r="F5" t="n">
        <v>3072</v>
      </c>
      <c s="7" r="G5" t="n">
        <v>3075</v>
      </c>
      <c s="7" r="H5" t="n">
        <v>2964</v>
      </c>
      <c s="7" r="I5" t="n">
        <v>2862</v>
      </c>
      <c s="7" r="J5" t="n">
        <v>12233</v>
      </c>
      <c s="7" r="K5" t="n">
        <v>11973</v>
      </c>
      <c s="7" r="L5" t="n">
        <v>11390</v>
      </c>
    </row>
    <row r="6" spans="1:12">
      <c s="4" r="A6" t="s">
        <v>40</v>
      </c>
      <c s="5" r="J6" t="n">
        <v>1749</v>
      </c>
      <c s="5" r="K6" t="n">
        <v>1805</v>
      </c>
      <c s="5" r="L6" t="n">
        <v>1385</v>
      </c>
    </row>
    <row r="7" spans="1:12">
      <c s="4" r="A7" t="s">
        <v>1033</v>
      </c>
      <c s="5" r="J7" t="n">
        <v>616</v>
      </c>
      <c s="5" r="K7" t="n">
        <v>551</v>
      </c>
      <c s="5" r="L7" t="n">
        <v>536</v>
      </c>
    </row>
    <row r="8" spans="1:12">
      <c s="4" r="A8" t="s">
        <v>1034</v>
      </c>
      <c s="5" r="J8" t="n">
        <v>600</v>
      </c>
      <c s="5" r="K8" t="n">
        <v>635</v>
      </c>
      <c s="5" r="L8" t="n">
        <v>581</v>
      </c>
    </row>
    <row r="9" spans="1:12">
      <c s="4" r="A9" t="s">
        <v>395</v>
      </c>
    </row>
    <row r="10" spans="1:12">
      <c s="3" r="A10" t="s">
        <v>228</v>
      </c>
    </row>
    <row r="11" spans="1:12">
      <c s="4" r="A11" t="s">
        <v>33</v>
      </c>
      <c s="5" r="J11" t="n">
        <v>6351</v>
      </c>
      <c s="5" r="K11" t="n">
        <v>6090</v>
      </c>
      <c s="5" r="L11" t="n">
        <v>5485</v>
      </c>
    </row>
    <row r="12" spans="1:12">
      <c s="4" r="A12" t="s">
        <v>40</v>
      </c>
      <c s="5" r="J12" t="n">
        <v>1193</v>
      </c>
      <c s="5" r="K12" t="n">
        <v>1245</v>
      </c>
      <c s="5" r="L12" t="n">
        <v>934</v>
      </c>
    </row>
    <row r="13" spans="1:12">
      <c s="4" r="A13" t="s">
        <v>1033</v>
      </c>
      <c s="5" r="J13" t="n">
        <v>347</v>
      </c>
      <c s="5" r="K13" t="n">
        <v>285</v>
      </c>
      <c s="5" r="L13" t="n">
        <v>294</v>
      </c>
    </row>
    <row r="14" spans="1:12">
      <c s="4" r="A14" t="s">
        <v>1034</v>
      </c>
      <c s="5" r="J14" t="n">
        <v>400</v>
      </c>
      <c s="5" r="K14" t="n">
        <v>379</v>
      </c>
      <c s="5" r="L14" t="n">
        <v>325</v>
      </c>
    </row>
    <row r="15" spans="1:12">
      <c s="4" r="A15" t="s">
        <v>396</v>
      </c>
    </row>
    <row r="16" spans="1:12">
      <c s="3" r="A16" t="s">
        <v>228</v>
      </c>
    </row>
    <row r="17" spans="1:12">
      <c s="4" r="A17" t="s">
        <v>33</v>
      </c>
      <c s="5" r="J17" t="n">
        <v>3179</v>
      </c>
      <c s="5" r="K17" t="n">
        <v>3302</v>
      </c>
      <c s="5" r="L17" t="n">
        <v>3100</v>
      </c>
    </row>
    <row r="18" spans="1:12">
      <c s="4" r="A18" t="s">
        <v>40</v>
      </c>
      <c s="5" r="J18" t="n">
        <v>352</v>
      </c>
      <c s="5" r="K18" t="n">
        <v>431</v>
      </c>
      <c s="5" r="L18" t="n">
        <v>344</v>
      </c>
    </row>
    <row r="19" spans="1:12">
      <c s="4" r="A19" t="s">
        <v>1033</v>
      </c>
      <c s="5" r="J19" t="n">
        <v>123</v>
      </c>
      <c s="5" r="K19" t="n">
        <v>102</v>
      </c>
      <c s="5" r="L19" t="n">
        <v>92</v>
      </c>
    </row>
    <row r="20" spans="1:12">
      <c s="4" r="A20" t="s">
        <v>1034</v>
      </c>
      <c s="5" r="J20" t="n">
        <v>104</v>
      </c>
      <c s="5" r="K20" t="n">
        <v>143</v>
      </c>
      <c s="5" r="L20" t="n">
        <v>111</v>
      </c>
    </row>
    <row r="21" spans="1:12">
      <c s="4" r="A21" t="s">
        <v>397</v>
      </c>
    </row>
    <row r="22" spans="1:12">
      <c s="3" r="A22" t="s">
        <v>228</v>
      </c>
    </row>
    <row r="23" spans="1:12">
      <c s="4" r="A23" t="s">
        <v>33</v>
      </c>
      <c s="5" r="J23" t="n">
        <v>2703</v>
      </c>
      <c s="5" r="K23" t="n">
        <v>2581</v>
      </c>
      <c s="5" r="L23" t="n">
        <v>2805</v>
      </c>
    </row>
    <row r="24" spans="1:12">
      <c s="4" r="A24" t="s">
        <v>40</v>
      </c>
      <c s="5" r="J24" t="n">
        <v>204</v>
      </c>
      <c s="5" r="K24" t="n">
        <v>129</v>
      </c>
      <c s="5" r="L24" t="n">
        <v>107</v>
      </c>
    </row>
    <row r="25" spans="1:12">
      <c s="4" r="A25" t="s">
        <v>1033</v>
      </c>
      <c s="5" r="J25" t="n">
        <v>146</v>
      </c>
      <c s="5" r="K25" t="n">
        <v>164</v>
      </c>
      <c s="5" r="L25" t="n">
        <v>150</v>
      </c>
    </row>
    <row r="26" spans="1:12">
      <c s="4" r="A26" t="s">
        <v>1034</v>
      </c>
      <c s="7" r="J26" t="n">
        <v>96</v>
      </c>
      <c s="7" r="K26" t="n">
        <v>113</v>
      </c>
      <c s="7" r="L26" t="n">
        <v>14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1035</v>
      </c>
      <c s="2" r="B1" t="s">
        <v>2</v>
      </c>
      <c s="2" r="C1" t="s">
        <v>30</v>
      </c>
      <c s="2" r="D1" t="s">
        <v>31</v>
      </c>
    </row>
    <row r="2" spans="1:4">
      <c s="3" r="A2" t="s">
        <v>228</v>
      </c>
    </row>
    <row r="3" spans="1:4">
      <c s="4" r="A3" t="s">
        <v>1036</v>
      </c>
      <c s="7" r="B3" t="n">
        <v>20608</v>
      </c>
      <c s="7" r="C3" t="n">
        <v>20152</v>
      </c>
      <c s="7" r="D3" t="n">
        <v>18461</v>
      </c>
    </row>
    <row r="4" spans="1:4">
      <c s="4" r="A4" t="s">
        <v>497</v>
      </c>
      <c s="5" r="B4" t="n">
        <v>314</v>
      </c>
      <c s="5" r="C4" t="n">
        <v>456</v>
      </c>
    </row>
    <row r="5" spans="1:4">
      <c s="4" r="A5" t="s">
        <v>1037</v>
      </c>
    </row>
    <row r="6" spans="1:4">
      <c s="3" r="A6" t="s">
        <v>228</v>
      </c>
    </row>
    <row r="7" spans="1:4">
      <c s="4" r="A7" t="s">
        <v>1036</v>
      </c>
      <c s="5" r="B7" t="n">
        <v>6655</v>
      </c>
      <c s="5" r="C7" t="n">
        <v>6486</v>
      </c>
      <c s="5" r="D7" t="n">
        <v>6387</v>
      </c>
    </row>
    <row r="8" spans="1:4">
      <c s="4" r="A8" t="s">
        <v>395</v>
      </c>
    </row>
    <row r="9" spans="1:4">
      <c s="3" r="A9" t="s">
        <v>228</v>
      </c>
    </row>
    <row r="10" spans="1:4">
      <c s="4" r="A10" t="s">
        <v>1036</v>
      </c>
      <c s="5" r="B10" t="n">
        <v>3310</v>
      </c>
      <c s="5" r="C10" t="n">
        <v>3062</v>
      </c>
      <c s="5" r="D10" t="n">
        <v>2983</v>
      </c>
    </row>
    <row r="11" spans="1:4">
      <c s="4" r="A11" t="s">
        <v>396</v>
      </c>
    </row>
    <row r="12" spans="1:4">
      <c s="3" r="A12" t="s">
        <v>228</v>
      </c>
    </row>
    <row r="13" spans="1:4">
      <c s="4" r="A13" t="s">
        <v>1036</v>
      </c>
      <c s="5" r="B13" t="n">
        <v>1720</v>
      </c>
      <c s="5" r="C13" t="n">
        <v>1735</v>
      </c>
      <c s="5" r="D13" t="n">
        <v>1640</v>
      </c>
    </row>
    <row r="14" spans="1:4">
      <c s="4" r="A14" t="s">
        <v>397</v>
      </c>
    </row>
    <row r="15" spans="1:4">
      <c s="3" r="A15" t="s">
        <v>228</v>
      </c>
    </row>
    <row r="16" spans="1:4">
      <c s="4" r="A16" t="s">
        <v>1036</v>
      </c>
      <c s="5" r="B16" t="n">
        <v>1625</v>
      </c>
      <c s="5" r="C16" t="n">
        <v>1689</v>
      </c>
      <c s="5" r="D16" t="n">
        <v>1764</v>
      </c>
    </row>
    <row r="17" spans="1:4">
      <c s="4" r="A17" t="s">
        <v>1038</v>
      </c>
    </row>
    <row r="18" spans="1:4">
      <c s="3" r="A18" t="s">
        <v>228</v>
      </c>
    </row>
    <row r="19" spans="1:4">
      <c s="4" r="A19" t="s">
        <v>494</v>
      </c>
      <c s="5" r="B19" t="n">
        <v>4152</v>
      </c>
      <c s="5" r="C19" t="n">
        <v>5313</v>
      </c>
      <c s="5" r="D19" t="n">
        <v>4243</v>
      </c>
    </row>
    <row r="20" spans="1:4">
      <c s="4" r="A20" t="s">
        <v>497</v>
      </c>
      <c s="7" r="B20" t="n">
        <v>9801</v>
      </c>
      <c s="7" r="C20" t="n">
        <v>8353</v>
      </c>
      <c s="7" r="D20" t="n">
        <v>783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9</v>
      </c>
      <c s="2" r="B1" t="s">
        <v>417</v>
      </c>
      <c s="2" r="J1" t="s">
        <v>1</v>
      </c>
    </row>
    <row r="2" spans="1:12">
      <c s="2" r="B2" t="s">
        <v>2</v>
      </c>
      <c s="2" r="C2" t="s">
        <v>418</v>
      </c>
      <c s="2" r="D2" t="s">
        <v>4</v>
      </c>
      <c s="2" r="E2" t="s">
        <v>419</v>
      </c>
      <c s="2" r="F2" t="s">
        <v>30</v>
      </c>
      <c s="2" r="G2" t="s">
        <v>420</v>
      </c>
      <c s="2" r="H2" t="s">
        <v>421</v>
      </c>
      <c s="2" r="I2" t="s">
        <v>422</v>
      </c>
      <c s="2" r="J2" t="s">
        <v>2</v>
      </c>
      <c s="2" r="K2" t="s">
        <v>30</v>
      </c>
      <c s="2" r="L2" t="s">
        <v>31</v>
      </c>
    </row>
    <row r="3" spans="1:12">
      <c s="3" r="A3" t="s">
        <v>228</v>
      </c>
    </row>
    <row r="4" spans="1:12">
      <c s="4" r="A4" t="s">
        <v>33</v>
      </c>
      <c s="7" r="B4" t="n">
        <v>2984</v>
      </c>
      <c s="7" r="C4" t="n">
        <v>3118</v>
      </c>
      <c s="7" r="D4" t="n">
        <v>3082</v>
      </c>
      <c s="7" r="E4" t="n">
        <v>3049</v>
      </c>
      <c s="7" r="F4" t="n">
        <v>3072</v>
      </c>
      <c s="7" r="G4" t="n">
        <v>3075</v>
      </c>
      <c s="7" r="H4" t="n">
        <v>2964</v>
      </c>
      <c s="7" r="I4" t="n">
        <v>2862</v>
      </c>
      <c s="7" r="J4" t="n">
        <v>12233</v>
      </c>
      <c s="7" r="K4" t="n">
        <v>11973</v>
      </c>
      <c s="7" r="L4" t="n">
        <v>11390</v>
      </c>
    </row>
    <row r="5" spans="1:12">
      <c s="4" r="A5" t="s">
        <v>199</v>
      </c>
      <c s="5" r="B5" t="n">
        <v>2920</v>
      </c>
      <c s="5" r="F5" t="n">
        <v>2920</v>
      </c>
      <c s="5" r="J5" t="n">
        <v>2920</v>
      </c>
      <c s="5" r="K5" t="n">
        <v>2920</v>
      </c>
      <c s="5" r="L5" t="n">
        <v>2951</v>
      </c>
    </row>
    <row r="6" spans="1:12">
      <c s="4" r="A6" t="s">
        <v>1040</v>
      </c>
    </row>
    <row r="7" spans="1:12">
      <c s="3" r="A7" t="s">
        <v>228</v>
      </c>
    </row>
    <row r="8" spans="1:12">
      <c s="4" r="A8" t="s">
        <v>33</v>
      </c>
      <c s="5" r="J8" t="n">
        <v>2992</v>
      </c>
      <c s="5" r="K8" t="n">
        <v>3483</v>
      </c>
      <c s="5" r="L8" t="n">
        <v>3216</v>
      </c>
    </row>
    <row r="9" spans="1:12">
      <c s="4" r="A9" t="s">
        <v>199</v>
      </c>
      <c s="5" r="B9" t="n">
        <v>55</v>
      </c>
      <c s="5" r="F9" t="n">
        <v>54</v>
      </c>
      <c s="5" r="J9" t="n">
        <v>55</v>
      </c>
      <c s="5" r="K9" t="n">
        <v>54</v>
      </c>
      <c s="5" r="L9" t="n">
        <v>54</v>
      </c>
    </row>
    <row r="10" spans="1:12">
      <c s="4" r="A10" t="s">
        <v>1041</v>
      </c>
    </row>
    <row r="11" spans="1:12">
      <c s="3" r="A11" t="s">
        <v>228</v>
      </c>
    </row>
    <row r="12" spans="1:12">
      <c s="4" r="A12" t="s">
        <v>33</v>
      </c>
      <c s="5" r="J12" t="n">
        <v>117</v>
      </c>
      <c s="5" r="K12" t="n">
        <v>126</v>
      </c>
      <c s="5" r="L12" t="n">
        <v>123</v>
      </c>
    </row>
    <row r="13" spans="1:12">
      <c s="4" r="A13" t="s">
        <v>199</v>
      </c>
      <c s="5" r="B13" t="n">
        <v>313</v>
      </c>
      <c s="5" r="F13" t="n">
        <v>330</v>
      </c>
      <c s="5" r="J13" t="n">
        <v>313</v>
      </c>
      <c s="5" r="K13" t="n">
        <v>330</v>
      </c>
      <c s="5" r="L13" t="n">
        <v>346</v>
      </c>
    </row>
    <row r="14" spans="1:12">
      <c s="4" r="A14" t="s">
        <v>1042</v>
      </c>
    </row>
    <row r="15" spans="1:12">
      <c s="3" r="A15" t="s">
        <v>228</v>
      </c>
    </row>
    <row r="16" spans="1:12">
      <c s="4" r="A16" t="s">
        <v>33</v>
      </c>
      <c s="5" r="J16" t="n">
        <v>883</v>
      </c>
      <c s="5" r="K16" t="n">
        <v>615</v>
      </c>
      <c s="5" r="L16" t="n">
        <v>609</v>
      </c>
    </row>
    <row r="17" spans="1:12">
      <c s="4" r="A17" t="s">
        <v>199</v>
      </c>
      <c s="5" r="B17" t="n">
        <v>588</v>
      </c>
      <c s="5" r="F17" t="n">
        <v>642</v>
      </c>
      <c s="5" r="J17" t="n">
        <v>588</v>
      </c>
      <c s="5" r="K17" t="n">
        <v>642</v>
      </c>
      <c s="5" r="L17" t="n">
        <v>650</v>
      </c>
    </row>
    <row r="18" spans="1:12">
      <c s="4" r="A18" t="s">
        <v>1043</v>
      </c>
    </row>
    <row r="19" spans="1:12">
      <c s="3" r="A19" t="s">
        <v>228</v>
      </c>
    </row>
    <row r="20" spans="1:12">
      <c s="4" r="A20" t="s">
        <v>33</v>
      </c>
      <c s="5" r="J20" t="n">
        <v>3992</v>
      </c>
      <c s="5" r="K20" t="n">
        <v>4224</v>
      </c>
      <c s="5" r="L20" t="n">
        <v>3948</v>
      </c>
    </row>
    <row r="21" spans="1:12">
      <c s="4" r="A21" t="s">
        <v>199</v>
      </c>
      <c s="5" r="B21" t="n">
        <v>956</v>
      </c>
      <c s="5" r="F21" t="n">
        <v>1026</v>
      </c>
      <c s="5" r="J21" t="n">
        <v>956</v>
      </c>
      <c s="5" r="K21" t="n">
        <v>1026</v>
      </c>
      <c s="5" r="L21" t="n">
        <v>1050</v>
      </c>
    </row>
    <row r="22" spans="1:12">
      <c s="4" r="A22" t="s">
        <v>1044</v>
      </c>
    </row>
    <row r="23" spans="1:12">
      <c s="3" r="A23" t="s">
        <v>228</v>
      </c>
    </row>
    <row r="24" spans="1:12">
      <c s="4" r="A24" t="s">
        <v>33</v>
      </c>
      <c s="5" r="J24" t="n">
        <v>2367</v>
      </c>
      <c s="5" r="K24" t="n">
        <v>2331</v>
      </c>
      <c s="5" r="L24" t="n">
        <v>2072</v>
      </c>
    </row>
    <row r="25" spans="1:12">
      <c s="4" r="A25" t="s">
        <v>199</v>
      </c>
      <c s="5" r="B25" t="n">
        <v>529</v>
      </c>
      <c s="5" r="F25" t="n">
        <v>492</v>
      </c>
      <c s="5" r="J25" t="n">
        <v>529</v>
      </c>
      <c s="5" r="K25" t="n">
        <v>492</v>
      </c>
      <c s="5" r="L25" t="n">
        <v>495</v>
      </c>
    </row>
    <row r="26" spans="1:12">
      <c s="4" r="A26" t="s">
        <v>1045</v>
      </c>
    </row>
    <row r="27" spans="1:12">
      <c s="3" r="A27" t="s">
        <v>228</v>
      </c>
    </row>
    <row r="28" spans="1:12">
      <c s="4" r="A28" t="s">
        <v>33</v>
      </c>
      <c s="5" r="J28" t="n">
        <v>1736</v>
      </c>
      <c s="5" r="K28" t="n">
        <v>1903</v>
      </c>
      <c s="5" r="L28" t="n">
        <v>1914</v>
      </c>
    </row>
    <row r="29" spans="1:12">
      <c s="4" r="A29" t="s">
        <v>199</v>
      </c>
      <c s="5" r="B29" t="n">
        <v>461</v>
      </c>
      <c s="5" r="F29" t="n">
        <v>468</v>
      </c>
      <c s="5" r="J29" t="n">
        <v>461</v>
      </c>
      <c s="5" r="K29" t="n">
        <v>468</v>
      </c>
      <c s="5" r="L29" t="n">
        <v>490</v>
      </c>
    </row>
    <row r="30" spans="1:12">
      <c s="4" r="A30" t="s">
        <v>1046</v>
      </c>
    </row>
    <row r="31" spans="1:12">
      <c s="3" r="A31" t="s">
        <v>228</v>
      </c>
    </row>
    <row r="32" spans="1:12">
      <c s="4" r="A32" t="s">
        <v>33</v>
      </c>
      <c s="5" r="J32" t="n">
        <v>4103</v>
      </c>
      <c s="5" r="K32" t="n">
        <v>4234</v>
      </c>
      <c s="5" r="L32" t="n">
        <v>3986</v>
      </c>
    </row>
    <row r="33" spans="1:12">
      <c s="4" r="A33" t="s">
        <v>199</v>
      </c>
      <c s="5" r="B33" t="n">
        <v>990</v>
      </c>
      <c s="5" r="F33" t="n">
        <v>960</v>
      </c>
      <c s="5" r="J33" t="n">
        <v>990</v>
      </c>
      <c s="5" r="K33" t="n">
        <v>960</v>
      </c>
      <c s="5" r="L33" t="n">
        <v>985</v>
      </c>
    </row>
    <row r="34" spans="1:12">
      <c s="4" r="A34" t="s">
        <v>1047</v>
      </c>
    </row>
    <row r="35" spans="1:12">
      <c s="3" r="A35" t="s">
        <v>228</v>
      </c>
    </row>
    <row r="36" spans="1:12">
      <c s="4" r="A36" t="s">
        <v>33</v>
      </c>
      <c s="5" r="J36" t="n">
        <v>3817</v>
      </c>
      <c s="5" r="K36" t="n">
        <v>3119</v>
      </c>
      <c s="5" r="L36" t="n">
        <v>3042</v>
      </c>
    </row>
    <row r="37" spans="1:12">
      <c s="4" r="A37" t="s">
        <v>199</v>
      </c>
      <c s="5" r="B37" t="n">
        <v>887</v>
      </c>
      <c s="5" r="F37" t="n">
        <v>837</v>
      </c>
      <c s="5" r="J37" t="n">
        <v>887</v>
      </c>
      <c s="5" r="K37" t="n">
        <v>837</v>
      </c>
      <c s="5" r="L37" t="n">
        <v>867</v>
      </c>
    </row>
    <row r="38" spans="1:12">
      <c s="4" r="A38" t="s">
        <v>1048</v>
      </c>
    </row>
    <row r="39" spans="1:12">
      <c s="3" r="A39" t="s">
        <v>228</v>
      </c>
    </row>
    <row r="40" spans="1:12">
      <c s="4" r="A40" t="s">
        <v>33</v>
      </c>
      <c s="5" r="J40" t="n">
        <v>321</v>
      </c>
      <c s="5" r="K40" t="n">
        <v>396</v>
      </c>
      <c s="5" r="L40" t="n">
        <v>414</v>
      </c>
    </row>
    <row r="41" spans="1:12">
      <c s="4" r="A41" t="s">
        <v>199</v>
      </c>
      <c s="5" r="B41" t="n">
        <v>87</v>
      </c>
      <c s="5" r="F41" t="n">
        <v>97</v>
      </c>
      <c s="5" r="J41" t="n">
        <v>87</v>
      </c>
      <c s="5" r="K41" t="n">
        <v>97</v>
      </c>
      <c s="5" r="L41" t="n">
        <v>49</v>
      </c>
    </row>
    <row r="42" spans="1:12">
      <c s="4" r="A42" t="s">
        <v>1049</v>
      </c>
    </row>
    <row r="43" spans="1:12">
      <c s="3" r="A43" t="s">
        <v>228</v>
      </c>
    </row>
    <row r="44" spans="1:12">
      <c s="4" r="A44" t="s">
        <v>33</v>
      </c>
      <c s="5" r="J44" t="n">
        <v>4138</v>
      </c>
      <c s="5" r="K44" t="n">
        <v>3515</v>
      </c>
      <c s="5" r="L44" t="n">
        <v>3456</v>
      </c>
    </row>
    <row r="45" spans="1:12">
      <c s="4" r="A45" t="s">
        <v>199</v>
      </c>
      <c s="7" r="B45" t="n">
        <v>974</v>
      </c>
      <c s="7" r="F45" t="n">
        <v>934</v>
      </c>
      <c s="7" r="J45" t="n">
        <v>974</v>
      </c>
      <c s="7" r="K45" t="n">
        <v>934</v>
      </c>
      <c s="7" r="L45" t="n">
        <v>91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0</v>
      </c>
      <c s="2" r="B1" t="s">
        <v>417</v>
      </c>
      <c s="2" r="J1" t="s">
        <v>1</v>
      </c>
    </row>
    <row r="2" spans="1:12">
      <c s="2" r="B2" t="s">
        <v>2</v>
      </c>
      <c s="2" r="C2" t="s">
        <v>418</v>
      </c>
      <c s="2" r="D2" t="s">
        <v>4</v>
      </c>
      <c s="2" r="E2" t="s">
        <v>419</v>
      </c>
      <c s="2" r="F2" t="s">
        <v>30</v>
      </c>
      <c s="2" r="G2" t="s">
        <v>420</v>
      </c>
      <c s="2" r="H2" t="s">
        <v>421</v>
      </c>
      <c s="2" r="I2" t="s">
        <v>422</v>
      </c>
      <c s="2" r="J2" t="s">
        <v>2</v>
      </c>
      <c s="2" r="K2" t="s">
        <v>30</v>
      </c>
      <c s="2" r="L2" t="s">
        <v>31</v>
      </c>
    </row>
    <row r="3" spans="1:12">
      <c s="3" r="A3" t="s">
        <v>230</v>
      </c>
    </row>
    <row r="4" spans="1:12">
      <c s="4" r="A4" t="s">
        <v>33</v>
      </c>
      <c s="7" r="B4" t="n">
        <v>2984</v>
      </c>
      <c s="7" r="C4" t="n">
        <v>3118</v>
      </c>
      <c s="7" r="D4" t="n">
        <v>3082</v>
      </c>
      <c s="7" r="E4" t="n">
        <v>3049</v>
      </c>
      <c s="7" r="F4" t="n">
        <v>3072</v>
      </c>
      <c s="7" r="G4" t="n">
        <v>3075</v>
      </c>
      <c s="7" r="H4" t="n">
        <v>2964</v>
      </c>
      <c s="7" r="I4" t="n">
        <v>2862</v>
      </c>
      <c s="7" r="J4" t="n">
        <v>12233</v>
      </c>
      <c s="7" r="K4" t="n">
        <v>11973</v>
      </c>
      <c s="7" r="L4" t="n">
        <v>11390</v>
      </c>
    </row>
    <row r="5" spans="1:12">
      <c s="4" r="A5" t="s">
        <v>35</v>
      </c>
      <c s="5" r="B5" t="n">
        <v>968</v>
      </c>
      <c s="5" r="C5" t="n">
        <v>1048</v>
      </c>
      <c s="5" r="D5" t="n">
        <v>1051</v>
      </c>
      <c s="5" r="E5" t="n">
        <v>1020</v>
      </c>
      <c s="5" r="F5" t="n">
        <v>1014</v>
      </c>
      <c s="5" r="G5" t="n">
        <v>1018</v>
      </c>
      <c s="5" r="H5" t="n">
        <v>995</v>
      </c>
      <c s="5" r="I5" t="n">
        <v>945</v>
      </c>
      <c s="5" r="J5" t="n">
        <v>4087</v>
      </c>
      <c s="5" r="K5" t="n">
        <v>3972</v>
      </c>
      <c s="5" r="L5" t="n">
        <v>3651</v>
      </c>
    </row>
    <row r="6" spans="1:12">
      <c s="4" r="A6" t="s">
        <v>38</v>
      </c>
      <c s="5" r="B6" t="n">
        <v>9</v>
      </c>
      <c s="5" r="C6" t="n">
        <v>8</v>
      </c>
      <c s="5" r="D6" t="n">
        <v>14</v>
      </c>
      <c s="5" r="E6" t="n">
        <v>24</v>
      </c>
      <c s="5" r="F6" t="n">
        <v>29</v>
      </c>
      <c s="5" r="G6" t="n">
        <v>1</v>
      </c>
      <c s="5" r="H6" t="n">
        <v>1</v>
      </c>
      <c s="5" r="J6" t="n">
        <v>55</v>
      </c>
      <c s="5" r="K6" t="n">
        <v>31</v>
      </c>
      <c s="5" r="L6" t="n">
        <v>14</v>
      </c>
    </row>
    <row r="7" spans="1:12">
      <c s="4" r="A7" t="s">
        <v>1051</v>
      </c>
      <c s="5" r="B7" t="n">
        <v>70</v>
      </c>
      <c s="5" r="C7" t="n">
        <v>19</v>
      </c>
      <c s="5" r="D7" t="n">
        <v>38</v>
      </c>
      <c s="5" r="E7" t="n">
        <v>25</v>
      </c>
      <c s="5" r="F7" t="n">
        <v>4</v>
      </c>
      <c s="5" r="G7" t="n">
        <v>10</v>
      </c>
      <c s="5" r="H7" t="n">
        <v>-1</v>
      </c>
      <c s="5" r="I7" t="n">
        <v>6</v>
      </c>
      <c s="5" r="J7" t="n">
        <v>152</v>
      </c>
      <c s="5" r="K7" t="n">
        <v>19</v>
      </c>
      <c s="5" r="L7" t="n">
        <v>222</v>
      </c>
    </row>
    <row r="8" spans="1:12">
      <c s="3" r="A8" t="s">
        <v>51</v>
      </c>
    </row>
    <row r="9" spans="1:12">
      <c s="4" r="A9" t="s">
        <v>46</v>
      </c>
      <c s="5" r="B9" t="n">
        <v>136</v>
      </c>
      <c s="5" r="C9" t="n">
        <v>351</v>
      </c>
      <c s="5" r="D9" t="n">
        <v>316</v>
      </c>
      <c s="5" r="E9" t="n">
        <v>435</v>
      </c>
      <c s="5" r="F9" t="n">
        <v>614</v>
      </c>
      <c s="5" r="G9" t="n">
        <v>347</v>
      </c>
      <c s="5" r="H9" t="n">
        <v>340</v>
      </c>
      <c s="5" r="I9" t="n">
        <v>313</v>
      </c>
      <c s="5" r="J9" t="n">
        <v>1238</v>
      </c>
      <c s="5" r="K9" t="n">
        <v>1614</v>
      </c>
      <c s="5" r="L9" t="n">
        <v>1154</v>
      </c>
    </row>
    <row r="10" spans="1:12">
      <c s="4" r="A10" t="s">
        <v>1052</v>
      </c>
      <c s="5" r="B10" t="n">
        <v>904</v>
      </c>
      <c s="5" r="C10" t="n">
        <v>-42</v>
      </c>
      <c s="5" r="D10" t="n">
        <v>283</v>
      </c>
      <c s="5" r="E10" t="n">
        <v>37</v>
      </c>
      <c s="5" r="F10" t="n">
        <v>49</v>
      </c>
      <c s="5" r="G10" t="n">
        <v>56</v>
      </c>
      <c s="5" r="H10" t="n">
        <v>22</v>
      </c>
      <c s="5" r="I10" t="n">
        <v>40</v>
      </c>
      <c s="5" r="J10" t="n">
        <v>1182</v>
      </c>
      <c s="5" r="K10" t="n">
        <v>167</v>
      </c>
      <c s="5" r="L10" t="n">
        <v>122</v>
      </c>
    </row>
    <row r="11" spans="1:12">
      <c s="4" r="A11" t="s">
        <v>50</v>
      </c>
      <c s="7" r="B11" t="n">
        <v>1040</v>
      </c>
      <c s="7" r="C11" t="n">
        <v>309</v>
      </c>
      <c s="7" r="D11" t="n">
        <v>599</v>
      </c>
      <c s="7" r="E11" t="n">
        <v>472</v>
      </c>
      <c s="7" r="F11" t="n">
        <v>663</v>
      </c>
      <c s="7" r="G11" t="n">
        <v>403</v>
      </c>
      <c s="7" r="H11" t="n">
        <v>362</v>
      </c>
      <c s="7" r="I11" t="n">
        <v>353</v>
      </c>
      <c s="7" r="J11" t="n">
        <v>2420</v>
      </c>
      <c s="7" r="K11" t="n">
        <v>1781</v>
      </c>
      <c s="7" r="L11" t="n">
        <v>1276</v>
      </c>
    </row>
    <row r="12" spans="1:12">
      <c s="3" r="A12" t="s">
        <v>53</v>
      </c>
    </row>
    <row r="13" spans="1:12">
      <c s="4" r="A13" t="s">
        <v>54</v>
      </c>
      <c s="8" r="B13" t="n">
        <v>0.34</v>
      </c>
      <c s="8" r="C13" t="n">
        <v>0.86</v>
      </c>
      <c s="8" r="D13" t="n">
        <v>0.78</v>
      </c>
      <c s="8" r="E13" t="n">
        <v>1.07</v>
      </c>
      <c s="8" r="F13" t="n">
        <v>1.5</v>
      </c>
      <c s="8" r="G13" t="n">
        <v>0.85</v>
      </c>
      <c s="8" r="H13" t="n">
        <v>0.83</v>
      </c>
      <c s="8" r="I13" t="n">
        <v>0.76</v>
      </c>
      <c s="8" r="J13" t="n">
        <v>3.06</v>
      </c>
      <c s="8" r="K13" t="n">
        <v>3.94</v>
      </c>
      <c s="8" r="L13" t="n">
        <v>2.76</v>
      </c>
    </row>
    <row r="14" spans="1:12">
      <c s="4" r="A14" t="s">
        <v>56</v>
      </c>
      <c s="9" r="B14" t="n">
        <v>2.6</v>
      </c>
      <c s="9" r="C14" t="n">
        <v>0.76</v>
      </c>
      <c s="9" r="D14" t="n">
        <v>1.47</v>
      </c>
      <c s="9" r="E14" t="n">
        <v>1.16</v>
      </c>
      <c s="9" r="F14" t="n">
        <v>1.62</v>
      </c>
      <c s="9" r="G14" t="n">
        <v>0.99</v>
      </c>
      <c s="9" r="H14" t="n">
        <v>0.88</v>
      </c>
      <c s="9" r="I14" t="n">
        <v>0.86</v>
      </c>
      <c s="9" r="J14" t="n">
        <v>5.98</v>
      </c>
      <c s="9" r="K14" t="n">
        <v>4.34</v>
      </c>
      <c s="9" r="L14" t="n">
        <v>3.05</v>
      </c>
    </row>
    <row r="15" spans="1:12">
      <c s="3" r="A15" t="s">
        <v>57</v>
      </c>
    </row>
    <row r="16" spans="1:12">
      <c s="4" r="A16" t="s">
        <v>54</v>
      </c>
      <c s="9" r="B16" t="n">
        <v>0.34</v>
      </c>
      <c s="9" r="C16" t="n">
        <v>0.85</v>
      </c>
      <c s="9" r="D16" t="n">
        <v>0.77</v>
      </c>
      <c s="9" r="E16" t="n">
        <v>1.05</v>
      </c>
      <c s="9" r="F16" t="n">
        <v>1.48</v>
      </c>
      <c s="9" r="G16" t="n">
        <v>0.83</v>
      </c>
      <c s="9" r="H16" t="n">
        <v>0.82</v>
      </c>
      <c s="9" r="I16" t="n">
        <v>0.75</v>
      </c>
      <c s="9" r="J16" t="n">
        <v>3.01</v>
      </c>
      <c s="9" r="K16" t="n">
        <v>3.87</v>
      </c>
      <c s="9" r="L16" t="n">
        <v>2.73</v>
      </c>
    </row>
    <row r="17" spans="1:12">
      <c s="4" r="A17" t="s">
        <v>56</v>
      </c>
      <c s="8" r="B17" t="n">
        <v>2.57</v>
      </c>
      <c s="8" r="C17" t="n">
        <v>0.75</v>
      </c>
      <c s="8" r="D17" t="n">
        <v>1.45</v>
      </c>
      <c s="8" r="E17" t="n">
        <v>1.14</v>
      </c>
      <c s="8" r="F17" t="n">
        <v>1.59</v>
      </c>
      <c s="8" r="G17" t="n">
        <v>0.97</v>
      </c>
      <c s="8" r="H17" t="n">
        <v>0.87</v>
      </c>
      <c s="8" r="I17" t="n">
        <v>0.84</v>
      </c>
      <c s="8" r="J17" t="n">
        <v>5.89</v>
      </c>
      <c s="8" r="K17" t="n">
        <v>4.27</v>
      </c>
      <c s="8" r="L17" t="n">
        <v>3.02</v>
      </c>
    </row>
    <row r="18" spans="1:12">
      <c s="4" r="A18" t="s">
        <v>645</v>
      </c>
      <c s="7" r="B18" t="n">
        <v>63</v>
      </c>
      <c s="7" r="E18" t="n">
        <v>189</v>
      </c>
      <c s="7" r="J18" t="n">
        <v>264</v>
      </c>
      <c s="7" r="L18" t="n">
        <v>331</v>
      </c>
    </row>
    <row r="19" spans="1:12">
      <c s="4" r="A19" t="s">
        <v>646</v>
      </c>
      <c s="5" r="E19" t="n">
        <v>83</v>
      </c>
      <c s="5" r="J19" t="n">
        <v>84</v>
      </c>
      <c s="5" r="L19" t="n">
        <v>231</v>
      </c>
    </row>
    <row r="20" spans="1:12">
      <c s="3" r="A20" t="s">
        <v>230</v>
      </c>
    </row>
    <row r="21" spans="1:12">
      <c s="4" r="A21" t="s">
        <v>1053</v>
      </c>
      <c s="5" r="J21" t="n">
        <v>3</v>
      </c>
      <c s="7" r="K21" t="n">
        <v>239</v>
      </c>
      <c s="7" r="L21" t="n">
        <v>30</v>
      </c>
    </row>
    <row r="22" spans="1:12">
      <c s="4" r="A22" t="s">
        <v>879</v>
      </c>
      <c s="7" r="B22" t="n">
        <v>216</v>
      </c>
      <c s="7" r="J22" t="n">
        <v>216</v>
      </c>
    </row>
    <row r="23" spans="1:12">
      <c s="4" r="A23" t="s">
        <v>486</v>
      </c>
      <c s="7" r="E23" t="n">
        <v>27</v>
      </c>
    </row>
    <row r="24" spans="1:12">
      <c s="4" r="A24" t="s">
        <v>887</v>
      </c>
    </row>
    <row r="25" spans="1:12">
      <c s="3" r="A25" t="s">
        <v>230</v>
      </c>
    </row>
    <row r="26" spans="1:12">
      <c s="4" r="A26" t="s">
        <v>1053</v>
      </c>
      <c s="7" r="F26" t="n">
        <v>282</v>
      </c>
      <c s="7" r="K26" t="n">
        <v>28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054</v>
      </c>
      <c s="2" r="B1" t="s">
        <v>417</v>
      </c>
    </row>
    <row r="2" spans="1:3">
      <c s="2" r="B2" t="s">
        <v>1055</v>
      </c>
      <c s="2" r="C2" t="s">
        <v>2</v>
      </c>
    </row>
    <row r="3" spans="1:3">
      <c s="3" r="A3" t="s">
        <v>1056</v>
      </c>
    </row>
    <row r="4" spans="1:3">
      <c s="4" r="A4" t="s">
        <v>1057</v>
      </c>
      <c s="7" r="C4" t="n">
        <v>200</v>
      </c>
    </row>
    <row r="5" spans="1:3">
      <c s="4" r="A5" t="s">
        <v>1058</v>
      </c>
    </row>
    <row r="6" spans="1:3">
      <c s="3" r="A6" t="s">
        <v>1056</v>
      </c>
    </row>
    <row r="7" spans="1:3">
      <c s="4" r="A7" t="s">
        <v>1059</v>
      </c>
      <c s="7" r="B7" t="n">
        <v>35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0</v>
      </c>
      <c s="2" r="B1" t="s">
        <v>417</v>
      </c>
      <c s="2" r="J1" t="s">
        <v>1</v>
      </c>
    </row>
    <row r="2" spans="1:12">
      <c s="2" r="B2" t="s">
        <v>2</v>
      </c>
      <c s="2" r="C2" t="s">
        <v>418</v>
      </c>
      <c s="2" r="D2" t="s">
        <v>4</v>
      </c>
      <c s="2" r="E2" t="s">
        <v>419</v>
      </c>
      <c s="2" r="F2" t="s">
        <v>30</v>
      </c>
      <c s="2" r="G2" t="s">
        <v>420</v>
      </c>
      <c s="2" r="H2" t="s">
        <v>421</v>
      </c>
      <c s="2" r="I2" t="s">
        <v>422</v>
      </c>
      <c s="2" r="J2" t="s">
        <v>2</v>
      </c>
      <c s="2" r="K2" t="s">
        <v>30</v>
      </c>
      <c s="2" r="L2" t="s">
        <v>31</v>
      </c>
    </row>
    <row r="3" spans="1:12">
      <c s="3" r="A3" t="s">
        <v>235</v>
      </c>
    </row>
    <row r="4" spans="1:12">
      <c s="4" r="A4" t="s">
        <v>603</v>
      </c>
      <c s="4" r="B4" t="s">
        <v>489</v>
      </c>
      <c s="4" r="J4" t="s">
        <v>489</v>
      </c>
    </row>
    <row r="5" spans="1:12">
      <c s="3" r="A5" t="s">
        <v>1061</v>
      </c>
    </row>
    <row r="6" spans="1:12">
      <c s="4" r="A6" t="s">
        <v>33</v>
      </c>
      <c s="7" r="B6" t="n">
        <v>2984</v>
      </c>
      <c s="7" r="C6" t="n">
        <v>3118</v>
      </c>
      <c s="7" r="D6" t="n">
        <v>3082</v>
      </c>
      <c s="7" r="E6" t="n">
        <v>3049</v>
      </c>
      <c s="7" r="F6" t="n">
        <v>3072</v>
      </c>
      <c s="7" r="G6" t="n">
        <v>3075</v>
      </c>
      <c s="7" r="H6" t="n">
        <v>2964</v>
      </c>
      <c s="7" r="I6" t="n">
        <v>2862</v>
      </c>
      <c s="7" r="J6" t="n">
        <v>12233</v>
      </c>
      <c s="7" r="K6" t="n">
        <v>11973</v>
      </c>
      <c s="7" r="L6" t="n">
        <v>11390</v>
      </c>
    </row>
    <row r="7" spans="1:12">
      <c s="4" r="A7" t="s">
        <v>34</v>
      </c>
      <c s="5" r="J7" t="n">
        <v>8146</v>
      </c>
      <c s="5" r="K7" t="n">
        <v>8001</v>
      </c>
      <c s="5" r="L7" t="n">
        <v>7739</v>
      </c>
    </row>
    <row r="8" spans="1:12">
      <c s="4" r="A8" t="s">
        <v>35</v>
      </c>
      <c s="5" r="B8" t="n">
        <v>968</v>
      </c>
      <c s="5" r="C8" t="n">
        <v>1048</v>
      </c>
      <c s="5" r="D8" t="n">
        <v>1051</v>
      </c>
      <c s="5" r="E8" t="n">
        <v>1020</v>
      </c>
      <c s="5" r="F8" t="n">
        <v>1014</v>
      </c>
      <c s="5" r="G8" t="n">
        <v>1018</v>
      </c>
      <c s="5" r="H8" t="n">
        <v>995</v>
      </c>
      <c s="5" r="I8" t="n">
        <v>945</v>
      </c>
      <c s="5" r="J8" t="n">
        <v>4087</v>
      </c>
      <c s="5" r="K8" t="n">
        <v>3972</v>
      </c>
      <c s="5" r="L8" t="n">
        <v>3651</v>
      </c>
    </row>
    <row r="9" spans="1:12">
      <c s="4" r="A9" t="s">
        <v>36</v>
      </c>
      <c s="5" r="J9" t="n">
        <v>1504</v>
      </c>
      <c s="5" r="K9" t="n">
        <v>1534</v>
      </c>
      <c s="5" r="L9" t="n">
        <v>1440</v>
      </c>
    </row>
    <row r="10" spans="1:12">
      <c s="4" r="A10" t="s">
        <v>37</v>
      </c>
      <c s="5" r="J10" t="n">
        <v>627</v>
      </c>
      <c s="5" r="K10" t="n">
        <v>583</v>
      </c>
      <c s="5" r="L10" t="n">
        <v>590</v>
      </c>
    </row>
    <row r="11" spans="1:12">
      <c s="4" r="A11" t="s">
        <v>38</v>
      </c>
      <c s="5" r="B11" t="n">
        <v>9</v>
      </c>
      <c s="5" r="C11" t="n">
        <v>8</v>
      </c>
      <c s="5" r="D11" t="n">
        <v>14</v>
      </c>
      <c s="5" r="E11" t="n">
        <v>24</v>
      </c>
      <c s="5" r="F11" t="n">
        <v>29</v>
      </c>
      <c s="5" r="G11" t="n">
        <v>1</v>
      </c>
      <c s="5" r="H11" t="n">
        <v>1</v>
      </c>
      <c s="5" r="J11" t="n">
        <v>55</v>
      </c>
      <c s="5" r="K11" t="n">
        <v>31</v>
      </c>
      <c s="5" r="L11" t="n">
        <v>14</v>
      </c>
    </row>
    <row r="12" spans="1:12">
      <c s="4" r="A12" t="s">
        <v>39</v>
      </c>
      <c s="5" r="B12" t="n">
        <v>70</v>
      </c>
      <c s="5" r="C12" t="n">
        <v>19</v>
      </c>
      <c s="5" r="D12" t="n">
        <v>38</v>
      </c>
      <c s="5" r="E12" t="n">
        <v>25</v>
      </c>
      <c s="5" r="F12" t="n">
        <v>4</v>
      </c>
      <c s="5" r="G12" t="n">
        <v>10</v>
      </c>
      <c s="5" r="H12" t="n">
        <v>-1</v>
      </c>
      <c s="5" r="I12" t="n">
        <v>6</v>
      </c>
      <c s="5" r="J12" t="n">
        <v>152</v>
      </c>
      <c s="5" r="K12" t="n">
        <v>19</v>
      </c>
      <c s="5" r="L12" t="n">
        <v>222</v>
      </c>
    </row>
    <row r="13" spans="1:12">
      <c s="4" r="A13" t="s">
        <v>40</v>
      </c>
      <c s="5" r="J13" t="n">
        <v>1749</v>
      </c>
      <c s="5" r="K13" t="n">
        <v>1805</v>
      </c>
      <c s="5" r="L13" t="n">
        <v>1385</v>
      </c>
    </row>
    <row r="14" spans="1:12">
      <c s="4" r="A14" t="s">
        <v>41</v>
      </c>
      <c s="5" r="J14" t="n">
        <v>17</v>
      </c>
      <c s="5" r="K14" t="n">
        <v>19</v>
      </c>
      <c s="5" r="L14" t="n">
        <v>17</v>
      </c>
    </row>
    <row r="15" spans="1:12">
      <c s="4" r="A15" t="s">
        <v>42</v>
      </c>
      <c s="5" r="J15" t="n">
        <v>-136</v>
      </c>
      <c s="5" r="K15" t="n">
        <v>-127</v>
      </c>
      <c s="5" r="L15" t="n">
        <v>-139</v>
      </c>
    </row>
    <row r="16" spans="1:12">
      <c s="4" r="A16" t="s">
        <v>43</v>
      </c>
      <c s="5" r="J16" t="n">
        <v>-55</v>
      </c>
      <c s="5" r="K16" t="n">
        <v>63</v>
      </c>
      <c s="5" r="L16" t="n">
        <v>-183</v>
      </c>
    </row>
    <row r="17" spans="1:12">
      <c s="4" r="A17" t="s">
        <v>44</v>
      </c>
      <c s="5" r="J17" t="n">
        <v>1575</v>
      </c>
      <c s="5" r="K17" t="n">
        <v>1760</v>
      </c>
      <c s="5" r="L17" t="n">
        <v>1080</v>
      </c>
    </row>
    <row r="18" spans="1:12">
      <c s="4" r="A18" t="s">
        <v>45</v>
      </c>
      <c s="5" r="J18" t="n">
        <v>-337</v>
      </c>
      <c s="5" r="K18" t="n">
        <v>-146</v>
      </c>
      <c s="5" r="L18" t="n">
        <v>75</v>
      </c>
    </row>
    <row r="19" spans="1:12">
      <c s="4" r="A19" t="s">
        <v>46</v>
      </c>
      <c s="5" r="J19" t="n">
        <v>1238</v>
      </c>
      <c s="5" r="K19" t="n">
        <v>1614</v>
      </c>
      <c s="5" r="L19" t="n">
        <v>1155</v>
      </c>
    </row>
    <row r="20" spans="1:12">
      <c s="4" r="A20" t="s">
        <v>47</v>
      </c>
      <c s="5" r="J20" t="n">
        <v>1182</v>
      </c>
      <c s="5" r="K20" t="n">
        <v>167</v>
      </c>
      <c s="5" r="L20" t="n">
        <v>122</v>
      </c>
    </row>
    <row r="21" spans="1:12">
      <c s="4" r="A21" t="s">
        <v>48</v>
      </c>
      <c s="5" r="J21" t="n">
        <v>2420</v>
      </c>
      <c s="5" r="K21" t="n">
        <v>1781</v>
      </c>
      <c s="5" r="L21" t="n">
        <v>1277</v>
      </c>
    </row>
    <row r="22" spans="1:12">
      <c s="4" r="A22" t="s">
        <v>49</v>
      </c>
      <c s="5" r="L22" t="n">
        <v>-1</v>
      </c>
    </row>
    <row r="23" spans="1:12">
      <c s="4" r="A23" t="s">
        <v>50</v>
      </c>
      <c s="7" r="B23" t="n">
        <v>1040</v>
      </c>
      <c s="7" r="C23" t="n">
        <v>309</v>
      </c>
      <c s="7" r="D23" t="n">
        <v>599</v>
      </c>
      <c s="7" r="E23" t="n">
        <v>472</v>
      </c>
      <c s="7" r="F23" t="n">
        <v>663</v>
      </c>
      <c s="7" r="G23" t="n">
        <v>403</v>
      </c>
      <c s="7" r="H23" t="n">
        <v>362</v>
      </c>
      <c s="7" r="I23" t="n">
        <v>353</v>
      </c>
      <c s="5" r="J23" t="n">
        <v>2420</v>
      </c>
      <c s="5" r="K23" t="n">
        <v>1781</v>
      </c>
      <c s="5" r="L23" t="n">
        <v>1276</v>
      </c>
    </row>
    <row r="24" spans="1:12">
      <c s="4" r="A24" t="s">
        <v>68</v>
      </c>
      <c s="5" r="J24" t="n">
        <v>-356</v>
      </c>
      <c s="5" r="K24" t="n">
        <v>-320</v>
      </c>
      <c s="5" r="L24" t="n">
        <v>74</v>
      </c>
    </row>
    <row r="25" spans="1:12">
      <c s="4" r="A25" t="s">
        <v>71</v>
      </c>
      <c s="5" r="J25" t="n">
        <v>2064</v>
      </c>
      <c s="5" r="K25" t="n">
        <v>1461</v>
      </c>
      <c s="5" r="L25" t="n">
        <v>1350</v>
      </c>
    </row>
    <row r="26" spans="1:12">
      <c s="4" r="A26" t="s">
        <v>1062</v>
      </c>
    </row>
    <row r="27" spans="1:12">
      <c s="3" r="A27" t="s">
        <v>1061</v>
      </c>
    </row>
    <row r="28" spans="1:12">
      <c s="4" r="A28" t="s">
        <v>1063</v>
      </c>
      <c s="5" r="J28" t="n">
        <v>-3716</v>
      </c>
      <c s="5" r="K28" t="n">
        <v>-5401</v>
      </c>
      <c s="5" r="L28" t="n">
        <v>-2734</v>
      </c>
    </row>
    <row r="29" spans="1:12">
      <c s="4" r="A29" t="s">
        <v>1064</v>
      </c>
      <c s="5" r="J29" t="n">
        <v>-1547</v>
      </c>
      <c s="5" r="K29" t="n">
        <v>-334</v>
      </c>
      <c s="5" r="L29" t="n">
        <v>-244</v>
      </c>
    </row>
    <row r="30" spans="1:12">
      <c s="4" r="A30" t="s">
        <v>44</v>
      </c>
      <c s="5" r="J30" t="n">
        <v>-5263</v>
      </c>
      <c s="5" r="K30" t="n">
        <v>-5735</v>
      </c>
      <c s="5" r="L30" t="n">
        <v>-2978</v>
      </c>
    </row>
    <row r="31" spans="1:12">
      <c s="4" r="A31" t="s">
        <v>46</v>
      </c>
      <c s="5" r="J31" t="n">
        <v>-5263</v>
      </c>
      <c s="5" r="K31" t="n">
        <v>-5735</v>
      </c>
      <c s="5" r="L31" t="n">
        <v>-2978</v>
      </c>
    </row>
    <row r="32" spans="1:12">
      <c s="4" r="A32" t="s">
        <v>48</v>
      </c>
      <c s="5" r="L32" t="n">
        <v>-2978</v>
      </c>
    </row>
    <row r="33" spans="1:12">
      <c s="4" r="A33" t="s">
        <v>50</v>
      </c>
      <c s="5" r="J33" t="n">
        <v>-5263</v>
      </c>
      <c s="5" r="K33" t="n">
        <v>-5735</v>
      </c>
      <c s="5" r="L33" t="n">
        <v>-2978</v>
      </c>
    </row>
    <row r="34" spans="1:12">
      <c s="4" r="A34" t="s">
        <v>68</v>
      </c>
      <c s="5" r="J34" t="n">
        <v>724</v>
      </c>
      <c s="5" r="K34" t="n">
        <v>648</v>
      </c>
      <c s="5" r="L34" t="n">
        <v>-138</v>
      </c>
    </row>
    <row r="35" spans="1:12">
      <c s="4" r="A35" t="s">
        <v>71</v>
      </c>
      <c s="5" r="J35" t="n">
        <v>-4539</v>
      </c>
      <c s="5" r="K35" t="n">
        <v>-5087</v>
      </c>
      <c s="5" r="L35" t="n">
        <v>-3116</v>
      </c>
    </row>
    <row r="36" spans="1:12">
      <c s="4" r="A36" t="s">
        <v>1065</v>
      </c>
    </row>
    <row r="37" spans="1:12">
      <c s="3" r="A37" t="s">
        <v>1061</v>
      </c>
    </row>
    <row r="38" spans="1:12">
      <c s="4" r="A38" t="s">
        <v>36</v>
      </c>
      <c s="5" r="J38" t="n">
        <v>163</v>
      </c>
      <c s="5" r="K38" t="n">
        <v>131</v>
      </c>
      <c s="5" r="L38" t="n">
        <v>156</v>
      </c>
    </row>
    <row r="39" spans="1:12">
      <c s="4" r="A39" t="s">
        <v>40</v>
      </c>
      <c s="5" r="J39" t="n">
        <v>-163</v>
      </c>
      <c s="5" r="K39" t="n">
        <v>-131</v>
      </c>
      <c s="5" r="L39" t="n">
        <v>-156</v>
      </c>
    </row>
    <row r="40" spans="1:12">
      <c s="4" r="A40" t="s">
        <v>43</v>
      </c>
      <c s="5" r="K40" t="n">
        <v>18</v>
      </c>
    </row>
    <row r="41" spans="1:12">
      <c s="4" r="A41" t="s">
        <v>1063</v>
      </c>
      <c s="5" r="J41" t="n">
        <v>1398</v>
      </c>
      <c s="5" r="K41" t="n">
        <v>1729</v>
      </c>
      <c s="5" r="L41" t="n">
        <v>1323</v>
      </c>
    </row>
    <row r="42" spans="1:12">
      <c s="4" r="A42" t="s">
        <v>1064</v>
      </c>
      <c s="5" r="J42" t="n">
        <v>1182</v>
      </c>
      <c s="5" r="K42" t="n">
        <v>167</v>
      </c>
      <c s="5" r="L42" t="n">
        <v>122</v>
      </c>
    </row>
    <row r="43" spans="1:12">
      <c s="4" r="A43" t="s">
        <v>1066</v>
      </c>
      <c s="5" r="J43" t="n">
        <v>3</v>
      </c>
      <c s="5" r="K43" t="n">
        <v>-2</v>
      </c>
      <c s="5" r="L43" t="n">
        <v>-13</v>
      </c>
    </row>
    <row r="44" spans="1:12">
      <c s="4" r="A44" t="s">
        <v>44</v>
      </c>
      <c s="5" r="J44" t="n">
        <v>2420</v>
      </c>
      <c s="5" r="K44" t="n">
        <v>1781</v>
      </c>
      <c s="5" r="L44" t="n">
        <v>1276</v>
      </c>
    </row>
    <row r="45" spans="1:12">
      <c s="4" r="A45" t="s">
        <v>46</v>
      </c>
      <c s="5" r="J45" t="n">
        <v>2420</v>
      </c>
      <c s="5" r="K45" t="n">
        <v>1781</v>
      </c>
      <c s="5" r="L45" t="n">
        <v>1276</v>
      </c>
    </row>
    <row r="46" spans="1:12">
      <c s="4" r="A46" t="s">
        <v>48</v>
      </c>
      <c s="5" r="L46" t="n">
        <v>1276</v>
      </c>
    </row>
    <row r="47" spans="1:12">
      <c s="4" r="A47" t="s">
        <v>50</v>
      </c>
      <c s="5" r="J47" t="n">
        <v>2420</v>
      </c>
      <c s="5" r="K47" t="n">
        <v>1781</v>
      </c>
      <c s="5" r="L47" t="n">
        <v>1276</v>
      </c>
    </row>
    <row r="48" spans="1:12">
      <c s="4" r="A48" t="s">
        <v>68</v>
      </c>
      <c s="5" r="J48" t="n">
        <v>-356</v>
      </c>
      <c s="5" r="K48" t="n">
        <v>-320</v>
      </c>
      <c s="5" r="L48" t="n">
        <v>74</v>
      </c>
    </row>
    <row r="49" spans="1:12">
      <c s="4" r="A49" t="s">
        <v>71</v>
      </c>
      <c s="5" r="J49" t="n">
        <v>2064</v>
      </c>
      <c s="5" r="K49" t="n">
        <v>1461</v>
      </c>
      <c s="5" r="L49" t="n">
        <v>1350</v>
      </c>
    </row>
    <row r="50" spans="1:12">
      <c s="4" r="A50" t="s">
        <v>1067</v>
      </c>
    </row>
    <row r="51" spans="1:12">
      <c s="3" r="A51" t="s">
        <v>1061</v>
      </c>
    </row>
    <row r="52" spans="1:12">
      <c s="4" r="A52" t="s">
        <v>36</v>
      </c>
      <c s="5" r="J52" t="n">
        <v>835</v>
      </c>
      <c s="5" r="K52" t="n">
        <v>1877</v>
      </c>
      <c s="5" r="L52" t="n">
        <v>3</v>
      </c>
    </row>
    <row r="53" spans="1:12">
      <c s="4" r="A53" t="s">
        <v>40</v>
      </c>
      <c s="5" r="J53" t="n">
        <v>-835</v>
      </c>
      <c s="5" r="K53" t="n">
        <v>-1877</v>
      </c>
      <c s="5" r="L53" t="n">
        <v>-3</v>
      </c>
    </row>
    <row r="54" spans="1:12">
      <c s="4" r="A54" t="s">
        <v>42</v>
      </c>
      <c s="5" r="J54" t="n">
        <v>-135</v>
      </c>
      <c s="5" r="K54" t="n">
        <v>-126</v>
      </c>
      <c s="5" r="L54" t="n">
        <v>-135</v>
      </c>
    </row>
    <row r="55" spans="1:12">
      <c s="4" r="A55" t="s">
        <v>43</v>
      </c>
      <c s="5" r="K55" t="n">
        <v>-3</v>
      </c>
    </row>
    <row r="56" spans="1:12">
      <c s="4" r="A56" t="s">
        <v>1063</v>
      </c>
      <c s="5" r="J56" t="n">
        <v>2318</v>
      </c>
      <c s="5" r="K56" t="n">
        <v>3672</v>
      </c>
      <c s="5" r="L56" t="n">
        <v>1411</v>
      </c>
    </row>
    <row r="57" spans="1:12">
      <c s="4" r="A57" t="s">
        <v>1064</v>
      </c>
      <c s="5" r="J57" t="n">
        <v>365</v>
      </c>
      <c s="5" r="K57" t="n">
        <v>167</v>
      </c>
      <c s="5" r="L57" t="n">
        <v>122</v>
      </c>
    </row>
    <row r="58" spans="1:12">
      <c s="4" r="A58" t="s">
        <v>1066</v>
      </c>
      <c s="5" r="J58" t="n">
        <v>50</v>
      </c>
      <c s="5" r="K58" t="n">
        <v>63</v>
      </c>
      <c s="5" r="L58" t="n">
        <v>54</v>
      </c>
    </row>
    <row r="59" spans="1:12">
      <c s="4" r="A59" t="s">
        <v>44</v>
      </c>
      <c s="5" r="J59" t="n">
        <v>1763</v>
      </c>
      <c s="5" r="K59" t="n">
        <v>1896</v>
      </c>
      <c s="5" r="L59" t="n">
        <v>1449</v>
      </c>
    </row>
    <row r="60" spans="1:12">
      <c s="4" r="A60" t="s">
        <v>45</v>
      </c>
      <c s="5" r="L60" t="n">
        <v>-4</v>
      </c>
    </row>
    <row r="61" spans="1:12">
      <c s="4" r="A61" t="s">
        <v>46</v>
      </c>
      <c s="5" r="J61" t="n">
        <v>1763</v>
      </c>
      <c s="5" r="K61" t="n">
        <v>1896</v>
      </c>
      <c s="5" r="L61" t="n">
        <v>1445</v>
      </c>
    </row>
    <row r="62" spans="1:12">
      <c s="4" r="A62" t="s">
        <v>47</v>
      </c>
      <c s="5" r="J62" t="n">
        <v>817</v>
      </c>
    </row>
    <row r="63" spans="1:12">
      <c s="4" r="A63" t="s">
        <v>48</v>
      </c>
      <c s="5" r="L63" t="n">
        <v>1445</v>
      </c>
    </row>
    <row r="64" spans="1:12">
      <c s="4" r="A64" t="s">
        <v>50</v>
      </c>
      <c s="5" r="J64" t="n">
        <v>2580</v>
      </c>
      <c s="5" r="K64" t="n">
        <v>1896</v>
      </c>
      <c s="5" r="L64" t="n">
        <v>1445</v>
      </c>
    </row>
    <row r="65" spans="1:12">
      <c s="4" r="A65" t="s">
        <v>68</v>
      </c>
      <c s="5" r="J65" t="n">
        <v>-356</v>
      </c>
      <c s="5" r="K65" t="n">
        <v>-320</v>
      </c>
      <c s="5" r="L65" t="n">
        <v>74</v>
      </c>
    </row>
    <row r="66" spans="1:12">
      <c s="4" r="A66" t="s">
        <v>71</v>
      </c>
      <c s="5" r="J66" t="n">
        <v>2224</v>
      </c>
      <c s="5" r="K66" t="n">
        <v>1576</v>
      </c>
      <c s="5" r="L66" t="n">
        <v>1519</v>
      </c>
    </row>
    <row r="67" spans="1:12">
      <c s="4" r="A67" t="s">
        <v>1068</v>
      </c>
      <c s="5" r="J67" t="n">
        <v>846</v>
      </c>
      <c s="5" r="K67" t="n">
        <v>1874</v>
      </c>
    </row>
    <row r="68" spans="1:12">
      <c s="4" r="A68" t="s">
        <v>1069</v>
      </c>
    </row>
    <row r="69" spans="1:12">
      <c s="3" r="A69" t="s">
        <v>1061</v>
      </c>
    </row>
    <row r="70" spans="1:12">
      <c s="4" r="A70" t="s">
        <v>33</v>
      </c>
      <c s="5" r="J70" t="n">
        <v>12233</v>
      </c>
      <c s="5" r="K70" t="n">
        <v>11973</v>
      </c>
      <c s="5" r="L70" t="n">
        <v>11390</v>
      </c>
    </row>
    <row r="71" spans="1:12">
      <c s="4" r="A71" t="s">
        <v>34</v>
      </c>
      <c s="5" r="J71" t="n">
        <v>8146</v>
      </c>
      <c s="5" r="K71" t="n">
        <v>8001</v>
      </c>
      <c s="5" r="L71" t="n">
        <v>7739</v>
      </c>
    </row>
    <row r="72" spans="1:12">
      <c s="4" r="A72" t="s">
        <v>35</v>
      </c>
      <c s="5" r="J72" t="n">
        <v>4087</v>
      </c>
      <c s="5" r="K72" t="n">
        <v>3972</v>
      </c>
      <c s="5" r="L72" t="n">
        <v>3651</v>
      </c>
    </row>
    <row r="73" spans="1:12">
      <c s="4" r="A73" t="s">
        <v>36</v>
      </c>
      <c s="5" r="J73" t="n">
        <v>506</v>
      </c>
      <c s="5" r="K73" t="n">
        <v>-474</v>
      </c>
      <c s="5" r="L73" t="n">
        <v>1281</v>
      </c>
    </row>
    <row r="74" spans="1:12">
      <c s="4" r="A74" t="s">
        <v>37</v>
      </c>
      <c s="5" r="J74" t="n">
        <v>627</v>
      </c>
      <c s="5" r="K74" t="n">
        <v>583</v>
      </c>
      <c s="5" r="L74" t="n">
        <v>590</v>
      </c>
    </row>
    <row r="75" spans="1:12">
      <c s="4" r="A75" t="s">
        <v>38</v>
      </c>
      <c s="5" r="J75" t="n">
        <v>55</v>
      </c>
      <c s="5" r="K75" t="n">
        <v>31</v>
      </c>
      <c s="5" r="L75" t="n">
        <v>14</v>
      </c>
    </row>
    <row r="76" spans="1:12">
      <c s="4" r="A76" t="s">
        <v>39</v>
      </c>
      <c s="5" r="J76" t="n">
        <v>152</v>
      </c>
      <c s="5" r="K76" t="n">
        <v>19</v>
      </c>
      <c s="5" r="L76" t="n">
        <v>222</v>
      </c>
    </row>
    <row r="77" spans="1:12">
      <c s="4" r="A77" t="s">
        <v>40</v>
      </c>
      <c s="5" r="J77" t="n">
        <v>2747</v>
      </c>
      <c s="5" r="K77" t="n">
        <v>3813</v>
      </c>
      <c s="5" r="L77" t="n">
        <v>1544</v>
      </c>
    </row>
    <row r="78" spans="1:12">
      <c s="4" r="A78" t="s">
        <v>41</v>
      </c>
      <c s="5" r="J78" t="n">
        <v>17</v>
      </c>
      <c s="5" r="K78" t="n">
        <v>19</v>
      </c>
      <c s="5" r="L78" t="n">
        <v>17</v>
      </c>
    </row>
    <row r="79" spans="1:12">
      <c s="4" r="A79" t="s">
        <v>42</v>
      </c>
      <c s="5" r="J79" t="n">
        <v>-1</v>
      </c>
      <c s="5" r="K79" t="n">
        <v>-1</v>
      </c>
      <c s="5" r="L79" t="n">
        <v>-4</v>
      </c>
    </row>
    <row r="80" spans="1:12">
      <c s="4" r="A80" t="s">
        <v>43</v>
      </c>
      <c s="5" r="J80" t="n">
        <v>-55</v>
      </c>
      <c s="5" r="K80" t="n">
        <v>48</v>
      </c>
      <c s="5" r="L80" t="n">
        <v>-183</v>
      </c>
    </row>
    <row r="81" spans="1:12">
      <c s="4" r="A81" t="s">
        <v>1066</v>
      </c>
      <c s="5" r="J81" t="n">
        <v>-53</v>
      </c>
      <c s="5" r="K81" t="n">
        <v>-61</v>
      </c>
      <c s="5" r="L81" t="n">
        <v>-41</v>
      </c>
    </row>
    <row r="82" spans="1:12">
      <c s="4" r="A82" t="s">
        <v>44</v>
      </c>
      <c s="5" r="J82" t="n">
        <v>2655</v>
      </c>
      <c s="5" r="K82" t="n">
        <v>3818</v>
      </c>
      <c s="5" r="L82" t="n">
        <v>1333</v>
      </c>
    </row>
    <row r="83" spans="1:12">
      <c s="4" r="A83" t="s">
        <v>45</v>
      </c>
      <c s="5" r="J83" t="n">
        <v>-337</v>
      </c>
      <c s="5" r="K83" t="n">
        <v>-146</v>
      </c>
      <c s="5" r="L83" t="n">
        <v>79</v>
      </c>
    </row>
    <row r="84" spans="1:12">
      <c s="4" r="A84" t="s">
        <v>46</v>
      </c>
      <c s="5" r="J84" t="n">
        <v>2318</v>
      </c>
      <c s="5" r="K84" t="n">
        <v>3672</v>
      </c>
      <c s="5" r="L84" t="n">
        <v>1412</v>
      </c>
    </row>
    <row r="85" spans="1:12">
      <c s="4" r="A85" t="s">
        <v>47</v>
      </c>
      <c s="5" r="J85" t="n">
        <v>365</v>
      </c>
      <c s="5" r="K85" t="n">
        <v>167</v>
      </c>
      <c s="5" r="L85" t="n">
        <v>122</v>
      </c>
    </row>
    <row r="86" spans="1:12">
      <c s="4" r="A86" t="s">
        <v>48</v>
      </c>
      <c s="5" r="L86" t="n">
        <v>1534</v>
      </c>
    </row>
    <row r="87" spans="1:12">
      <c s="4" r="A87" t="s">
        <v>49</v>
      </c>
      <c s="5" r="L87" t="n">
        <v>-1</v>
      </c>
    </row>
    <row r="88" spans="1:12">
      <c s="4" r="A88" t="s">
        <v>50</v>
      </c>
      <c s="5" r="J88" t="n">
        <v>2683</v>
      </c>
      <c s="5" r="K88" t="n">
        <v>3839</v>
      </c>
      <c s="5" r="L88" t="n">
        <v>1533</v>
      </c>
    </row>
    <row r="89" spans="1:12">
      <c s="4" r="A89" t="s">
        <v>68</v>
      </c>
      <c s="5" r="J89" t="n">
        <v>-368</v>
      </c>
      <c s="5" r="K89" t="n">
        <v>-328</v>
      </c>
      <c s="5" r="L89" t="n">
        <v>64</v>
      </c>
    </row>
    <row r="90" spans="1:12">
      <c s="4" r="A90" t="s">
        <v>71</v>
      </c>
      <c s="7" r="J90" t="n">
        <v>2315</v>
      </c>
      <c s="7" r="K90" t="n">
        <v>3511</v>
      </c>
      <c s="7" r="L90" t="n">
        <v>159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Basis of Presentation</vt:lpstr>
      <vt:lpstr>Summary of Significant Accounti</vt:lpstr>
      <vt:lpstr>Restructuring and Other Charges</vt:lpstr>
      <vt:lpstr>Discontinued Operations</vt:lpstr>
      <vt:lpstr>Acquisitions</vt:lpstr>
      <vt:lpstr>Inventories</vt:lpstr>
      <vt:lpstr>Property, Plant, and Equipment,</vt:lpstr>
      <vt:lpstr>Goodwill</vt:lpstr>
      <vt:lpstr>Intangible Assets, Net</vt:lpstr>
      <vt:lpstr>Accrued and Other Current Liabi</vt:lpstr>
      <vt:lpstr>Debt</vt:lpstr>
      <vt:lpstr>Guarantees</vt:lpstr>
      <vt:lpstr>Commitments and Contingencies</vt:lpstr>
      <vt:lpstr>Financial Instruments and Fair </vt:lpstr>
      <vt:lpstr>Retirement Plans</vt:lpstr>
      <vt:lpstr>Income Taxes</vt:lpstr>
      <vt:lpstr>Other Income (Expense), Net</vt:lpstr>
      <vt:lpstr>Earnings Per Share</vt:lpstr>
      <vt:lpstr>Equity</vt:lpstr>
      <vt:lpstr>Accumulated Other Comprehensive</vt:lpstr>
      <vt:lpstr>Share Plans</vt:lpstr>
      <vt:lpstr>Segment and Geographic Data</vt:lpstr>
      <vt:lpstr>Quarterly Financial Data (unaud</vt:lpstr>
      <vt:lpstr>Subsequent Event</vt:lpstr>
      <vt:lpstr>Tyco Electronics Group S.A.</vt:lpstr>
      <vt:lpstr>SCHEDULE II-VALUATION AND QUALI</vt:lpstr>
      <vt:lpstr>Summary of Significant Accoun34</vt:lpstr>
      <vt:lpstr>Restructuring and Other Charg35</vt:lpstr>
      <vt:lpstr>Discontinued Operations (Tables</vt:lpstr>
      <vt:lpstr>Acquisitions (Tables)</vt:lpstr>
      <vt:lpstr>Inventories (Tables)</vt:lpstr>
      <vt:lpstr>Property, Plant, and Equipmen39</vt:lpstr>
      <vt:lpstr>Goodwill (Tables)</vt:lpstr>
      <vt:lpstr>Intangible Assets, Net (Tables)</vt:lpstr>
      <vt:lpstr>Accrued and Other Current Lia42</vt:lpstr>
      <vt:lpstr>Debt (Tables)</vt:lpstr>
      <vt:lpstr>Commitments and Contingencies (</vt:lpstr>
      <vt:lpstr>Retirement Plans (Tables)</vt:lpstr>
      <vt:lpstr>Income Taxes (Tables)</vt:lpstr>
      <vt:lpstr>Earnings Per Share (Tables)</vt:lpstr>
      <vt:lpstr>Equity (Tables)</vt:lpstr>
      <vt:lpstr>Accumulated Other Comprehensi49</vt:lpstr>
      <vt:lpstr>Share Plans (Tables)</vt:lpstr>
      <vt:lpstr>Segment and Geographic Data (Ta</vt:lpstr>
      <vt:lpstr>Quarterly Financial Data (una52</vt:lpstr>
      <vt:lpstr>Tyco Electronics Group S.A. (Ta</vt:lpstr>
      <vt:lpstr>Basis of Presentation (Details)</vt:lpstr>
      <vt:lpstr>Summary of Significant Accoun55</vt:lpstr>
      <vt:lpstr>Restructuring and Other Charg56</vt:lpstr>
      <vt:lpstr>Restructuring and Other Charg57</vt:lpstr>
      <vt:lpstr>Restructuring and Other Charg58</vt:lpstr>
      <vt:lpstr>Discontinued Operations (Detail</vt:lpstr>
      <vt:lpstr>Acquisitions (Details)</vt:lpstr>
      <vt:lpstr>Acquisitions (Details 2)</vt:lpstr>
      <vt:lpstr>Inventories (Details)</vt:lpstr>
      <vt:lpstr>Property, Plant, and Equipmen63</vt:lpstr>
      <vt:lpstr>Goodwill (Details)</vt:lpstr>
      <vt:lpstr>Intangible Assets, Net (Details</vt:lpstr>
      <vt:lpstr>Accrued and Other Current Lia66</vt:lpstr>
      <vt:lpstr>Debt (Details)</vt:lpstr>
      <vt:lpstr>Debt (Details 2)</vt:lpstr>
      <vt:lpstr>Debt (Details 3)</vt:lpstr>
      <vt:lpstr>Guarantees (Details)</vt:lpstr>
      <vt:lpstr>Commitments and Contingencies71</vt:lpstr>
      <vt:lpstr>Financial Instruments and Fai72</vt:lpstr>
      <vt:lpstr>Retirement Plans (Details)</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8)</vt:lpstr>
      <vt:lpstr>Income Taxes (Details)</vt:lpstr>
      <vt:lpstr>Income Taxes (Details 2)</vt:lpstr>
      <vt:lpstr>Income Taxes (Details 3)</vt:lpstr>
      <vt:lpstr>Income Taxes (Details 4)</vt:lpstr>
      <vt:lpstr>Income Taxes (Details 5)</vt:lpstr>
      <vt:lpstr>Income Taxes (Details 6)</vt:lpstr>
      <vt:lpstr>Income Taxes (Details 7)</vt:lpstr>
      <vt:lpstr>Income Taxes (Details 8)</vt:lpstr>
      <vt:lpstr>Other Income (Expense), Net (De</vt:lpstr>
      <vt:lpstr>Earnings Per Share (Details)</vt:lpstr>
      <vt:lpstr>Equity (Details)</vt:lpstr>
      <vt:lpstr>Accumulated Other Comprehensi92</vt:lpstr>
      <vt:lpstr>Share Plans (Details)</vt:lpstr>
      <vt:lpstr>Segment and Geographic Data (De</vt:lpstr>
      <vt:lpstr>Segment and Geographic Data (95</vt:lpstr>
      <vt:lpstr>Segment and Geographic Data (96</vt:lpstr>
      <vt:lpstr>Quarterly Financial Data (una97</vt:lpstr>
      <vt:lpstr>Subsequent Event (Detail)</vt:lpstr>
      <vt:lpstr>Tyco Electronics Group S.A. (De</vt:lpstr>
      <vt:lpstr>Tyco Electronics Group S.A. 100</vt:lpstr>
      <vt:lpstr>Tyco Electronics Group S.A. 101</vt:lpstr>
      <vt:lpstr>SCHEDULE II-VALUATION AND QU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46:28Z</dcterms:created>
  <dcterms:modified xmlns:dcterms="http://purl.org/dc/terms/" xmlns:xsi="http://www.w3.org/2001/XMLSchema-instance" xsi:type="dcterms:W3CDTF">2015-11-10T15:46:28Z</dcterms:modified>
  <dc:title xmlns:dc="http://purl.org/dc/elements/1.1/">Untitled</dc:title>
  <dc:description xmlns:dc="http://purl.org/dc/elements/1.1/"/>
  <dc:subject xmlns:dc="http://purl.org/dc/elements/1.1/"/>
  <cp:keywords/>
  <cp:category/>
</cp:coreProperties>
</file>